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Business" sheetId="9" r:id="rId9"/>
    <s:sheet name="Significant Accounting Policies" sheetId="10" r:id="rId10"/>
    <s:sheet name="Education Loans" sheetId="11" r:id="rId11"/>
    <s:sheet name="Allowance for Loan Losses" sheetId="12" r:id="rId12"/>
    <s:sheet name="Business Combinations, Goodwill" sheetId="13" r:id="rId13"/>
    <s:sheet name="Borrowings" sheetId="14" r:id="rId14"/>
    <s:sheet name="Derivative Financial Instrument" sheetId="15" r:id="rId15"/>
    <s:sheet name="Other Assets" sheetId="16" r:id="rId16"/>
    <s:sheet name="Stockholders' Equity" sheetId="17" r:id="rId17"/>
    <s:sheet name="Earnings (Loss) per Common Shar" sheetId="18" r:id="rId18"/>
    <s:sheet name="Stock-Based Compensation Plans " sheetId="19" r:id="rId19"/>
    <s:sheet name="Fair Value Measurements" sheetId="20" r:id="rId20"/>
    <s:sheet name="Commitments, Contingencies and " sheetId="21" r:id="rId21"/>
    <s:sheet name="Income Taxes" sheetId="22" r:id="rId22"/>
    <s:sheet name="Segment Reporting" sheetId="23" r:id="rId23"/>
    <s:sheet name="Discontinued Operations" sheetId="24" r:id="rId24"/>
    <s:sheet name="Quarterly Financial Information" sheetId="25" r:id="rId25"/>
    <s:sheet name="Significant Accounting Polici26" sheetId="26" r:id="rId26"/>
    <s:sheet name="Organization and Business (Tabl" sheetId="27" r:id="rId27"/>
    <s:sheet name="Education Loans (Tables)" sheetId="28" r:id="rId28"/>
    <s:sheet name="Allowance for Loan Losses (Tabl" sheetId="29" r:id="rId29"/>
    <s:sheet name="Business Combinations, Goodwi30" sheetId="30" r:id="rId30"/>
    <s:sheet name="Borrowings (Tables)" sheetId="31" r:id="rId31"/>
    <s:sheet name="Derivative Financial Instrume32" sheetId="32" r:id="rId32"/>
    <s:sheet name="Other Assets (Tables)" sheetId="33" r:id="rId33"/>
    <s:sheet name="Stockholders' Equity (Tables)" sheetId="34" r:id="rId34"/>
    <s:sheet name="Earnings (Loss) per Common Sh35" sheetId="35" r:id="rId35"/>
    <s:sheet name="Stock-Based Compensation Plan36" sheetId="36" r:id="rId36"/>
    <s:sheet name="Fair Value Measurements (Tables" sheetId="37" r:id="rId37"/>
    <s:sheet name="Income Taxes (Tables)" sheetId="38" r:id="rId38"/>
    <s:sheet name="Segment Reporting (Tables)" sheetId="39" r:id="rId39"/>
    <s:sheet name="Discontinued Operations (Tables" sheetId="40" r:id="rId40"/>
    <s:sheet name="Quarterly Financial Informati41" sheetId="41" r:id="rId41"/>
    <s:sheet name="Organization and Business - Add" sheetId="42" r:id="rId42"/>
    <s:sheet name="Organization and Business - Nav" sheetId="43" r:id="rId43"/>
    <s:sheet name="Organization and Business - N44" sheetId="44" r:id="rId44"/>
    <s:sheet name="Significant Accounting Polici45" sheetId="45" r:id="rId45"/>
    <s:sheet name="Education Loans - Additional In" sheetId="46" r:id="rId46"/>
    <s:sheet name="Education Loans - Education Loa" sheetId="47" r:id="rId47"/>
    <s:sheet name="Allowance for Loan Losses - Add" sheetId="48" r:id="rId48"/>
    <s:sheet name="Allowance for Loan Losses - All" sheetId="49" r:id="rId49"/>
    <s:sheet name="Allowance for Loan Losses - A50" sheetId="50" r:id="rId50"/>
    <s:sheet name="Allowance for Loan Losses - Pri" sheetId="51" r:id="rId51"/>
    <s:sheet name="Allowance for Loan Losses - Age" sheetId="52" r:id="rId52"/>
    <s:sheet name="Allowance for Loan Losses - Rec" sheetId="53" r:id="rId53"/>
    <s:sheet name="Allowance for Loan Losses - R54" sheetId="54" r:id="rId54"/>
    <s:sheet name="Allowance for Loan Losses - R55" sheetId="55" r:id="rId55"/>
    <s:sheet name="Allowance for Loan Losses - Ave" sheetId="56" r:id="rId56"/>
    <s:sheet name="Allowance for Loan Losses - Loa" sheetId="57" r:id="rId57"/>
    <s:sheet name="Allowance for Loan Losses - Acc" sheetId="58" r:id="rId58"/>
    <s:sheet name="Business Combinations, Goodwi59" sheetId="59" r:id="rId59"/>
    <s:sheet name="Business Combinations, Goodwi60" sheetId="60" r:id="rId60"/>
    <s:sheet name="Business Combinations, Goodwi61" sheetId="61" r:id="rId61"/>
    <s:sheet name="Business Combinations, Goodwi62" sheetId="62" r:id="rId62"/>
    <s:sheet name="Business Combinations, Goodwi63" sheetId="63" r:id="rId63"/>
    <s:sheet name="Borrowings - Company's Borrowin" sheetId="64" r:id="rId64"/>
    <s:sheet name="Borrowings - Company's Borrow65" sheetId="65" r:id="rId65"/>
    <s:sheet name="Borrowings - Outstanding Short-" sheetId="66" r:id="rId66"/>
    <s:sheet name="Borrowings - Long-Term Borrowin" sheetId="67" r:id="rId67"/>
    <s:sheet name="Borrowings - Stated Maturities " sheetId="68" r:id="rId68"/>
    <s:sheet name="Borrowings - Stated Maturitie69" sheetId="69" r:id="rId69"/>
    <s:sheet name="Borrowings - Financing VIEs (De" sheetId="70" r:id="rId70"/>
    <s:sheet name="Borrowings - Financing VIEs (Pa" sheetId="71" r:id="rId71"/>
    <s:sheet name="Borrowings - Additional Informa" sheetId="72" r:id="rId72"/>
    <s:sheet name="Borrowings - Gains on Debt Repu" sheetId="73" r:id="rId73"/>
    <s:sheet name="Derivative Financial Instrume74" sheetId="74" r:id="rId74"/>
    <s:sheet name="Derivative Financial Instrume75" sheetId="75" r:id="rId75"/>
    <s:sheet name="Derivative Financial Instrume76" sheetId="76" r:id="rId76"/>
    <s:sheet name="Derivative Financial Instrume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Other Assets - Schedule of Othe" sheetId="83" r:id="rId83"/>
    <s:sheet name="Stockholders' Equity - Addition" sheetId="84" r:id="rId84"/>
    <s:sheet name="Stockholders' Equity - Common S" sheetId="85" r:id="rId85"/>
    <s:sheet name="Earnings (Loss) per Common Sh86" sheetId="86" r:id="rId86"/>
    <s:sheet name="Earnings (Loss) per Common Sh87" sheetId="87" r:id="rId87"/>
    <s:sheet name="Stock-Based Compensation Plan88" sheetId="88" r:id="rId88"/>
    <s:sheet name="Stock-Based Compensation Plan89" sheetId="89" r:id="rId89"/>
    <s:sheet name="Stock-Based Compensation Plan90" sheetId="90" r:id="rId90"/>
    <s:sheet name="Stock-Based Compensation Plan91" sheetId="91" r:id="rId91"/>
    <s:sheet name="Stock-Based Compensation Plan92" sheetId="92" r:id="rId92"/>
    <s:sheet name="Stock-Based Compensation Plan93" sheetId="93" r:id="rId93"/>
    <s:sheet name="Fair Value Measurements - Addit" sheetId="94" r:id="rId94"/>
    <s:sheet name="Fair Value Measurements - Valua" sheetId="95" r:id="rId95"/>
    <s:sheet name="Fair Value Measurements - Chang" sheetId="96" r:id="rId96"/>
    <s:sheet name="Fair Value Measurements - Inclu" sheetId="97" r:id="rId97"/>
    <s:sheet name="Fair Value Measurements - Unobs" sheetId="98" r:id="rId98"/>
    <s:sheet name="Fair Value Measurements - Fair " sheetId="99" r:id="rId99"/>
    <s:sheet name="Fair Value Measurements - Fa100" sheetId="100" r:id="rId100"/>
    <s:sheet name="Commitments and Contingencies -" sheetId="101" r:id="rId101"/>
    <s:sheet name="Income Taxes - Reconciliations " sheetId="102" r:id="rId102"/>
    <s:sheet name="Income Taxes - Additional Infor" sheetId="103" r:id="rId103"/>
    <s:sheet name="Income Taxes - Components of Pr" sheetId="104" r:id="rId104"/>
    <s:sheet name="Income Taxes - Schedule of Defe" sheetId="105" r:id="rId105"/>
    <s:sheet name="Income Taxes - Summary of Chang" sheetId="106" r:id="rId106"/>
    <s:sheet name="Segment Reporting - Additional " sheetId="107" r:id="rId107"/>
    <s:sheet name="Segment Reporting - Asset Infor" sheetId="108" r:id="rId108"/>
    <s:sheet name="Segment Reporting - Segment Res" sheetId="109" r:id="rId109"/>
    <s:sheet name="Segment Reporting - Segment 110" sheetId="110" r:id="rId110"/>
    <s:sheet name="Segment Reporting - Core Earnin" sheetId="111" r:id="rId111"/>
    <s:sheet name="Segment Reporting - Core Ear112" sheetId="112" r:id="rId112"/>
    <s:sheet name="Discontinued Operations - Summa" sheetId="113" r:id="rId113"/>
    <s:sheet name="Discontinued Operations - Addit" sheetId="114" r:id="rId114"/>
    <s:sheet name="Quarterly Financial Informat115" sheetId="115" r:id="rId115"/>
  </s:sheets>
  <s:definedNames/>
  <s:calcPr calcId="124519" calcMode="auto" fullCalcOnLoad="1"/>
</s:workbook>
</file>

<file path=xl/sharedStrings.xml><?xml version="1.0" encoding="utf-8"?>
<sst xmlns="http://schemas.openxmlformats.org/spreadsheetml/2006/main" uniqueCount="1449">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AVI</t>
  </si>
  <si>
    <t>Entity Registrant Name</t>
  </si>
  <si>
    <t>NAVIENT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Assets</t>
  </si>
  <si>
    <t>Loans, net</t>
  </si>
  <si>
    <t>Investments</t>
  </si>
  <si>
    <t>Available-for-sale</t>
  </si>
  <si>
    <t>Other</t>
  </si>
  <si>
    <t>Total investments</t>
  </si>
  <si>
    <t>Cash and cash equivalents</t>
  </si>
  <si>
    <t>Restricted cash and investments</t>
  </si>
  <si>
    <t>Goodwill and acquired intangible assets, net</t>
  </si>
  <si>
    <t>Other assets</t>
  </si>
  <si>
    <t>Total assets</t>
  </si>
  <si>
    <t>Liabilities</t>
  </si>
  <si>
    <t>Short-term borrowings</t>
  </si>
  <si>
    <t>Long-term borrowings</t>
  </si>
  <si>
    <t>Other liabilities</t>
  </si>
  <si>
    <t>Total liabilities</t>
  </si>
  <si>
    <t>Commitments and contingencies</t>
  </si>
  <si>
    <t xml:space="preserve"> </t>
  </si>
  <si>
    <t>Equity</t>
  </si>
  <si>
    <t>Common stock, par value $0.01 per share; 1.125 billion shares authorized: 431 million and 426 million shares issued, respectively</t>
  </si>
  <si>
    <t>Additional paid-in capital</t>
  </si>
  <si>
    <t>Accumulated other comprehensive (loss) income (net of tax benefit (expense) of $30 and $(5), respectively)</t>
  </si>
  <si>
    <t>Retained earnings</t>
  </si>
  <si>
    <t>Total Navient Corporation stockholders' equity before treasury stock</t>
  </si>
  <si>
    <t>Less: Common stock held in treasury at cost: 82 million and 24 million shares, respectively</t>
  </si>
  <si>
    <t>Total Navient Corporation stockholders' equity</t>
  </si>
  <si>
    <t>Noncontrolling interest</t>
  </si>
  <si>
    <t>Total equity</t>
  </si>
  <si>
    <t>Total liabilities and equity</t>
  </si>
  <si>
    <t>FFELP Loans [Member]</t>
  </si>
  <si>
    <t>Private Education Loans [Member]</t>
  </si>
  <si>
    <t>Assets and Liabilities of Consolidated Variable Interest Entities [Member]</t>
  </si>
  <si>
    <t>Restricted cash</t>
  </si>
  <si>
    <t>Net assets of consolidated variable interest entities</t>
  </si>
  <si>
    <t>Assets and Liabilities of Consolidated Variable Interest Entities [Member] | FFELP Loans [Member]</t>
  </si>
  <si>
    <t>Assets and Liabilities of Consolidated Variable Interest Entities [Member] | Private Education Loans [Member]</t>
  </si>
  <si>
    <t>Consolidated Balance Sheets (Parenthetical) - USD ($) $ in Millions</t>
  </si>
  <si>
    <t>Allowance for loans losses</t>
  </si>
  <si>
    <t>Common stock, par value</t>
  </si>
  <si>
    <t>Common stock, shares authorized</t>
  </si>
  <si>
    <t>Common stock, shares issued</t>
  </si>
  <si>
    <t>Tax expense for accumulated other comprehensive income</t>
  </si>
  <si>
    <t>Common stock held in treasury</t>
  </si>
  <si>
    <t>Consolidated Statements of Income - USD ($) shares in Millions, $ in Millions</t>
  </si>
  <si>
    <t>Dec. 31, 2013</t>
  </si>
  <si>
    <t>Interest income:</t>
  </si>
  <si>
    <t>Education loans</t>
  </si>
  <si>
    <t>Other loans</t>
  </si>
  <si>
    <t>Cash and investments</t>
  </si>
  <si>
    <t>Total interest income</t>
  </si>
  <si>
    <t>Total interest expense</t>
  </si>
  <si>
    <t>Net interest income</t>
  </si>
  <si>
    <t>Less: provisions for loan losses</t>
  </si>
  <si>
    <t>Net interest income after provisions for loan losses</t>
  </si>
  <si>
    <t>Other income (loss):</t>
  </si>
  <si>
    <t>Servicing revenue</t>
  </si>
  <si>
    <t>Asset recovery and business processing revenue</t>
  </si>
  <si>
    <t>Other income</t>
  </si>
  <si>
    <t>Gains (losses) on sales of loans and investments</t>
  </si>
  <si>
    <t>Gains on debt repurchases</t>
  </si>
  <si>
    <t>Gains (losses) on derivative and hedging activities, net</t>
  </si>
  <si>
    <t>Total other income</t>
  </si>
  <si>
    <t>Expenses:</t>
  </si>
  <si>
    <t>Salaries and benefits</t>
  </si>
  <si>
    <t>Other operating expenses</t>
  </si>
  <si>
    <t>Total operating expenses</t>
  </si>
  <si>
    <t>Goodwill and acquired intangible asset impairment and amortization expense</t>
  </si>
  <si>
    <t>Restructuring and other reorganization expenses</t>
  </si>
  <si>
    <t>Total expenses</t>
  </si>
  <si>
    <t>Income from continuing operations, before income tax expense</t>
  </si>
  <si>
    <t>Income tax expense</t>
  </si>
  <si>
    <t>Net income from continuing operations</t>
  </si>
  <si>
    <t>Income from discontinued operations, net of tax expense</t>
  </si>
  <si>
    <t>Net income</t>
  </si>
  <si>
    <t>Less: net loss attributable to noncontrolling interest</t>
  </si>
  <si>
    <t>Net income attributable to Navient Corporation</t>
  </si>
  <si>
    <t>Preferred stock dividends</t>
  </si>
  <si>
    <t>Net income attributable to Navient Corporation common stock</t>
  </si>
  <si>
    <t>Basic earnings per common share attributable to Navient Corporation:</t>
  </si>
  <si>
    <t>Continuing operations</t>
  </si>
  <si>
    <t>Discontinued operations</t>
  </si>
  <si>
    <t>Total</t>
  </si>
  <si>
    <t>Average common shares outstanding</t>
  </si>
  <si>
    <t>Diluted earnings per common share attributable to Navient Corporation:</t>
  </si>
  <si>
    <t>Average common and common equivalent shares outstanding</t>
  </si>
  <si>
    <t>Dividends per common share attributable to Navient Corporation</t>
  </si>
  <si>
    <t>Consolidated Statements of Comprehensive Income - USD ($) $ in Millions</t>
  </si>
  <si>
    <t>Statement of Comprehensive Income [Abstract]</t>
  </si>
  <si>
    <t>Other comprehensive income (loss):</t>
  </si>
  <si>
    <t>Unrealized hedging gains (losses) on derivatives</t>
  </si>
  <si>
    <t>Reclassification adjustments for derivative (gains) losses included in net income (interest expense)</t>
  </si>
  <si>
    <t>Total unrealized gains (losses) on derivatives</t>
  </si>
  <si>
    <t>Unrealized gains (losses) on investments</t>
  </si>
  <si>
    <t>Income tax (expense) benefit</t>
  </si>
  <si>
    <t>Other comprehensive income (loss), net of tax</t>
  </si>
  <si>
    <t>Comprehensive income</t>
  </si>
  <si>
    <t>Less: comprehensive loss attributable to noncontrolling interest</t>
  </si>
  <si>
    <t>Total comprehensive income attributable to Navient Corporation</t>
  </si>
  <si>
    <t>Consolidated Statements of Changes in Stockholders' Equity - USD ($) $ in Millions</t>
  </si>
  <si>
    <t>Series A Preferred Stock [Member]</t>
  </si>
  <si>
    <t>Series B Preferred Stock [Member]</t>
  </si>
  <si>
    <t>Common Stock [Member]</t>
  </si>
  <si>
    <t>Treasury Stock [Member]</t>
  </si>
  <si>
    <t>Common Stock Shares Outstanding [Member]</t>
  </si>
  <si>
    <t>Additional Paid-In Capital [Member]</t>
  </si>
  <si>
    <t>Accumulated Other Comprehensive Income (Loss) [Member]</t>
  </si>
  <si>
    <t>Retained Earnings [Member]</t>
  </si>
  <si>
    <t>Retained Earnings [Member]Series A Preferred Stock [Member]</t>
  </si>
  <si>
    <t>Retained Earnings [Member]Series B Preferred Stock [Member]</t>
  </si>
  <si>
    <t>Total Stockholders' Equity [Member]</t>
  </si>
  <si>
    <t>Total Stockholders' Equity [Member]Series A Preferred Stock [Member]</t>
  </si>
  <si>
    <t>Total Stockholders' Equity [Member]Series B Preferred Stock [Member]</t>
  </si>
  <si>
    <t>Noncontrolling Interest [Member]</t>
  </si>
  <si>
    <t>Preferred Stock [Member]</t>
  </si>
  <si>
    <t>Beginning Balance, Value at Dec. 31, 2012</t>
  </si>
  <si>
    <t>Beginning Balance, Shares at Dec. 31, 2012</t>
  </si>
  <si>
    <t>Comprehensive income:</t>
  </si>
  <si>
    <t>Total comprehensive income</t>
  </si>
  <si>
    <t>Cash dividends:</t>
  </si>
  <si>
    <t>Common stock</t>
  </si>
  <si>
    <t>Preferred stock</t>
  </si>
  <si>
    <t>Dividend equivalent units related to employee stock-based compensation plans</t>
  </si>
  <si>
    <t>Issuance of common shares</t>
  </si>
  <si>
    <t>Issuance of common shares, Shares</t>
  </si>
  <si>
    <t>Tax benefit related to employee stock-based compensation plans</t>
  </si>
  <si>
    <t>Stock-based compensation expense</t>
  </si>
  <si>
    <t>Common stock repurchased</t>
  </si>
  <si>
    <t>Common stock repurchased, Shares</t>
  </si>
  <si>
    <t>Shares repurchased related to employee stock-based compensation plans</t>
  </si>
  <si>
    <t>Shares repurchased related to employee stock-based compensation plans, Shares</t>
  </si>
  <si>
    <t>Ending Balance, Value at Dec. 31, 2013</t>
  </si>
  <si>
    <t>Ending Balance, Shares at Dec. 31, 2013</t>
  </si>
  <si>
    <t>Retirement of common stock in treasury</t>
  </si>
  <si>
    <t>Retirement of common stock in treasury, Shares</t>
  </si>
  <si>
    <t>Deconsolidation of subsidiary</t>
  </si>
  <si>
    <t>Distribution of consumer banking business</t>
  </si>
  <si>
    <t>Distribution of consumer banking business, shares</t>
  </si>
  <si>
    <t>Ending Balance, Value at Dec. 31, 2014</t>
  </si>
  <si>
    <t>Ending Balance, Shares at Dec. 31, 2014</t>
  </si>
  <si>
    <t>Noncontrolling interests in businesses</t>
  </si>
  <si>
    <t>Ending Balance, Value at Dec. 31, 2015</t>
  </si>
  <si>
    <t>Ending Balance, Shares at Dec. 31, 2015</t>
  </si>
  <si>
    <t>Consolidated Statements of Changes in Stockholders' Equity (Parenthetical) - $ / shares</t>
  </si>
  <si>
    <t>Preferred stock, Dividends per preferred share</t>
  </si>
  <si>
    <t>Series A Preferred Stock [Member] | Retained Earnings [Member]</t>
  </si>
  <si>
    <t>Series A Preferred Stock [Member] | Total Stockholders' Equity [Member]</t>
  </si>
  <si>
    <t>Series B Preferred Stock [Member] | Retained Earnings [Member]</t>
  </si>
  <si>
    <t>Series B Preferred Stock [Member] | Total Stockholders' Equity [Member]</t>
  </si>
  <si>
    <t>Consolidated Statements of Cash Flows - USD ($) $ in Millions</t>
  </si>
  <si>
    <t>Operating activities</t>
  </si>
  <si>
    <t>Adjustments to reconcile net income to net cash provided by operating activities:</t>
  </si>
  <si>
    <t>Income from discontinued operations, net of tax</t>
  </si>
  <si>
    <t>(Gains) losses on loans and investments, net</t>
  </si>
  <si>
    <t>Gains on debt repurchases, net</t>
  </si>
  <si>
    <t>Goodwill and acquired intangible assets impairment and amortization expense</t>
  </si>
  <si>
    <t>Unrealized gains on derivative and hedging activities</t>
  </si>
  <si>
    <t>Provisions for loan losses</t>
  </si>
  <si>
    <t>Decrease (increase) in restricted cash - other</t>
  </si>
  <si>
    <t>Decrease (increase) in accrued interest receivable</t>
  </si>
  <si>
    <t>Decrease in accrued interest payable</t>
  </si>
  <si>
    <t>Decrease in other assets</t>
  </si>
  <si>
    <t>Decrease in other liabilities</t>
  </si>
  <si>
    <t>Cash provided by operating activities - continuing operations</t>
  </si>
  <si>
    <t>Cash provided by operating activities - discontinued operations</t>
  </si>
  <si>
    <t>Total net cash provided by operating activities</t>
  </si>
  <si>
    <t>Investing activities</t>
  </si>
  <si>
    <t>Education loans acquired and originated</t>
  </si>
  <si>
    <t>Reduction of education loans:</t>
  </si>
  <si>
    <t>Installment payments, claims and other</t>
  </si>
  <si>
    <t>Proceeds from sales of education loans</t>
  </si>
  <si>
    <t>Other investing activities, net</t>
  </si>
  <si>
    <t>Purchases of available-for-sale securities</t>
  </si>
  <si>
    <t>Proceeds from maturities of available-for-sale securities</t>
  </si>
  <si>
    <t>Purchases of other securities</t>
  </si>
  <si>
    <t>Proceeds from sales and maturities of other securities</t>
  </si>
  <si>
    <t>Decrease (increase) in restricted cash - variable interest entities</t>
  </si>
  <si>
    <t>Purchase of subsidiaries, net of cash acquired</t>
  </si>
  <si>
    <t>Total net cash provided by (used in) investing activities</t>
  </si>
  <si>
    <t>Financing activities</t>
  </si>
  <si>
    <t>Borrowings collateralized by loans in trust - issued</t>
  </si>
  <si>
    <t>Borrowings collateralized by loans in trust - repaid</t>
  </si>
  <si>
    <t>Asset-backed commercial paper conduits, net</t>
  </si>
  <si>
    <t>ED Conduit Program Facility, net</t>
  </si>
  <si>
    <t>Other long-term borrowings issued</t>
  </si>
  <si>
    <t>Other long-term borrowings repaid</t>
  </si>
  <si>
    <t>Other financing activities, net</t>
  </si>
  <si>
    <t>Retail and other deposits, net</t>
  </si>
  <si>
    <t>Common stock dividends paid</t>
  </si>
  <si>
    <t>Preferred stock dividends paid</t>
  </si>
  <si>
    <t>Net cash used in financing activities</t>
  </si>
  <si>
    <t>Net increase (decrease) in cash and cash equivalents</t>
  </si>
  <si>
    <t>Cash and cash equivalents at beginning of year</t>
  </si>
  <si>
    <t>Cash and cash equivalents at end of year</t>
  </si>
  <si>
    <t>Cash disbursements made (refunds received) for:</t>
  </si>
  <si>
    <t>Interest</t>
  </si>
  <si>
    <t>Income taxes paid</t>
  </si>
  <si>
    <t>Income taxes received</t>
  </si>
  <si>
    <t>Noncash activity:</t>
  </si>
  <si>
    <t>Investing activity - Education loans and other assets acquired</t>
  </si>
  <si>
    <t>Education loans and other assets removed related to sale of Residual Interest in securitization</t>
  </si>
  <si>
    <t>Financing activity - Borrowings assumed in acquisition of education loans and other assets</t>
  </si>
  <si>
    <t>Borrowings removed related to sale of Residual Interest in securitization</t>
  </si>
  <si>
    <t>Organization and Business</t>
  </si>
  <si>
    <t>Organization, Consolidation and Presentation of Financial Statements [Abstract]</t>
  </si>
  <si>
    <t>1. Organization and
Business
Navient’s Business
Navient is
the nation’s leading loan management, servicing and asset
recovery company, committed to helping customers navigate the path
to financial success. Servicing more than $300 billion in education
loans, Navient supports the educational and economic achievements
of more than 12 million customers. A growing number of
government and higher education clients rely on Navient for proven
solutions to meet their financial goals. Navient began trading on
NASDAQ as an independent company on May 1, 2014. Our website
is navient.com. Information contained or referenced on our website
is not incorporated by reference into and does not form a part of
this Annual Report on Form 10-K.
Navient holds
the largest portfolio of education loans insured or guaranteed
under the Federal Family Education Loan Program
(“FFELP”), as well as the largest portfolio of Private
Education Loans. FFELP Loans are insured or guaranteed by state or
not-for-profit agencies based on guaranty agreements among the
United States Department of Education (“ED”) and these
agencies. Private Education Loans are education loans to students
or their families that bear the full credit risk of the customer
and any cosigner. Private Education Loans are made primarily to
bridge the gap between the cost of higher education and the amount
funded through financial aid, federal loans or students’ and
families’ resources.
Navient
services its own portfolio of education loans, as well as education
loans owned by banks, credit unions, other financial institutions,
non-profit education lenders and ED. Navient is one of four Title
IV Additional Servicers (“TIVAS”) to ED under its
Direct Student Loan Program (“DSLP”). Navient also
provides asset recovery services on its own portfolio (consisting
of both education loans and other asset classes), and on behalf of
guaranty agencies, higher education institutions, and federal,
state, court and municipal clients. In addition, we provide
business processing services on behalf of municipalities, public
authorities and hospitals.
Spin-Off of Navient
On
April 30, 2014, the spin-off of Navient from SLM Corporation
(the “Spin-Off”) was completed and Navient became an
independent, publicly traded company focused on loan management,
servicing and asset recovery. The separation was completed through
the distribution of 100 percent of the outstanding shares of
Navient common stock, on the basis of one share of Navient common
stock for each share of SLM Corporation common stock. SLM
Corporation continues operation as a separate publicly traded
company and includes Sallie Mae Bank.
Due to the
relative significance of Navient to SLM Corporation prior to the
Spin-Off, for financial reporting purposes, Navient is treated as
the “accounting spinnor” and therefore is the
“accounting successor” to SLM Corporation as
constituted prior to the Spin-Off, notwithstanding the legal form
of the Spin-Off. Since Navient is the accounting successor, the
historical financial statements of SLM Corporation prior to the
Spin-Off are the historical financial statements of Navient. As a
result, the GAAP financial results reported in this Annual Report
on Form 10-K include the historical financial results of SLM
Corporation prior to the Spin-Off on April 30, 2014 (i.e.,
such consolidated results include our loan management, servicing
and asset recovery business and the consumer banking business
associated with Sallie Mae Bank (“SLM BankCo”)) and
reflect the deemed distribution of SLM BankCo to SLM
Corporation’s stockholders on April 30, 2014.
The following
table shows the condensed balance sheet of SLM BankCo that the
financial statements of Navient reflect as a shareholder
distribution on April 30, 2014:
(Dollars
in millions) April 30, 2014
Assets
FFELP Loans,
net $ 1,380
Private Education Loans,
net 7,204
Investments 139
Cash and cash
equivalents 2,170
Other assets 883
Total assets $ 11,776
Liabilities
Short-term
borrowings $ 6,491
Long-term
borrowings 2,750
Other
liabilities (1) 825
Total
liabilities 10,066
Equity
Preferred
stock
Series A 165
Series B 400
Common equity 1,145
Total
equity (2) 1,710
Total liabilities and
equity $ 11,776
(1)
“Other liabilities” include net income tax
liabilities of $383 million, which were presented as net income tax
assets within “Other assets” on the consolidated
financial statements of Navient.
(2)
In addition to the $1,710 million of consumer banking business
net assets distributed, we also removed $41 million of goodwill
from our balance sheet as required under Accounting Standards
Codification (“ASC”) 350, “Intangibles —
Goodwill and Other,” in connection with the distribution.
This goodwill was allocated to the consumer banking business based
on relative fair value. This total of $1,751 million is the amount
that appears on our consolidated statement of changes in
stockholders’ equity in connection with the deemed
distribution of the consumer banking business.</t>
  </si>
  <si>
    <t>Significant Accounting Policies</t>
  </si>
  <si>
    <t>Accounting Policies [Abstract]</t>
  </si>
  <si>
    <t>2. Significant Accounting
Policies
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urrent market
conditions increase the risk and complexity of the judgments in
these estimates and actual results could differ from estimates. Key
accounting policies that include the most significant judgments,
estimates and assumptions include the allowance for loan losses,
the effective interest rate method (amortization of education loan
and debt premiums and discounts), fair value measurement, the
consolidation of variable interest entities, and derivative
accounting.
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We
consolidate any VIEs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15, we are the
servicer of the related education loan assets and own the Residual
Interest of the securitization trusts and secured borrowing
facilities. As a result, we are the primary beneficiary and
consolidate those VIEs.
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stockholders’
equity;
•
In the consolidated balance sheet for instruments carried at
lower of cost or fair value with impairment charges recorded in the
consolidated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Loans
Loans,
consisting primarily of federally insured education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s needed.
Any loans we have not classified as held-for-investment are
classified as held-for-sale, and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there is no further adjustment to the loan’s allowance for
loan losses that existed immediately prior to the reclassification
to held-for-sale.
Allowance for Loan Losses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Impaired loans also
include those loans which are individually assessed for impairment
at a loan level, such as in a troubled debt restructuring
(“TDR”). We maintain an allowance for loan losses at an
amount sufficient to absorb losses incurred in our portfolios at
the reporting date based on a projection of estimated probable
credit losses incurred in the portfolio.
Our Private
Education Loan portfolio contains TDR and non-TDR loans. For
customers experiencing financial difficulty, certain Private
Education Loans for which we have granted either a forbearance of
greater than three months, an interest rate reduction or an
extended repayment plan are classified as TDRs. The allowance
requirements are different based on these designations. In
determining the allowance for loan losses on our non-TDR portfolio,
we estimate the principal amount of loans that will default over
the next two years (two years being the expected period between a
loss event and default) and how much we expect to recover over time
related to the defaulted amount. Expected defaults less our
expected recoveries equal the allowance related to this portfolio.
Our historical experience indicates that, on average, the time
between the date that a customer experiences a default causing
event (i.e., the loss trigger event) and the date that we charge
off the unrecoverable portion of that loan is two year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The separate allowance estimates for our TDR and
non-TDR portfolios are combined into our total Allowance for
Private Education Loan losses.
In estimating
both the non-TDR and TDR allowance amounts, we start with
historical experience of customer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the economic environment into consideration when
calculating the allowance for loan losses. We analyze key economic
statistics and the effect we expect it to have on future defaults.
Key economic statistics analyzed as part of the allowance for loan
losses are primarily unemployment rates. Our allowance for loan
losses is estimated using an analysis of delinquent and current
accounts. Our model is used to estimate the likelihood that a loan
may progress through the various delinquency stages and ultimately
charge off. The evaluation of the allowance for loan losses is
inherently subjective, as it requires material estimates that may
be susceptible to significant changes. The estimate for the
allowance for loan losses is subject to a number of assumptions. If
actual future performance in delinquency, charge-offs and
recoveries are significantly different than estimated, this could
materially affect our estimate of the allowance for loan losses and
the related provision for loan losses on our income
statement.
Below we
describe in further detail our policies and procedures for the
allowance for loan losses as they relate to our Private Education
Loan and FFELP Loan portfolios.
Allowance
for Private Education Loan Losses
We determine
the collectability of our Private Education Loan portfolio by
evaluating certain risk characteristics. We consider school type,
credit score (FICO), existence of a cosigner, loan status and loan
seasoning as the key credit quality indicators because they have
the most significant effect on our determination of the adequacy of
our allowance for loan losses. The type of school customers attend
can have an impact on their job prospects after graduation and
therefore affects their ability to make payments. Credit scores are
an indicator of the creditworthiness of a customer and generally
the higher the credit score the more likely it is the customer will
be able to make all of their contractual payments. Loan status
affects the credit risk because generally a past due loan is more
likely to result in a credit loss than an up-to-date loan.
Additionally, loans in a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
To estimate
the probable credit losses incurred in the loan portfolio at the
reporting date, we use historical experience of customer payment
behavior in connection with the key credit quality indicators and
incorporate management expectations regarding macroeconomic and
collection procedure factors. Our model is based upon the most
recent twelve months of actual collection experience as the
starting point for the non-TDR portfolio and the most recent
approximate 10 years for the TDR portfolio and applies expected
macroeconomic changes and collection procedure changes to estimate
expected losses caused by loss events incurred as of the balance
sheet date. Our model for the non-TDR portfolio places a greater
emphasis on the more recent default experience rather than the
default experience for older historical periods, as we believe the
recent default experience is more indicative of the probable losses
incurred in the loan portfolio today that will default over the
next two years. The TDR portfolio uses a longer historical default
experience since we are projecting life of loan remaining losses.
Similar to estimating defaults, we use historical customer payment
behavior to estimate the timing and amount of future recoveries on
charged-off loans. We use judgment in determining whether
historical performance is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 More judgment has been required over the last several
years, compared with years prior, in light of the U.S. economy and
its effect on our customers’ ability to pay their
obligations. We believe that our model reflects recent customer
behavior, loan performance and collection performance, as well as
expectations about economic factors.
Our
collection policies allow for periods of nonpayment for customers
requesting additional payment grace periods upon leaving school or
experiencing temporary difficulty meeting payment obligations. This
is referred to as forbearance status and is considered in our
allowance for loan losses. The loss confirmation period is in
alignment with our typical collection cycle and takes into account
these periods of nonpayment.
Certain
Private Education Loans do not require customers to begin repayment
until six months after they have graduated or otherwise left
school. Consequently, our loss estimates for these programs are
generally low while the customer is in school. At December 31,
2015, 7 percent of the principal balance in the higher education
Private Education Loan portfolio was related to customers who are
in an in-school/grace/deferment status and not required to make
payments. As this population of customers leaves school, they will
be required to begin payments on their loans, and the allowance for
loan losses may change accordingly.
As part of
determining the adequacy of the allowance for loan losses, we
review key allowance and loan metrics. The most significant of
these metrics considered are the charge-off rate and delinquency
and forbearance percentages and the resulting allowance coverage of
charge-offs ratio, and the allowance as a percentage of total loans
and of loans in repayment.
Our allowance
for Private Education Loan losses also provides for possible
additional future charge-offs related to the receivable for
partially charged-off Private Education Loans. At the end of each
month, for loans that are 212 or more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The financial crisis, which
began in 2007, impacted our collections on defaulted loans and as a
result, Private Education Loans which defaulted from 2007 through
March 31, 2015, experienced collection performance below our
pre-financial crisis experience. For that reason, until we gained
enough data and experience to determine the long-term, post-default
recovery rate of 21 percent in second-quarter 2015, we established
a reserve for potential shortfalls in recoveries. In the second
quarter of 2015, the portion of the loan amount charged off at
default increased from 73 percent to 79 percent. This did not
impact the provision for loan losses as previously this had been
reserved through the allowance for loan losses. This change
resulted in a $330 million reduction to the balance of the
receivable for partially charged-off loans. We no longer expect to
have significant periodic recovery shortfalls as a result of this
change; however, it is possible we may continue to experience
shortfalls.
Allowance
for FFELP Loan Losses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For loans disbursed prior to October 1,
1993, we receive 100 percent reimbursement.
Similar to
the allowance for Private Education Loan losses, the allowance for
FFELP Loan losses uses historical experience of customer default
behavior and a two-year loss confirmation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
Investments
Our
available-for-sale investment portfolio consists of investments
that are carried at fair value, with the temporary changes in fair
value carried as a separate component of stockholders’
equity, net of taxes. The amortized cost of debt securities in this
category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security
(considering factors such as adverse conditions specific to the
security and ratings agency actions), and the intent and ability to
retain the investment to allow for an anticipated recovery in fair
value. The entire fair value loss on a security that is
other-than-temporary impairment is recorded in earnings if we
intend to sell the security or if it is more likely than not that
we will be required to sell the security before the expected
recovery of the loss. However, if the impairment is
other-than-temporary, and those two conditions do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investment income. Securities that we have the intent
and ability to hold to maturity are classified as held-to-maturity
and are accounted for at amortized cost unless the security is
determined to have an other-than-temporary impairment. In this case
it is accounted for in the same manner described above.
We also have
other investments, including a receivable for cash collateral
posted to derivative counterparties. These investments are
accounted for at amortized cost in other investments.
Cash
and Cash Equivalents
Cash and cash
equivalents can include term federal funds, Eurodollar deposits,
commercial paper, asset-backed commercial paper, treasuries and
money market funds with original terms to maturity of less than
three months.
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s such, changes in this balance are reflected in
investing activities in the statement of cash flow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
Goodwill and Acquired Intangible
Assets
We account
for goodwill and acquired intangible assets in accordance with the
applicable accounting guidance. Under this guidance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assess
qualitative factors to determine whether it is
“more-likely-than-not” that the fair value of a
reporting unit is less than its carrying amount as a basis for
determining whether it is necessary to perform the two-step
goodwill impairment test. The “more-likely-than-not”
threshold is defined as having a likelihood of more than 50
percent. If, after assessing relevant qualitative factors, we
conclude that it is “more-likely-than-not” that the
fair value of a reporting unit as of October 1 is less than
its carrying amount, we will complete Step 1 of the goodwill
impairment analysis. Step 1 consists of a comparison of the fair
value of the reporting unit to the reporting unit’s carrying
value, including goodwill. If the carrying value of the reporting
unit exceeds the fair value, Step 2 in the goodwill impairment
analysis is performed to measure the amount of impairment loss, if
any. Step 2 of the goodwill impairment analysis compares the
implied fair value of the reporting unit’s goodwill to the
carrying value of the reporting unit’s goodwill. The implied
fair value of goodwill is determined in a manner consistent with
determining goodwill in a business combination. If the carrying
amount of the reporting unit’s goodwill exceeds the implied
fair value of the goodwill, an impairment loss is recognized in an
amount equal to that excess.
Acquired
intangible assets include, but are not limited to, trade 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s
exceeds the undiscounted cash flows, the fair value of the asset or
asset group is determined using an acceptable valuation technique.
An impairment loss would be recognized if the carrying amount of
the asset (or asset group) exceeds the fair value of the asset or
asset group. The impairment loss recognized would be the difference
between the carrying amount and fair value. Indefinite-life
acquired intangible assets are not amortized. We test these
indefinite life acquired intangible assets for impairment annually
as of October 1 or at interim periods if an event occurs or
circumstances change that would indicate the carrying value of
these assets may be impaired. The annual or interim impairment test
of indefinite-lived acquired intangible assets is based primarily
on a discounted cash flow analysis.
Securitization Accounting
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and are
required to consolidate such trust. If we are the primary
beneficiary then no gain or loss is recognized. See
“Consolidation” of this Note 2 for additional
information regarding the accounting rules for consolidation when
we are the primary beneficiary of these trusts.
Irrespective
of whether a securitization receives sale or on-balance sheet
treatment, our continuing involvement with our securitization
trusts is generally limited to:
•
Owning the equity certificates of certain trusts.
•
The servicing of the education loan assets within the
securitization trusts, on both a pre- and post-default
basis.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derivatives entered into by us
contemporaneously with the execution of derivatives by certain
Private Education Loan securitization trusts.
•
The option held by us to buy certain delinquent loans from
certain Private Education Loan securitization trusts.
•
The option to exercise the clean-up call and purchase the
education loans from the trust when the asset balance is 10 percent
or less of the original loan balance.
•
The option, on some trusts, to purchase education loans
aggregating up to 10 percent of the trust’s initial pool
balance.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percent of the
original amount, to purchase education loans up to 10 percent of
the trust’s initial balance, or to call rate reset notes.
Certain trusts maintain financial arrangements with third parties
also typical of securitization transactions, such as derivative
contracts (swaps) and bond insurance policies that, in the case of
a counterparty failure, could adversely impact the value of any
Residual Interest.
We do not
record servicing assets or servicing liabilities when our
securitization trusts are accounted for as on-balance sheet secured
financings. As of December 31, 2015 and 2014, all of our
securitization trusts are on-balance sheet, except as discussed in
the next paragraph, and as a result we do not have servicing assets
or liabilities recorded on the consolidated balance sheet related
to these securitization trusts.
As of
December 31, 2015, we have $15 million of servicing assets on
our balance sheet related to Residual Interests in FFELP Loan
securitization trusts we sold in 2013. See “Note 3
— Education Loans” for further details.
Education Loan Interest Income
For loans
classified as held-for-investment, we recognize education loan
interest income as earned, adjusted for the amortization of
premiums and capitalized direct origination costs, accretion of
discounts, and Repayment Borrower Benefits. These adjustments
result in income being recognized based upon the expected yield of
the loan over its life after giving effect to prepayments and
extensions, and to estimates related to Repayment Borrower
Benefits. The estimate of the prepayment speed includes the effect
of consolidations, voluntary prepayments and defaults, all of which
shorten the life-of-loan. Prepayment speed estimates also consider
the utilization of deferment, forbearance and extended repayment
and payment modification plans which lengthen the life-of-loan. For
Repayment Borrower Benefits, the estimates of their effect on
education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Additionally, interest
earned on education loans reflects potential non-payment
adjustments in accordance with our uncollectible interest
recognition policy as discussed further in “Allowance for
Loan Losses” of this Note 2. We do not amortize any premiums,
discounts or other adjustments to the basis of education loans when
they are classified as held-for-sale.
Interest Expense
Interest
expense is based upon contractual interest rates adjusted for the
amortization of debt issuance costs and premiums and the accretion
of discounts. Our interest expense may also be adjusted for net
payments/receipts related to interest rate and foreign currency
swap agreements that qualify and are designated as hedg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Servicing Revenue
We perform
loan servicing functions for third-parties in return for a
servicing fee. Our compensation is typically based on a per-unit
fee arrangement or a percentage of the loans outstanding. We
recognize servicing revenues associated with these activities based
upon the contractual arrangements as the services are rendered. We
recognize late fees on third-party serviced loans as well as on
loans in our portfolio according to the contractual provisions of
the promissory notes, as well as our expectation of
collectability.
Asset
Recovery and Business Processing Revenue
Asset
recovery fees are received for collections or rehabilitation of
delinquent or defaulted debt on behalf of clients performed on a
contingency basis. Revenue is earned and recognized upon the
completion of rehabilitation activities or upon receipt of the
delinquent customer funds. We also receive fees from Guarantor
agencies for performing default aversion services on delinquent
loans prior to default. The fee is received when the loan is
initially placed with us and we are obligated to provide such
services for the remaining life of the loan for no additional fee.
In the event that the loan defaults, we are obligated to rebate a
portion of the fee to the Guarantor agency in proportion to the
principal and interest outstanding when the loan defaults. We
recognize fees received, net of an estimate of future rebates owed
due to subsequent defaults, over the service period which is
estimated to be the life of the loan.
Business
processing fees are received generally based on processing
transactions. Revenue is earned and recognized upon the completion
of processing th</t>
  </si>
  <si>
    <t>Education Loans</t>
  </si>
  <si>
    <t>Receivables [Abstract]</t>
  </si>
  <si>
    <t>3. Education
Loans
Education
loans consist of FFELP and Private Education Loans.
There are
three principal categories of FFELP Loans: Stafford, PLUS, and
FFELP Consolidation Loans. Generally, Stafford and PLUS Loans have
repayment periods of between five and ten years. FFELP
Consolidation Loans have repayment periods of twelve to thirty
years. FFELP Loans do not require repayment, or have modified
repayment plans, while the customer is in-school and during the
grace period immediately upon leaving school. The customer may also
be granted a deferment or forbearance for a period of time based on
need, during which time the customer is not considered to be in
repayment. Interest continues to accrue on loans in the in-school,
deferment and forbearance period. FFELP Loans obligate the customer
to pay interest at a stated fixed rate or a variable rate reset
annually (subject to a cap) on July 1 of each year depending
on when the loan was originated and the loan type. FFELP Loans
disbursed before April 1, 2006 earn interest at the greater of
the borrower’s rate or a floating rate based on the Special
Allowance Payment (“SAP”) formula, with the interest
earned on the floating rate that exceeds the interest earned from
the customer being paid directly by ED. In low or certain declining
interest rate environments when education loans are earning at the
fixed borrower rate and the interest on the funding for the loans
is variable and declining, we can earn additional spread income
that we refer to as Floor Income. For loans disbursed after
April 1, 2006, FFELP Loans effectively only earn at the SAP
rate, as the excess interest earned when the borrower rate exceeds
the SAP rate (Floor Income) is required to be rebated to
ED.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Private
Education Loans bear the full credit risk of the customer. Private
Education Loans generally carry a variable rate indexed to LIBOR or
Prime indices. The majority of loans in our portfolio are cosigned.
Similar to FFELP loans, Private Education Loans are generally
non-dischargeable in bankruptcy. Most loans have repayment terms of
10 to 15 years or more, and for loans made prior to 2009, payments
are typically deferred until after graduation. However, since 2009
we began to encourage interest-only or fixed payment options while
the customer is enrolled in school.
The estimated
weighted average life of education loans in our portfolio was
approximately 7.1 years and 7.2 years at December 31, 2015 and
2014, respectively. The following table reflects the distribution
of our education loan portfolio by program.
December 31, Year Ended
(Dollars
in millions) Ending % of Average Average
FFELP Stafford and Other
Education Loans, net (1) $ 36,950 30 % $ 38,932 2.05 %
FFELP Consolidation
Loans, net 59,548 48 61,489 2.80
Private Education Loans,
net 26,394 22 28,803 6.10
Total education loans,
net $ 122,892 100 % $ 129,224 3.31 %
December 31, Year Ended
(Dollars
in millions) Ending % of Average Average
FFELP Stafford and Other
Education Loans, net (1) $ 41,065 31 % $ 38,335 2.05 %
FFELP Consolidation
Loans, net 63,456 47 62,327 2.84
Private Education Loans,
net 29,796 22 33,672 6.40
Total education loans,
net $ 134,317 100 % $ 134,334 3.51 %
(1)
Primarily Stafford Loans, but also includes federally
guaranteed PLUS and HEAL Loans.
As of
December 31, 2015 and 2014, 80 percent and 78 percent,
respectively, of our education loan portfolio was in
repayment.
Loan
Sales
In 2015, we
sold $412 million of FFELP Loans for a $12 million gain and $178
million of low-interest rate Private Education Loans for a $21
million loss. In 2013, we sold Residual Interests in FFELP Loan
securitization trusts to third parties. We continue to service the
education loans in the trusts under existing agreements. As a
result of these transactions, we removed securitization trust
assets of $12.5 billion and the related liabilities of $12.1
billion from the balance sheet and recorded a $312 million gain as
part of “gains on sales of loans and investments” in
2013.
Certain
Collection Tools — Private Education Loans
Forbearance
involves granting the customer a temporary cessation of payments
(or temporary acceptance of smaller than scheduled payments) for a
specified period of time. Using forbearance extends the original
term of the loan. Forbearance does not grant any reduction in the
total repayment obligation (principal or interest). While in
forbearance status, interest continues to accrue and is capitalized
to principal when the loan re-enters repayment status. Our
forbearance policies include limits on the number of forbearance
months granted consecutively and the total number of forbearance
months granted over the life of the loan. In some instances, we
require good-faith payments before granting forbearance. Exceptions
to forbearance policies are permitted when such exceptions are
judged to increase the likelihood of recovery of the loan.
Forbearance as a recovery tool is used most effectively when
applied based on a customer’s unique situation, including
historical information and judgments. We leverage updated customer
information and other decision support tools to best determine who
will be granted forbearance based on our expectations as to a
customer’s ability and willingness to repay their obligation.
This strategy is aimed at mitigating the overall risk of the
portfolio as well as encouraging cash resolution of delinquent
loans.
Forbearance
may be granted to customers who are exiting their grace period to
provide additional time to obtain employment and income to support
their obligations, or to current customers who are faced with a
hardship and request forbearance time to provide temporary payment
relief. In these circumstances, a customer’s loan is placed
into a forbearance status in limited monthly increments and is
reflected in the forbearance status at month-end during this time.
At the end of their granted forbearance period, the customer will
enter repayment status as current and is expected to begin making
their scheduled monthly payments on a go-forward basis.
Forbearance
may also be granted to customers who are delinquent in their
payments. In these circumstances, the forbearance cures the
delinquency and the customer is returned to a current repayment
status. In more limited instances, delinquent customers will also
be granted additional forbearance time.
During 2009,
we instituted an interest rate reduction program to assist
customers in repaying their Private Education Loans through reduced
payments, while continuing to reduce their outstanding principal
balance. This program is offered in situations where the potential
for principal recovery, through a modification of the monthly
payment amount, is better than other alternatives currently
available. Along with demonstrating the ability and willingness to
pay, the customer must make three consecutive monthly payments at
the reduced rate to qualify for the program. Once the customer has
made the initial three payments, the loan’s status is
returned to current and the interest rate is reduced for the
successive twelve month period.</t>
  </si>
  <si>
    <t>Allowance for Loan Losses</t>
  </si>
  <si>
    <t>4. Allowance for Loan
Losses
The financial
statements of Navient reflect the deemed distribution of SLM BankCo
on April 30, 2014. As a result of the deemed distribution, all
disclosures in this footnote as of a date prior to April 30,
2014 include SLM BankCo’s FFELP and Private Education Loans,
whereas the disclosures as of December 31, 2014 and 2015 do
not contain SLM BankCo’s FFELP and Private Education
Loans.
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believe that the
allowance for loan losses is appropriate to cover probable losses
incurred in the loan portfolios.
We segregate
our Private Education Loan portfolio into two classes of loans
— traditional and non-traditional. Non-traditional loans
are loans to (i) customers attending for-profit schools with
an original Fair Isaac and Company (“FICO”) score of
less than 670 and (ii) customers attending not-for-profit
schools with an original FICO score of less than 640. The FICO
score used in determining whether a loan is non-traditional is the
greater of the customer or cosigner FICO score at origination.
Traditional loans are defined as all other Private Education Loans
that are not classified as non-traditional.
Allowance
for Loan Losses Metrics
Year Ended
December 31, 2015
(Dollars
in millions) FFELP Loans Private Education Other Total
Allowance for Loan
Losses
Beginning
balance $ 93 $ 1,916 $ 24 $ 2,033
Total
provision 26 538 (3 ) 561
Net adjustment resulting
from the change in the charge-off rate (1) — (330 ) — (330 )
Net charge-offs
remaining (2) (41 ) (659 ) (6 ) (706 )
Total net
charge-offs (41 ) (989 ) (6 ) (1,036 )
Reclassification of
interest reserve (3) — 11 — 11
Loan sales — (5 ) — (5 )
Ending balance $ 78 $ 1,471 $ 15 $ 1,564
Allowance:
Ending balance:
individually evaluated for impairment $ — $ 1,209 $ 12 $ 1,221
Ending balance:
collectively evaluated for impairment $ 78 $ 262 $ 3 $ 343
Loans:
Ending balance:
individually evaluated for impairment (4) $ — $ 10,965 $ 37 $ 11,002
Ending balance:
collectively evaluated for impairment (4) $ 95,489 $ 17,431 $ 49 $ 112,969
Net charge-offs as a
percentage of average loans in repayment, excluding the net
adjustment resulting from the change in the charge-off rate
(annualized) (1) .05 % 2.55 % 6.17 %
Net adjustment resulting
from the change in the charge-off rate as a percentage of average
loans in repayment (annualized) (1) — % 1.28 % — %
Allowance coverage of net
charge-offs, excluding the net adjustment resulting from the change
in the charge-off rate (annualized) (1) 1.9 2.2 2.5
Allowance as a percentage
of the ending total loan balance .08 % 5.18 % 17.28 %
Allowance as a percentage
of the ending loans in repayment .10 % 6.00 % 17.28 %
Ending total
loans (4) $ 95,489 $ 28,396 $ 86
Average loans in
repayment $ 75,945 $ 25,802 $ 97
Ending loans in
repayment $ 73,934 $ 24,502 $ 8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Year Ended
December 31, 2014
(Dollars
in millions) FFELP Loans Private Education Other Total
Allowance for Loan
Losses
Beginning
balance $ 119 $ 2,097 $ 28 $ 2,244
Total
provision 40 588 — 628
Charge-offs (1) (60 ) (717 ) (4 ) (781 )
Reclassification of
interest reserve (2) — 17 — 17
Distribution of SLM
BankCo (6 ) (69 ) — (75 )
Ending balance $ 93 $ 1,916 $ 24 $ 2,033
Allowance:
Ending balance:
individually evaluated for impairment $ — $ 1,132 $ 19 $ 1,151
Ending balance:
collectively evaluated for impairment $ 93 $ 784 $ 5 $ 882
Loans:
Ending balance:
individually evaluated for impairment $ — $ 10,609 $ 45 $ 10,654
Ending balance:
collectively evaluated for impairment $ 103,438 $ 21,697 $ 62 $ 125,197
Charge-offs as a
percentage of average loans in repayment .08 % 2.51 % 3.31 %
Allowance coverage of
charge-offs 1.5 2.7 6.1
Allowance as a percentage
of the ending total loan balance .09 % 5.93 % 22.23 %
Allowance as a percentage
of the ending loans in repayment .12 % 7.11 % 22.23 %
Ending total
loans (3) $ 103,438 $ 32,306 $ 107
Average loans in
repayment $ 72,829 $ 28,577 $ 117
Ending loans in
repayment $ 78,211 $ 26,949 $ 107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Year Ended
December 31, 2013
(Dollars
in millions) FFELP Loans Private Education Other Total
Allowance for Loan
Losses
Beginning
balance $ 159 $ 2,171 $ 47 $ 2,377
Total
provision 52 787 — 839
Charge-offs (1) (78 ) (878 ) (19 ) (975 )
Student loan
sales (14 ) — — (14 )
Reclassification of
interest reserve (2) — 17 — 17
Ending balance $ 119 $ 2,097 $ 28 $ 2,244
Allowance:
Ending balance:
individually evaluated for impairment $ — $ 1,048 $ 20 $ 1,068
Ending balance:
collectively evaluated for impairment $ 119 $ 1,049 $ 8 $ 1,176
Loans:
Ending balance:
individually evaluated for impairment $ — $ 9,262 $ 45 $ 9,307
Ending balance:
collectively evaluated for impairment $ 103,672 $ 31,051 $ 85 $ 134,808
Charge-offs as a
percentage of average loans in repayment .10 % 2.78 % 12.28 %
Allowance coverage of
charge-offs 1.5 2.4 1.5
Allowance as a percentage
of the ending total loan balance .12 % 5.20 % 21.42 %
Allowance as a percentage
of the ending loans in repayment .16 % 6.68 % 21.42 %
Ending total
loans (3) $ 103,672 $ 40,313 $ 130
Average loans in
repayment $ 80,822 $ 31,556 $ 156
Ending loans in
repayment $ 76,504 $ 31,370 $ 130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Key Credit
Quality Indicators
FFELP Loans
are substantially insured and guaranteed as to their principal and
accrued interest in the event of default; therefore, the key credit
quality indicator for this portfolio is loan status. The impact of
changes in loan status is incorporated quarterly into the allowance
for loan losses calculation.
For Private
Education Loans, the key credit quality indicators are school type,
FICO scores, the existence of a cosigner, the loan status and loan
seasoning. The school type/FICO score are assessed at origination
and maintained through the traditional/non-traditional loan
designation. The other Private Education Loan key quality
indicators can change and are incorporated quarterly into the
allowance for loan losses calculation. The following table
highlights the principal balance (excluding the receivable for
partially charged-off loans) of our Private Education Loan
portfolio stratified by the key credit quality
indicators.
Private Education
Loans
December 31,
2015 December 31,
2014
(Dollars
in millions) Balance (3) % of Balance Balance (3) % of Balance
Credit Quality
Indicators
School Type/FICO
Scores:
Traditional $ 25,280 92 % $ 28,527 92 %
Non-Traditional (1) 2,235 8 2,534 8
Total $ 27,515 100 % $ 31,061 100 %
Cosigners:
With cosigner $ 17,738 64 % $ 20,001 64 %
Without
cosigner 9,777 36 11,060 36
Total $ 27,515 100 % $ 31,061 100 %
Seasoning (2) :
1-12 payments $ 1,776 7 % $ 2,734 9 %
13-24 payments 1,977 7 3,161 10
25-36 payments 2,982 11 4,259 14
37-48 payments 3,787 14 4,404 14
More than 48
payments 14,953 54 13,450 43
Not yet in
repayment 2,040 7 3,053 10
Total $ 27,515 100 % $ 31,061 100 %
(1)
Defined as loans to customers attending for-profit schools
(with a FICO score of less than 670 at origination) and customers
attending not-for-profit schools (with a FICO score of less than
640 at origination).
(2)
Number of months in active repayment for which a scheduled
payment was received.
(3)
Balance represents gross Private Education Loans.
The following
tables provide information regarding the loan status and aging of
past due loans.
FFELP Loan
Delinquencies
December 31,
2015 2014 2013
(Dollars
in millions) Balance % Balance % Balance %
Loans
in-school/grace/deferment (1) $ 8,257 $ 10,861 $ 13,678
Loans in
forbearance (2) 13,298 14,366 13,490
Loans in repayment and
percentage of each status:
Loans current 62,651 84.7 % 65,221 83.4 % 63,330 82.8 %
Loans delinquent 31-60
days (3) 3,285 4.5 3,942 5.0 3,746 4.9
Loans delinquent 61-90
days (3) 1,856 2.5 2,451 3.1 2,207 2.9
Loans delinquent greater
than 90 days (3) 6,142 8.3 6,597 8.5 7,221 9.4
Total FFELP Loans in
repayment 73,934 100 % 78,211 100 % 76,504 100 %
Total FFELP Loans,
gross 95,489 103,438 103,672
FFELP Loan unamortized
premium 1,087 1,176 1,035
Total FFELP
Loans 96,576 104,614 104,707
FFELP Loan allowance for
losses (78 ) (93 ) (119 )
FFELP Loans,
net $ 96,498 $ 104,521 $ 104,588
Percentage of FFELP Loans
in repayment 77.4 % 75.6 % 73.8 %
Delinquencies as a
percentage of FFELP Loans in repayment 15.3 % 16.6 % 17.2 %
FFELP Loans in
forbearance as a percentage of loans in repayment and
forbearance 15.2 % 15.5 % 15.0 %
(1)
Loans for customers who may still be attending school or
engaging in other permitted educational activities and are not
required to make payments on the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3)
The period of delinquency is based on the number of days
scheduled payments are contractually past due.
Traditional Private
Education Loan
December 31,
2015 2014 2013
(Dollars
in millions) Balance % Balance % Balance %
Loans
in-school/grace/deferment (1) $ 1,859 $ 2,777 $ 6,088
Loans in
forbearance (2) 863 935 969
Loans in repayment and
percentage of each status:
Loans current 21,085 93.5 % 23,012 92.7 % 26,977 92.8 %
Loans delinquent 31-60
days (3) 491 2.2 624 2.5 674 2.3
Loans delinquent 61-90
days (3) 292 1.3 363 1.5 420 1.4
Loans delinquent greater
than 90 days (3) 690 3.0 816 3.3 1,012 3.5
Total traditional loans
in repayment 22,558 100 % 24,815 100 % 29,083 100 %
Total traditional loans,
gross 25,280 28,527 36,140
Traditional loans
unamortized discount (470 ) (526 ) (629 )
Total traditional
loans 24,810 28,001 35,511
Traditional loans
receivable for partially charged-off loans 560 775 799
Traditional loans
allowance for losses (1,236 ) (1,515 ) (1,592 )
Traditional loans,
net $ 24,134 $ 27,261 $ 34,718
Percentage of traditional
loans in repayment 89.2 % 87.0 % 80.5 %
Delinquencies as a
percentage of traditional loans in repayment 6.5 % 7.3 % 7.2 %
Loans in forbearance as a
percentage of traditional loans in repayment and
forbearance 3.7 % 3.6 % 3.2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Non-Traditional
Private Education Loan
December 31,
2015 2014 2013
(Dollars
in millions) Balance % Balance % Balance %
Loans
in-school/grace/deferment (1) $ 181 $ 276 $ 440
Loans in
forbearance (2) 110 124 133
Loans in repayment and
percentage of each status:
Loans current 1,646 84.7 % 1,749 81.9 % 1,791 78.3 %
Loans delinquent 31-60
days (3) 86 4.4 110 5.2 128 5.6
Loans delinquent 61-90
days (3) 56 2.9 73 3.4 93 4.1
Loans delinquent greater
than 90 days (3) 156 8.0 202 9.5 275 12.0
Total non-traditional
loans in repayment 1,944 100 % 2,134 100 % 2,287 100 %
Total non-traditional
loans, gross 2,235 2,534 2,860
Non-traditional loans
unamortized discount (61 ) (68 ) (75 )
Total non-traditional
loans 2,174 2,466 2,785
Non-traditional loans
receivable for partially charged-off loans 321 470 514
Non-traditional loans
allowance for losses (235 ) (401 ) (505 )
Non-traditional loans,
net $ 2,260 $ 2,535 $ 2,794
Percentage of
non-traditional loans in repayment 87.0 % 84.2 % 80.0 %
Delinquencies as a
percentage of non-traditional loans in repayment 15.3 % 18.1 % 21.7 %
Loans in forbearance as a
percentage of non-traditional loans in repayment and
forbearance 5.4 % 5.5 % 5.5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Receivable
for Partially Charged-Off Private Education Loans
At the end of
each month, for loans that are 212 or more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The financial crisis, which
began in 2007, impacted our collections on defaulted loans and as a
result, Private Education Loans which defaulted from 2007 through
March 31, 2015, experienced collection performance below our
pre-financial crisis experience. For that reason, until we gained
enough data and experience to determine the long-term, post-default
recovery rate of 21 percent in second-quarter
The following
table summarizes the activity in the receivable for partially
charged-off loans.
Years Ended
December 31,
(Dollars
in millions) 2015 2014 2013
Receivable at beginning
of period $ 1,245 $ 1,313 $ 1,347
Expected future
recoveries of current period defaults (1) 183 233 290
Recoveries (2) (198 ) (215 ) (230 )
Net adjustment resulting
from the change in the charge-off rate (3) (330 ) — —
Net charge-offs
remaining (19 ) (86 ) (94 )
Total net
charge-offs (349 ) (86 ) (94 )
Receivable at end of
period 881 1,245 1,313
Allowance for estimated
recovery shortfalls (4) — (385 ) (336 )
Net receivable at end of
period $ 881 $ 860 $ 977
(1)
Represents the difference between the loan balance and our
estimate of the amount to be collected in the future.
(2)
Current period cash collections.
(3)
Prior to second-quarter 2015, charge-offs represent the current
period recovery shortfall — the difference between what was
expected to be collected and what was actually collected. In the
second quarter of 2015, the portion of the loan amount charged off
at default increased from 73 percent to 79 percent. This change
resulted in a $330 million reduction to the balance of the
receivable for partially charged-off loans. These amounts are
included in total charge-offs as reported in the “Allowance
for Private Education Loan Losses” table.
(4)
The allowance for estimated recovery shortfalls of the
receivable for partially charged-off Private Education Loans is a
component of the overall allowance for Private Education Loan
losses.
Troubled
Debt Restructurings (“TDRs”)
We sometimes
modify the terms of loans for certain customers when we believe
such modifications may increase the ability and willingness of a
customer to make payments and thus increase the ultimate overall
amount collected on a loan. These modifications generally take the
form of a forbearance, a temporary interest rate reduction or an
extended repayment plan. For customers experiencing financial
difficulty, certain Private Education Loans for which we have
granted either a forbearance of greater than three months, an
interest rate reduction or an extended repayment plan are
classified as TDRs. Approximately 56 percent and 51 percent of the
loans granted forbearance have qualified as a TDR loan at
December 31, 2015, and 2014, respectively. The unpaid
principal balance of TDR loans that were in an interest rate
reduction plan as of December 31, 2015 and 2014 was $2.5
billion and $2.2 billion, respectively.
At
December 31, 2015 and 2014, all of our TDR loans had a related
allowance recorded. The following table provides the recorded
investment, unpaid principal balance and related allowance for our
TDR loans.
TDR
Loans
(Dollars
in millions) Recorded (1) Unpaid Related
December 31,
2015
Private Education Loans
— Traditional $ 9,134 $ 9,200 $ 995
Private Education Loans
— Non-Traditional 1,441 1,442 214
Total $ 10,575 $ 10,642 $ 1,209
December 31,
2014
Private Education Loans
— Traditional $ 8,728 $ 8,790 $ 917
Private Education Loans
— Non-Traditional 1,477 1,476 215
Total $ 10,205 $ 10,266 $ 1,132
(1)
The recorded investment is equal to the unpaid principal
balance and accrued interest receivable net of unamortized deferred
fees and costs.
The following
table provides the average recorded investment and interest income
recognized for our TDR loans.
Years Ended
December 31,
2015 2014 2013
(Dollars
in millions) Average Interest Average Interest Average Interest
Private Education Loans
— Traditional $ 8,976 $ 539 $ 8,139 $ 497 $ 6,805 $ 418
Private Education Loans
— Non-Traditional 1,461 114 1,456 116 1,376 112
Total $ 10,437 $ 653 $ 9,595 $ 613 $ 8,181 $ 530
The following
table provides information regarding the loan status and aging of
TDR loans that are past due.
TDR Loan
Delinquencies
December 31,
2015 2014 2013
(Dollars
in millions) Balance % Balance % Balance %
Loans in
deferment (1) $ 706 $ 825 $ 913
Loans in
forbearance (2) 695 745 740
Loans in repayment and
percentage of each status:
Loans current 7,885 85.3 % 7,186 82.7 % 5,613 76.5 %
Loans delinquent 31-60
days (3) 414 4.5 464 5.3 469 6.4
Loans delinquent 61-90
days (3) 263 2.8 299 3.4 330 4.5
Loans delinquent greater
than 90 days (3) 679 7.4 747 8.6 921 12.6
Total TDR loans in
repayment 9,241 100 % 8,696 100 % 7,333 100 %
Total TDR loans,
gross $ 10,642 $ 10,266 $ 8,986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e
majority of our loans that are considered TDRs involve a temporary
forbearance of payments and do not change the contractual interest
rate of the loan or do not involve an extended repayment
plan.
Years Ended
December 31,
2015 2014 2013
(Dollars
in millions) Modified (1) Charge- (2) Payment- Modified (1) Charge- (2) Payment- Modified (1) Charge- (2) Payment-
Private Education Loans
— Traditional $ 1,464 $ 351 $ 342 $ 1,858 $ 332 $ 449 $ 2,114 $ 372 $ 680
Private Education Loans
— Non-Traditional 140 108 61 206 107 100 314 132 184
Total $ 1,604 $ 459 $ 403 $ 2,064 $ 439 $ 549 $ 2,428 $ 504 $ 864
(1)
Represents period ending balance of loans that have been
modified during the period and resulted in a TDR.
(2)
Represents loans that charged off that were classified as
TDRs.
Accrued
Interest Receivable
The following
table provides information regarding accrued interest receivable on
our Private Education Loans.
(Dollars
in millions) Accrued Allowance for
December 31,
2015
Private Education Loans
— Traditional $ 433 $ 26
Private Education Loans
— Non-Traditional 57 9
Total $ 490 $ 35
December 31,
2014
Private Education Loans
— Traditional $ 542 $ 29
Private Education Loans
— Non-Traditional 70 11
Total $ 612 $ 40
December 31,
2013
Private Education Loans
— Traditional $ 926 $ 46
Private Education Loans
— Non-Traditional 97 20
Total $ 1,023 $ 66</t>
  </si>
  <si>
    <t>Business Combinations, Goodwill and Acquired Intangible Assets</t>
  </si>
  <si>
    <t>5. Business Combinations,
Goodwill and Acquired Intangible Assets
Business
Combinations
Acquisitions are
accounted for under the acquisition method of accounting as defined
in ASC 805, “Business Combinations.” The Company
allocates the purchase price to the fair value of the acquired
tangible assets, liabilities and identifiable intangible assets as
of the acquisition date as determined by an independent
appraiser.
During 2015, Navient
completed the acquisitions of Gila LLC and Xtend Healthcare.
Navient has not disclosed the pro forma impact of the acquisitions
to the results of operations for the years ending December 31, 2015
and 2014, as the pro forma impact was deemed
immaterial.
Acquisition of Gila
LLC
On February 20,
2015, the Company acquired a 98 percent majority controlling
interest in Gila LLC for approximately $185 million. Gila LLC is an
asset recovery and business processing firm. The firm provides
receivables management services and account processing solutions
for state governments, agencies, court systems and municipalities.
The results of operations of Gila LLC have been included in
Navient’s consolidated financial statements since the
acquisition date and are reflected in Navient’s Business
Services segment.
As of September 30,
2015, the Company finalized its purchase price allocation for Gila
LLC which resulted in an excess purchase price over the fair value
of net assets acquired, or goodwill, of $97
million.
Identifiable intangible
assets at the acquisition date include the Gila LLC trade name, an
indefinite life intangible asset, with an aggregate estimated fair
value of approximately $13 million as of the acquisition date.
Definite life intangible assets with an estimated aggregate fair
value of approximately $71 million as of the acquisition date
consist primarily of customer relationships. These definite life
intangible assets will be amortized over two to 16 years depending
on the economic benefit derived from each of the underlying
assets.
Acquisition of Xtend
Healthcare
On October 20, 2015,
Navient acquired a 91 percent controlling interest in Xtend
Healthcare for approximately $164 million. Xtend Healthcare is a
health care revenue cycle management company that provides health
insurance claims billing and account resolution, as well as patient
billing and customer service. The results of operations of Xtend
Healthcare have been included in Navient’s consolidated
financial statements since the acquisition date and are reflected
in Navient’s Business Services segment.
The Company’s
purchase price allocation as of December 31, 2015 is
preliminary as the Company is awaiting the final results of a
valuation that is being performed by an independent appraiser. We
anticipate the purchase price allocation will be completed by the
end of the second quarter of 2016. The preliminary estimate of
goodwill is $101 million.
Identifiable intangible
assets at the acquisition date include the Xtend Healthcare trade
name, an indefinite life intangible asset, with a preliminary
estimated aggregate fair value of approximately $15 million as of
the acquisition date. Definite life intangible assets with
preliminary estimated aggregate fair values of approximately $51
million as of the acquisition date consist primarily of customer
relationships.
Goodwill
All acquisitions must be
assigned to a reporting unit or units. A reporting unit is the same
as, or one level below, an operating segment. We have four
reportable segments: FFELP Loans, Private Education Loans, Business
Services and Other. The following table summarizes our goodwill,
accumulated impairments and net goodwill for our reporting units
and reportable segments.
As of
December 31, 2015 As of
December 31, 2014
(Dollars
in millions) Gross Accumulated Net Gross Accumulated (1) Net
FFELP Loans reportable
segment $ 194 $ (4 ) $ 190 $ 194 $ (4 ) $ 190
Private Education Loans
reportable segment (1) 147 (41 ) 106 147 (41 ) 106
Business Services
reportable segment:
Servicing 50 — 50 50 — 50
Asset Recovery —
Contingency 136 (129 ) 7 136 (129 ) 7
Asset Recovery —
Gila LLC 97 — 97 — — —
Asset Recovery —
Xtend Healthcare 101 — 101 — — —
Total Business Services
reportable segment 384 (129 ) 255 186 (129 ) 57
Total $ 725 $ (174 ) $ 551 $ 527 $ (174 ) $ 353
(1)
In conjunction with our Separation from SLM BankCo, we removed
$41 million of goodwill from our balance sheet as required under
ASC 350, “Intangibles — Goodwill and Other.”
This goodwill was allocated to the consumer banking business
retained by SLM BankCo based on relative fair value. The former
Consumer Lending reportable segment became the Private Education
Loans reportable segment.
Annual Goodwill
Impairment Testing — October 1,
2015
In performing our annual
goodwill impairment analysis as of October 1, 2015, we
assessed relevant qualitative factors to determine whether it is
“more-likely-than-not” that the fair value of an
individual reporting unit is less than its carrying value. As part
of our qualitative assessment, we considered the amount of excess
fair values over the carrying values of individual reporting units
as of October 1, 2013 when we last performed a step 1 goodwill
impairment test and engaged an appraisal firm to estimate the fair
values of our reporting units. The fair values of our reporting
units at October 1, 2013 were substantially in excess of their
carrying amounts. With respect to Business Services, we also
considered the acquisition values and projected outlook of the
reporting units acquired during 2015, Gila LLC and Xtend
Healthcare.
We also considered that
our market capitalization was greater than our book equity, the
current legislative environment, our 2015 earnings, 2016 expected
earnings and analyst expectations regarding our stock price. We
viewed these factors as favorable despite a decline in our stock
price and market capitalization in 2015. In addition, the cash
flows for our FFELP Loans, Private Education Loans and Servicing
reporting units are very predictable and the outlook and associated
cash flow projections of these reporting units have not changed
significantly since 2013 when we performed a step 1 analysis.
Although the revenue streams have declined within the Asset
Recovery — Contingency reporting unit, management
has taken steps to reduce costs and create efficiencies. After
assessing these relevant qualitative factors, we determined that it
is more-likely-than-not that the fair values of our respective
reporting units exceed their carrying amounts.
Acquired Intangible
Assets
Acquired intangible
assets include the following:
As of
December 31, 2015 As of
December 31, 2014
(Dollars
in millions) Cost (1) Accumulated (1) Net Cost (1) Accumulated (1) Net
Customer, services and
lending relationships $ 305 $ (202 ) $ 103 $ 199 $ (192 ) $ 7
Favorable
lease 1 — 1 — — —
Non-competes 2 (1 ) 1 — — —
Software and
technology 91 (78 ) 13 78 (78 ) —
Trade names and
trademarks 42 (6 ) 36 14 (5 ) 9
Total acquired intangible
assets $ 441 $ (287 ) $ 154 $ 291 $ (275 ) $ 16
(1)
Accumulated impairment and amortization includes impairment
amounts only if the acquired intangible asset has been deemed
partially impaired. When an acquired intangible asset is considered
fully impaired and no longer in use, the cost basis and any
accumulated amortization related to the asset is written off. In
conjunction with our Separation from SLM BankCo, we removed
aggregate cost basis and accumulated impairment and amortization of
$100 million and $94 million, respectively, related to certain
reporting units which were retained by SLM BankCo in their
entirety.
Acquired intangible
assets are subject to amortization with the exception of indefinite
life trade names and trademarks totaling $34 million and $6
million, net of accumulated impairment, as of December 31,
2015 and 2014, respectively.
We recorded amortization
of acquired intangible assets from continuing operations totaling
$12 million, $9 million and $13 million in 2015, 2014 and 2013,
respectively. We will continue to amortize our intangible assets
with definite useful lives over their remaining estimated useful
lives. We estimate amortization expense associated with these
intangible assets will be $19 million, $15 million, $13 million,
$12 million and $60 million in 2016, 2017, 2018, 2019 and after
2019, respectively.</t>
  </si>
  <si>
    <t>Borrowings</t>
  </si>
  <si>
    <t>Debt Disclosure [Abstract]</t>
  </si>
  <si>
    <t xml:space="preserve">6. Borrowings
Borrowings
consist of secured borrowings issued through our securitization
program, borrowings through secured facilities, unsecured notes
issued by us, and other interest-bearing liabilities related
primarily to obligations to return cash collateral held. To match
the interest rate and currency characteristics of our borrowings
with the interest rate and currency characteristics of our assets,
we enter into interest rate and foreign currency swaps with
independent parties. Under these agreements, we make periodic
payments, generally indexed to the related asset rates or rates
which are highly correlated to the asset rates, in exchange for
periodic payments which generally match our interest obligations on
fixed or variable rate notes (see “Note 7 —Derivative
Financial Instruments”). Payments and receipts on our
interest rate and currency swaps are not reflected in the following
tables.
The following
table summarizes our borrowings.
December 31,
2015 December 31,
2014
(Dollars
in millions) Short Long Total Short Long Total
Unsecured
borrowings:
Senior unsecured
debt $ 1,120 $ 13,976 $ 15,096 $ 1,066 $ 16,311 $ 17,377
Total unsecured
borrowings 1,120 13,976 15,096 1,066 16,311 17,377
Secured
borrowings:
FFELP Loan
securitizations — 77,764 77,764 — 86,241 86,241
Private Education Loan
securitizations (1) — 16,900 16,900 — 17,997 17,997
FFELP Loan — other
facilities — 16,276 16,276 — 15,358 15,358
Private Education Loan
— other facilities 710 — 710 653 — 653
Other (2) 760 — 760 937 — 937
Total secured
borrowings 1,470 110,940 112,410 1,590 119,596 121,186
Total before hedge
accounting adjustments 2,590 124,916 127,506 2,656 135,907 138,563
Hedge accounting
adjustments (20 ) (83 ) (103 ) 7 959 966
Total $ 2,570 $ 124,833 $ 127,403 $ 2,663 $ 136,866 $ 139,529
(1)
Includes $546 million of long-term debt related to the Private
Education Loan asset-backed securitization repurchase facility
(“Repurchase Facility”) as of December 31,
2015.
(2)
“Other” primarily consists of the obligation to
return cash collateral held related to derivative
exposure.
Short-term Borrowings
Short-term
borrowings have a remaining term to maturity of one year or less.
The following tables summarize outstanding short-term borrowings
(secured and unsecured), the weighted average interest rates at the
end of each period, and the related average balances and weighted
average interest rates during the periods. Rates reflect stated
interest of borrowings and related discounts and
premiums.
December 31,
2015 Year Ended December 31, 2015
(Dollars
in millions) Ending Balance Weighted Average Average Balance Weighted Average
FFELP Loan — other
facilities $ — — % $ 8 .40 %
Private Education Loan
— other facilities 710 1.47 636 1.86
Senior unsecured
debt 1,100 5.97 1,625 5.48
Other interest-bearing
liabilities 760 .20 898 .13
Total short-term
borrowings $ 2,570 3.02 % $ 3,167 3.23 %
Maximum outstanding at
any month end $ 4,710
December 31,
2014 Year Ended December 31, 2014
(Dollars
in millions) Ending Balance Weighted Average Average Balance Weighted Average
Bank deposits $ — — % $ 2,032 1.14 %
FFELP Loan — other
facilities — — 2,893 .37
Private Education Loan
— other facilities 653 1.06 397 1.85
Senior unsecured
debt 1,073 4.40 1,385 4.36
Other interest-bearing
liabilities 937 .06 834 .09
Total short-term
borrowings $ 2,663 2.06 % $ 7,541 1.36 %
Maximum outstanding at
any month end $ 13,142
Long-term Borrowings
The following
tables summarize outstanding long-term borrowings, the weighted
average interest rates at the end of the periods, and the related
average balances during the periods. Rates reflect stated interest
rate of borrowings and related discounts and premiums.
December 31,
2015 Year Ended
Weighted
Average
(Dollars
in millions) Ending (1) Interest (2) Average
Floating rate
notes:
U.S.
dollar-denominated:
Interest bearing, due
2017-2058 $ 98,926 1.13 % $ 103,037
Non-U.S.
dollar-denominated:
Interest bearing, due
2023-2041 8,169 .47 8,601
Total floating rate
notes 107,095 1.08 111,638
Fixed rate
notes:
U.S.
dollar-denominated:
Interest bearing, due
2017-2047 17,488 5.52 17,252
Non-U.S.-dollar
denominated:
Interest bearing, due
2034-2035 250 2.89 927
Total fixed rate
notes 17,738 5.48 18,179
Total long-term
borrowings $ 124,833 1.71 % $ 129,817
December 31,
2014 Year Ended
Weighted
Average
(Dollars
in millions) Ending (1) Interest (2) Average
Floating rate
notes:
U.S.
dollar-denominated:
Interest bearing, due
2016-2054 $ 107,621 .95 % $ 100,966
Non-U.S.
dollar-denominated:
Interest bearing, due
2021-2041 8,516 .47 8,842
Total floating rate
notes 116,137 .92 109,808
Fixed rate
notes:
U.S.
dollar-denominated:
Interest bearing, due
2016-2047 19,495 5.61 18,108
Non-U.S.-dollar
denominated:
Interest bearing, due
2016-2039 1,234 4.57 1,416
Total fixed rate
notes 20,729 5.55 19,524
Brokered deposits —
U.S. dollar-denominated — — 918
Total long-term
borrowings $ 136,866 1.62 % $ 130,250
(1)
Ending balance is expressed in U.S. dollars using the spot
currency exchange rate. Includes fair value adjustments under hedge
accounting for notes designated as the hedged item in a fair value
hedge.
(2)
Weighted average interest rate is stated rate relative to
currency denomination of debt.
As of
December 31, 2015, the stated maturities of our long-term
borrowings are shown in the following table.
Stated
Maturity
(Dollars
in millions) Senior Secured (1) Total (2)
Year of
Maturity
2016 $ — $ 16,872 $ 16,872
2017 1,481 13,014 14,495
2018 2,626 8,130 10,756
2019 2,446 8,837 11,283
2020 2,033 10,037 12,070
2021-2058 5,390 54,050 59,440
13,976 110,940 124,916
Hedge accounting
adjustments 747 (830 ) (83 )
Total $ 14,723 $ 110,110 $ 124,833
(1)
We view our securitization trust debt as long-term based on the
contractual maturity dates and have projected the expected
principal paydowns based on our current estimates regarding loan
prepayment speeds. The projected principal paydowns in year 2016
include $16.9 billion related to the securitization trust
debt.
(2)
The aggregate principal amount of debt that matures in each
period is $16.9 billion in 2016, $14.6 billion in 2017, $10.8
billion in 2018, $11.4 billion in 2019, $12.1 billion in 2020 and
$60.0 billion in 2021-2058.
Variable Interest Entities
We
consolidate the following financing VIEs as of December 31,
2015 and 2014, as we are the primary beneficiary. As a result,
these VIEs are accounted for as secured borrowings.
December 31,
2015
Debt
Outstanding Carrying Amount of
Assets Securing Debt
(Dollars
in millions) Short Long Total Loans Cash Other Total
Secured Borrowings
— VIEs:
FFELP Loan
securitizations $ — $ 77,764 $ 77,764 $ 78,358 $ 2,760 $ 682 $ 81,800
Private Education Loan
securitizations (1) — 16,900 16,900 22,014 452 323 22,789
FFELP Loan — other
facilities — 12,676 12,676 13,158 324 168 13,650
Private Education Loan
— other facilities 710 — 710 1,110 17 31 1,158
Total before hedge
accounting adjustments 710 107,340 108,050 114,640 3,553 1,204 119,397
Hedge accounting
adjustments — (830 ) (830 ) — — (911 ) (911 )
Total $ 710 $ 106,510 $ 107,220 $ 114,640 $ 3,553 $ 293 $ 118,486
December 31,
2014
Debt
Outstanding Carrying Amount of
Assets Securing Debt
(Dollars
in millions) Short Long Total Loans Cash Other Total
Secured Borrowings
— VIEs:
FFELP Loan
securitizations $ — $ 86,241 $ 86,241 $ 86,715 $ 3,069 $ 722 $ 90,506
Private Education Loan
securitizations — 17,997 17,997 23,184 378 389 23,951
FFELP Loan — other
facilities — 13,358 13,358 13,653 269 260 14,182
Private Education Loan
— other facilities 653 — 653 1,233 17 36 1,286
Total before hedge
accounting adjustments 653 117,596 118,249 124,785 3,733 1,407 129,925
Hedge accounting
adjustments — 82 82 — — (177 ) (177 )
Total $ 653 $ 117,678 $ 118,331 $ 124,785 $ 3,733 $ 1,230 $ 129,748
(1)
Includes $546 million of long-term debt and $41 million of
restricted cash related to the Repurchase Facility as of
December 31, 2015.
Securitizations
Private
Education Loan ABS Repurchase Facility
On
December 2, 2015, we closed a new $550 million Private
Education Loan asset-backed securitization (“ABS”)
repurchase facility (“Repurchase Facility”)
collateralized by the Residual Interests (i.e., encumbered net
assets) we retained in three Private Education Loan ABS previously
issued. The facility matures on December 4, 2017 and has an
all-in cost of 3-month LIBOR plus 3.35 percent. The lenders also
have unsecured recourse to Navient Corporation as guarantor for any
shortfall in amounts payable. Because it is secured by the Residual
Interests in previous securitizations, we show the debt and assets
as part of Private Education Loan securitizations in the Secured
Borrowings table above.
FFELP
Loans — Other Secured Borrowing Facilities
We have
various secured borrowing facilities that we use to finance our
FFELP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FFELP Loan collateral. Our
borrowings under these facilities are non-recourse. The maturity
dates on these facilities range from March 2017 to December 2020.
The interest rate on certain facilities can increase under certain
circumstances. The facilities are subject to termination under
certain circumstances. As of December 31, 2015, there was
approximately $16.3 billion outstanding under these facilities,
with approximately $17.8 billion of assets securing these
facilities. As of December 31, 2015, the maximum unused
capacity under these facilities was $3.6 billion. As of
December 31, 2015, we had $1.0 billion of unencumbered FFELP
Loans.
On
December 22, 2015, we received notice from the Federal Home
Loan Bank of Des Moines (“FHLB”) that availability
under their facility would be reduced from approximately $10.7
billion to approximately $5 billion from December 22, 2015 to
October 31, 2016, and to approximately $3.6 billion
thereafter. In addition, in January 2016 we were informed this
facility will mature in the first quarter of 2021. Both of these
actions were taken by the FHLB in relation to the publication in
January 2016 of new rules by the Federal Home Finance Agency, the
primary regulator of the FHLB, governing eligibility of, and
borrowing capacity for, certain insurance companies who are
existing members of the Federal Home Loan Bank system. We
anticipate that borrowing under this facility will vary and will
continue to be subject to the rules and regulations of the FHLB and
their regulator and the availability of qualifying collateral. As
of December 31, 2015, there was $3.6 billion outstanding in
this facility and we do not expect to borrow more than this amount
in the future.
Private
Education Loans — Other Secured Borrowing
Facilities
In addition
to the FFELP Loan — other facilities, liquidity may
also be available from our Private Education Loan asset-backed
commercial paper (“ABCP”) facility. This facility
provides liquidity for Private Education Loan acquisitions and for
the refinancing of loans presently on our balance sheet or in other
short-term facilities. The maximum capacity under this facility is
$1 billion and it matures in June 2016. At December 31, 2015,
the available capacity under this facility was $290 million.
Borrowing under this facility will vary and is subject to the
availability of qualifying collateral from unencumbered Private
Education Loans.
Other
Funding Sources
Senior
Unsecured Debt
We issued
$500 million, $1.9 billion and $3.8 billion of unsecured debt in
2015, 2014 and 2013, respectively.
Debt
Repurchases
The following
table summarizes activity related to our senior unsecured debt and
ABS repurchases. “Gains on debt repurchases” is shown
net of hedging-related gains and losses.
Years Ended
December 31,
(Dollars
in millions) 2015 2014 2013
Debt principal
repurchased $ 1,744 $ 548 $ 1,279
Gains on debt
repurchases 21 — 42 </t>
  </si>
  <si>
    <t>Derivative Financial Instruments</t>
  </si>
  <si>
    <t>Derivative Instruments and Hedging Activities Disclosure [Abstract]</t>
  </si>
  <si>
    <t>7. Derivative Financial
Instruments
Risk
Management Strategy
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We do not use
derivative instruments to hedge credit risk. As a result of
interest rate fluctuations, hedged assets and liabilities will
appreciate or depreciate in market value. Income or loss on the
derivative instruments that are linked to the hedged assets and
liabilities will generally offset the effect of this unrealized
appreciation or depreciation for the period the item is being
hedged. We view this strategy as a prudent management of interest
rate sensitivity. In addition, we utilize derivative contracts to
minimize the economic impact of changes in foreign currency
exchange rates on certain debt obligations that are denominated in
foreign currencies. As foreign currency exchange rates fluctuate,
these liabilities will appreciate and depreciate in value. These
fluctuations, to the extent the hedge relationship is effective,
are offset by changes in the value of the cross-currency interest
rate swaps executed to hedge these instruments. Management believes
certain derivative transactions entered into as hedges, primarily
Floor Income Contracts and basis swaps, are economically effective;
however, those transactions generally do not qualify for hedge
accounting under GAAP (as discussed below) and thus may adversely
impact earnings.
Although we
use derivatives to offset (or minimize) the risk of interest rate
and foreign currency changes, the use of derivatives does expose us
to both market and credit risk. Market risk is the chance of
financial loss resulting from changes in interest rates, foreign
exchange rates and market liquidity. Credit risk is the risk that a
counterparty will not perform its obligations under a contract and
it is limited to the loss of the fair value gain in a derivative
that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that all
derivative contracts be governed by an International Swaps and
Derivative Association Master Agreement. Depending on the nature of
the derivative transaction, bilateral collateral arrangements
related to Navient Corporation contracts generally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the counterparty has
posted to us, represents exposure with the counterparty. When there
is a net negative exposure, we consider our exposure to the
counterparty to be zero. At December 31, 2015 and 2014, we had
a net positive exposure (derivative gain positions to us less
collateral which has been posted by counterparties to us) related
to Navient Corporation derivatives of $85 million and $96 million,
respectively.
Our
on-balance sheet securitization trusts have $9.0 billion of Euro
and British Pound Sterling denominated bonds outstanding as of
December 31, 2015. To convert these non-U.S. dollar
denominated bonds into U.S. dollar liabilities, the trusts have
entered into foreign-currency swaps with
highly — rated counterparties. In addition, the
trusts have entered into $11.8 billion notional of interest rates
swaps which are primarily used to convert Prime received on
securitized education loans to LIBOR paid on the bonds. Our
securitization trusts require collateral in all cases if the
counterparty’s credit rating is withdrawn or downgraded below
a certain level. Additionally, securitizations involving foreign
currency notes issued after November 2005 also require the
counterparty to post collateral to the trust based on the fair
value of the derivative, regardless of credit rating. The trusts
are not required to post collateral to the counterparties. At
December 31, 2015, the net positive exposure on swaps in
securitization trusts is $8 million.
Accounting for Derivative Instruments
Derivative
instruments that are used as part of our interest rate and foreign
currency risk management strategy include interest rate swaps,
basis swaps, cross-currency interest rate swaps, and interest rate
floor contracts with indices that relate to the pricing of specific
balance sheet assets and liabilities. The accounting for derivative
instruments requires that every derivative instrument, including
certain derivative instruments embedded in other contracts, be
recorded on the balance sheet as either an asset or liability
measured at its fair value. As more fully described below, if
certain criteria are met, derivative instruments are classified and
accounted for by us as either fair value or cash flow hedges. If
these criteria are not met, the derivative financial instruments
are accounted for as trading.
Fair Value
Hedges
Fair value
hedges are generally used by us to hedge the exposure to changes in
fair value of a recognized fixed rate asset or liability. We enter
into interest rate swaps to economically convert fixed rate assets
into variable rate assets and fixed rate debt into variable rate
debt. We also enter into cross-currency interest rate swaps to
economically convert foreign currency denominated fixed and
floating debt to U.S. dollar denominated variable debt. For fair
value hedges, we generally consider all components of the
derivative’s gain and/or loss when assessing hedge
effectiveness and generally hedge changes in fair values due to
interest rates or interest rates and foreign currency exchange
rates.
Cash Flow
Hedges
We use cash
flow hedges to hedge the exposure to variability in cash flows for
a forecasted debt issuance and for exposure to variability in cash
flows of floating rate debt. This strategy is used primarily to
minimize the exposure to volatility from future changes in interest
rates. Gains and losses on the effective portion of a qualifying
hedge are recorded in accumulated other comprehensive income and
ineffectiveness is recorded immediately to earnings. In the case of
a forecasted debt issuance, gains and losses are reclassified to
earnings over the period which the stated hedged transaction
affects earnings. If we determine it is not probable that the
anticipated transaction will occur, gains and losses are
reclassified immediately to earnings. In assessing hedge
effectiveness, generally all components of each derivative’s
gains or losses are included in the assessment. We generally hedge
exposure to changes in cash flows due to changes in interest rates
or total changes in cash flow.
Trading
Activities
When
derivative instruments do not qualify as hedges, they are accounted
for as trading instruments where all changes in fair value are
recorded through earnings. We sell interest rate floors (Floor
Income Contracts) to hedge the embedded Floor Income options in
education loan assets. The Floor Income Contracts are written
options which have a more stringent hedge effectiveness hurdle to
meet. Specifically, our Floor Income Contracts do not qualify for
hedge accounting treatment because the pay down of principal of the
education loans underlying the Floor Income embedded in those
education loans does not exactly match the change in the notional
amount of our written Floor Income Contracts. Additionally, the
term, the interest rate index and the interest rate index reset
frequency of the Floor Income Contracts can be different from that
of the education loans. Therefore, Floor Income Contracts do not
qualify for hedge accounting treatment, and are recorded as trading
instruments. Regardless of the accounting treatment, we consider
these contracts to be economic hedges for risk management purposes.
We use this strategy to minimize our exposure to changes in
interest rates.
We use basis
swaps to minimize earnings variability caused by having different
reset characteristics on our interest-earning assets and
interest-bearing liabilities. The specific terms and notional
amounts of the swaps are determined based on a review of our
asset/liability structure, our assessment of future interest rate
relationships, and on other factors such as short-term strategic
initiatives. Hedge accounting requires that when using basis swaps,
the change in the cash flows of the hedge effectively offset both
the change in the cash flows of the asset and the change in the
cash flows of the liability. Our basis swaps hedge variable
interest rate risk; however, they generally do not meet this
effectiveness criterion because the index of the swap does not
exactly match the index of the hedged assets. Additionally, some of
our FFELP Loans can earn at either a variable or a fixed interest
rate depending on market interest rates and, therefore, swaps
economically hedging these FFELP Loans do not meet the criteria for
hedge accounting treatment. As a result, these swaps are recorded
at fair value with changes in fair value reflected currently in the
statement of income.
Summary
of Derivative Financial Statement Impact
The following
tables summarize the fair values and notional amounts or number of
contracts of all derivative instruments at December 31, 2015
and 2014, and their impact on other comprehensive income and
earnings for 2015, 2014 and 2013.
Impact of
Derivatives on Consolidated Balance Sheet
Cash
Flow Fair
Value Trading Total
(Dollars
in millions)
Hedged Risk Exposure Dec. 31, Dec. 31, Dec. 31, Dec. 31, Dec. 31, Dec. 31, Dec. 31, Dec. 31,
Fair
Values (1)
Derivative
Assets:
Interest rate
swaps Interest rate $ — $ 6 $ 694 $ 828 $ 32 $ 23 $ 726 $ 857
Cross-currency interest
rate swaps Foreign currency and — — 2 164 — — 2 164
Other (2) Interest rate — — — — — 1 — 1
Total derivative
assets (3) — 6 696 992 32 24 728 1,022
Derivative
Liabilities:
Interest rate
swaps Interest rate (89 ) (3 ) (3 ) (22 ) (68 ) (120 ) (160 ) (145 )
Floor Income
Contracts Interest rate — — — — (365 ) (915 ) (365 ) (915 )
Cross-currency interest
rate swaps Foreign currency
and — — (926 ) (293 ) (62 ) (65 ) (988 ) (358 )
Other (2) Interest rate — — — — (2 ) (12 ) (2 ) (12 )
Total derivative
liabilities (3) (89 ) (3 ) (929 ) (315 ) (497 ) (1,112 ) (1,515 ) (1,430 )
Net total
derivatives $ (89 ) $ 3 $ (233 ) $ 677 $ (465 ) $ (1,088 ) $ (787 ) $ (408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Other” includes embedded derivatives bifurcated
from securitization debt as well as derivatives related to our
Total Return Swap Facility.
(3)
The following table reconciles gross positions with the impact
of master netting agreements to the balance sheet
classification:
Other
Assets Other
Liabilities
(Dollar in
millions) December 31, December 31, December 31, December 31,
Gross position $ 728 $ 1,022 $ (1,515 ) $ (1,430 )
Impact of master netting
agreements (50 ) (241 ) 50 241
Derivative values with
impact of master netting 678 781 (1,465 ) (1,189 )
Cash collateral (held)
pledged (759 ) (935 ) 466 624
Net position $ (81 ) $ (154 ) $ (999 ) $ (565 )
The above
fair values include adjustments for counterparty credit risk for
both when we are exposed to the counterparty, net of collateral
postings, and when the counterparty is exposed to us, net of
collateral postings. The net adjustments decreased the overall net
asset positions at December 31, 2015 and 2014 by $1 million
and $18 million, respectively. In addition, the above fair values
reflect adjustments for illiquid derivatives as indicated by a wide
bid/ask spread in the interest rate indices to which the
derivatives are indexed. These adjustments decreased the overall
net asset positions at December 31, 2015 and 2014 by $31
million and $73 million, respectively.
Cash
Flow Fair
Value Trading Total
(Dollars
in billions) Dec. 31, Dec. 31, Dec. 31, Dec. 31, Dec. 31, Dec. 31, Dec. 31, Dec. 31,
Notional
Values:
Interest rate
swaps $ 9.5 $ 6.0 $ 12.6 $ 14.3 $ 33.8 $ 28.7 $ 55.9 $ 49.0
Floor Income
Contracts — — — — 35.1 35.2 35.1 35.2
Cross-currency interest
rate swaps — — 9.1 9.4 .3 .4 9.4 9.8
Other (1) — — — — 3.2 3.6 3.2 3.6
Total
derivatives $ 9.5 $ 6.0 $ 21.7 $ 23.7 $ 72.4 $ 67.9 $ 103.6 $ 97.6
(1)
“Other” includes embedded derivatives bifurcated
from securitization debt, as well as derivatives related to our
Total Return Swap Facility.
Impact of
Derivatives on Consolidated Statements of Income
Years Ended
December 31,
Unrealized Gain (1)(2) Realized Gain (3) Unrealized Gain (1) Total Gain
(Loss)
(Dollars
in millions) 2015 2014 2013 2015 2014 2013 2015 2014 2013 2015 2014 2013
Fair Value
Hedges:
Interest rate
swaps $ (115 ) $ 213 $ (806 ) $ 345 $ 389 $ 414 $ 140 $ (185 ) $ 873 $ 370 $ 417 $ 481
Cross-currency interest
rate swaps (794 ) (1,159 ) 1 (7 ) 52 98 921 1,264 (183 ) 120 157 (84 )
Total fair value
derivatives (909 ) (946 ) (805 ) 338 441 512 1,061 1,079 690 490 574 397
Cash Flow
Hedges:
Interest rate
swaps — — — — (3 ) (9 ) — — — — (3 ) (9 )
Total cash flow
derivatives — — — — (3 ) (9 ) — — — — (3 ) (9 )
Trading:
Interest rate
swaps 61 54 (107 ) 42 46 71 — — — 103 100 (36 )
Floor Income
Contracts 557 633 785 (650 ) (699 ) (815 ) — — — (93 ) (66 ) (30 )
Cross-currency interest
rate swaps 2 (33 ) (101 ) (4 ) (2 ) 35 — — — (2 ) (35 ) (66 )
Other 9 9 (19 ) (3 ) (2 ) (2 ) — — — 6 7 (21 )
Total trading
derivatives 629 663 558 (615 ) (657 ) (711 ) — — — 14 6 (153 )
Total (280 ) (283 ) (247 ) (277 ) (219 ) (208 ) 1,061 1,079 690 504 577 235
Less: realized gains
(losses) recorded in interest expense — — — 338 438 503 — — — 338 438 503
Gains (losses) on
derivative and hedging activities, net $ (280 ) $ (283 ) $ (247 ) $ (615 ) $ (657 ) $ (711 ) $ 1,061 $ 1,079 $ 690 $ 166 $ 139 $ (268 )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Impact of
Derivatives on Consolidated Statements of Changes in
Stockholders’ Equity (net of tax)
Years Ended
(Dollars
in millions) 2015 2014 2013
Total gains (losses) on
cash flow hedges $ (59 ) $ (7 ) $ 16
Realized (gains) losses
recognized in interest expense (1)(2)(3) (1 ) 2 6
Total change in
stockholders’ equity for unrealized gains (losses) on
derivatives $ (60 ) $ (5 ) $ 22
(1)
Amounts included in “Realized gain (loss) on
derivatives” in the “Impact of Derivatives on
Consolidated Statements of Income” table above.
(2)
Includes net settlement income/expense.
(3)
We expect to reclassify $1 million of after-tax net losses from
accumulated other comprehensive income to earnings during the next
12 months related to net settlement accruals on interest rate
swaps.
Collateral
The following
table details collateral held and pledged related to derivative
exposure between us and our derivative counterparties.
(Dollars
in millions) December 31, December 31,
Collateral
held:
Cash (obligation to
return cash collateral is recorded in short-term
borrowings) (1) $ 759 $ 935
Securities at fair value
— on-balance sheet securitization derivatives (not recorded
in financial statements) (2) 301 344
Total collateral
held $ 1,060 $ 1,279
Derivative asset at fair
value including accrued interest $ 896 $ 1,091
Collateral pledged to
others:
Cash (right to receive
return of cash collateral is recorded in investments) $ 466 $ 624
Total collateral
pledged $ 466 $ 624
Derivative liability at
fair value including accrued interest and premium
receivable $ 1,395 $ 926
(1)
At December 31, 2015 and 2014, $2 million and $0 million,
respectively, were held in restricted cash accounts.
(2)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468 million with our counterparties.
Downgrades in our unsecured credit rating would not result in any
additional collateral requirements, except to increase the
frequency of collateral calls. Two counterparties have the right to
terminate the contracts based on our current unsecured credit
rating. We currently have a liability position with these
derivative counterparties (including accrued interest and net of
premiums receivable) of $17 million and have posted $12 million of
collateral to these counterparties. If these two counterparties
exercised their right to terminate, we would be required to deliver
material additional assets of $5 million to settle the contracts.
Trust related derivatives do not contain credit contingent features
related to our or the trusts’ credit ratings.</t>
  </si>
  <si>
    <t>Other Assets</t>
  </si>
  <si>
    <t>Deferred Costs, Capitalized, Prepaid, and Other Assets Disclosure [Abstract]</t>
  </si>
  <si>
    <t>8. Other
Assets
The following
table provides the detail of our other assets.
(Dollars
in millions) December 31, December 31,
Accrued interest
receivable, net $ 1,646 $ 1,821
Income tax asset, net
current and deferred 906 1,389
Derivatives at fair
value 678 781
Benefit and
insurance-related investments 491 485
Accounts
receivable 329 558
Fixed assets,
net 162 152
Other loans,
net 70 83
Other 400 395
Total $ 4,682 $ 5,664</t>
  </si>
  <si>
    <t>Stockholders' Equity</t>
  </si>
  <si>
    <t>Equity [Abstract]</t>
  </si>
  <si>
    <t>9. Stockholders’
Equity
Common
Stock
Our
shareholders have authorized the issuance of 1.125 billion shares
of common stock. The par value of Navient common stock is $0.01 per
share. At December 31, 2015, 348 million shares were
issued and outstanding and 24 million shares were unissued but
encumbered for outstanding stock options, restricted stock units
and dividend equivalent units for employee compensation and
remaining authority for stock-based compensation plans. The
stock-based compensation plans are described in “Note 11
— Stock-Based Compensation Plans and
Arrangements.”
In April
2014, in connection with the Spin-Off, SLM Corporation retired
127 million shares of common stock held in treasury. This
retirement decreased the balance in treasury stock by $2.3 billion,
with corresponding decreases of $25 million in common stock and
$2.3 billion in additional paid-in capital. There was no impact to
total equity from this retirement.
Dividend and Share Repurchase Program
In 2015, we
paid quarterly common stock dividends of $0.16 per share, resulting
in a full-year common stock dividend of $0.64 per share.
In 2013, SLM
Corporation authorized $800 million to be utilized in a new common
share repurchase program and repurchased 27.0 million shares
for $600 million.
In May 2014,
Navient authorized $400 million to be utilized in a new common
share repurchase program. We repurchased 30.4 million shares
of common stock for $600 million in 2014 (8.3 million shares for
$200 million pre-Spin-Off, and 22.1 million shares for $400
million post-Spin-Off), fully utilizing the 2013 and 2014 share
repurchase programs.
In January
2015, Navient authorized $1.0 billion to be utilized in a new
common share repurchase program. We repurchased 56.0 million
shares of common stock for $945 million in 2015. In December 2015,
Navient authorized an additional $700 million to be utilized in a
new common share repurchase program. As of December 31, 2015,
the remaining repurchase authority was $755 million. Since the
Spin-Off, we repurchased 78.1 million shares.
The following
table summarizes our common share repurchases and
issuances.
Years Ended
December 31,
2015 2014 2013
Common stock
repurchased (1) 56,043,711 30,432,689 26,987,043
Average purchase price
per share $ 16.87 $ 19.72 $ 22.26
Shares repurchased
related to employee stock-based compensation
plans (2) 2,404,328 4,171,342 6,365,002
Average purchase price
per share $ 19.81 $ 20.91 $ 21.76
Common shares
issued (3) 4,924,021 7,389,962 9,702,976
(1)
Common shares purchased under our share repurchase
programs.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December 31, 2015 was
$11.45.</t>
  </si>
  <si>
    <t>Earnings (Loss) per Common Share</t>
  </si>
  <si>
    <t>Earnings Per Share [Abstract]</t>
  </si>
  <si>
    <t>10. Earnings (Loss) per
Common Share
Basic
earnings (loss) per common share (“EPS”) are calculated
using the weighted average number of shares of common stock
outstanding during each period. A reconciliation of the numerators
and denominators of the basic and diluted EPS calculations
follows.
Years Ended
December 31,
(In
millions, except per share data) 2015 2014 2013
Numerator:
Net income attributable
to Navient Corporation $ 997 $ 1,149 $ 1,418
Preferred stock
dividends — 6 20
Net income attributable
to Navient Corporation common stock $ 997 $ 1,143 $ 1,398
Denominator:
Weighted average shares
used to compute basic EPS 376 417 440
Effect of dilutive
securities:
Dilutive effect of stock
options, restricted stock, restricted stock units and Employee
Stock Purchase Plan (“ESPP”) (1) 6 8 9
Dilutive potential common
shares (2) 6 8 9
Weighted average shares
used to compute diluted EPS 382 425 449
Basic earnings (loss)
per common share attributable to Navient
Corporation:
Continuing
operations $ 2.66 $ 2.74 $ 2.94
Discontinued
operations — — .24
Total $ 2.66 $ 2.74 $ 3.18
Diluted earnings
(loss) per common share attributable to Navient
Corporation:
Continuing
operations $ 2.61 $ 2.69 $ 2.89
Discontinued
operations — — .23
Total $ 2.61 $ 2.69 $ 3.12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years ended December 31, 2015, 2014 and 2013,
stock options covering approximately 6 million, 3 million
and 3 million shares, respectively, were outstanding but not
included in the computation of diluted earnings per share because
they were anti-dilutive.</t>
  </si>
  <si>
    <t>Stock-Based Compensation Plans and Arrangements</t>
  </si>
  <si>
    <t>Postemployment Benefits [Abstract]</t>
  </si>
  <si>
    <t>11. Stock-Based
Compensation Plans and Arrangements
In connection
with the Spin-Off, SLM BankCo assumed the equity incentive plans of
SLM Corporation and outstanding awards granted thereunder, as well
as the ESPP of SLM Corporation. Following the Spin-Off, Navient
established a new equity incentive plan and a new ESPP with respect
to its common stock. In order to maintain the intrinsic value of
outstanding equity awards prior to the distribution, certain
adjustments to the exercise price and number of awards were made.
In general, holders of awards granted prior to 2014 received both
adjusted SLM BankCo and new Navient equity awards, and holders of
awards granted in 2014 received solely equity awards of their
post-distribution employer. Outstanding stock options, restricted
stock, restricted stock units and dividend equivalent units were
adjusted into equity in the new companies by a specific conversion
ratio per company, which was based upon the volume weighted average
prices for each company leading up to the time of the separation,
to keep the intrinsic value of the equity awards constant. These
adjustments were accounted for as modifications to the original
awards. In general, the SLM BankCo and Navient awards are subject
to substantially the same terms and conditions as the original SLM
Corporation awards. A comparison of the fair value of the modified
awards with the fair value of the original awards immediately
before the modification resulted in an immaterial amount of
incremental compensation expense which was recorded
immediately.
As of
December 31, 2015, we have one active stock-based incentive
plan that provides for grants of equity awards to our employees and
non-employee directors. We also maintain an ESPP. Shares issued
under these stock-based compensation plans may be either shares
reacquired by us or shares that are authorized but
unissued.
Our Navient
Corporation 2014 Omnibus Incentive Plan was effective on
April 7, 2014. At December 31, 2015, 45 million
shares were authorized to be issued from this plan.
Our Navient
Corporation ESPP was effective on May 1, 2014. At
December 31, 2015, 1 million shares were authorized to be
issued from this plan.
The total
stock-based compensation cost recognized in the consolidated
statements of income for 2015, 2014 and 2013 was $29 million, $39
million and $47 million, respectively. As of December 31,
2015, there was $15 million of total unrecognized compensation
expense related to unvested stock awards, which is expected to be
recognized over a weighted average period of 1.9 years. We amortize
compensation expense on a straight-line basis over the related
vesting periods of each tranche of each award.
Stock
Options
Stock options
originally granted prior to 2012 expire 10 years after the grant
date, and those granted since 2012 expire in 5 years. The exercise
price must be equal to or greater than the market price of our
common stock on the grant date. We have granted time-vested,
price-vested and performance-vested options to our employees and
non-employee directors. Time-vested options granted to management
and non-management employees generally vest one-third per year for
three years. Price-vested options granted to management employees
vest upon our common stock reaching a targeted closing price for a
set number of days. Performance-vested options granted to
management employees vest one-third per year for three years based
on corporate earnings-related performance targets. Options granted
to non-employee directors vest upon the director’s election
to the board.
The fair
values of the options granted in the years ended December 31,
2015, 2014 and 2013 were estimated as of the grant date using a
Black-Scholes option pricing model with the following weighted
average assumptions (information for the 2014 period prior to the
Spin-Off is based on stock option awards for SLM Corporation common
stock):
Years Ended
December 31,
2015 2014 Post-Spin-Off 2014 Pre-Spin-Off 2013
Expected life of the
option 2.9 years 2.9 years 2.9 years 2.8 years
Expected
volatility 22 % 27 % 26 % 31 %
Risk-free interest
rate .95 % .81 % .76 % .65 %
Expected dividend
rate 2.99 % 3.53 % 2.48 % 3.35 %
Weighted average fair
value of options granted $ 2.22 $ 2.29 $ 3.48 $ 3.11
The expected
life is based in general on observed historical exercise patterns
of SLM Corporation’s employees pre-Spin-Off (excluding
employees who transitioned to SLM Bank) and Navient’s
employees post-Spin-Off. The expected volatility is based in
general on implied volatility from publicly-traded options on our
stock at the grant date and historical volatility of both our stock
and our peer group consistent with the expected life of the option.
The risk-free interest rate is based on the U.S. Treasury spot rate
at the grant date consistent with the expected life of the option.
The dividend yield is based on the projected annual dividend
payment per share based on the dividend amount at the grant date,
divided by the stock price at the grant date.
The following
table summarizes Navient’s stock option activity in
2015.
Number of Weighted Weighted Aggregate (1)
Outstanding at
December 31, 2014 17,321,559 $ 14.68
Granted 1,978,622 21.47
Exercised (2)(3) (2,005,832 ) 9.45
Canceled (1,532,861 ) 31.52
Outstanding at
December 31, 2015 (4) 15,761,488 14.56 2.6 yrs $ 19
Exercisable at
December 31, 2015 11,373,279 $ 13.36 2.4 yrs $ 19
(1)
The aggregate intrinsic value represents the total intrinsic
value (the aggregate difference between our closing stock price on
December 31, 2015 and the exercise price of in-the-money
options) that would have been received by the option holders if all
in-the-money options had been exercised on December 31,
2015.
(2)
The total intrinsic value of SLM Corporation stock options
exercised during periods prior to the Spin-Off was $23 million and
$73 million for 2014 and 2013, respectively. The total intrinsic
value of Navient stock options exercised subsequent to the Spin-Off
was $19 million and $23 million for 2015 and 2014,
respectively.
(3)
There was no cash received from option exercises in 2015. The
actual tax benefit realized for the tax deductions from option
exercises totaled $9 million for 2015.
(4)
As of December 31, 2015, there was $1 million of
unrecognized compensation cost related to stock options, which is
expected to be recognized over a weighted average period of 1.9
years.
Restricted Stock
Restricted
stock awards are generally granted to non-employee directors and
can be vested upon appointment to the board, upon the
director’s election to the board, or in some cases after one
year with continued board service.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
The following
table summarizes Navient’s restricted stock activity in
2015.
Number of Weighted
Non-vested at December
31, 2014 — $ —
Granted 32,326 21.65
Vested (1) (32,326 ) 21.65
Canceled — —
Non-vested at December
31, 2015 (2) — $ —
(1)
The total fair value of SLM Corporation shares that vested
during periods prior to the Spin-Off was $1 million and $2 million
for 2014 and 2013, respectively. The total fair value of Navient
shares that vested subsequent to the Spin-Off was $1 million and $1
million for 2015 and 2014, respectively.
(2)
As of December 31, 2015, there was no unrecognized
compensation cost related to restricted stock.
Restricted Stock Units and Performance Stock
Units
Restricted
stock units (“RSUs”) and performance stock units
(“PSUs”) are equity awards granted to employees that
entitle the holder to shares of our common stock when the award
vests. RSUs may be time-vested over three years or vested at grant
but subject to transfer restrictions, while PSUs vest based on
corporate earnings-related performance targets over a three-year
period. Outstanding RSUs and PSUs are entitled to dividend
equivalent units that vest subject to the same vesting requirements
or lapse of transfer restrictions, as applicable, as the underlying
award. The fair value of RSUs and PSUs is based on our stock price
at the grant date.
The following
table summarizes Navient’s RSU and PSU activity in
2015.
Number of Weighted
Outstanding at
December 31, 2014 4,869,221 $ 12.34
Granted 1,364,610 21.62
Vested and converted to
common stock (1) (2,511,419 ) 11.73
Canceled (50,183 ) 16.34
Outstanding at
December 31, 2015 (2) 3,672,229 $ 16.15
(1)
The total fair value of SLM Corporation RSUs and PSUs that
vested and converted to common stock during periods prior to the
Spin-Off was $35 million and $27 million for 2014 and 2013,
respectively. The total fair value of Navient RSUs and PSUs that
vested and converted to common stock subsequent to the Spin-Off was
$29 million and $1 million for 2015 and 2014,
respectively.
(2)
As of December 31, 2015, there was $13 million of
unrecognized compensation cost related to RSUs and PSUs, which is
expected to be recognized over a weighted average period of 2.0
years.</t>
  </si>
  <si>
    <t>Fair Value Measurements</t>
  </si>
  <si>
    <t>Fair Value Disclosures [Abstract]</t>
  </si>
  <si>
    <t>12. Fair Value
Measurements
We use
estimates of fair value in applying various accounting standards
for our financial statements. We categorize our fair value
estimates based on a hierarchical framework associated with three
levels of price transparency utilized in measuring financial
instruments at fair value.
Education Loans
Our FFELP
Loans and Private Education Loans are accounted for at cost or at
the lower of cost or market if the loan is held-for-sale. Fair
values were determined by modeling loan cash flows using stated
terms of the assets and internally-developed assumptions to
determine aggregate portfolio yield, net present value and average
life.
FFELP
Loans
The
significant assumptions used to determine fair value of our FFELP
Loans are prepayment speeds, default rates, cost of funds, capital
levels and expected Repayment Borrower Benefits to be earned. In
addition, the Floor Income component of our FFELP Loan portfolio is
valued with option models using both observable market inputs and
internally developed inputs. A number of significant inputs into
the models are internally derived and not observable to market
participants. While the resulting fair value can be validated
against market transactions where we are a participant, these
markets are not considered active. As such, these are level 3
valuations.
Private
Education Loans
The
significant assumptions used to determine fair value of our Private
Education Loans are prepayment speeds, default rates, recovery
rates, cost of funds and capital levels. A number of significant
inputs into the models are internally derived and not observable to
market participants nor can the resulting fair values be validated
against market transactions. While the resulting fair value can be
validated against market transactions where we are a participant,
these markets are not considered active. As such, these are level 3
valuations.
Cash
and Investments (Including “Restricted Cash and
Investments”)
Cash and cash
equivalents are carried at cost. Carrying value approximates fair
value. Investments classified as trading or available-for-sale are
carried at fair value in the financial statements. Investments in
mortgage-backed securities are valued using observable market
prices. These securities are primarily collateralized by real
estate properties and are guaranteed by either a government
sponsored enterprise or the U.S. government. Other investments for
which observable prices from active markets are not available were
valued through standard bond pricing models using observable market
yield curves adjusted for credit and liquidity spreads. These
valuations are immaterial to the overall investment portfolio. The
fair value of investments in commercial paper, asset-backed
commercial paper, or demand deposits that have a remaining term of
less than 90 days when purchased are estimated to equal their cost
and, when needed, adjustments for liquidity and credit spreads are
made depending on market conditions and counterparty credit risks.
No additional adjustments were deemed necessary. These are level 2
valuations.
Borrowings
Borrowings
are accounted for at cost in the financial statements except when
denominated in a foreign currency or when designated as the hedged
item in a fair value hedge relationship. When the hedged risk is
the benchmark interest rate (which for us is LIBOR) and not full
fair value, the cost basis is adjusted for changes in value due to
benchmark interest rates only. Foreign currency-denominated
borrowings are re-measured at current spot rates in the financial
statements. The full fair value of all borrowings is disclosed.
Fair value was determined through standard bond pricing models and
option models (when applicable) using the stated terms of the
borrowings, observable yield curves, foreign currency exchange
rates, volatilities from active markets or from quotes from
broker-dealers. Fair value adjustments for unsecured corporate debt
are made based on indicative quotes from observable trades and
spreads on credit default swaps specific to the Company. Fair value
adjustments for secured borrowings are based on indicative quotes
from broker-dealers. These adjustments for both secured and
unsecured borrowings are material to the overall valuation of these
items and, currently, are based on inputs from inactive markets. As
such, these are level 3 valuations.
Derivative Financial Instruments
All
derivatives are accounted for at fair value in the financial
statements. The fair value of a majority of derivative financial
instruments was determined by standard derivative pricing and
option models using the stated terms of the contracts and
observable market inputs. In some cases, we utilized internally
developed inputs that are not observable in the market, and as
such, classified these instruments as level 3 fair values. Complex
structured derivatives or derivatives that trade in less liquid
markets require significant estimates and judgment in determining
fair value that cannot be corroborated with market transactions. It
is our policy to compare our derivative fair values to those
received by our counterparties in order to validate the
model’s outputs. Any significant differences are identified
and resolved appropriately.
When
determining the fair value of derivatives, we take into account
counterparty credit risk for positions where there is exposure to
the counterparty on a net basis by assessing exposure net of
collateral held. The net exposures for each counterparty are
adjusted based on market information available for the specific
counterparty, including spreads from credit default swaps. When the
counterparty has exposure to us under derivatives with us, we fully
collateralize the exposure, minimizing the adjustment necessary to
the derivative valuations for our credit risk. While trusts that
contain derivatives are not required to post collateral, when the
counterparty is exposed to the trust the credit quality and
securitized nature of the trusts minimizes any adjustments for the
counterparty’s exposure to the trusts. The net credit risk
adjustment (adjustments for our exposure to counterparties net of
adjustments for the counterparties’ exposure to us) decreased
the valuations by $1 million at December 31, 2015.
Inputs
specific to each class of derivatives disclosed in the table below
are as follows:
•
Interest rate swaps — Derivatives are valued using
standard derivative cash flow models. Derivatives that swap fixed
interest payments for LIBOR interest payments (or vice versa) and
derivatives swapping quarterly reset LIBOR for daily reset LIBOR or
one-month LIBOR were valued using the LIBOR swap yield curve which
is an observable input from an active market. These derivatives are
level 2 fair value estimates in the hierarchy. Other derivatives
swapping LIBOR interest payments for another variable interest
payment (primarily T-Bill or Prime) or swapping interest payments
based on the Consumer Price Index for LIBOR interest payments are
valued using the LIBOR swap yield curve and observable market
spreads for the specified index. The markets for these swaps are
generally illiquid as indicated by a wide bid/ask spread. The
adjustment made for liquidity decreased the valuations by $31
million at December 31, 2015. These derivatives are level 3
fair value estimates.
•
Cross-currency interest rate swaps — Derivatives are
valued using standard derivative cash flow models. Derivatives
hedging foreign-denominated bonds are valued using the LIBOR swap
yield curve (for both USD and the foreign-denominated currency),
cross-currency basis spreads and forward foreign currency exchange
rates. The derivatives are primarily British Pound Sterling
and Euro denominated. These inputs are observable inputs from
active markets. Therefore, the resulting valuation is a level 2
fair value estimate. Amortizing notional derivatives (derivatives
whose notional amounts change based on changes in the balance of,
or pool of, assets or debt) hedging trust debt use internally
derived assumptions for the trust assets’ prepayment speeds
and default rates to model the notional amortization. Management
makes assumptions concerning the extension features of derivatives
hedging rate-reset notes denominated in a foreign currency. These
inputs are not market observable; therefore, these derivatives are
level 3 fair value estimates.
•
Floor Income Contracts — Derivatives are valued using an
option pricing model. Inputs to the model include the LIBOR swap
yield curve and LIBOR interest rate volatilities. The inputs are
observable inputs in active markets and these derivatives are level
2 fair value estimates.
The carrying
value of borrowings designated as the hedged item in a fair value
hedge is adjusted for changes in fair value due to benchmark
interest rates and foreign-currency exchange rates. These
valuations are determined through standard bond pricing models and
option models (when applicable) using the stated terms of the
borrowings, and observable yield curves, foreign currency exchange
rates and volatilities.
The following
table summarizes the valuation of our financial instruments that
are marked-to-market on a recurring basis. During 2015 and 2014,
there were no significant transfers of financial instruments
between levels.
Fair Value
Measurements on a Recurring Basis
December 31,
2015 December 31,
2014
(Dollars
in millions) Level 1 Level 2 Level 3 Total Level 1 Level
2 Level 3 Total
Assets
Available-for-sale
investments:
Agency residential
mortgage-backed securities $ — $ 1 $ — $ 1 $ — $ 1 $ — $ 1
Other — 4 — 4 — 5 — 5
Total available-for-sale
investments — 5 — 5 — 6 — 6
Derivative
instruments: (1)
Interest rate
swaps — 709 17 726 — 841 16 857
Cross-currency interest
rate swaps — — 2 2 — — 164 164
Other — — — — — — 1 1
Total derivative
assets (2) — 709 19 728 — 841 181 1,022
Total $ — $ 714 $ 19 $ 733 $ — $ 847 $ 181 $ 1,028
Liabilities (3)
Derivative
instruments (1)
Interest rate
swaps $ — $ (99 ) $ (61 ) $ (160 ) $ — $ (41 ) $ (104 ) $ (145 )
Floor Income
Contracts — (365 ) — (365 ) — (915 ) — (915 )
Cross-currency interest
rate swaps — (83 ) (905 ) (988 ) — (77 ) (281 ) (358 )
Other — — (2 ) (2 ) — — (12 ) (12 )
Total derivative
liabilities (2) — (547 ) (968 ) (1,515 ) — (1,033 ) (397 ) (1,430 )
Total $ — $ (547 ) $ (968 ) $ (1,515 ) $ — $ (1,033 ) $ (397 ) $ (1,430 )
(1)
Fair value of derivative instruments excludes accrued interest
and the value of collateral.
(2)
See “Note 7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The following
tables summarize the change in balance sheet carrying value
associated with level 3 financial instruments carried at fair value
on a recurring basis.
Year Ended
December 31, 2015
Derivative
Instruments
(Dollars
in millions) Interest Cross Other Total
Balance, beginning of
period $ (88 ) $ (117 ) $ (11 ) $ (216 )
Total gains/(losses)
(realized and unrealized):
Included in
earnings (1) 39 (796 ) 6 (751 )
Included in other
comprehensive income — — — —
Settlements 5 10 3 18
Transfers in and/or out
of level 3 — — — —
Balance, end of
period $ (44 ) $ (903 ) $ (2 ) $ (949 )
Change in unrealized
gains/(losses) relating to instruments still held at the reporting
date (2) $ 37 $ (783 ) $ 9 $ (737 )
Year Ended
December 31, 2014
Derivative
Instruments
(Dollars
in millions) Interest Cross Other Total
Balance, beginning of
period $ (87 ) $ 1,007 $ (21 ) $ 899
Total gains/(losses)
(realized and unrealized):
Included in
earnings (1) 1 (1,081 ) 8 (1,072 )
Included in other
comprehensive income — — — —
Settlements (2 ) (43 ) 2 (43 )
Transfers in and/or out
of level 3 — — — —
Balance, end of
period $ (88 ) $ (117 ) $ (11 ) $ (216 )
Change in unrealized
gains/(losses) relating to instruments still held at the reporting
date (2) $ — $ (1,225 ) $ 10 $ (1,215 )
Year Ended
December 31, 2013
Derivative
Instruments
(Dollars
in millions) Interest Cross Other Total
Balance, beginning of
period $ (73 ) $ 1,053 $ 4 $ 984
Total gains/(losses)
(realized and unrealized):
Included in
earnings (1) 9 63 (22 ) 50
Included in other
comprehensive income — — — —
Settlements (23 ) (109 ) (3 ) (135 )
Transfers in and/or out
of level 3 — — — —
Balance, end of
period $ (87 ) $ 1,007 $ (21 ) $ 899
Change in unrealized
gains/(losses) relating to instruments still held at the reporting
date (2) $ (2 ) $ 116 $ (19 ) $ 95
(1)
“Included in earnings” is comprised of the
following amounts recorded in the specified line item in the
consolidated statements of income:
Years Ended
December 31,
(Dollars
in millions) 2015 2014 2013
Gains (losses) on
derivative and hedging activities, net $ (741 ) $ (1,116 ) $ (27 )
Interest
expense (10 ) 44 77
Total $ (751 ) $ (1,072 ) $ 50
(2)
Recorded in “gains (losses) on derivative and hedging
activities, net” in the consolidated statements of
income.
The following
table presents the significant inputs that are unobservable or from
inactive markets used in the recurring valuations of the level 3
financial instruments detailed above.
(Dollars
in millions) Fair Value at Valuation Input Range
Derivatives
Consumer Price
Index/LIBOR basis swaps $ 8 Discounted cash flow Bid/ask adjustment
to discount
rate .02% — .05%
Prime/LIBOR basis
swaps (52 ) Discounted cash
flow Constant Prepayment Rate 4.7%
Bid/ask adjustment
to .03% — .09%
Cross-currency interest
rate swaps (903 ) Discounted cash
flow Constant Prepayment
Rate 2.8%
Other (2 )
Total $ (949 )
The
significant inputs that are unobservable or from inactive markets
related to our level 3 derivatives detailed in the table above
would be expected to have the following impacts to the
valuations:
•
Consumer Price Index/LIBOR basis swaps — These swaps do
not actively trade in the markets as indicated by a wide bid/ask
spread. A wider bid/ask spread will result in a decrease in the
overall valuation.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December 31,
2015 December 31,
2014
(Dollars
in millions) Fair Carrying Difference Fair Carrying Difference
Earning
assets
FFELP Loans $ 94,377 $ 96,498 $ (2,121 ) $ 104,419 $ 104,521 $ (102 )
Private Education
Loans 25,772 26,394 (622 ) 29,433 29,796 (363 )
Cash and
investments (1) 5,833 5,833 — 6,002 6,002 —
Total earning
assets 125,982 128,725 (2,743 ) 139,854 140,319 (465 )
Interest-bearing
liabilities
Short-term
borrowings 2,569 2,570 1 2,661 2,663 2
Long-term
borrowings 118,471 124,833 6,362 134,201 136,866 2,665
Total interest-bearing
liabilities 121,040 127,403 6,363 136,862 139,529 2,667
Derivative financial
instruments
Floor Income
Contracts (365 ) (365 ) — (915 ) (915 ) —
Interest rate
swaps 566 566 — 712 712 —
Cross-currency interest
rate swaps (986 ) (986 ) — (194 ) (194 ) —
Other (2 ) (2 ) — (11 ) (11 ) —
Excess of net asset
fair value over carrying value $ 3,620 $ 2,202
(1)
“Cash and investments” includes available-for-sale
investments that consist of investments that are primarily agency
securities whose cost basis is $4 million and $5 million at
December 31, 2015 and 2014, respectively, versus a fair value
of $5 million and $6 million at December 31, 2015 and 2014,
respectively.</t>
  </si>
  <si>
    <t>Commitments, Contingencies and Guarantees</t>
  </si>
  <si>
    <t>Commitments and Contingencies Disclosure [Abstract]</t>
  </si>
  <si>
    <t>13. Commitments,
Contingencies and Guarantees
Regulatory Matters
On
May 2, 2014, Navient Solutions, Inc. (“NSI”), a
wholly-owned subsidiary of Navient, and Sallie Mae Bank entered
into consent orders with the Federal Deposit Insurance Corporation
(the “FDIC”) (respectively, the “NSI Order”
and the “Bank Order”; collectively, the “FDIC
Orders”) to resolve matters related to certain cited
violations of Section 5 of the Federal Trade Commission Act,
including the disclosures and assessments of certain late fees, as
well as alleged violations under the Servicemembers Civil Relief
Act (the “SCRA”). The FDIC Orders, which became
effective upon the signing of the consent order with the United
States Department of Justice (the “DOJ”) by NSI and SLM
BankCo on May 13, 2014, required NSI to pay $3.3 million in
civil monetary penalties. NSI paid its civil monetary penalties. In
addition, the FDIC Orders required the establishment of a
restitution reserve account totaling $30 million to provide
restitution with respect to loans owned or originated by Sallie Mae
Bank, from November 28, 2005 until the effective date of the
FDIC Orders. Pursuant to the Separation and Distribution Agreement
among SLM Corporation, SLM BankCo and Navient dated as of
April 28, 2014 (the “Separation Agreement”),
Navient funded the restitution reserve account in May
2014.
The NSI Order
also required NSI to ensure proper servicing for service members
and proper application of SCRA benefits under a revised and broader
definition of eligibility than previously required by the statute
and regulatory guidance and to make changes to billing statements
and late fee practices. These changes to billing statements and
late fee practices have already been implemented. NSI also decided
to voluntarily make restitution of certain late fees to all other
customers whose loans were neither owned nor originated by Sallie
Mae Bank. They were calculated in the same manner as that which was
required under the FDIC Orders and are estimated to be $42 million.
The process to refund these fees as well as amounts from the
restitution fund is substantially complete.
With respect
to alleged civil violations of the SCRA, NSI and Sallie Mae Bank
entered into a consent order with the DOJ in May 2014. The DOJ
consent order (the “DOJ Order”) covers all loans either
owned by Sallie Mae Bank or serviced by NSI from November 28,
2005 until the effective date of the settlement. The DOJ Order
required NSI to fund a $60 million settlement fund, which
represents the total amount of compensation due to service members
under the DOJ agreement, and to pay $55,000 in civil penalties. The
DOJ Order was approved by the United States District Court in
Delaware on September 29, 2014. Shortly thereafter, Navient
funded the settlement fund and paid the civil penalties pursuant to
the terms of the order. On April 15, 2015, the DOJ approved
the distribution plan for the settlement fund and the funds were
disbursed in the second quarter of 2015.
The total
reserves established by the Company in 2013 and 2014 to cover these
costs were $177 million, and as of December 31, 2015,
substantially all of this amount had been paid or credited or
refunded to customer accounts. The final cost of these proceedings
will remain uncertain until all of the work under the various
consent orders has been completed and the consent orders are
lifted.
As previously
disclosed, the Company and various of its subsidiaries are subject
to the following investigations and inquiries:
•
In December 2013, Navient received Civil Investigative Demands
(“CIDs”) issued by the State of Illinois Office of
Attorney General and the State of Washington Office of the Attorney
General and multiple other state Attorneys General. According to
the CIDs, the investigations were initiated to ascertain whether
any practices declared to be unlawful under the Consumer Fraud and
Deceptive Business Practices Act have occurred or are about to
occur.
•
In April 2014, NSI received a CID from the Consumer Financial
Protection Bureau (the “CFPB”) as part of the
CFPB’s separate investigation regarding allegations relating
to Navient’s disclosures and assessment of late fees and
other matters. Navient has received a series of supplemental CIDs
on these matters. On August 19, 2015, NSI received a letter
from the CFPB notifying NSI that, in accordance with the
CFPB’s discretionary Notice and Opportunity to Respond and
Advise (“NORA”) process, the CFPB’s Office of
Enforcement is considering recommending that the CFPB take legal
action against NSI. The NORA letter relates to a previously
disclosed investigation into NSI’s disclosures and assessment
of late fees and other matters and states that, in connection with
any action, the CFPB may seek restitution, civil monetary penalties
and corrective action against NSI. The Company responded to the
NORA letter on September 10, 2015.
•
In November 2014, Navient’s subsidiary, Pioneer Credit
Recovery, Inc. (“Pioneer”), received a CID from the
CFPB as part of the CFPB’s investigation regarding
Pioneer’s activities relating to rehabilitation loans and
collection of defaulted student debt.
•
In December 2014, NSI received a subpoena from the New York
Department of Financial Services (the “NY DFS”) as part
of the NY DFS’s inquiry with regard to whether persons or
entities have engaged in fraud or misconduct with respect to a
financial product or service under New York Financial Services Law
or other laws.
We have been
in discussions with each of these regulatory entities or bodies and
are cooperating with these investigations, inquiries or
examinations and are committed to resolving any potential concerns.
It is not possible at this time to estimate a range of potential
exposure, if any, for amounts that may be payable in connection
with these matters and reserves have not been
established.
In addition,
Navient and its subsidiaries are subject to examination by the
CFPB, FDIC, ED and various state agencies as part of its ordinary
course of business. Items or matters similar to or different from
those described above may arise during the course of those
examinations. We also routinely receive inquiries or requests from
various regulatory entities or bodies or government agencies
concerning our business or our assets. The Company endeavors to
cooperate with each such inquiry or request.
Under the
terms of the Separation Agreement, Navient has agreed to be
responsible and indemnify SLM BankCo for all claims, actions,
damages, losses or expenses that may arise from the conduct of all
activities of pre-Spin-Off SLM BankCo occurring prior to the
Spin-Off other than those specifically excluded in the Separation
and Distribution Agreement. As a result, all liabilities arising
out of the regulatory matters mentioned above, other than fines or
penalties directly levied against Sallie Mae Bank, are the
responsibility of, or assumed by, Navient or one of its
subsidiaries, and Navient has agreed to indemnify and hold harmless
Sallie Mae and its subsidiaries, including Sallie Mae Bank,
therefrom. Navient has no additional reserves related to
indemnification matters with SLM BankCo as of December 31,
2015.
OIG
Audit
The Office of
the Inspector General (the “OIG”) of ED commenced an
audit regarding Special Allowance Payments (“SAP”) on
September 10, 2007. On September 25, 2013, we received
the final audit determination of Federal Student Aid (the
“Final Audit Determination”) on the final audit report
issued by the OIG on August 3, 2009 related to this audit. The
Final Audit Determination concurred with the final audit report
issued by the OIG and instructed us to make adjustment to our
government billing to reflect the policy determination. Navient
remains in active discussions with ED on this matter and we also
have the right to appeal the Final Audit Determination to the
Administrative Actions and Appeals Service Group of ED. The period
to file an appeal in this matter has not expired. We continue to
believe that our SAP billing practices were proper, considering
then-existing ED guidance and lack of applicable regulations. The
Company established a reserve for this matter in 2014 as part of
the total reserve for pending regulatory matters discussed
previously.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In the
ordinary course of business, we and our subsidiaries are subject to
regulatory examinations, information gathering requests, inquiries
and investigations. In connection with formal and informal
inquiries in these cases, we and our subsidiaries receive numerous
requests, subpoenas and orders for documents, testimony and
information in connection with various aspects of our regulated
activities.
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related to each pending matter
may be.
We are
required to establish reserves for litigation and regulatory
matters where those matters present loss contingencies that are
both probable and estimable. When loss contingencies are not both
probable and estimable, we do not establish reserves.
Based on
current knowledge, reserves have been established for certain
litigation or regulatory matter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t>
  </si>
  <si>
    <t>Income Taxes</t>
  </si>
  <si>
    <t>Income Tax Disclosure [Abstract]</t>
  </si>
  <si>
    <t>14. Income
Taxes
Reconciliations of the statutory U.S. federal income tax rates
to our effective tax rate for continuing operations
follow:
Years Ended December 31,
2015 2014 2013
Statutory rate 35.0 % 35.0 % 35.0 %
State tax, net of federal
benefit 2.6 2.0 2.0
Other, net .1 .5 .1
Effective tax
rate 37.7 % 37.5 % 37.1 %
The effective
tax rates for discontinued operations for the years ended
December 31, 2015, 2014 and 2013 are 37.0 percent, 37.0
percent, and 16.2 percent, respectively. The effective tax rate
varies from the statutory U.S. federal rate of 35 percent primarily
due to the impact of state taxes, net of federal benefit, for the
years ended December 31, 2015, 2014 and 2013 and the release
of valuation allowances against capital loss carryforwards for the
year ended December 31, 2013.
Income tax
expense consists of:
December 31,
(Dollars
in millions) 2015 2014 2013
Continuing operations
current provision/(benefit):
Federal $ 136 $ 443 $ 567
State 22 42 47
Total continuing
operations current provision/(benefit) 158 485 614
Continuing operations
deferred provision/(benefit):
Federal 404 189 142
State 42 14 20
Total continuing
operations deferred provision/(benefit) 446 203 162
Continuing operations
provision for income tax expense/(benefit) 604 688 776
Discontinued operations
current provision/(benefit):
Federal $ — $ (4 ) $ 32
State — — 1
Total discontinued
operations current provision/(benefit) — (4 ) 33
Discontinued operations
deferred provision/(benefit):
Federal — 4 (12 )
State — — (1 )
Total discontinued
operations deferred provision/(benefit) — 4 (13 )
Discontinued operations
provision for income tax expense/(benefit) — — 20
Provision for income tax
expense/(benefit) $ 604 $ 688 $ 796
The tax
effect of temporary differences that give rise to deferred tax
assets and liabilities include the following:
December 31,
(Dollars
in millions) 2015 2014
Deferred tax
assets:
Loan reserves $ 609 $ 795
Market value adjustments
on education loans, investments and derivatives 126 352
Education loan premiums
and discounts, net 95 114
Deferred
revenue 46 49
Stock-based compensation
plans 43 50
Unrealized derivative and
investment gains and losses, net 30 —
Accrued expenses not
currently deductible 24 27
Other 29 25
Total deferred tax
assets 1,002 1,412
Deferred tax
liabilities:
Original issue discount
on borrowings 23 13
Other 46 51
Total deferred tax
liabilities 69 64
Net deferred tax
assets $ 933 $ 1,348
Included in
other deferred tax assets is a valuation allowance of $7 million
and $8 million as of December 31, 2015 and 2014, respectively,
against a portion of the Company’s federal and state deferred
tax assets. The valuation allowance is primarily attributable to
deferred tax assets for state capital loss carryforwards and state
net operating loss carryforwards that management believes it is
more likely than not will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economic slowdown, the scheduled reversals
of deferred tax liabilities, and the history of positive taxable
income available for net operating loss carrybacks in evaluating
the realizability of the deferred tax assets.
As of
December 31, 2015, we have apportioned state net operating
loss carryforwards of $251 million which begin to expire in 2024
and state capital loss carryforwards of $2 million which begin to
expire in 2017.
Accounting for Uncertainty in Income
Taxes
The following
table summarizes changes in unrecognized tax benefits:
December 31,
(Dollars
in millions) 2015 2014 2013
Unrecognized tax
benefits at beginning of year $ 51.9 $ 56.0 $ 41.2
Increases resulting from
tax positions taken during a prior period 1.6 1.0 5.8
Decreases resulting from
tax positions taken during a prior period (1.8 ) (12.4 ) (7.7 )
Increases resulting from
tax positions taken during the current period 6.9 8.4 28.1
Decreases related to
settlements with taxing authorities — (.6 ) (7.7 )
Increases related to
settlements with taxing authorities — — —
Reductions related to the
lapse of statute of limitations (2.3 ) (.5 ) (3.7 )
Unrecognized tax
benefits at end of year $ 56.3 $ 51.9 $ 56.0
As of
December 31, 2015, the gross unrecognized tax benefits are
$56.3 million. Included in the $56.3 million are $33.9 million of
unrecognized tax benefits that, if recognized, would favorably
impact the effective tax rate.
The Company
or one of its subsidiaries files income tax returns at the U.S.
federal level, in most U.S. states and various foreign
jurisdictions. U.S. federal income tax returns filed for years 2010
and prior have either been audited or surveyed and are now
resolved. Various combinations of subsidiaries, tax years and
jurisdictions remain open for review, subject to statute of
limitations periods (typically 3 to 4 prior years). We do not
expect the resolution of open audits to have a material impact on
our unrecognized tax benefits.</t>
  </si>
  <si>
    <t>Segment Reporting</t>
  </si>
  <si>
    <t>Segment Reporting [Abstract]</t>
  </si>
  <si>
    <t xml:space="preserve">15. Segment
Reporting
We monitor
and assess our ongoing operations and results by three primary
operating segments — the FFELP Loans operating segment,
the Private Education Loans operating segment and the Business
Services operating segment. These three operating segments meet the
quantitative thresholds for reportable segments. Accordingly, the
results of operations of our FFELP Loans, Private Education Loans
and Business Services segments are presented separately. We have
smaller operating segments that consist of business operations that
are winding down. These operating segments do not meet the
quantitative thresholds to be considered reportable segments. As a
result, the results of operations for these operating segments are
combined with gains/losses from the repurchase of debt, the
financial results of our corporate liquidity portfolio, unallocated
overhead and regulatory-related costs within the Other reportable
segment. The management reporting process measures the performance
of our operating segments based on our management structure, as
well as the methodology we used to evaluate performance and
allocate resources. Management, including our chief operating
decision makers, evaluates the performance of our operating
segments based on their profitability. As discussed further below,
we measure the profitability of our operating segments based on
“Core Earnings.” Accordingly, information regarding our
reportable segments is provided based on a “Core
Earnings” basis.
FFELP
Loans Segment
In the FFELP
Loans segment, we acquire and finance FFELP Loans. Even though
FFELP Loans are no longer originated due to changes in federal law
that took effect in 2010, we continue to pursue acquisitions of
FFELP Loan portfolios that leverage our servicing scale and
generate incremental earnings and cash flow. In this segment, we
primarily earn net interest income on the FFELP Loan portfolio
(after provision for loan losses). This segment is expected to
generate significant amounts of earnings and cash flow as the
portfolio amortizes.
We are
currently the largest holder of FFELP Loans. Navient’s
portfolio of FFELP Loans as of December 31, 2015 was $96.5
billion and we anticipate that this FFELP Loan portfolio will have
an amortization period in excess of 20 years and a 7-year remaining
weighted average life. Navient’s goal is to maximize and
optimize the timing of the cash flows generated by its FFELP Loan
portfolio. Navient also seeks to acquire FFELP Loan portfolios from
third parties to add net interest income and servicing revenue.
During the year ended December 31, 2015, Navient acquired $3.7
billion of FFELP Loans. FFELP Loans are insured or guaranteed by
state or not-for-profit agencies and are also protected by
contractual rights to recovery from the United States pursuant to
guaranty agreements among ED and these agencies. These guarantees
generally cover at least 97 percent of a FFELP Loan’s
principal and accrued interest for loans disbursed. For more
discussion of the FFELP and related credit support mechanisms, see
Appendix A “Description of Federal Family Education Loan
Program.”
As a result
of the long-term funding used in the FFELP Loan portfolio and the
insurance and guarantees provided on these loans, the portfolio
generates consistent and predictable cash flows and the capital we
choose to allocate to the segment is modest. As of
December 31, 2015, approximately 78 percent of the FFELP Loans
held by Navient were funded to term with non-recourse, long-term
securitization debt.
The Higher
Education Act of 1965 (“HEA”) continues to regulate
every aspect of the FFELP, including ongoing communications with
borrowers and default aversion requirements. Failure to service a
FFELP Loan properly could jeopardize the insurance, guarantees and
federal support on these loans. The insurance and guarantees on
Navient’s existing loans were not affected by the termination
of FFELP originations.
The following
table includes asset information for our FFELP Loans
segment.
December 31,
(Dollars
in millions) 2015 2014
FFELP Loans,
net $ 96,498 $ 104,521
Cash and
investments (1) 3,572 4,050
Other 2,015 2,566
Total assets $ 102,085 $ 111,137
(1)
Includes restricted cash and investments.
Private
Education Loans Segment
In this
segment, we acquire, finance and service our Private Education
Loans. Even though we no longer originate Private Education Loans,
we continue to pursue acquisitions of Private Education Loan
portfolios that leverage our servicing scale and generate
incremental earnings and cash flow. In this segment, we primarily
earn net interest income on the Private Education Loan portfolio
(after provision for loan losses). This segment is expected to
generate significant amounts of earnings and cash flow as the
portfolio amortizes.
We are
currently the largest holder of Private Education Loans.
Navient’s portfolio of Private Education Loans as of
December 31, 2015 was $26.4 billion and we anticipate that
this Private Education Loan portfolio will have an amortization
period in excess of 20 years and a 7-year remaining weighted
average life. Navient’s goal is to maximize and optimize the
timing of the cash flows generated by its Private Education Loan
portfolio. Navient also seeks to acquire Private Education Loan
portfolios from third parties to add net interest income. As of
December 31, 2015, approximately 62 percent of the Private
Education Loans held by Navient were funded to term with
non-recourse, long-term securitization debt.
Unlike FFELP
Loans, the holder of a Private Education Loan bears the full credit
risk of the customer and any cosigner. Navient believes the credit
risk of the Private Education Loans it owns is well managed through
the rigorous underwriting practices and risk-based pricing utilized
when the loans were originated, the continued high levels of
qualified cosigners and our internal servicing and risk mitigation
practices, as well as our careful use of forbearance and our loan
modification programs. Navient expects the existence of these
elements and the use of these practices when taken together reduces
the risk of payment interruptions and defaults on its Private
Education Loan portfolio. In the second quarter of 2015, we changed
our assumptions related to estimated recoveries and as a result,
the portion of the loan amount charged off at default increased
from 73 percent to 79 percent. This change resulted in a $330
million reduction to the balance of the receivable for partially
charged-off loans. Excluding this amount, on a “Core
Earnings” basis the 2015 charge-off rate for Private
Education Loans as a percentage of loans in repayment was 2.6
percent.
The following
table includes asset information for our Private Education Loans
segment.
December 31,
(Dollars
in millions) 2015 2014
Private Education Loans,
net $ 26,394 $ 29,796
Cash and
investments (1) 596 402
Other 1,988 2,453
Total assets $ 28,978 $ 32,651
(1)
Includes restricted cash and investments.
Business Services Segment
Our Business
Services segment generates revenue from servicing, asset recovery
and business processing activities. Within this segment, we
primarily generate revenue from servicing our FFELP Loan portfolio
as well as servicing education loans for Guarantors of FFELP Loans
and other institutions, including ED. We provide asset recovery
services for loans and receivables on behalf of Guarantors of FFELP
Loans, higher education institutions and federal, state, court and
municipal clients. In addition, we provide business processing
services on behalf of municipalities, public authorities and
hospitals.
In February
2015, Navient completed the acquisition of Gila LLC, an asset
recovery and business processing firm. The firm provides
receivables management services and account processing solutions
for state governments, agencies, court systems and municipalities.
In October 2015, Navient completed the acquisition of Xtend
Healthcare, a health care revenue cycle management company. The
firm provides health insurance claims billing and account
resolution, as well as patient billing and customer service. The
acquisitions of Gila LLC and Xtend Healthcare expanded
Navient’s capabilities into new geographies and
sectors.
We provide
asset recovery and business processing services for over 1,000
clients, working with a broad spectrum of asset classes. This
market is highly fragmented and provides attractive organic growth
opportunities. As of December 31, 2015, Navient had an
outstanding inventory of asset recovery receivables of
approximately $20.2 billion, of which $9.9 billion was attributable
to asset classes unrelated to education loans, an increase of $7.0
billion from December 31, 2014. Non-federal education loan
related asset recovery revenues increased from $49 million in 2014
to $118 million in 2015.
Federal
Education Related Revenues
In 2015,
federal education loan (FFELP and ED) related revenues in the
business services segment accounted for 87 percent of total
Business Services segment revenues compared with 94 percent in
2014. Total Business Services segment revenues were $1.02 billion
for the year ended December 31, 2015, down from $1.06 billion
for the year ended December 31, 2014.
Navient is
currently the largest servicer and collector of loans made under
the FFELP program, and the majority of our income has been derived,
directly or indirectly, from our portfolio of FFELP Loans and the
servicing and asset recovery we have provided for Guarantors and
third-party owners of FFELP Loans. In 2010, Congress passed
legislation ending the origination of education loans under FFELP.
The terms and conditions of existing FFELP Loans were not affected
by this legislation. We anticipate that the revenue we earn from
providing servicing and asset recovery services on FFELP Loans will
decline over time.
•
Servicing revenues from the FFELP Loans we own represent
intercompany charges to the FFELP Loans segment at rates paid to us
by the securitization trusts which own the loans. These fees are
contractually the first payment priority of the trusts after the
payment of trustee fees and exceed the actual cost of servicing the
loans. Intercompany loan servicing revenues declined to $427
million in 2015 from $456 million in 2014. Intercompany loan
servicing revenues will continue to decline as our FFELP Loan
portfolio amortizes.
•
In 2015, we earned account maintenance fees on FFELP Loans
serviced for Guarantors of $33 million, down from $36 million in
2014. These fees will continue to decline as the underlying FFELP
Loan portfolio serviced for Guarantors amortizes.
•
As of December 31, 2015, we provide asset recovery
(default aversion, post-default collections and claims processing)
to 11 of the 29 Guarantor agencies that serve as intermediaries
between the U.S. federal government and FFELP lenders and are
responsible for paying the claims made on defaulted loans. In 2015,
asset recovery revenue from Guarantor clients totaled $209 million,
compared to $275 million the prior year. As FFELP Loans are no
longer originated, these revenues will decline over time unless we
add additional Guarantor clients. The rate at which these revenues
will decrease has also been affected by the Bipartisan Budget Act
(the “Budget Act”) enacted on December 26, 2013
and effective on July 1, 2014, which reduced the amount to be
paid to Guarantor agencies for assisting customers to rehabilitate
their defaulted FFELP Loans under Section 428F of the HEA.
This aspect of the Budget Act reduced our revenue by approximately
$79 million in 2015 compared to 2014.
Since 2009
when we were selected through a competitive bidding process,
Navient has been one of four TIVAS that provides customer service
for federal loans owned by ED. This contract has been extended
through 2019. Under the terms of the contract extension, the
allocation of new borrower volume is determined twice each year
based on the relative performance of the servicers of five metrics:
borrowers in current repayment status (30 percent), borrowers more
than 90 but less than 271 days delinquent (15 percent), borrowers
271 days or more up to 360 days delinquent (15 percent), a survey
of borrowers (35 percent), and a survey of ED personnel (5
percent). In 2015, other state-based not-for-profit servicers that
had previously received a contract through a legislative, no-bid
process began to receive a 26 percent allocation of total new
borrowers, leaving a 74 percent allocation to the TIVAS. In the
last allocation, Navient received 15 percent of new loan volume. In
December 2015, Congress passed legislation that requires an
allocation system to award new loan volume to all the servicers on
the basis of their performance utilizing established common
metrics, and on the basis of the capacity of each servicer to
process new and existing accounts. ED has previously indicated that
the portfolios of the not-for-profit servicers and the TIVAS cannot
be compared due to differences in the borrower composition of the
portfolios. ED has not yet announced how it will implement the
requirement to ensure capacity and common metrics. It is possible
that Navient’s market share of new borrowers would decline.
ED has said that it intends to start a rebidding process for these
servicing contracts sometime in 2016. Under this servicing contract
as of December 31, 2015, we service approximately
6.3 million accounts or $186.0 billion in loans. We earned
$139 million of revenue under the contract for the year ended
December 31, 2015.
Since 1997,
Navient has provided asset recovery services on defaulted education
loans to ED. This contract expired by its terms on
February 21, 2015 and our Pioneer Credit Recovery
(“Pioneer”) subsidiary received no new account
placements under the contract. We engaged with ED to learn more
about their decision and address any questions or concerns they may
have. In addition, on March 9, 2015, Pioneer filed a bid
protest with the U.S. Government Accountability Office
(“GAO”). This bid protest was dismissed on
March 13, 2015 from the GAO based upon overlapping
jurisdiction. Following the bid protest dismissal, Pioneer filed
its own complaint with the U.S. Court of Federal Claims, which
complaint was consolidated with several similar cases filed by
other private collection agencies. On April 16, 2015,
Pioneer’s complaint, together with the other
plaintiffs’ consolidated complaints, was dismissed for lack
of jurisdiction. We have appealed this decision. Pioneer’s
appeal along with the appeals from some of the other similar cases
was heard on November 5, 2015 and no ruling has been
issued.
Separately,
we have submitted a response to ED’s request for proposals
(“RFP”) in relation to a new contract for similar
services. There can be no assurances that Pioneer will be awarded
an extension of the existing contract, or a new contract awarded to
Pioneer or any other Navient subsidiary.
At
December 31, 2015 and 2014, the Business Services segment had
total assets of $657 million and $416 million,
respectively.
Other
Segment
Our Other
segment primarily consists of activities of our holding company,
including the repurchase of debt, our corporate liquidity
portfolio, unallocated overhead and regulatory-related costs. We
also include results from certain smaller wind-down operations
within this segment. Overhead expenses include costs related to
executive management, the board of directors, accounting, finance,
legal, human resources, stock-based compensation expense and
certain information technology costs related to infrastructure and
operations. Regulatory-related costs include actual settlement
amounts as well as third-party professional fees we incur in
connection with regulatory matters.
At
December 31, 2015 and 2014, the Other segment had total assets
of $2.4 billion and $2.1 billion, respectively.
Measure
of Profitability
We prepare
financial statements in accordance with GAAP. However, we also
evaluate our business segments on a basis that differs from GAAP.
We refer to this different basis of presentation as “Core
Earnings.” We provide this “Core Earnings” basis
of presentation on a consolidated basis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each business
segment because “Core Earnings” reflect adjustments to
GAAP financial results for three items, discussed below, that are
either related to the Spin-Off or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hree items we
remove to result in our “Core Earnings” presentations
are:
1. The financial results
attributable to the operations of SLM BankCo prior to the Spin-Off
and related restructuring and other reorganization expense incurred
in connection with the Spin-Off, including the restructuring
expenses related to the restructuring initiative launched in
second-quarter 2015 to simplify and streamline the Company’s
management structure post-Spin-Off. For GAAP purposes, Navient
reflected the deemed distribution of SLM BankCo on April 30,
2014. For “Core Earnings,” we exclude the consumer
banking business as if it had never been a part of Navient’s
historical results prior to the deemed distribution of SLM BankCo
on April 30, 2014;
2. Unrealized mark-to-market
gains/losses resulting from our use of derivative instruments to
hedge our economic risks that do not qualify for hedge accounting
treatment or do qualify for hedge accounting treatment but result
in ineffectiveness; and
3.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Segment
Results and Reconciliations to GAAP
Year Ended
December 31, 2015
(Dollars
in millions) FFELP Loans Private Education Loans Business Other Eliminations (1) Total “Core Earnings” Adjustments Total GAAP
Reclassifications Additions/ (Subtractions) Total Adjustments (2)
Interest
income:
Education
loans $ 2,112 $ 1,756 $ — $ — $ — $ 3,868 $ 650 $ (238 ) $ 412 $ 4,280
Other loans — — — 7 — 7 — — — 7
Cash and
investments 6 — — 2 — 8 — — — 8
Total interest
income 2,118 1,756 — 9 — 3,883 650 (238 ) 412 4,295
Total interest
expense 1,245 680 — 112 — 2,037 37 — 37 2,074
Net interest income
(loss) 873 1,076 — (103 ) — 1,846 613 (238 ) 375 2,221
Less: provisions for loan
losses 26 538 — (3 ) — 561 — — — 561
Net interest income
(loss) after provisions for loan losses 847 538 — (100 ) — 1,285 613 (238 ) 375 1,660
Other income
(loss):
Servicing
revenue 95 21 651 — (427 ) 340 — — — 340
Asset recovery and
business processing revenue — — 367 — — 367 — — — 367
Other income — — 4 11 — 15 (613 ) 781 168 183
Gains (losses) on sales
of loans and investments 12 (21 ) — — — (9 ) — — — (9 )
Gains on debt
repurchases — — — 21 — 21 — — — 21
Total other income
(loss) 107 — 1,022 32 (427 ) 734 (613 ) 781 168 902
Expenses:
Direct operating
expenses 443 168 485 30 (427 ) 699 — — — 699
Overhead
expenses — — — 219 — 219 — — — 219
Operating
expenses 443 168 485 249 (427 ) 918 — — — 918
Goodwill and acquired
intangible asset impairment and amortization — — — — — — — 12 12 12
Restructuring and other
reorganization expenses — — — — — — — 32 32 32
Total expenses 443 168 485 249 (427 ) 918 — 44 44 962
Income (loss) from
continuing operations, before income tax expense
(benefit) 511 370 537 (317 ) — 1,101 — 499 499 1,600
Income tax expense
(benefit) (3) 190 137 199 (118 ) — 408 — 196 196 604
Net income (loss) from
continuing operations 321 233 338 (199 ) — 693 — 303 303 996
Income from discontinued
operations, net of tax expense — — — 1 — 1 — — — 1
Net income
(loss) $ 321 $ 233 $ 338 $ (198 ) $ — $ 694 $ — $ 303 $ 303 $ 997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5
(Dollars
in millions) Net Impact from Net Impact of Net Impact of Total
Net interest income after
provisions for loan losses $ — $ 375 $ — $ 375
Total other
income — 168 — 168
Operating
expenses — — — —
Goodwill and acquired
intangible asset impairment and amortization — — 12 12
Restructuring and other
reorganization expenses 32 — — 32
Total “Core
Earnings” adjustments to GAAP $ (32 ) $ 543 $ (12 ) 499
Income tax
expense 196
Net income $ 303
(3)
Income taxes are based on a percentage of net income before tax
for the individual reportable segment.
Year Ended
December 31, 2014
(Dollars
in millions) FFELP Private Business Other Eliminations (1) Total Adjustments Total
Reclassifications Additions/ Total (2)
Interest
income:
Education
loans $ 2,097 $ 1,958 $ — $ — $ — $ 4,055 $ 699 $ (42 ) $ 657 $ 4,712
Other loans — — — 9 — 9 — — — 9
Cash and
investments 4 — — 4 — 8 — 1 1 9
Total interest
income 2,101 1,958 — 13 — 4,072 699 (41 ) 658 4,730
Total interest
expense 1,168 708 — 114 — 1,990 42 31 73 2,063
Net interest income
(loss) 933 1,250 — (101 ) — 2,082 657 (72 ) 585 2,667
Less: provisions for loan
losses 40 539 — — — 579 — 49 49 628
Net interest income
(loss) after provisions for loan losses 893 711 — (101 ) — 1,503 657 (121 ) 536 2,039
Other income
(loss):
Servicing
revenue 62 25 668 — (456 ) 299 — (1 ) (1 ) 298
Asset recovery and
business processing revenue — — 388 — — 388 — — — 388
Other income — — 6 26 — 32 (657 ) 846 189 221
Gains (losses) on sales
of loans and investments — — — — — — — — — —
Gains on debt
repurchases — — — — — — — — — —
Total other income
(loss) 62 25 1,062 26 (456 ) 719 (657 ) 845 188 907
Expenses:
Direct operating
expenses 478 181 389 132 (456 ) 724 — 36 36 760
Overhead
expenses — — — 200 — 200 — 27 27 227
Operating
expenses 478 181 389 332 (456 ) 924 — 63 63 987
Goodwill and acquired
intangible asset impairment and amortization — — — — — — — 9 9 9
Restructuring and other
reorganization expenses — — — — — — — 113 113 113
Total expenses 478 181 389 332 (456 ) 924 — 185 185 1,109
Income (loss) from
continuing operations, before income tax expense
(benefit) 477 555 673 (407 ) — 1,298 — 539 539 1,837
Income tax expense
(benefit) (3) 178 204 248 (150 ) — 480 — 208 208 688
Net income (loss) from
continuing operations $ 299 $ 351 $ 425 $ (257 ) $ — $ 818 $ — $ 331 $ 331 $ 1,149
Income (loss) from
discontinued operations, net of tax expense (benefit) — — — — — — — — — —
Net income
(loss) $ 299 $ 351 $ 425 $ (257 ) $ — $ 818 $ — $ 331 $ 331 $ 1,149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4
(Dollars
in millions) Net Impact from Net Impact of Net Impact of Total
Net interest income after
provisions for loan losses $ 136 $ 400 $ — $ 536
Total other
income 15 173 — 188
Operating
expenses 63 — — 63
Goodwill and acquired
intangible asset impairment and amortization — — 9 9
Restructuring and other
reorganization expenses 113 — — 113
Total “Core
Earnings” adjustments to GAAP $ (25 ) $ 573 $ (9 ) 539
Income tax
expense 208
Net income $ 331
(3)
Income taxes are based on a percentage of net income before tax
for the individual reportable segment.
Year Ended
December 31, 2013
(Dollars
in millions) FFELP Private Business Other Elimina- (1) Total Adjustments Total
Reclassi- Additions/ Total (2)
Interest
income:
Education
loans $ 2,274 $ 2,037 $ — $ — $ — $ 4,311 $ 816 $ 222 $ 1,038 $ 5,349
Other loans — — — 11 — 11 — — — 11
Cash and
investments 5 2 — 5 — 12 — 5 5 17
Total interest
income 2,279 2,039 — 16 — 4,334 816 227 1,043 5,377
Total interest
expense 1,260 748 — 59 — 2,067 55 88 143 2,210
Net interest income
(loss) 1,019 1,291 — (43 ) — 2,267 761 139 900 3,167
Less: provisions for loan
losses 48 722 — — — 770 — 69 69 839
Net interest income
(loss) after provisions for loan losses 971 569 — (43 ) — 1,497 761 70 831 2,328
Other income
(loss):
Servicing
revenue 76 33 705 (1 ) (529 ) 284 — 6 6 290
Asset recovery and
business processing revenue — — 420 — — 420 — — — 420
Other income
(loss) — — 5 5 — 10 (755 ) 577 (178 ) (168 )
Gains (losses) on sales
of loans and investments 312 — — (10 ) — 302 — — — 302
Gains on debt
repurchases — — — 48 — 48 (6 ) — (6 ) 42
Total other income
(loss) 388 33 1,130 42 (529 ) 1,064 (761 ) 583 (178 ) 886
Expenses:
Direct operating
expenses 555 179 348 68 (529 ) 621 — 185 185 806
Overhead
expenses — — — 167 — 167 — 69 69 236
Operating
expenses 555 179 348 235 (529 ) 788 — 254 254 1,042
Goodwill and acquired
intangible asset impairment and amortization — — — — — — — 13 13 13
Restructuring and other
reorganization expenses — — — — — — — 72 72 72
Total expenses 555 179 348 235 (529 ) 788 — 339 339 1,127
Income (loss) from
continuing operations, before income tax expense
(benefit) 804 423 782 (236 ) — 1,773 — 314 314 2,087
Income tax expense
(benefit) (3) 291 154 284 (86 ) — 643 — 133 133 776
Net income (loss) from
continuing operations 513 269 498 (150 ) — 1,130 — 181 181 1,311
Income from discontinued
operations, net of tax expense — — 111 1 — 112 — (6 ) (6 ) 106
Net income
(loss) 513 269 609 (149 ) — 1,242 — 175 175 1,417
Less: net loss
attributable to noncontrolling interest — — — — — — — (1 ) (1 ) (1 )
Net income (loss)
attributable to Navient Corporation $ 513 $ 269 $ 609 $ (149 ) $ — $ 1,242 $ — $ 176 $ 176 1,418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3
(Dollars
in millions) Net Impact from Net Impact of Net Impact of Total
Net interest income after
provisions for loan losses $ 376 $ 455 $ — $ 831
Total other income
(loss) 34 (212 ) — (178 )
Operating
expenses 254 — — 254
Goodwill and acquired
intangible asset impairment and amortization — — 13 13
Restructuring and other
reorganization expenses 72 — — 72
Total “Core
Earnings” adjustments to GAAP $ 84 $ 243 $ (13 ) 314
Income tax
expense 133
Income from discontinued
operations, net of tax expense (6 )
Net loss attributable to
noncontrolling interest (1 )
Net income $ 176
(3)
Income taxes are based on a percentage of net income before tax
for the individual reportable segment.
Summary
of “Core Earnings” Adjustments to
GAAP
Years Ended
December 31,
(Dollars
in millions) 2015 2014 2013
“Core
Earnings” adjustments to GAAP:
Net impact of the removal
of SLM BankCo’s operations and restructuring and
reorganization expense in connection with the
Spin-Off (1) $ (32 ) $ (25 ) $ 84
Net impact of derivative
accounting (2) 543 573 243
Net impact of goodwill
and acquired intangible assets (3) (12 ) (9 ) (13 )
Net tax
effect (4) (196 ) (208 ) (133 )
Net impact of
discontinued operations and noncontrolling interest — — (5 )
Total “Core
Earnings” adjustments to GAAP $ 303 $ 331 $ 176
(1)
SLM BankCo’s operations and restructuring and other
reorganization expense in connection with the Spin-Off:
(2)
Derivative accounting:
(3)
Goodwill and acquired intangible assets:
(4)
Net Tax Effect: </t>
  </si>
  <si>
    <t>Discontinued Operations</t>
  </si>
  <si>
    <t>Discontinued Operations and Disposal Groups [Abstract]</t>
  </si>
  <si>
    <t>16. Discontinued
Operations
The following
table summarizes our discontinued operations.
Years Ended
December 31,
(Dollars
in millions) 2015 2014 2013
Operations:
Income from discontinued
operations before income tax expense $ 1 $ — $ 126
Income tax
expense — — 20
Income from discontinued
operations, net of tax expense $ 1 $ — $ 106
In 2013, we
sold our Campus Solutions business and our 529 college-savings plan
administration business and recorded an after-tax gain of $38
million and $65 million, respectively. These businesses comprise
operations and cash flows that can be clearly distinguished
operationally and for financial reporting purposes from the rest of
the Company and we will have no continuing involvement. As a
result, these businesses are presented in discontinued operations
of our Business Services segment for the periods
presented.</t>
  </si>
  <si>
    <t>Quarterly Financial Information (unaudited)</t>
  </si>
  <si>
    <t>Quarterly Financial Information Disclosure [Abstract]</t>
  </si>
  <si>
    <t>17. Quarterly Financial
Information (unaudited)
2015
(Dollars
in millions, except per share data) First Second Third Fourth
Net interest
income $ 583 $ 549 $ 553 $ 536
Less: provisions for loan
losses 125 198 123 115
Net interest income after
provisions for loan losses 458 351 430 421
Other income 178 219 161 178
Gains (losses) on
derivative and hedging activities, net 71 (18 ) 20 93
Operating
expenses 230 225 228 235
Goodwill and acquired
intangible asset impairment and amortization expense 1 3 3 5
Restructuring and other
reorganization expenses 3 29 — —
Income tax
expense 181 113 144 166
Net income from
continuing operations 292 182 236 286
Income from discontinued
operations, net of tax expense — — 1 —
Net
income 292 182 237 286
Less: net income (loss)
attributable to noncontrolling interest — — — —
Net income attributable
to Navient Corporation 292 182 237 286
Preferred stock
dividends — — — —
Net income attributable
to Navient Corporation common stock $ 292 $ 182 $ 237 $ 286
Basic earnings per
common share attributable to Navient Corporation:
Continuing
operations $ .73 $ .48 $ .64 $ .80
Discontinued
operations — — — —
Total $ .73 $ .48 $ .64 $ .80
Diluted earnings per
common share attributable to Navient Corporation:
Continuing
operations $ .72 $ .47 $ .63 $ .79
Discontinued
operations — — — —
Total $ .72 $ .47 $ .63 $ .79
2014
(Dollars
in millions, except per share data) First Second Third Fourth
Net interest
income $ 766 $ 662 $ 624 $ 614
Less: provisions for loan
losses 185 165 140 138
Net interest income after
provisions for loan losses 581 497 484 476
Other income 178 214 180 194
Gains (losses) on
derivative and hedging activities, net (8 ) 61 108 (22 )
Operating
expenses 366 211 195 215
Goodwill and acquired
intangible asset impairment and amortization expense 4 2 2 2
Restructuring and other
reorganization expenses 26 61 14 10
Income tax
expense 136 191 200 159
Net income from
continuing operations 219 307 361 262
Income (loss) from
discontinued operations, net of tax expense (benefit) — — (2 ) 1
Net
income 219 307 359 263
Less: net income (loss)
attributable to noncontrolling interest — — — —
Net income attributable
to Navient Corporation 219 307 359 263
Preferred stock
dividends 5 2 — —
Net income attributable
to Navient Corporation common stock $ 214 $ 305 $ 359 $ 263
Basic earnings per
common share attributable to Navient Corporation:
Continuing
operations $ .50 $ .72 $ .87 $ .65
Discontinued
operations — — — —
Total $ .50 $ .72 $ .87 $ .65
Diluted earnings per
common share attributable to Navient Corporation:
Continuing
operations $ .49 $ .71 $ .85 $ .64
Discontinued
operations — — — —
Total $ .49 $ .71 $ .85 $ .64</t>
  </si>
  <si>
    <t>Significant Accounting Policies (Policies)</t>
  </si>
  <si>
    <t>Use of Estimates</t>
  </si>
  <si>
    <t>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urrent market conditions increase the risk and complexity
of the judgments in these estimates and actual results could differ
from estimates. Key accounting policies that include the most
significant judgments, estimates and assumptions include the
allowance for loan losses, the effective interest rate method
(amortization of education loan and debt premiums and discounts),
fair value measurement, the consolidation of variable interest
entities, and derivative accounting.</t>
  </si>
  <si>
    <t>Consolidation</t>
  </si>
  <si>
    <t>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We consolidate any VIEs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15, we are the
servicer of the related education loan assets and own the Residual
Interest of the securitization trusts and secured borrowing
facilities. As a result, we are the primary beneficiary and
consolidate those VIEs.</t>
  </si>
  <si>
    <t>Fair Value Measurement</t>
  </si>
  <si>
    <t>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stockholders’ equity;
• In the consolidated balance sheet for
instruments carried at lower of cost or fair value with impairment
charges recorded in the consolidated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t>
  </si>
  <si>
    <t>Loans</t>
  </si>
  <si>
    <t>Loans
Loans, consisting primarily of federally insured education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s needed.
Any loans we have not classified as held-for-investment are
classified as held-for-sale, and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there is no further adjustment to the loan’s allowance for
loan losses that existed immediately prior to the reclassification
to held-for-sale.</t>
  </si>
  <si>
    <t>Allowance for Loan Losses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Impaired loans also include those loans which are
individually assessed for impairment at a loan level, such as in a
troubled debt restructuring (“TDR”). We maintain an
allowance for loan losses at an amount sufficient to absorb losses
incurred in our portfolios at the reporting date based on a
projection of estimated probable credit losses incurred in the
portfolio.
Our Private Education Loan portfolio contains TDR and non-TDR
loans. For customers experiencing financial difficulty, certain
Private Education Loans for which we have granted either a
forbearance of greater than three months, an interest rate
reduction or an extended repayment plan are classified as TDRs. The
allowance requirements are different based on these designations.
In determining the allowance for loan losses on our non-TDR
portfolio, we estimate the principal amount of loans that will
default over the next two years (two years being the expected
period between a loss event and default) and how much we expect to
recover over time related to the defaulted amount. Expected
defaults less our expected recoveries equal the allowance related
to this portfolio. Our historical experience indicates that, on
average, the time between the date that a customer experiences a
default causing event (i.e., the loss trigger event) and the date
that we charge off the unrecoverable portion of that loan is two
year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The separate allowance estimates for our TDR and
non-TDR portfolios are combined into our total Allowance for
Private Education Loan losses.
In estimating both the non-TDR and TDR allowance amounts, we start
with historical experience of customer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the economic environment into consideration when
calculating the allowance for loan losses. We analyze key economic
statistics and the effect we expect it to have on future defaults.
Key economic statistics analyzed as part of the allowance for loan
losses are primarily unemployment rates. Our allowance for loan
losses is estimated using an analysis of delinquent and current
accounts. Our model is used to estimate the likelihood that a loan
may progress through the various delinquency stages and ultimately
charge off. The evaluation of the allowance for loan losses is
inherently subjective, as it requires material estimates that may
be susceptible to significant changes. The estimate for the
allowance for loan losses is subject to a number of assumptions. If
actual future performance in delinquency, charge-offs and
recoveries are significantly different than estimated, this could
materially affect our estimate of the allowance for loan losses and
the related provision for loan losses on our income statement.
Below we describe in further detail our policies and procedures for
the allowance for loan losses as they relate to our Private
Education Loan and FFELP Loan portfolios.
Allowance for Private Education Loan Losses
We determine the collectability of our Private Education Loan
portfolio by evaluating certain risk characteristics. We consider
school type, credit score (FICO), existence of a cosigner, loan
status and loan seasoning as the key credit quality indicators
because they have the most significant effect on our determination
of the adequacy of our allowance for loan losses. The type of
school customers attend can have an impact on their job prospects
after graduation and therefore affects their ability to make
payments. Credit scores are an indicator of the creditworthiness of
a customer and generally the higher the credit score the more
likely it is the customer will be able to make all of their
contractual payments. Loan status affects the credit risk because
generally a past due loan is more likely to result in a credit loss
than an up-to-date loan. Additionally, loans in a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
To estimate the probable credit losses incurred in the loan
portfolio at the reporting date, we use historical experience of
customer payment behavior in connection with the key credit quality
indicators and incorporate management expectations regarding
macroeconomic and collection procedure factors. Our model is based
upon the most recent twelve months of actual collection experience
as the starting point for the non-TDR portfolio and the most recent
approximate 10 years for the TDR portfolio and applies expected
macroeconomic changes and collection procedure changes to estimate
expected losses caused by loss events incurred as of the balance
sheet date. Our model for the non-TDR portfolio places a greater
emphasis on the more recent default experience rather than the
default experience for older historical periods, as we believe the
recent default experience is more indicative of the probable losses
incurred in the loan portfolio today that will default over the
next two years. The TDR portfolio uses a longer historical default
experience since we are projecting life of loan remaining losses.
Similar to estimating defaults, we use historical customer payment
behavior to estimate the timing and amount of future recoveries on
charged-off loans. We use judgment in determining whether
historical performance is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 More judgment has been required over the last several
years, compared with years prior, in light of the U.S. economy and
its effect on our customers’ ability to pay their
obligations. We believe that our model reflects recent customer
behavior, loan performance and collection performance, as well as
expectations about economic factors.
Our collection policies allow for periods of nonpayment for
customers requesting additional payment grace periods upon leaving
school or experiencing temporary difficulty meeting payment
obligations. This is referred to as forbearance status and is
considered in our allowance for loan losses. The loss confirmation
period is in alignment with our typical collection cycle and takes
into account these periods of nonpayment.
Certain Private Education Loans do not require customers to begin
repayment until six months after they have graduated or otherwise
left school. Consequently, our loss estimates for these programs
are generally low while the customer is in school. At
December 31, 2015, 8 percent of the principal balance in the
higher education Private Education Loan portfolio was related to
customers who are in an in-school/grace/deferment status and not
required to make payments. As this population of customers leaves
school, they will be required to begin payments on their loans, and
the allowance for loan losses may change accordingly.
As part of determining the adequacy of the allowance for loan
losses, we review key allowance and loan metrics. The most
significant of these metrics considered are the charge-off rate and
delinquency and forbearance percentages and the resulting allowance
coverage of charge-offs ratio, and the allowance as a percentage of
total loans and of loans in repayment.
Our allowance for Private Education Loan losses also provides for
possible additional future charge-offs related to the
receivable for partially charged-off Private Education Loans. At
the end of each month, for loans that are 212 or more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The
financial crisis, which began in 2007, impacted our collections on
defaulted loans and as a result, Private Education Loans which
defaulted from 2007 through March 31, 2015, experienced
collection performance below our pre-financial crisis experience.
For that reason, until we gained enough data and experience to
determine the long-term, post-default recovery rate of 21 percent
in second-quarter 2015, we established a reserve for potential
shortfalls in recoveries. In the second quarter of 2015, the
portion of the loan amount charged off at default increased from 73
percent to 79 percent. This did not impact the provision for loan
losses as previously this had been reserved through the allowance
for loan losses. This change resulted in a $330 million reduction
to the balance of the receivable for partially charged-off loans.
We no longer expect to have significant periodic recovery
shortfalls as a result of this change; however, it is possible we
may continue to experience shortfalls.
Allowance for FFELP Loan Losses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For loans disbursed prior to
October 1, 1993, we receive 100 percent reimbursement.
Similar to the allowance for Private Education Loan losses, the
allowance for FFELP Loan losses uses historical experience of
customer default behavior and a two-year loss confirmation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t>
  </si>
  <si>
    <t>Investments
Our available-for-sale investment portfolio consists of investments
that are carried at fair value, with the temporary changes in fair
value carried as a separate component of stockholders’
equity, net of taxes. The amortized cost of debt securities in this
category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security
(considering factors such as adverse conditions specific to the
security and ratings agency actions), and the intent and ability to
retain the investment to allow for an anticipated recovery in fair
value. The entire fair value loss on a security that is
other-than-temporary impairment is recorded in earnings if we
intend to sell the security or if it is more likely than not that
we will be required to sell the security before the expected
recovery of the loss. However, if the impairment is
other-than-temporary, and those two conditions do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investment income. Securities that we have the intent
and ability to hold to maturity are classified as held-to-maturity
and are accounted for at amortized cost unless the security is
determined to have an other-than-temporary impairment. In this case
it is accounted for in the same manner described above.
We also have other investments, including a receivable for cash
collateral posted to derivative counterparties. These investments
are accounted for at amortized cost in other investments.</t>
  </si>
  <si>
    <t>Cash and Cash Equivalents</t>
  </si>
  <si>
    <t>Cash and Cash Equivalents
Cash and cash equivalents can include term federal funds,
Eurodollar deposits, commercial paper, asset-backed commercial
paper, treasuries and money market funds with original terms to
maturity of less than three months.</t>
  </si>
  <si>
    <t>Restricted Cash and Investments</t>
  </si>
  <si>
    <t>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s such, changes in this balance are reflected in
investing activities in the statement of cash flow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t>
  </si>
  <si>
    <t>Goodwill and Acquired Intangible Assets</t>
  </si>
  <si>
    <t>Goodwill and Acquired Intangible Assets
We account for goodwill and acquired intangible assets in
accordance with the applicable accounting guidance. Under this
guidance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assess qualitative factors to determine whether it is
“more-likely-than-not” that the fair value of a
reporting unit is less than its carrying amount as a basis for
determining whether it is necessary to perform the two-step
goodwill impairment test. The “more-likely-than-not”
threshold is defined as having a likelihood of more than 50
percent. If, after assessing relevant qualitative factors, we
conclude that it is “more-likely-than-not” that the
fair value of a reporting unit as of October 1 is less than
its carrying amount, we will complete Step 1 of the goodwill
impairment analysis. Step 1 consists of a comparison of the fair
value of the reporting unit to the reporting unit’s carrying
value, including goodwill. If the carrying value of the reporting
unit exceeds the fair value, Step 2 in the goodwill impairment
analysis is performed to measure the amount of impairment loss, if
any. Step 2 of the goodwill impairment analysis compares the
implied fair value of the reporting unit’s goodwill to the
carrying value of the reporting unit’s goodwill. The implied
fair value of goodwill is determined in a manner consistent with
determining goodwill in a business combination. If the carrying
amount of the reporting unit’s goodwill exceeds the implied
fair value of the goodwill, an impairment loss is recognized in an
amount equal to that excess.
Acquired intangible assets include, but are not limited to, trade
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s
exceeds the undiscounted cash flows, the fair value of the asset or
asset group is determined using an acceptable valuation technique.
An impairment loss would be recognized if the carrying amount of
the asset (or asset group) exceeds the fair value of the asset or
asset group. The impairment loss recognized would be the difference
between the carrying amount and fair value. Indefinite-life
acquired intangible assets are not amortized. We test these
indefinite life acquired intangible assets for impairment annually
as of October 1 or at interim periods if an event occurs or
circumstances change that would indicate the carrying value of
these assets may be impaired. The annual or interim impairment test
of indefinite-lived acquired intangible assets is based primarily
on a discounted cash flow analysis.</t>
  </si>
  <si>
    <t>Securitization Accounting</t>
  </si>
  <si>
    <t>Securitization Accounting
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and are
required to consolidate such trust. If we are the primary
beneficiary then no gain or loss is recognized. See
“Consolidation” of this Note 2 for additional
information regarding the accounting rules for consolidation when
we are the primary beneficiary of these trusts.
Irrespective of whether a securitization receives sale or
on-balance sheet treatment, our continuing involvement with our
securitization trusts is generally limited to:
• Owning the equity certificates of
certain trusts.
• The servicing of the education loan
assets within the securitization trusts, on both a pre- and
post-default basis.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derivatives
entered into by us contemporaneously with the execution of
derivatives by certain Private Education Loan securitization
trusts.
• The option held by us to buy certain
delinquent loans from certain Private Education Loan securitization
trusts.
• The option to exercise the clean-up
call and purchase the education loans from the trust when the asset
balance is 10 percent or less of the original loan balance.
• The option, on some trusts, to
purchase education loans aggregating up to 10 percent of the
trust’s initial pool balance.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percent of the original amount, to purchase education loans up
to 10 percent of the trust’s initial balance, or to call rate
reset notes. Certain trusts maintain financial arrangements with
third parties also typical of securitization transactions, such as
derivative contracts (swaps) and bond insurance policies that, in
the case of a counterparty failure, could adversely impact the
value of any Residual Interest.
We do not record servicing assets or servicing liabilities when our
securitization trusts are accounted for as on-balance sheet secured
financings. As of December 31, 2015 and 2014, all of our
securitization trusts are on-balance sheet, except as discussed in
the next paragraph, and as a result we do not have servicing assets
or liabilities recorded on the consolidated balance sheet related
to these securitization trusts.
As of December 31, 2015, we have $15 million of servicing
assets on our balance sheet related to Residual Interests in FFELP
Loan securitization trusts we sold in 2013. See “Note 3
— Education Loans” for further details.</t>
  </si>
  <si>
    <t>Education Loan Interest Income</t>
  </si>
  <si>
    <t>Education Loan Interest Income
For loans classified as held-for-investment, we recognize education
loan interest income as earned, adjusted for the amortization of
premiums and capitalized direct origination costs, accretion of
discounts, and Repayment Borrower Benefits. These adjustments
result in income being recognized based upon the expected yield of
the loan over its life after giving effect to prepayments and
extensions, and to estimates related to Repayment Borrower
Benefits. The estimate of the prepayment speed includes the effect
of consolidations, voluntary prepayments and defaults, all of which
shorten the life-of-loan. Prepayment speed estimates also consider
the utilization of deferment, forbearance and extended repayment
and payment modification plans which lengthen the life-of-loan. For
Repayment Borrower Benefits, the estimates of their effect on
education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Additionally, interest
earned on education loans reflects potential non-payment
adjustments in accordance with our uncollectible interest
recognition policy as discussed further in “Allowance for
Loan Losses” of this Note 2. We do not amortize any premiums,
discounts or other adjustments to the basis of education loans when
they are classified as held-for-sale.</t>
  </si>
  <si>
    <t>Interest Expense</t>
  </si>
  <si>
    <t>Interest Expense
Interest expense is based upon contractual interest rates adjusted
for the amortization of debt issuance costs and premiums and the
accretion of discounts. Our interest expense may also be adjusted
for net payments/receipts related to interest rate and foreign
currency swap agreements that qualify and are designated as hedg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t>
  </si>
  <si>
    <t>Servicing Revenue</t>
  </si>
  <si>
    <t>Servicing Revenue
We perform loan servicing functions for third-parties in return for
a servicing fee. Our compensation is typically based on a per-unit
fee arrangement or a percentage of the loans outstanding. We
recognize servicing revenues associated with these activities based
upon the contractual arrangements as the services are rendered. We
recognize late fees on third-party serviced loans as well as on
loans in our portfolio according to the contractual provisions of
the promissory notes, as well as our expectation of
collectability.</t>
  </si>
  <si>
    <t>Asset Recovery and Business Processing Revenue</t>
  </si>
  <si>
    <t>Asset
Recovery and Business Processing Revenue
Asset
recovery fees are received for collections or rehabilitation of
delinquent or defaulted debt on behalf of clients performed on a
contingency basis. Revenue is earned and recognized upon the
completion of rehabilitation activities or upon receipt of the
delinquent customer funds. We also receive fees from Guarantor
agencies for performing default aversion services on delinquent
loans prior to default. The fee is received when the loan is
initially placed with us and we are obligated to provide such
services for the remaining life of the loan for no additional fee.
In the event that the loan defaults, we are obligated to rebate a
portion of the fee to the Guarantor agency in proportion to the
principal and interest outstanding when the loan defaults. We
recognize fees received, net of an estimate of future rebates owed
due to subsequent defaults, over the service period which is
estimated to be the life of the loan.
Business
processing fees are received generally based on processing
transactions. Revenue is earned and recognized upon the completion
of processing the transaction and in some cases also upon the
processing of a payment.</t>
  </si>
  <si>
    <t>Transfer of Financial Assets and Extinguishments of Liabilities</t>
  </si>
  <si>
    <t>Transfer of Financial Assets and Extinguishments of
Liabilities
We account for loan sales and debt repurchases in accordance with
the applicable accounting guidance. Our securitizations and other
secured borrowings are accounted for as on-balance sheet secured
borrowings. See “Securitization Accounting” of this
Note 2 for further discussion on the criteria assessed to determine
whether a transfer of financial assets is a sale or a secured
borrowing. If a transfer of loans qualifies as a sale we
derecognize the loan and recognize a gain or loss as the difference
between the carrying basis of the loan sold and liabilities
retained and the compensation received.
We periodically repurchase our outstanding debt in the open market
or through public tender offers. We record a gain or loss on the
early extinguishment of debt based upon the difference between the
carrying cost of the debt and the amount paid to the third party
and is net of hedging gains and losses when the debt is in a
qualifying hedge relationship.
We recognize the results of a transfer of loans and the
extinguishment of debt based upon the settlement date of the
transaction.</t>
  </si>
  <si>
    <t>Derivative Accounting</t>
  </si>
  <si>
    <t>Derivative Accounting
The accounting guidance for our derivative instruments, which
primarily includes interest rate swaps, cross-currency interest
rate swaps and Floor Income Contracts, requires that every
derivative instrument, including certain derivative instruments
embedded in other contracts, be recorded at fair value on the
balance sheet as either an asset or liability. Derivative positions
are recorded as net positions by counterparty based on master
netting arrangements exclusive of accrued interest and cash
collateral held or pledged.
Many of our derivatives, mainly fixed to variable or variable to
fixed interest rate swaps and cross-currency interest rate swap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 Each derivative is designated
to either a specific (or pool of) asset(s) or liability(ies) on the
balance sheet or expected future cash flows, and designated as
either a “fair value” or a “cash flow”
hedge. Fair value hedges are designed to hedge our exposure to
changes in fair value of a fixed rate or foreign denominated asset
or liability, while cash flow hedges are designed to hedge our
exposure to variability of either a floating rate asset’s or
liability’s cash flows or an expected fixed rate debt
issuance. For effective fair value hedges, both the derivative and
the hedged item (for the risk being hedged) are marked-to-market
with any difference reflecting ineffectiveness and recorded
immediately in the statement of income. For effective cash flow
hedges, the change in the fair value of the derivative is recorded
in other comprehensive income, net of tax, and recognized in
earnings in the same period as the earnings effects of the hedged
item. The ineffective portion of a cash flow hedge is recorded
immediately through earnings. The assessment of the hedge’s
effectiveness is performed at inception and on an ongoing basis,
generally using regression testing. For hedges of a pool of assets
or liabilities, tests are performed to demonstrate the similarity
of individual instruments of the pool. When it is determined that a
derivative is not currently an effective hedge, ineffectiveness is
recognized for the full change in value of the derivative with no
offsetting mark-to-market of the hedged item for the current
period. If it is also determined the hedge will not be effective in
the future, we discontinue the hedge accounting prospectively,
cease recording changes in the fair value of the hedged item, and
begin amortization of any basis adjustments that exist related to
the hedged item.
We also have derivatives, primarily Floor Income Contracts and
certain basis swaps, that we believe are effective economic hedges
but do not qualify for hedge accounting treatment. These
derivatives are classified as “trading” and as a result
they are marked-to-market through earnings with no consideration
for the fair value fluctuation of the economically hedged item.
The “gains (losses) on derivative and hedging activities,
net” line item in the consolidated statements of income
includes the unrealized changes in the fair value of our
derivatives (except effective cash flow hedges which are recorded
in other comprehensive income), the unrealized changes in fair
value of hedged items in qualifying fair value hedges, as well as
the realized changes in fair value related to derivative net
settlements and dispositions that do not qualify for hedge
accounting. Net settlement income/expense on derivatives that
qualify as hedges are included with the income or expense of the
hedged item (mainly interest expense).</t>
  </si>
  <si>
    <t>Accounting for Stock-Based Compensation</t>
  </si>
  <si>
    <t>Accounting for Stock-Based Compensation
We recognize stock-based compensation cost in our consolidated
statements of income using the fair value based method. Under this
method we determine the fair value of the stock-based compensation
at the time of the grant and recognize the resulting compensation
expense over the vesting period of the stock-based grant.</t>
  </si>
  <si>
    <t>Restructuring and Other Reorganization Expenses</t>
  </si>
  <si>
    <t>Restructuring and Other Reorganization Expenses
From time to time we implement plans to restructure our business.
In conjunction with these restructuring plans, involuntary benefit
arrangements, disposal costs (including contract termination costs
and other exit costs), as well as certain other costs that are
incremental and incurred as a direct result of our restructuring
plans, are classified as restructuring expenses in the consolidated
statements of income.
During the second quarter of 2015, the Company launched an
initiative to simplify and streamline its management structure
following the Spin-Off of SLM BankCo to improve the operating
efficiency and effectiveness of the organization. As part of the
Company’s streamlining efforts, restructuring and other
reorganization expenses of $29 million were recognized in the
second quarter of 2015, primarily related to severance and other
related costs.
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 The
Severance Plan establishes specified benefits based on base salary,
job level immediately preceding termination and years of service
upon involuntary termination of employment. The benefits payable
under the Severance Plan relate to past service, and they
accumulate and vest. Accordingly, we recognize severance expenses
to be paid pursuant to the Severance Plan when payment of such
benefits is probable and can be reasonably estimated in accordance
with ASC 712, “Compensation — Nonretirement
Postemployment Benefits.” Such benefits, including severance
pay calculated based on the Severance Plan, medical and dental
benefits, and outplacement services expenses are classified as
restructuring and other reorganization expenses in the consolidated
statements of income.
Contract termination costs are expensed at the earlier of
(1) the contract termination date or (2) the cease use
date under the contract. Other exit costs are expensed as incurred
and classified as restructuring expenses if (1) the cost is
incremental to and incurred as a direct result of planned
restructuring activities and (2) the cost is not associated
with or incurred to generate revenues subsequent to our
consummation of the related restructuring activities.
Other reorganization expenses include internal costs, third-party
costs and severance incurred in connection with our April 30,
2014 Spin transaction.</t>
  </si>
  <si>
    <t>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Income tax expense/(benefit)” includes
(i) deferred tax expense/(benefit), which represents the net
change in the deferred tax asset or liability balance during the
year plus any change in a valuation allowance and (ii) current
tax expense/(benefit), which represents the amount of tax currently
payable to or receivable from a tax authority plus amounts accrued
for unrecognized tax benefits. Income tax expense/(benefit)
excludes the tax effects related to adjustments recorded in
equity.
If we have an uncertain tax position, then that tax position is
recognized only if it is more likely than not to be sustained upon
examination based on the technical merits of the position. The
amount of tax benefit recognized in the financial statements is the
largest amount of benefit that is more than 50 percent likely of
being sustained upon ultimate settlement of the uncertain tax
position. We recognize interest related to unrecognized tax
benefits in income tax expense/(benefit) and penalties, if any, in
operating expenses.</t>
  </si>
  <si>
    <t>Discontinued Operations
Effective in 2015, the criteria for what qualifies to be presented
as discontinued operations changed. Under the new guidance, a
disposal of a “Component” or group of components of a
business resulting in a strategic shift that has or will have a
major impact on the company’s operations and financial
results is presented as discontinued operations. This may include
strategic shifts such as a disposal of a major geographic area, a
major line of business or a major equity method investment. When we
determine that a Component of our business has been disposed of or
has met the criteria to be classified as held-for-sale such
Component is presented separately as discontinued operations. If a
Component is classified as held-for-sale, then it is carried at the
lower of its cost basis or fair value. Included within discontinued
operations are the accounting results related to our Campus
Solutions and 529 college-savings plan administration businesses,
which were sold during 2013. See “Note 16 —
Discontinued Operations” for further discussion.</t>
  </si>
  <si>
    <t>Earnings (Loss) per Common Share
We compute earnings (loss) per common share (“EPS”) by
dividing net income allocated to common shareholders by the
weighted average common shares outstanding. Net income allocated to
common shareholders represents net income applicable to common
shareholders (net income adjusted for preferred stock dividends).
Diluted earnings per common share is computed by dividing income
allocated to common shareholders by the weighted average common
shares outstanding plus amounts representing the dilutive effect of
stock options outstanding, restricted stock, restricted stock
units, and the outstanding commitment to issue shares under the
Employee Stock Purchase Plan. See “Note 10 — Earnings
(Loss) per Common Share” for further discussion.</t>
  </si>
  <si>
    <t>Reclassifications</t>
  </si>
  <si>
    <t>Reclassifications
Certain reclassifications have been made to the balances as of and
for the years ended December 31, 2014 and 2013, to be
consistent with classifications adopted for 2015, which had no
effect on net income, total assets or total liabilities.</t>
  </si>
  <si>
    <t>Recently Issued Accounting Pronouncements</t>
  </si>
  <si>
    <t>Recently Issued Accounting Pronouncements
Revenue Recognition
On May 28,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In July 2015, the FASB agreed to defer the
mandatory effective date by one year. Accordingly, the new standard
is effective for the Company as of January 1, 2018. Early
application is permitted as of January 2017. The standard permits
the use of either the retrospective or cumulative effect transition
method. We continue to evaluate the effect that ASU 2014-09 will
have on our consolidated financial statements and related
disclosures. We do not expect it to have a material impact.
Classification and Measurement
On January 5, 2016, the FASB issued ASU No. 2016-01,
“Recognition and Measurement of Financial Assets and
Financial Liabilities,” which reconsiders the classification
and measurement of financial instruments. The objective of this
project is to significantly improve the usefulness of financial
instrument reporting for users of financial statements. It will be
effective for public companies in fiscal years beginning after
December 15, 2017. We do not expect this update to have a
material impact on the company.</t>
  </si>
  <si>
    <t>Organization and Business (Tables)</t>
  </si>
  <si>
    <t>Navient Shareholder Distribution of SLM BankCo</t>
  </si>
  <si>
    <t>The following
table shows the condensed balance sheet of SLM BankCo that the
financial statements of Navient reflect as a shareholder
distribution on April 30, 2014:
(Dollars
in millions) April 30, 2014
Assets
FFELP Loans,
net $ 1,380
Private Education Loans,
net 7,204
Investments 139
Cash and cash
equivalents 2,170
Other assets 883
Total assets $ 11,776
Liabilities
Short-term
borrowings $ 6,491
Long-term
borrowings 2,750
Other
liabilities (1) 825
Total
liabilities 10,066
Equity
Preferred
stock
Series A 165
Series B 400
Common equity 1,145
Total
equity (2) 1,710
Total liabilities and
equity $ 11,776
(1)
“Other liabilities” include net income tax
liabilities of $383 million, which were presented as net income tax
assets within “Other assets” on the consolidated
financial statements of Navient.
(2)
In addition to the $1,710 million of consumer banking business
net assets distributed, we also removed $41 million of goodwill
from our balance sheet as required under Accounting Standards
Codification (“ASC”) 350, “Intangibles —
Goodwill and Other,” in connection with the distribution.
This goodwill was allocated to the consumer banking business based
on relative fair value. This total of $1,751 million is the amount
that appears on our consolidated statement of changes in
stockholders’ equity in connection with the deemed
distribution of the consumer banking business.</t>
  </si>
  <si>
    <t>Education Loans (Tables)</t>
  </si>
  <si>
    <t>Education Loan Portfolio by Program</t>
  </si>
  <si>
    <t>The following table reflects the distribution of our education loan
portfolio by program.
December 31, Year Ended
(Dollars in millions) Ending % of Average Average
FFELP Stafford and Other Education Loans, net (1) $ 36,950 30 % $ 38,932 2.05 %
FFELP Consolidation Loans, net 59,548 48 61,489 2.80
Private Education Loans, net 26,394 22 28,803 6.10
Total education loans, net $ 122,892 100 % $ 129,224 3.31 %
December 31, Year Ended
(Dollars in millions) Ending % of Average Average
FFELP Stafford and Other Education Loans, net (1) $ 41,065 31 % $ 38,335 2.05 %
FFELP Consolidation Loans, net 63,456 47 62,327 2.84
Private Education Loans, net 29,796 22 33,672 6.40
Total education loans, net $ 134,317 100 % $ 134,334 3.51 %
(1) Primarily Stafford Loans, but also
includes federally guaranteed PLUS and HEAL Loans.</t>
  </si>
  <si>
    <t>Allowance for Loan Losses (Tables)</t>
  </si>
  <si>
    <t>Allowance for Credit Losses and Recorded Investments in Loans</t>
  </si>
  <si>
    <t>Allowance
for Loan Losses Metrics
Year Ended
December 31, 2015
(Dollars in
millions) FFELP Loans Private Education Other Total
Allowance for Loan
Losses
Beginning
balance $ 93 $ 1,916 $ 24 $ 2,033
Total provision 26 538 (3 ) 561
Net adjustment resulting
from the change in the charge-off rate (1) — (330 ) — (330 )
Net charge-offs
remaining (2) (41 ) (659 ) (6 ) (706 )
Total net
charge-offs (41 ) (989 ) (6 ) (1,036 )
Reclassification of
interest reserve (3) — 11 — 11
Loan sales — (5 ) — (5 )
Ending balance $ 78 $ 1,471 $ 15 $ 1,564
Allowance:
Ending balance:
individually evaluated for impairment $ — $ 1,209 $ 12 $ 1,221
Ending balance:
collectively evaluated for impairment $ 78 $ 262 $ 3 $ 343
Loans:
Ending balance:
individually evaluated for impairment (4) $ — $ 10,965 $ 37 $ 11,002
Ending balance:
collectively evaluated for impairment (4) $ 95,489 $ 17,431 $ 49 $ 112,969
Net charge-offs as a
percentage of average loans in repayment, excluding the net
adjustment resulting from the change in the charge-off rate
(annualized) (1) .05 % 2.55 % 6.17 %
Net adjustment resulting
from the change in the charge-off rate as a percentage of average
loans in repayment (annualized) (1) — % 1.28 % — %
Allowance coverage of net
charge-offs, excluding the net adjustment resulting from the change
in the charge-off rate (annualized) (1) 1.9 2.2 2.5
Allowance as a percentage
of the ending total loan balance .08 % 5.18 % 17.28 %
Allowance as a percentage
of the ending loans in repayment .10 % 6.00 % 17.28 %
Ending total
loans (4) $ 95,489 $ 28,396 $ 86
Average loans in
repayment $ 75,945 $ 25,802 $ 97
Ending loans in
repayment $ 73,934 $ 24,502 $ 86
(1)
In the second quarter of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Year Ended
December 31, 2014
(Dollars in
millions) FFELP Loans Private Education Other Total
Allowance for Loan
Losses
Beginning
balance $ 119 $ 2,097 $ 28 $ 2,244
Total provision 40 588 — 628
Charge-offs (1) (60 ) (717 ) (4 ) (781 )
Reclassification of
interest reserve (2) — 17 — 17
Distribution of SLM
BankCo (6 ) (69 ) — (75 )
Ending balance $ 93 $ 1,916 $ 24 $ 2,033
Allowance:
Ending balance:
individually evaluated for impairment $ — $ 1,132 $ 19 $ 1,151
Ending balance:
collectively evaluated for impairment $ 93 $ 784 $ 5 $ 882
Loans:
Ending balance:
individually evaluated for impairment $ — $ 10,609 $ 45 $ 10,654
Ending balance:
collectively evaluated for impairment $ 103,438 $ 21,697 $ 62 $ 125,197
Charge-offs as a percentage
of average loans in repayment .08 % 2.51 % 3.31 %
Allowance coverage of
charge-offs 1.5 2.7 6.1
Allowance as a percentage
of the ending total loan balance .09 % 5.93 % 22.23 %
Allowance as a percentage
of the ending loans in repayment .12 % 7.11 % 22.23 %
Ending total
loans (3) $ 103,438 $ 32,306 $ 107
Average loans in
repayment $ 72,829 $ 28,577 $ 117
Ending loans in
repayment $ 78,211 $ 26,949 $ 107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Year Ended
December 31, 2013
(Dollars in
millions) FFELP Loans Private Education Other Total
Allowance for Loan
Losses
Beginning
balance $ 159 $ 2,171 $ 47 $ 2,377
Total provision 52 787 — 839
Charge-offs (1) (78 ) (878 ) (19 ) (975 )
Student loan
sales (14 ) — — (14 )
Reclassification of
interest reserve (2) — 17 — 17
Ending balance $ 119 $ 2,097 $ 28 $ 2,244
Allowance:
Ending balance:
individually evaluated for impairment $ — $ 1,048 $ 20 $ 1,068
Ending balance:
collectively evaluated for impairment $ 119 $ 1,049 $ 8 $ 1,176
Loans:
Ending balance:
individually evaluated for impairment $ — $ 9,262 $ 45 $ 9,307
Ending balance:
collectively evaluated for impairment $ 103,672 $ 31,051 $ 85 $ 134,808
Charge-offs as a percentage
of average loans in repayment .10 % 2.78 % 12.28 %
Allowance coverage of
charge-offs 1.5 2.4 1.5
Allowance as a percentage
of the ending total loan balance .12 % 5.20 % 21.42 %
Allowance as a percentage
of the ending loans in repayment .16 % 6.68 % 21.42 %
Ending total
loans (3) $ 103,672 $ 40,313 $ 130
Average loans in
repayment $ 80,822 $ 31,556 $ 156
Ending loans in
repayment $ 76,504 $ 31,370 $ 130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t>
  </si>
  <si>
    <t>Age Analysis of Past Due Loans Delinquencies</t>
  </si>
  <si>
    <t>The following
tables provide information regarding the loan status and aging of
past due loans.
FFELP Loan
Delinquencies
December 31,
2015 2014 2013
(Dollars
in millions) Balance % Balance % Balance %
Loans
in-school/grace/deferment (1) $ 8,257 $ 10,861 $ 13,678
Loans in
forbearance (2) 13,298 14,366 13,490
Loans in repayment and
percentage of each status:
Loans current 62,651 84.7 % 65,221 83.4 % 63,330 82.8 %
Loans delinquent 31-60
days (3) 3,285 4.5 3,942 5.0 3,746 4.9
Loans delinquent 61-90
days (3) 1,856 2.5 2,451 3.1 2,207 2.9
Loans delinquent greater
than 90 days (3) 6,142 8.3 6,597 8.5 7,221 9.4
Total FFELP Loans in
repayment 73,934 100 % 78,211 100 % 76,504 100 %
Total FFELP Loans,
gross 95,489 103,438 103,672
FFELP Loan unamortized
premium 1,087 1,176 1,035
Total FFELP
Loans 96,576 104,614 104,707
FFELP Loan allowance for
losses (78 ) (93 ) (119 )
FFELP Loans,
net $ 96,498 $ 104,521 $ 104,588
Percentage of FFELP Loans
in repayment 77.4 % 75.6 % 73.8 %
Delinquencies as a
percentage of FFELP Loans in repayment 15.3 % 16.6 % 17.2 %
FFELP Loans in
forbearance as a percentage of loans in repayment and
forbearance 15.2 % 15.5 % 15.0 %
(1)
Loans for customers who may still be attending school or
engaging in other permitted educational activities and are not
required to make payments on the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3)
The period of delinquency is based on the number of days
scheduled payments are contractually past due.
Traditional Private
Education Loan
December 31,
2015 2014 2013
(Dollars
in millions) Balance % Balance % Balance %
Loans
in-school/grace/deferment (1) $ 1,859 $ 2,777 $ 6,088
Loans in
forbearance (2) 863 935 969
Loans in repayment and
percentage of each status:
Loans current 21,085 93.5 % 23,012 92.7 % 26,977 92.8 %
Loans delinquent 31-60
days (3) 491 2.2 624 2.5 674 2.3
Loans delinquent 61-90
days (3) 292 1.3 363 1.5 420 1.4
Loans delinquent greater
than 90 days (3) 690 3.0 816 3.3 1,012 3.5
Total traditional loans
in repayment 22,558 100 % 24,815 100 % 29,083 100 %
Total traditional loans,
gross 25,280 28,527 36,140
Traditional loans
unamortized discount (470 ) (526 ) (629 )
Total traditional
loans 24,810 28,001 35,511
Traditional loans
receivable for partially charged-off loans 560 775 799
Traditional loans
allowance for losses (1,236 ) (1,515 ) (1,592 )
Traditional loans,
net $ 24,134 $ 27,261 $ 34,718
Percentage of traditional
loans in repayment 89.2 % 87.0 % 80.5 %
Delinquencies as a
percentage of traditional loans in repayment 6.5 % 7.3 % 7.2 %
Loans in forbearance as a
percentage of traditional loans in repayment and
forbearance 3.7 % 3.6 % 3.2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Non-Traditional
Private Education Loan
December 31,
2015 2014 2013
(Dollars
in millions) Balance % Balance % Balance %
Loans
in-school/grace/deferment (1) $ 181 $ 276 $ 440
Loans in
forbearance (2) 110 124 133
Loans in repayment and
percentage of each status:
Loans current 1,646 84.7 % 1,749 81.9 % 1,791 78.3 %
Loans delinquent 31-60
days (3) 86 4.4 110 5.2 128 5.6
Loans delinquent 61-90
days (3) 56 2.9 73 3.4 93 4.1
Loans delinquent greater
than 90 days (3) 156 8.0 202 9.5 275 12.0
Total non-traditional
loans in repayment 1,944 100 % 2,134 100 % 2,287 100 %
Total non-traditional
loans, gross 2,235 2,534 2,860
Non-traditional loans
unamortized discount (61 ) (68 ) (75 )
Total non-traditional
loans 2,174 2,466 2,785
Non-traditional loans
receivable for partially charged-off loans 321 470 514
Non-traditional loans
allowance for losses (235 ) (401 ) (505 )
Non-traditional loans,
net $ 2,260 $ 2,535 $ 2,794
Percentage of
non-traditional loans in repayment 87.0 % 84.2 % 80.0 %
Delinquencies as a
percentage of non-traditional loans in repayment 15.3 % 18.1 % 21.7 %
Loans in forbearance as a
percentage of non-traditional loans in repayment and
forbearance 5.4 % 5.5 % 5.5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Recorded Investment, Unpaid Principal Balance and Related Allowance for TDR Loans</t>
  </si>
  <si>
    <t>The following table provides the recorded investment, unpaid
principal balance and related allowance for our TDR loans.
TDR Loans
(Dollars in millions) Recorded (1) Unpaid Related
December 31, 2015
Private Education Loans — Traditional $ 9,134 $ 9,200 $ 995
Private Education Loans — Non-Traditional 1,441 1,442 214
Total $ 10,575 $ 10,642 $ 1,209
December 31, 2014
Private Education Loans — Traditional $ 8,728 $ 8,790 $ 917
Private Education Loans — Non-Traditional 1,477 1,476 215
Total $ 10,205 $ 10,266 $ 1,132
(1) The recorded investment is equal to
the unpaid principal balance and accrued interest receivable net of
unamortized deferred fees and costs.</t>
  </si>
  <si>
    <t>Average Recorded Investment and Interest Income Recognized for TDR</t>
  </si>
  <si>
    <t>The following
table provides the average recorded investment and interest income
recognized for our TDR loans.
Years Ended
December 31,
2015 2014 2013
(Dollars
in millions) Average Interest Average Interest Average Interest
Private Education Loans
— Traditional $ 8,976 $ 539 $ 8,139 $ 497 $ 6,805 $ 418
Private Education Loans
— Non-Traditional 1,461 114 1,456 116 1,376 112
Total $ 10,437 $ 653 $ 9,595 $ 613 $ 8,181 $ 530</t>
  </si>
  <si>
    <t>Loans Modified Accounts for TDR</t>
  </si>
  <si>
    <t>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e
majority of our loans that are considered TDRs involve a temporary
forbearance of payments and do not change the contractual interest
rate of the loan or do not involve an extended repayment plan.
Years Ended
December 31,
2015 2014 2013
(Dollars in millions) Modified (1) Charge- (2) Payment- Modified (1) Charge- (2) Payment- Modified (1) Charge- (2) Payment-
Private Education Loans — Traditional $ 1,464 $ 351 $ 342 $ 1,858 $ 332 $ 449 $ 2,114 $ 372 $ 680
Private Education Loans — Non-Traditional 140 108 61 206 107 100 314 132 184
Total $ 1,604 $ 459 $ 403 $ 2,064 $ 439 $ 549 $ 2,428 $ 504 $ 864
(1) Represents period ending balance of
loans that have been modified during the period and resulted in a
TDR.
(2) Represents loans that charged off
that were classified as TDRs.</t>
  </si>
  <si>
    <t>Private Education Loan Portfolio Stratified by Key Credit Quality Indicators</t>
  </si>
  <si>
    <t>The following table highlights the principal balance (excluding the
receivable for partially charged-off loans) of our Private
Education Loan portfolio stratified by the key credit quality
indicators.
Private Education Loans
December 31, 2015 December 31, 2014
(Dollars in millions) Balance (3)
% of Balance Balance (3)
% of Balance
Credit Quality Indicators
School Type/FICO Scores:
Traditional $ 25,280 92 % $ 28,527 92 %
Non-Traditional (1) 2,235 8 2,534 8
Total $ 27,515 100 % $ 31,061 100 %
Cosigners:
With cosigner $ 17,738 64 % $ 20,001 64 %
Without cosigner 9,777 36 11,060 36
Total $ 27,515 100 % $ 31,061 100 %
Seasoning (2)
1-12 payments $ 1,776 7 % $ 2,734 9 %
13-24 payments 1,977 7 3,161 10
25-36 payments 2,982 11 4,259 14
37-48 payments 3,787 14 4,404 14
More than 48 payments 14,953 54 13,450 43
Not yet in repayment 2,040 7 3,053 10
Total $ 27,515 100 % $ 31,061 100 %
(1) Defined as loans to customers
attending for-profit schools (with a FICO score of less than 670 at
origination) and customers attending not-for-profit schools (with a
FICO score of less than 640 at origination).
(2) Number of months in active repayment
for which a scheduled payment was received.
(3) Balance represents gross Private
Education Loans.</t>
  </si>
  <si>
    <t>Receivable for Partially Charged-Off Loans</t>
  </si>
  <si>
    <t>The following
table summarizes the activity in the receivable for partially
charged-off loans.
Years Ended
December 31,
(Dollars
in millions) 2015 2014 2013
Receivable at beginning
of period $ 1,245 $ 1,313 $ 1,347
Expected future
recoveries of current period defaults (1) 183 233 290
Recoveries (2) (198 ) (215 ) (230 )
Net adjustment resulting
from the change in the charge-off rate (3) (330 ) — —
Net charge-offs
remaining (19 ) (86 ) (94 )
Total net
charge-offs (349 ) (86 ) (94 )
Receivable at end of
period 881 1,245 1,313
Allowance for estimated
recovery shortfalls (4) — (385 ) (336 )
Net receivable at end of
period $ 881 $ 860 $ 977
(1)
Represents the difference between the loan balance and our
estimate of the amount to be collected in the future.
(2)
Current period cash collections.
(3)
Prior to second-quarter 2015, charge-offs represent the current
period recovery shortfall — the difference between what was
expected to be collected and what was actually collected. In the
second quarter of 2015, the portion of the loan amount charged off
at default increased from 73 percent to 79 percent. This change
resulted in a $330 million reduction to the balance of the
receivable for partially charged-off loans. These amounts are
included in total charge-offs as reported in the “Allowance
for Private Education Loan Losses” table.
(4)
The allowance for estimated recovery shortfalls of the
receivable for partially charged-off Private Education Loans is a
component of the overall allowance for Private Education Loan
losses.</t>
  </si>
  <si>
    <t>Accrued Interest Receivable</t>
  </si>
  <si>
    <t>The following table provides information regarding accrued interest
receivable on our Private Education Loans.
(Dollars in millions) Accrued Allowance for
December 31, 2015
Private Education Loans — Traditional $ 433 $ 26
Private Education Loans — Non-Traditional 57 9
Total $ 490 $ 35
December 31, 2014
Private Education Loans — Traditional $ 542 $ 29
Private Education Loans — Non-Traditional 70 11
Total $ 612 $ 40
December 31, 2013
Private Education Loans — Traditional $ 926 $ 46
Private Education Loans — Non-Traditional 97 20
Total $ 1,023 $ 66</t>
  </si>
  <si>
    <t>Troubled Debt Restructuring Loans [Member]</t>
  </si>
  <si>
    <t>The following table provides information regarding the loan status
and aging of TDR loans that are past due.
TDR Loan Delinquencies
December 31,
2015 2014 2013
(Dollars in millions) Balance % Balance % Balance %
Loans in deferment (1) $ 706 $ 825 $ 913
Loans in forbearance (2) 695 745 740
Loans in repayment and percentage of each status:
Loans current 7,885 85.3 % 7,186 82.7 % 5,613 76.5 %
Loans delinquent 31-60 days (3) 414 4.5 464 5.3 469 6.4
Loans delinquent 61-90 days (3) 263 2.8 299 3.4 330 4.5
Loans delinquent greater than 90 days (3) 679 7.4 747 8.6 921 12.6
Total TDR loans in repayment 9,241 100 % 8,696 100 % 7,333 100 %
Total TDR loans, gross $ 10,642 $ 10,266 $ 8,986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Business Combinations, Goodwill and Acquired Intangible Assets (Tables)</t>
  </si>
  <si>
    <t>Summary of Goodwill, Accumulated Impairments and Net Goodwill for Each Reporting Units and Reportable Segments</t>
  </si>
  <si>
    <t>The following
table summarizes our goodwill, accumulated impairments and net
goodwill for our reporting units and reportable
segments.
As of
December 31, 2015 As of
December 31, 2014
(Dollars
in millions) Gross Accumulated Net Gross Accumulated (1) Net
FFELP Loans reportable
segment $ 194 $ (4 ) $ 190 $ 194 $ (4 ) $ 190
Private Education Loans
reportable segment (1) 147 (41 ) 106 147 (41 ) 106
Business Services
reportable segment:
Servicing 50 — 50 50 — 50
Asset Recovery —
Contingency 136 (129 ) 7 136 (129 ) 7
Asset Recovery —
Gila LLC 97 — 97 — — —
Asset Recovery —
Xtend Healthcare 101 — 101 — — —
Total Business Services
reportable segment 384 (129 ) 255 186 (129 ) 57
Total $ 725 $ (174 ) $ 551 $ 527 $ (174 ) $ 353
(1)
In conjunction with our Separation from SLM BankCo, we removed
$41 million of goodwill from our balance sheet as required under
ASC 350, “Intangibles — Goodwill and Other.”
This goodwill was allocated to the consumer banking business
retained by SLM BankCo based on relative fair value. The former
Consumer Lending reportable segment became the Private Education
Loans reportable segment.</t>
  </si>
  <si>
    <t>Acquired Intangible Assets</t>
  </si>
  <si>
    <t>Acquired
intangible assets include the following:
As of
December 31, 2015 As of
December 31, 2014
(Dollars
in millions) Cost (1) Accumulated (1) Net Cost (1) Accumulated (1) Net
Customer, services and
lending relationships $ 305 $ (202 ) $ 103 $ 199 $ (192 ) $ 7
Favorable
lease 1 — 1 — — —
Non-competes 2 (1 ) 1 — — —
Software and
technology 91 (78 ) 13 78 (78 ) —
Trade names and
trademarks 42 (6 ) 36 14 (5 ) 9
Total acquired intangible
assets $ 441 $ (287 ) $ 154 $ 291 $ (275 ) $ 16
(1)
Accumulated impairment and amortization includes impairment
amounts only if the acquired intangible asset has been deemed
partially impaired. When an acquired intangible asset is considered
fully impaired and no longer in use, the cost basis and any
accumulated amortization related to the asset is written off. In
conjunction with our Separation from SLM BankCo, we removed
aggregate cost basis and accumulated impairment and amortization of
$100 million and $94 million, respectively, related to certain
reporting units which were retained by SLM BankCo in their
entirety.</t>
  </si>
  <si>
    <t>Borrowings (Tables)</t>
  </si>
  <si>
    <t>Company's Borrowings</t>
  </si>
  <si>
    <t>The following
table summarizes our borrowings.
December 31,
2015 December 31,
2014
(Dollars
in millions) Short Long Total Short Long Total
Unsecured
borrowings:
Senior unsecured
debt $ 1,120 $ 13,976 $ 15,096 $ 1,066 $ 16,311 $ 17,377
Total unsecured
borrowings 1,120 13,976 15,096 1,066 16,311 17,377
Secured
borrowings:
FFELP Loan
securitizations — 77,764 77,764 — 86,241 86,241
Private Education Loan
securitizations (1) — 16,900 16,900 — 17,997 17,997
FFELP Loan — other
facilities — 16,276 16,276 — 15,358 15,358
Private Education Loan
— other facilities 710 — 710 653 — 653
Other (2) 760 — 760 937 — 937
Total secured
borrowings 1,470 110,940 112,410 1,590 119,596 121,186
Total before hedge
accounting adjustments 2,590 124,916 127,506 2,656 135,907 138,563
Hedge accounting
adjustments (20 ) (83 ) (103 ) 7 959 966
Total $ 2,570 $ 124,833 $ 127,403 $ 2,663 $ 136,866 $ 139,529
(1)
Includes $546 million of long-term debt related to the Private
Education Loan asset-backed securitization repurchase facility
(“Repurchase Facility”) as of December 31,
2015.
(2)
“Other” primarily consists of the obligation to
return cash collateral held related to derivative
exposure.</t>
  </si>
  <si>
    <t>Outstanding Short-Term Borrowings</t>
  </si>
  <si>
    <t>The following tables summarize outstanding short-term borrowings
(secured and unsecured), the weighted average interest rates at the
end of each period, and the related average balances and weighted
average interest rates during the periods. Rates reflect stated
interest of borrowings and related discounts and premiums.
December 31, 2015 Year Ended December 31,
2015
(Dollars in millions) Ending Balance Weighted Average Average Balance Weighted Average
FFELP Loan — other facilities $
— — % $ 8 .40 %
Private Education Loan — other facilities 710 1.47 636 1.86
Senior unsecured debt 1,100 5.97 1,625 5.48
Other interest-bearing liabilities 760 .20 898 .13
Total short-term borrowings $ 2,570 3.02 % $ 3,167 3.23 %
Maximum outstanding at any month end $ 4,710
December 31, 2014 Year Ended December 31,
2014
(Dollars in millions) Ending Balance Weighted Average Average Balance Weighted Average
Bank deposits $
— — % $ 2,032 1.14 %
FFELP Loan — other facilities
—
— 2,893 .37
Private Education Loan — other facilities 653 1.06 397 1.85
Senior unsecured debt 1,073 4.40 1,385 4.36
Other interest-bearing liabilities 937 .06 834 .09
Total short-term borrowings $ 2,663 2.06 % $ 7,541 1.36 %
Maximum outstanding at any month end $ 13,142</t>
  </si>
  <si>
    <t>Long-Term Borrowings</t>
  </si>
  <si>
    <t>The following
tables summarize outstanding long-term borrowings, the weighted
average interest rates at the end of the periods, and the related
average balances during the periods. Rates reflect stated interest
rate of borrowings and related discounts and premiums.
December 31,
2015 Year Ended
Weighted
Average
(Dollars
in millions) Ending (1) Interest (2) Average
Floating rate
notes:
U.S.
dollar-denominated:
Interest bearing, due
2017-2058 $ 98,926 1.13 % $ 103,037
Non-U.S.
dollar-denominated:
Interest bearing, due
2023-2041 8,169 .47 8,601
Total floating rate
notes 107,095 1.08 111,638
Fixed rate
notes:
U.S.
dollar-denominated:
Interest bearing, due
2017-2047 17,488 5.52 17,252
Non-U.S.-dollar
denominated:
Interest bearing, due
2034-2035 250 2.89 927
Total fixed rate
notes 17,738 5.48 18,179
Total long-term
borrowings $ 124,833 1.71 % $ 129,817
December 31,
2014 Year Ended
Weighted
Average
(Dollars
in millions) Ending (1) Interest (2) Average
Floating rate
notes:
U.S.
dollar-denominated:
Interest bearing, due
2016-2054 $ 107,621 .95 % $ 100,966
Non-U.S.
dollar-denominated:
Interest bearing, due
2021-2041 8,516 .47 8,842
Total floating rate
notes 116,137 .92 109,808
Fixed rate
notes:
U.S.
dollar-denominated:
Interest bearing, due
2016-2047 19,495 5.61 18,108
Non-U.S.-dollar
denominated:
Interest bearing, due
2016-2039 1,234 4.57 1,416
Total fixed rate
notes 20,729 5.55 19,524
Brokered deposits —
U.S. dollar-denominated — — 918
Total long-term
borrowings $ 136,866 1.62 % $ 130,250
(1)
Ending balance is expressed in U.S. dollars using the spot
currency exchange rate. Includes fair value adjustments under hedge
accounting for notes designated as the hedged item in a fair value
hedge.
(2)
Weighted average interest rate is stated rate relative to
currency denomination of debt.</t>
  </si>
  <si>
    <t>Stated Maturities of Long-term Borrowings</t>
  </si>
  <si>
    <t>As of December 31, 2015, the stated maturities of our
long-term borrowings are shown in the following table.
Stated Maturity
(Dollars in millions) Senior Secured (1) Total (2)
Year of Maturity
2016 $
— $ 16,872 $ 16,872
2017 1,481 13,014 14,495
2018 2,626 8,130 10,756
2019 2,446 8,837 11,283
2020 2,033 10,037 12,070
2021-2058 5,390 54,050 59,440
13,976 110,940 124,916
Hedge accounting adjustments 747 (830 ) (83 )
Total $ 14,723 $ 110,110 $ 124,833
(1) We view our securitization trust debt
as long-term based on the contractual maturity dates and have
projected the expected principal paydowns based on our current
estimates regarding loan prepayment speeds. The projected principal
paydowns in year 2016 include $16.9 billion related to the
securitization trust debt.
(2) The aggregate principal amount of
debt that matures in each period is $16.9 billion in 2016, $14.6
billion in 2017, $10.8 billion in 2018, $11.4 billion in 2019,
$12.1 billion in 2020 and $60.0 billion in 2021-2058.</t>
  </si>
  <si>
    <t>Financing VIEs</t>
  </si>
  <si>
    <t>We
consolidate the following financing VIEs as of December 31,
2015 and 2014, as we are the primary beneficiary. As a result,
these VIEs are accounted for as secured borrowings.
December 31,
2015
Debt
Outstanding Carrying Amount of
Assets Securing Debt
(Dollars
in millions) Short Long Total Loans Cash Other Total
Secured Borrowings
— VIEs:
FFELP Loan
securitizations $ — $ 77,764 $ 77,764 $ 78,358 $ 2,760 $ 682 $ 81,800
Private Education Loan
securitizations (1) — 16,900 16,900 22,014 452 323 22,789
FFELP Loan — other
facilities — 12,676 12,676 13,158 324 168 13,650
Private Education Loan
— other facilities 710 — 710 1,110 17 31 1,158
Total before hedge
accounting adjustments 710 107,340 108,050 114,640 3,553 1,204 119,397
Hedge accounting
adjustments — (830 ) (830 ) — — (911 ) (911 )
Total $ 710 $ 106,510 $ 107,220 $ 114,640 $ 3,553 $ 293 $ 118,486
December 31,
2014
Debt
Outstanding Carrying Amount of
Assets Securing Debt
(Dollars
in millions) Short Long Total Loans Cash Other Total
Secured Borrowings
— VIEs:
FFELP Loan
securitizations $ — $ 86,241 $ 86,241 $ 86,715 $ 3,069 $ 722 $ 90,506
Private Education Loan
securitizations — 17,997 17,997 23,184 378 389 23,951
FFELP Loan — other
facilities — 13,358 13,358 13,653 269 260 14,182
Private Education Loan
— other facilities 653 — 653 1,233 17 36 1,286
Total before hedge
accounting adjustments 653 117,596 118,249 124,785 3,733 1,407 129,925
Hedge accounting
adjustments — 82 82 — — (177 ) (177 )
Total $ 653 $ 117,678 $ 118,331 $ 124,785 $ 3,733 $ 1,230 $ 129,748
(1)
Includes $546 million of long-term debt and $41 million of
restricted cash related to the Repurchase Facility as of
December 31, 2015.</t>
  </si>
  <si>
    <t>Gains on Debt Repurchases</t>
  </si>
  <si>
    <t xml:space="preserve">The following table summarizes activity related to our senior
unsecured debt and ABS repurchases. “Gains on debt
repurchases” is shown net of hedging-related gains and
losses.
Years Ended
December 31,
(Dollars in millions) 2015 2014 2013
Debt principal repurchased $ 1,744 $ 548 $ 1,279
Gains on debt repurchases 21
— 42 </t>
  </si>
  <si>
    <t>Derivative Financial Instruments (Tables)</t>
  </si>
  <si>
    <t>Impact of Derivatives on Consolidated Balance Sheet</t>
  </si>
  <si>
    <t>Impact of Derivatives on Consolidated Balance Sheet
Cash Flow Fair Value Trading Total
(Dollars in millions) Hedged Risk Exposure Dec. 31, Dec. 31, Dec. 31, Dec. 31, Dec. 31, Dec. 31, Dec. 31, Dec. 31,
Fair Values (1)
Derivative Assets:
Interest rate swaps Interest rate $
— $ 6 $ 694 $ 828 $ 32 $ 23 $ 726 $ 857
Cross-currency interest rate swaps
Foreign currency and
—
— 2 164
—
— 2 164
Other (2) Interest rate
—
—
—
—
— 1
— 1
Total derivative assets (3)
— 6 696 992 32 24 728 1,022
Derivative Liabilities:
Interest rate swaps Interest rate (89 ) (3 ) (3 ) (22 ) (68 ) (120 ) (160 ) (145 )
Floor Income Contracts Interest rate
—
—
—
— (365 ) (915 ) (365 ) (915 )
Cross-currency interest rate swaps Foreign currency and
—
— (926 ) (293 ) (62 ) (65 ) (988 ) (358 )
Other (2) Interest rate
—
—
—
— (2 ) (12 ) (2 ) (12 )
Total derivative liabilities (3) (89 ) (3 ) (929 ) (315 ) (497 ) (1,112 ) (1,515 ) (1,430 )
Net total derivatives $ (89 ) $ 3 $ (233 ) $ 677 $ (465 ) $ (1,088 ) $ (787 ) $ (408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Other” includes embedded
derivatives bifurcated from securitization debt as well as
derivatives related to our Total Return Swap Facility.
(3) The following table reconciles gross
positions with the impact of master netting agreements to the
balance sheet classification:</t>
  </si>
  <si>
    <t>Gross Positions with Impact of Master Netting Agreements</t>
  </si>
  <si>
    <t>(3) The following table reconciles gross
positions with the impact of master netting agreements to the
balance sheet classification:
Other Assets Other Liabilities
(Dollar in millions) December 31, December 31, December 31, December 31,
Gross position $ 728 $ 1,022 $ (1,515 ) $ (1,430 )
Impact of master netting agreements (50 ) (241 ) 50 241
Derivative values with impact of master netting agreements (as
carried on balance sheet) 678 781 (1,465 ) (1,189 )
Cash collateral (held) pledged (759 ) (935 ) 466 624
Net position $ (81 ) $ (154 ) $ (999 ) $ (565 )</t>
  </si>
  <si>
    <t>Derivative Notional Values</t>
  </si>
  <si>
    <t>Cash Flow Fair Value Trading Total
(Dollars in billions) Dec. 31, Dec. 31, Dec. 31, Dec. 31, Dec. 31, Dec. 31, Dec. 31, Dec. 31,
Notional Values:
Interest rate swaps $ 9.5 $ 6.0 $ 12.6 $ 14.3 $ 33.8 $ 28.7 $ 55.9 $ 49.0
Floor Income Contracts
—
—
—
— 35.1 35.2 35.1 35.2
Cross-currency interest rate swaps
—
— 9.1 9.4 .3 .4 9.4 9.8
Other (1)
—
—
—
— 3.2 3.6 3.2 3.6
Total derivatives $ 9.5 $ 6.0 $ 21.7 $ 23.7 $ 72.4 $ 67.9 $ 103.6 $ 97.6
(1) “Other” includes embedded
derivatives bifurcated from securitization debt, as well as
derivatives related to our Total Return Swap Facility.</t>
  </si>
  <si>
    <t>Impact of Derivatives on Consolidated Statements of Income</t>
  </si>
  <si>
    <t>Impact of Derivatives on Consolidated Statements of
Income
Years Ended
December 31,
Unrealized Gain (1)(2) Realized Gain (3) Unrealized Gain (1) Total Gain (Loss)
(Dollars in millions) 2015 2014 2013 2015 2014 2013 2015 2014 2013 2015 2014 2013
Fair Value Hedges:
Interest rate swaps $ (115 ) $ 213 $ (806 ) $ 345 $ 389 $ 414 $ 140 $ (185 ) $ 873 $ 370 $ 417 $ 481
Cross-currency interest rate swaps (794 ) (1,159 ) 1 (7 ) 52 98 921 1,264 (183 ) 120 157 (84 )
Total fair value derivatives (909 ) (946 ) (805 ) 338 441 512 1,061 1,079 690 490 574 397
Cash Flow Hedges:
Interest rate swaps
—
—
—
— (3 ) (9 )
—
—
—
— (3 ) (9 )
Total cash flow derivatives
—
—
—
— (3 ) (9 )
—
—
—
— (3 ) (9 )
Trading:
Interest rate swaps 61 54 (107 ) 42 46 71
—
—
— 103 100 (36 )
Floor Income Contracts 557 633 785 (650 ) (699 ) (815 )
—
—
— (93 ) (66 ) (30 )
Cross-currency interest rate swaps 2 (33 ) (101 ) (4 ) (2 ) 35
—
—
— (2 ) (35 ) (66 )
Other 9 9 (19 ) (3 ) (2 ) (2 )
—
—
— 6 7 (21 )
Total trading derivatives 629 663 558 (615 ) (657 ) (711 )
—
—
— 14 6 (153 )
Total (280 ) (283 ) (247 ) (277 ) (219 ) (208 ) 1,061 1,079 690 504 577 235
Less: realized gains (losses) recorded in interest expense
—
—
— 338 438 503
—
—
— 338 438 503
Gains (losses) on derivative and hedging activities, net $ (280 ) $ (283 ) $ (247 ) $ (615 ) $ (657 ) $ (711 ) $ 1,061 $ 1,079 $ 690 $ 166 $ 139 $ (268 )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t>
  </si>
  <si>
    <t>Impact of Derivatives on Consolidated Statements of Changes in Stockholders' Equity</t>
  </si>
  <si>
    <t>Impact of
Derivatives on Consolidated Statements of Changes in
Stockholders’ Equity (net of tax)
Years Ended
(Dollars
in millions) 2015 2014 2013
Total gains (losses) on
cash flow hedges $ (59 ) $ (7 ) $ 16
Realized (gains) losses
recognized in interest expense (1)(2)(3) (1 ) 2 6
Total change in
stockholders’ equity for unrealized gains (losses) on
derivatives $ (60 ) $ (5 ) $ 22
(1)
Amounts included in “Realized gain (loss) on
derivatives” in the “Impact of Derivatives on
Consolidated Statements of Income” table above.
(2)
Includes net settlement income/expense.
(3)
We expect to reclassify $1 million of after-tax net losses from
accumulated other comprehensive income to earnings during the next
12 months related to net settlement accruals on interest rate
swaps.</t>
  </si>
  <si>
    <t>Collateral Held and Pledged</t>
  </si>
  <si>
    <t>The following table details collateral held and pledged related to
derivative exposure between us and our derivative
counterparties.
(Dollars in millions) December 31, December 31,
Collateral held:
Cash (obligation to return cash collateral is recorded in
short-term borrowings) (1) $ 759 $ 935
Securities at fair value — on-balance sheet securitization
derivatives (not recorded in financial statements) (2) 301 344
Total collateral held $ 1,060 $ 1,279
Derivative asset at fair value including accrued interest $ 896 $ 1,091
Collateral pledged to others:
Cash (right to receive return of cash collateral is recorded in
investments) $ 466 $ 624
Total collateral pledged $ 466 $ 624
Derivative liability at fair value including accrued interest and
premium receivable $ 1,395 $ 926
(1) At December 31, 2015 and 2014,
$2 million and $0 million, respectively, were held in restricted
cash accounts.
(2) The trusts do not have the ability to
sell or re-pledge securities they hold as collateral.</t>
  </si>
  <si>
    <t>Other Assets (Tables)</t>
  </si>
  <si>
    <t>Schedule of Other Assets</t>
  </si>
  <si>
    <t>The following table provides the detail of our other assets.
(Dollars in millions) December 31, December 31,
Accrued interest receivable, net $ 1,646 $ 1,821
Income tax asset, net current and deferred 906 1,389
Derivatives at fair value 678 781
Benefit and insurance-related investments 491 485
Accounts receivable 329 558
Fixed assets, net 162 152
Other loans, net 70 83
Other 400 395
Total $ 4,682 $ 5,664</t>
  </si>
  <si>
    <t>Stockholders' Equity (Tables)</t>
  </si>
  <si>
    <t>Common Share Repurchases and Issuances</t>
  </si>
  <si>
    <t>The following
table summarizes our common share repurchases and
issuances.
Years Ended
December 31,
2015 2014 2013
Common stock
repurchased (1) 56,043,711 30,432,689 26,987,043
Average purchase price
per share $ 16.87 $ 19.72 $ 22.26
Shares repurchased
related to employee stock-based compensation
plans (2) 2,404,328 4,171,342 6,365,002
Average purchase price
per share $ 19.81 $ 20.91 $ 21.76
Common shares
issued (3) 4,924,021 7,389,962 9,702,976
(1)
Common shares purchased under our share repurchase
programs.
(2)
Comprises shares withheld from stock option exercises and
vesting of restricted stock for employees’ tax withholding
obligations and shares tendered by employees to satisfy option
exercise costs.
(3)
Common shares issued under our various compensation and benefit
plans.</t>
  </si>
  <si>
    <t>Earnings (Loss) per Common Share (Tables)</t>
  </si>
  <si>
    <t>Schedule of Earnings (Loss) per Common Share</t>
  </si>
  <si>
    <t>Basic earnings (loss) per common share (“EPS”) are
calculated using the weighted average number of shares of common
stock outstanding during each period. A reconciliation of the
numerators and denominators of the basic and diluted EPS
calculations follows.
Years Ended December 31,
(In millions, except per share data) 2015 2014 2013
Numerator:
Net income attributable to Navient Corporation $ 997 $ 1,149 $ 1,418
Preferred stock dividends
— 6 20
Net income attributable to Navient Corporation common stock $ 997 $ 1,143 $ 1,398
Denominator:
Weighted average shares used to compute basic EPS 376 417 440
Effect of dilutive securities:
Dilutive effect of stock options, restricted stock, restricted
stock units and Employee Stock Purchase Plan
(“ESPP”) (1) 6 8 9
Dilutive potential common shares (2) 6 8 9
Weighted average shares used to compute diluted EPS 382 425 449
Basic earnings (loss) per common share attributable to Navient
Corporation:
Continuing operations $ 2.66 $ 2.74 $ 2.94
Discontinued operations
—
— .24
Total $ 2.66 $ 2.74 $ 3.18
Diluted earnings (loss) per common share attributable to Navient
Corporation:
Continuing operations $ 2.61 $ 2.69 $ 2.89
Discontinued operations
—
— .23
Total $ 2.61 $ 2.69 $ 3.12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years ended December 31,
2015, 2014 and 2013, stock options covering approximately
6 million, 3 million and 3 million shares,
respectively, were outstanding but not included in the computation
of diluted earnings per share because they were anti-dilutive.</t>
  </si>
  <si>
    <t>Stock-Based Compensation Plans and Arrangements (Tables)</t>
  </si>
  <si>
    <t>Black-Scholes Model Assumptions for Calculating Stock Option Fair Values</t>
  </si>
  <si>
    <t xml:space="preserve">The fair values of the options granted in the years ended
December 31, 2015, 2014 and 2013 were estimated as of the
grant date using a Black-Scholes option pricing model with the
following weighted average assumptions (information for the 2014
period prior to the Spin-Off is based on stock option awards for
SLM Corporation common stock):
Years Ended
December 31,
2015 2014 Post-Spin-Off 2014 Pre-Spin-Off 2013
Expected life of the option 2.9 years 2.9 years 2.9 years 2.8 years
Expected volatility 22 % 27 % 26 % 31 %
Risk-free interest rate .95 % .81 % .76 % .65 %
Expected dividend rate 2.99 % 3.53 % 2.48 % 3.35 %
Weighted average fair value of options granted $ 2.22 $ 2.29 $ 3.48 $ 3.11 </t>
  </si>
  <si>
    <t>Stock Option Activity</t>
  </si>
  <si>
    <t>The following table summarizes Navient’s stock option
activity in 2015.
Number of Weighted Weighted Aggregate (1)
Outstanding at December 31, 2014 17,321,559 $ 14.68
Granted 1,978,622 21.47
Exercised (2)(3) (2,005,832 ) 9.45
Canceled (1,532,861 ) 31.52
Outstanding at December 31, 2015 (4) 15,761,488 14.56 2.6 yrs $ 19
Exercisable at December 31, 2015 11,373,279 $ 13.36 2.4 yrs $ 19
(1) The aggregate intrinsic value
represents the total intrinsic value (the aggregate difference
between our closing stock price on December 31, 2015 and the
exercise price of in-the-money options) that would have been
received by the option holders if all in-the-money options had been
exercised on December 31, 2015.
(2) The total intrinsic value of SLM
Corporation stock options exercised during periods prior to the
Spin-Off was $23 million and $73 million for 2014 and 2013,
respectively. The total intrinsic value of Navient stock options
exercised subsequent to the Spin-Off was $19 million and $23
million for 2015 and 2014, respectively.
(3) There was no cash received from
option exercises in 2015. The actual tax benefit realized for the
tax deductions from option exercises totaled $9 million for
2015.
(4) As of December 31, 2015, there
was $1 million of unrecognized compensation cost related to stock
options, which is expected to be recognized over a weighted average
period of 1.9 years.</t>
  </si>
  <si>
    <t>Restricted Stock Activity</t>
  </si>
  <si>
    <t>The following table summarizes Navient’s restricted stock
activity in 2015.
Number of Weighted
Non-vested at December 31, 2014
— $
—
Granted 32,326 21.65
Vested (1) (32,326 ) 21.65
Canceled
—
—
Non-vested at December 31, 2015 (2)
— $
—
(1) The total fair value of SLM
Corporation shares that vested during periods prior to the Spin-Off
was $1 million and $2 million for 2014 and 2013, respectively. The
total fair value of Navient shares that vested subsequent to the
Spin-Off was $1 million and $1 million for 2015 and 2014,
respectively.
(2) As of December 31, 2015, there
was no unrecognized compensation cost related to restricted
stock.</t>
  </si>
  <si>
    <t>Restricted Stock Unit and Performance Stock Unit Activity</t>
  </si>
  <si>
    <t>The following table summarizes Navient’s RSU and PSU activity
in 2015.
Number of Weighted
Outstanding at December 31, 2014 4,869,221 $ 12.34
Granted 1,364,610 21.62
Vested and converted to common stock (1) (2,511,419 ) 11.73
Canceled (50,183 ) 16.34
Outstanding at December 31, 2015 (2) 3,672,229 $ 16.15
(1) The total fair value of SLM
Corporation RSUs and PSUs that vested and converted to common stock
during periods prior to the Spin-Off was $35 million and $27
million for 2014 and 2013, respectively. The total fair value of
Navient RSUs and PSUs that vested and converted to common stock
subsequent to the Spin-Off was $29 million and $1 million for 2015
and 2014, respectively.
(2) As of December 31, 2015, there
was $13 million of unrecognized compensation cost related to RSUs
and PSUs, which is expected to be recognized over a weighted
average period of 2.0 years.</t>
  </si>
  <si>
    <t>Fair Value Measurements (Tables)</t>
  </si>
  <si>
    <t>Valuation of Financial Instruments that are Marked-to-Market on Recurring Basis</t>
  </si>
  <si>
    <t>The following table summarizes the valuation of our financial
instruments that are marked-to-market on a recurring basis. During
2015 and 2014, there were no significant transfers of financial
instruments between levels.
Fair Value Measurements on a Recurring
Basis
December 31, 2015 December 31, 2014
(Dollars in millions) Level 1 Level 2 Level 3 Total Level 1 Level 2 Level 3 Total
Assets
Available-for-sale investments:
Agency residential mortgage-backed securities $
— $ 1 $
— $ 1 $
— $ 1 $
— $ 1
Other
— 4
— 4
— 5
— 5
Total available-for-sale investments
— 5
— 5
— 6
— 6
Derivative instruments: (1)
Interest rate swaps
— 709 17 726
— 841 16 857
Cross-currency interest rate swaps
—
— 2 2
—
— 164 164
Other
—
—
—
—
—
— 1 1
Total derivative assets (2)
— 709 19 728
— 841 181 1,022
Total $
— $ 714 $ 19 $ 733 $
— $ 847 $ 181 $ 1,028
Liabilities (3)
Derivative instruments (1)
Interest rate swaps $
— $ (99 ) $ (61 ) $ (160 ) $
— $ (41 ) $ (104 ) $ (145 )
Floor Income Contracts
— (365 )
— (365 )
— (915 )
— (915 )
Cross-currency interest rate swaps
— (83 ) (905 ) (988 )
— (77 ) (281 ) (358 )
Other
—
— (2 ) (2 )
—
— (12 ) (12 )
Total derivative liabilities (2)
— (547 ) (968 ) (1,515 )
— (1,033 ) (397 ) (1,430 )
Total $
— $ (547 ) $ (968 ) $ (1,515 ) $
— $ (1,033 ) $ (397 ) $ (1,430 )
(1) Fair value of derivative instruments
excludes accrued interest and the value of collateral.
(2) See “Note 7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t>
  </si>
  <si>
    <t>Change in Balance Sheet Carrying Value Associated with Level 3 Financial Instruments Carried at Fair Value on Recurring Basis</t>
  </si>
  <si>
    <t>The following tables summarize the change in balance sheet carrying
value associated with level 3 financial instruments carried at fair
value on a recurring basis.
Year Ended December 31,
2015
Derivative Instruments
(Dollars in millions) Interest Cross Other Total
Balance, beginning of period $ (88 ) $ (117 ) $ (11 ) $ (216 )
Total gains/(losses) (realized and unrealized):
Included in earnings (1) 39 (796 ) 6 (751 )
Included in other comprehensive income
—
—
—
—
Settlements 5 10 3 18
Transfers in and/or out of level 3
—
—
—
—
Balance, end of period $ (44 ) $ (903 ) $ (2 ) $ (949 )
Change in unrealized gains/(losses) relating to instruments still
held at the reporting date (2) $ 37 $ (783 ) $ 9 $ (737 )
Year Ended December 31,
2014
Derivative Instruments
(Dollars in millions) Interest Cross Other Total
Balance, beginning of period $ (87 ) $ 1,007 $ (21 ) $ 899
Total gains/(losses) (realized and unrealized):
Included in earnings (1) 1 (1,081 ) 8 (1,072 )
Included in other comprehensive income
—
—
—
—
Settlements (2 ) (43 ) 2 (43 )
Transfers in and/or out of level 3
—
—
—
—
Balance, end of period $ (88 ) $ (117 ) $ (11 ) $ (216 )
Change in unrealized gains/(losses) relating to instruments still
held at the reporting date (2) $ — $ (1,225 ) $ 10 $ (1,215 )
Year Ended December 31,
2013
Derivative Instruments
(Dollars in millions) Interest Cross Other Total
Balance, beginning of period $ (73 ) $ 1,053 $ 4 $ 984
Total gains/(losses) (realized and unrealized):
Included in earnings (1) 9 63 (22 ) 50
Included in other comprehensive income
—
—
—
—
Settlements (23 ) (109 ) (3 ) (135 )
Transfers in and/or out of level 3
—
—
—
—
Balance, end of period $ (87 ) $ 1,007 $ (21 ) $ 899
Change in unrealized gains/(losses) relating to instruments still
held at the reporting date (2) $ (2 ) $ 116 $ (19 ) $ 95
(1) “Included in earnings” is
comprised of the following amounts recorded in the specified line
item in the consolidated statements of income:</t>
  </si>
  <si>
    <t>Included in Earnings</t>
  </si>
  <si>
    <t>Years Ended
December 31,
(Dollars
in millions) 2015 2014 2013
Gains (losses) on
derivative and hedging activities, net $ (741 ) $ (1,116 ) $ (27 )
Interest
expense (10 ) 44 77
Total $ (751 ) $ (1,072 ) $ 50
(2)
Recorded in “gains (losses) on derivative and hedging
activities, net” in the consolidated statements of
income.</t>
  </si>
  <si>
    <t>Fair Values of Financial Assets and Liabilities, Including Derivative Financial Instruments</t>
  </si>
  <si>
    <t>The following table summarizes the fair values of our financial
assets and liabilities, including derivative financial
instruments.
December 31, 2015 December 31, 2014
(Dollars in millions) Fair Carrying Difference Fair Carrying Difference
Earning assets
FFELP Loans $ 94,377 $ 96,498 $ (2,121 ) $ 104,419 $ 104,521 $ (102 )
Private Education Loans 25,772 26,394 (622 ) 29,433 29,796 (363 )
Cash and investments (1) 5,833 5,833 — 6,002 6,002 —
Total earning assets 125,982 128,725 (2,743 ) 139,854 140,319 (465 )
Interest-bearing liabilities
Short-term borrowings 2,569 2,570 1 2,661 2,663 2
Long-term borrowings 118,471 124,833 6,362 134,201 136,866 2,665
Total interest-bearing liabilities 121,040 127,403 6,363 136,862 139,529 2,667
Derivative financial instruments
Floor Income Contracts (365 ) (365 )
— (915 ) (915 )
—
Interest rate swaps 566 566
— 712 712
—
Cross-currency interest rate swaps (986 ) (986 )
— (194 ) (194 )
—
Other (2 ) (2 )
— (11 ) (11 )
—
Excess of net asset fair value over carrying value $ 3,620 $ 2,202
(1) “Cash and investments”
includes available-for-sale investments that consist of investments
that are primarily agency securities whose cost basis is
$4 million and $5 million at December 31, 2015 and
2014, respectively, versus a fair value of $5 million and
$6 million at December 31, 2015 and 2014,
respectively.</t>
  </si>
  <si>
    <t>Level 3 [Member]</t>
  </si>
  <si>
    <t>Unobservable Data Used in Recurring Valuations of Level 3</t>
  </si>
  <si>
    <t>The following table presents the significant inputs that are
unobservable or from inactive markets used in the recurring
valuations of the level 3 financial instruments detailed above.
(Dollars in millions) Fair Value at Valuation Input Range
Derivatives
Consumer Price Index/LIBOR basis swaps $ 8
Discounted cash flow Bid/ask adjustment to discount rate
.02% — .05%
Prime/LIBOR basis swaps (52 ) Discounted cash flow
Constant Prepayment Rate 4.7%
Bid/ask adjustment to
.03% — .09%
Cross-currency interest rate swaps (903 ) Discounted cash flow Constant Prepayment Rate 2.8%
Other (2 )
Total $ (949 )</t>
  </si>
  <si>
    <t>Income Taxes (Tables)</t>
  </si>
  <si>
    <t>Reconciliations of Statutory U.S. Federal Income Tax Rates to Our Effective Tax Rate for Continuing Operations</t>
  </si>
  <si>
    <t>Reconciliations of the statutory U.S. federal income tax rates to
our effective tax rate for continuing operations follow:
Years Ended December 31,
2015 2014 2013
Statutory rate 35.0 % 35.0 % 35.0 %
State tax, net of federal benefit 2.6 2.0 2.0
Other, net .1 .5 .1
Effective tax rate 37.7 % 37.5 % 37.1 %</t>
  </si>
  <si>
    <t>Components of Provision for Income Tax Expense (Benefit)</t>
  </si>
  <si>
    <t>Income tax expense consists of:
December 31,
(Dollars in millions) 2015 2014 2013
Continuing operations current provision/(benefit):
Federal $ 136 $ 443 $ 567
State 22 42 47
Total continuing operations current provision/(benefit) 158 485 614
Continuing operations deferred provision/(benefit):
Federal 404 189 142
State 42 14 20
Total continuing operations deferred provision/(benefit) 446 203 162
Continuing operations provision for income tax
expense/(benefit) 604 688 776
Discontinued operations current provision/(benefit):
Federal $
— $ (4 ) $ 32
State
—
— 1
Total discontinued operations current provision/(benefit)
— (4 ) 33
Discontinued operations deferred provision/(benefit):
Federal
— 4 (12 )
State
—
— (1 )
Total discontinued operations deferred provision/(benefit)
— 4 (13 )
Discontinued operations provision for income tax
expense/(benefit)
—
— 20
Provision for income tax expense/(benefit) $ 604 $ 688 $ 796</t>
  </si>
  <si>
    <t>Schedule of Deferred Tax Assets and Liabilities</t>
  </si>
  <si>
    <t>The tax effect of temporary differences that give rise to deferred
tax assets and liabilities include the following:
December 31,
(Dollars in millions) 2015 2014
Deferred tax assets:
Loan reserves $ 609 $ 795
Market value adjustments on education loans, investments and
derivatives 126 352
Education loan premiums and discounts, net 95 114
Deferred revenue 46 49
Stock-based compensation plans 43 50
Unrealized derivative and investment gains and losses, net 30 —
Accrued expenses not currently deductible 24 27
Other 29 25
Total deferred tax assets 1,002 1,412
Deferred tax liabilities:
Original issue discount on borrowings 23 13
Other 46 51
Total deferred tax liabilities 69 64
Net deferred tax assets $ 933 $ 1,348</t>
  </si>
  <si>
    <t>Summary of Changes in Unrecognized Tax Benefits</t>
  </si>
  <si>
    <t>The following table summarizes changes in unrecognized tax
benefits:
December 31,
(Dollars in millions) 2015 2014 2013
Unrecognized tax benefits at beginning of year $ 51.9 $ 56.0 $ 41.2
Increases resulting from tax positions taken during a prior
period 1.6 1.0 5.8
Decreases resulting from tax positions taken during a prior
period (1.8 ) (12.4 ) (7.7 )
Increases resulting from tax positions taken during the current
period 6.9 8.4 28.1
Decreases related to settlements with taxing authorities
— (.6 ) (7.7 )
Increases related to settlements with taxing authorities
—
—
—
Reductions related to the lapse of statute of limitations (2.3 ) (.5 ) (3.7 )
Unrecognized tax benefits at end of year $ 56.3 $ 51.9 $ 56.0</t>
  </si>
  <si>
    <t>Segment Reporting (Tables)</t>
  </si>
  <si>
    <t>Segment Results and Reconciliations to GAAP</t>
  </si>
  <si>
    <t>Segment
Results and Reconciliations to GAAP
Year Ended
December 31, 2015
(Dollars
in millions) FFELP Loans Private Education Loans Business Other Eliminations (1) Total “Core Earnings” Adjustments Total GAAP
Reclassifications Additions/ (Subtractions) Total Adjustments (2)
Interest
income:
Education
loans $ 2,112 $ 1,756 $ — $ — $ — $ 3,868 $ 650 $ (238 ) $ 412 $ 4,280
Other loans — — — 7 — 7 — — — 7
Cash and
investments 6 — — 2 — 8 — — — 8
Total interest
income 2,118 1,756 — 9 — 3,883 650 (238 ) 412 4,295
Total interest
expense 1,245 680 — 112 — 2,037 37 — 37 2,074
Net interest income
(loss) 873 1,076 — (103 ) — 1,846 613 (238 ) 375 2,221
Less: provisions for loan
losses 26 538 — (3 ) — 561 — — — 561
Net interest income
(loss) after provisions for loan losses 847 538 — (100 ) — 1,285 613 (238 ) 375 1,660
Other income
(loss):
Servicing
revenue 95 21 651 — (427 ) 340 — — — 340
Asset recovery and
business processing revenue — — 367 — — 367 — — — 367
Other income — — 4 11 — 15 (613 ) 781 168 183
Gains (losses) on sales
of loans and investments 12 (21 ) — — — (9 ) — — — (9 )
Gains on debt
repurchases — — — 21 — 21 — — — 21
Total other income
(loss) 107 — 1,022 32 (427 ) 734 (613 ) 781 168 902
Expenses:
Direct operating
expenses 443 168 485 30 (427 ) 699 — — — 699
Overhead
expenses — — — 219 — 219 — — — 219
Operating
expenses 443 168 485 249 (427 ) 918 — — — 918
Goodwill and acquired
intangible asset impairment and amortization — — — — — — — 12 12 12
Restructuring and other
reorganization expenses — — — — — — — 32 32 32
Total expenses 443 168 485 249 (427 ) 918 — 44 44 962
Income (loss) from
continuing operations, before income tax expense
(benefit) 511 370 537 (317 ) — 1,101 — 499 499 1,600
Income tax expense
(benefit) (3) 190 137 199 (118 ) — 408 — 196 196 604
Net income (loss) from
continuing operations 321 233 338 (199 ) — 693 — 303 303 996
Income from discontinued
operations, net of tax expense — — — 1 — 1 — — — 1
Net income
(loss) $ 321 $ 233 $ 338 $ (198 ) $ — $ 694 $ — $ 303 $ 303 $ 997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5
(Dollars
in millions) Net Impact from Net Impact of Net Impact of Total
Net interest income after
provisions for loan losses $ — $ 375 $ — $ 375
Total other
income — 168 — 168
Operating
expenses — — — —
Goodwill and acquired
intangible asset impairment and amortization — — 12 12
Restructuring and other
reorganization expenses 32 — — 32
Total “Core
Earnings” adjustments to GAAP $ (32 ) $ 543 $ (12 ) 499
Income tax
expense 196
Net income $ 303
(3)
Income taxes are based on a percentage of net income before tax
for the individual reportable segment.
Year Ended
December 31, 2014
(Dollars
in millions) FFELP Private Business Other Eliminations (1) Total Adjustments Total
Reclassifications Additions/ Total (2)
Interest
income:
Education
loans $ 2,097 $ 1,958 $ — $ — $ — $ 4,055 $ 699 $ (42 ) $ 657 $ 4,712
Other loans — — — 9 — 9 — — — 9
Cash and
investments 4 — — 4 — 8 — 1 1 9
Total interest
income 2,101 1,958 — 13 — 4,072 699 (41 ) 658 4,730
Total interest
expense 1,168 708 — 114 — 1,990 42 31 73 2,063
Net interest income
(loss) 933 1,250 — (101 ) — 2,082 657 (72 ) 585 2,667
Less: provisions for loan
losses 40 539 — — — 579 — 49 49 628
Net interest income
(loss) after provisions for loan losses 893 711 — (101 ) — 1,503 657 (121 ) 536 2,039
Other income
(loss):
Servicing
revenue 62 25 668 — (456 ) 299 — (1 ) (1 ) 298
Asset recovery and
business processing revenue — — 388 — — 388 — — — 388
Other income — — 6 26 — 32 (657 ) 846 189 221
Gains (losses) on sales
of loans and investments — — — — — — — — — —
Gains on debt
repurchases — — — — — — — — — —
Total other income
(loss) 62 25 1,062 26 (456 ) 719 (657 ) 845 188 907
Expenses:
Direct operating
expenses 478 181 389 132 (456 ) 724 — 36 36 760
Overhead
expenses — — — 200 — 200 — 27 27 227
Operating
expenses 478 181 389 332 (456 ) 924 — 63 63 987
Goodwill and acquired
intangible asset impairment and amortization — — — — — — — 9 9 9
Restructuring and other
reorganization expenses — — — — — — — 113 113 113
Total expenses 478 181 389 332 (456 ) 924 — 185 185 1,109
Income (loss) from
continuing operations, before income tax expense
(benefit) 477 555 673 (407 ) — 1,298 — 539 539 1,837
Income tax expense
(benefit) (3) 178 204 248 (150 ) — 480 — 208 208 688
Net income (loss) from
continuing operations $ 299 $ 351 $ 425 $ (257 ) $ — $ 818 $ — $ 331 $ 331 $ 1,149
Income (loss) from
discontinued operations, net of tax expense (benefit) — — — — — — — — — —
Net income
(loss) $ 299 $ 351 $ 425 $ (257 ) $ — $ 818 $ — $ 331 $ 331 $ 1,149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4
(Dollars
in millions) Net Impact from Net Impact of Net Impact of Total
Net interest income after
provisions for loan losses $ 136 $ 400 $ — $ 536
Total other
income 15 173 — 188
Operating
expenses 63 — — 63
Goodwill and acquired
intangible asset impairment and amortization — — 9 9
Restructuring and other
reorganization expenses 113 — — 113
Total “Core
Earnings” adjustments to GAAP $ (25 ) $ 573 $ (9 ) 539
Income tax
expense 208
Net income $ 331
(3)
Income taxes are based on a percentage of net income before tax
for the individual reportable segment.
Year Ended
December 31, 2013
(Dollars
in millions) FFELP Private Business Other Elimina- (1) Total Adjustments Total
Reclassi- Additions/ Total (2)
Interest
income:
Education
loans $ 2,274 $ 2,037 $ — $ — $ — $ 4,311 $ 816 $ 222 $ 1,038 $ 5,349
Other loans — — — 11 — 11 — — — 11
Cash and
investments 5 2 — 5 — 12 — 5 5 17
Total interest
income 2,279 2,039 — 16 — 4,334 816 227 1,043 5,377
Total interest
expense 1,260 748 — 59 — 2,067 55 88 143 2,210
Net interest income
(loss) 1,019 1,291 — (43 ) — 2,267 761 139 900 3,167
Less: provisions for loan
losses 48 722 — — — 770 — 69 69 839
Net interest income
(loss) after provisions for loan losses 971 569 — (43 ) — 1,497 761 70 831 2,328
Other income
(loss):
Servicing
revenue 76 33 705 (1 ) (529 ) 284 — 6 6 290
Asset recovery and
business processing revenue — — 420 — — 420 — — — 420
Other income
(loss) — — 5 5 — 10 (755 ) 577 (178 ) (168 )
Gains (losses) on sales
of loans and investments 312 — — (10 ) — 302 — — — 302
Gains on debt
repurchases — — — 48 — 48 (6 ) — (6 ) 42
Total other income
(loss) 388 33 1,130 42 (529 ) 1,064 (761 ) 583 (178 ) 886
Expenses:
Direct operating
expenses 555 179 348 68 (529 ) 621 — 185 185 806
Overhead
expenses — — — 167 — 167 — 69 69 236
Operating
expenses 555 179 348 235 (529 ) 788 — 254 254 1,042
Goodwill and acquired
intangible asset impairment and amortization — — — — — — — 13 13 13
Restructuring and other
reorganization expenses — — — — — — — 72 72 72
Total expenses 555 179 348 235 (529 ) 788 — 339 339 1,127
Income (loss) from
continuing operations, before income tax expense
(benefit) 804 423 782 (236 ) — 1,773 — 314 314 2,087
Income tax expense
(benefit) (3) 291 154 284 (86 ) — 643 — 133 133 776
Net income (loss) from
continuing operations 513 269 498 (150 ) — 1,130 — 181 181 1,311
Income from discontinued
operations, net of tax expense — — 111 1 — 112 — (6 ) (6 ) 106
Net income
(loss) 513 269 609 (149 ) — 1,242 — 175 175 1,417
Less: net loss
attributable to noncontrolling interest — — — — — — — (1 ) (1 ) (1 )
Net income (loss)
attributable to Navient Corporation $ 513 $ 269 $ 609 $ (149 ) $ — $ 1,242 $ — $ 176 $ 176 1,418
(1)
The eliminations in servicing revenue and direct operating
expense represent the elimination of intercompany servicing revenue
where the Business Services segment performs the loan servicing
function for the FFELP Loans segment.
(2)
“Core Earnings” adjustments to GAAP:
Year Ended
December 31, 2013
(Dollars
in millions) Net Impact from Net Impact of Net Impact of Total
Net interest income after
provisions for loan losses $ 376 $ 455 $ — $ 831
Total other income
(loss) 34 (212 ) — (178 )
Operating
expenses 254 — — 254
Goodwill and acquired
intangible asset impairment and amortization — — 13 13
Restructuring and other
reorganization expenses 72 — — 72
Total “Core
Earnings” adjustments to GAAP $ 84 $ 243 $ (13 ) 314
Income tax
expense 133
Income from discontinued
operations, net of tax expense (6 )
Net loss attributable to
noncontrolling interest (1 )
Net income $ 176
(3)
Income taxes are based on a percentage of net income before tax
for the individual reportable segment.</t>
  </si>
  <si>
    <t>Core Earnings Adjustments to GAAP</t>
  </si>
  <si>
    <t xml:space="preserve">Summary
of “Core Earnings” Adjustments to
GAAP
Years Ended
December 31,
(Dollars
in millions) 2015 2014 2013
“Core
Earnings” adjustments to GAAP:
Net impact of the removal
of SLM BankCo’s operations and restructuring and
reorganization expense in connection with the
Spin-Off (1) $ (32 ) $ (25 ) $ 84
Net impact of derivative
accounting (2) 543 573 243
Net impact of goodwill
and acquired intangible assets (3) (12 ) (9 ) (13 )
Net tax
effect (4) (196 ) (208 ) (133 )
Net impact of
discontinued operations and noncontrolling interest — — (5 )
Total “Core
Earnings” adjustments to GAAP $ 303 $ 331 $ 176
(1)
SLM BankCo’s operations and restructuring and other
reorganization expense in connection with the Spin-Off:
(2)
Derivative accounting:
(3)
Goodwill and acquired intangible assets:
(4)
Net Tax Effect: </t>
  </si>
  <si>
    <t>Assets [Member] | FFELP Loans Segment [Member]</t>
  </si>
  <si>
    <t>Asset Information for Loans Segment</t>
  </si>
  <si>
    <t>The following table includes asset information for our FFELP Loans
segment.
December 31,
(Dollars in millions) 2015 2014
FFELP Loans, net $ 96,498 $ 104,521
Cash and investments (1) 3,572 4,050
Other 2,015 2,566
Total assets $ 102,085 $ 111,137
(1) Includes restricted cash and
investments.</t>
  </si>
  <si>
    <t>Assets [Member] | Private Education Loans Segment [Member]</t>
  </si>
  <si>
    <t>The following table includes asset information for our Private
Education Loans segment.
December 31,
(Dollars in millions) 2015 2014
Private Education Loans, net $ 26,394 $ 29,796
Cash and investments (1) 596 402
Other 1,988 2,453
Total assets $ 28,978 $ 32,651
(1) Includes restricted cash and
investments.</t>
  </si>
  <si>
    <t>Discontinued Operations (Tables)</t>
  </si>
  <si>
    <t>Summary of Discontinued Operations</t>
  </si>
  <si>
    <t>The following
table summarizes our discontinued operations.
Years Ended
December 31,
(Dollars
in millions) 2015 2014 2013
Operations:
Income from discontinued
operations before income tax expense $ 1 $ — $ 126
Income tax
expense — — 20
Income from discontinued
operations, net of tax expense $ 1 $ — $ 106</t>
  </si>
  <si>
    <t>Quarterly Financial Information (unaudited) (Tables)</t>
  </si>
  <si>
    <t>Schedule of Quarterly Financial Information</t>
  </si>
  <si>
    <t>2015
(Dollars
in millions, except per share data) First Second Third Fourth
Net interest
income $ 583 $ 549 $ 553 $ 536
Less: provisions for loan
losses 125 198 123 115
Net interest income after
provisions for loan losses 458 351 430 421
Other income 178 219 161 178
Gains (losses) on
derivative and hedging activities, net 71 (18 ) 20 93
Operating
expenses 230 225 228 235
Goodwill and acquired
intangible asset impairment and amortization expense 1 3 3 5
Restructuring and other
reorganization expenses 3 29 — —
Income tax
expense 181 113 144 166
Net income from
continuing operations 292 182 236 286
Income from discontinued
operations, net of tax expense — — 1 —
Net
income 292 182 237 286
Less: net income (loss)
attributable to noncontrolling interest — — — —
Net income attributable
to Navient Corporation 292 182 237 286
Preferred stock
dividends — — — —
Net income attributable
to Navient Corporation common stock $ 292 $ 182 $ 237 $ 286
Basic earnings per
common share attributable to Navient Corporation:
Continuing
operations $ .73 $ .48 $ .64 $ .80
Discontinued
operations — — — —
Total $ .73 $ .48 $ .64 $ .80
Diluted earnings per
common share attributable to Navient Corporation:
Continuing
operations $ .72 $ .47 $ .63 $ .79
Discontinued
operations — — — —
Total $ .72 $ .47 $ .63 $ .79
2014
(Dollars
in millions, except per share data) First Second Third Fourth
Net interest
income $ 766 $ 662 $ 624 $ 614
Less: provisions for loan
losses 185 165 140 138
Net interest income after
provisions for loan losses 581 497 484 476
Other income 178 214 180 194
Gains (losses) on
derivative and hedging activities, net (8 ) 61 108 (22 )
Operating
expenses 366 211 195 215
Goodwill and acquired
intangible asset impairment and amortization expense 4 2 2 2
Restructuring and other
reorganization expenses 26 61 14 10
Income tax
expense 136 191 200 159
Net income from
continuing operations 219 307 361 262
Income (loss) from
discontinued operations, net of tax expense (benefit) — — (2 ) 1
Net
income 219 307 359 263
Less: net income (loss)
attributable to noncontrolling interest — — — —
Net income attributable
to Navient Corporation 219 307 359 263
Preferred stock
dividends 5 2 — —
Net income attributable
to Navient Corporation common stock $ 214 $ 305 $ 359 $ 263
Basic earnings per
common share attributable to Navient Corporation:
Continuing
operations $ .50 $ .72 $ .87 $ .65
Discontinued
operations — — — —
Total $ .50 $ .72 $ .87 $ .65
Diluted earnings per
common share attributable to Navient Corporation:
Continuing
operations $ .49 $ .71 $ .85 $ .64
Discontinued
operations — — — —
Total $ .49 $ .71 $ .85 $ .64</t>
  </si>
  <si>
    <t>Organization and Business - Additional Information (Detail)</t>
  </si>
  <si>
    <t>Dec. 31, 2015USD ($)Customer</t>
  </si>
  <si>
    <t>Apr. 30, 2014</t>
  </si>
  <si>
    <t>Condensed Balance Sheet Statements, Captions [Line Items]</t>
  </si>
  <si>
    <t>Common stock distribution percentage</t>
  </si>
  <si>
    <t>100.00%</t>
  </si>
  <si>
    <t>Minimum [Member]</t>
  </si>
  <si>
    <t>Education loans serviced | $</t>
  </si>
  <si>
    <t>Number of customers company services | Customer</t>
  </si>
  <si>
    <t>Organization and Business - Navient Shareholder Distribution of SLM BankCo (Detail) - USD ($) $ in Millions</t>
  </si>
  <si>
    <t>Dec. 31, 2012</t>
  </si>
  <si>
    <t>Private Education Loans - Traditional [Member]</t>
  </si>
  <si>
    <t>SLM BankCo [Member]</t>
  </si>
  <si>
    <t>Common equity</t>
  </si>
  <si>
    <t>SLM BankCo [Member] | Series A Preferred Stock [Member]</t>
  </si>
  <si>
    <t>Preferred stock value</t>
  </si>
  <si>
    <t>SLM BankCo [Member] | Series B Preferred Stock [Member]</t>
  </si>
  <si>
    <t>SLM BankCo [Member] | FFELP Loans [Member]</t>
  </si>
  <si>
    <t>SLM BankCo [Member] | Private Education Loans - Traditional [Member]</t>
  </si>
  <si>
    <t>Organization and Business - Navient Shareholder Distribution of SLM BankCo (Parenthetical) (Detail) - USD ($) $ in Millions</t>
  </si>
  <si>
    <t>Net assets distribution of consumer banking business</t>
  </si>
  <si>
    <t>Net income tax liabilities</t>
  </si>
  <si>
    <t>Goodwill allocated to consumer banking business</t>
  </si>
  <si>
    <t>Significant Accounting Policies - Additional Information (Detail) - USD ($) $ in Millions</t>
  </si>
  <si>
    <t>3 Months Ended</t>
  </si>
  <si>
    <t>Mar. 31, 2015</t>
  </si>
  <si>
    <t>Sep. 30, 2014</t>
  </si>
  <si>
    <t>Jun. 30, 2014</t>
  </si>
  <si>
    <t>Mar. 31, 2014</t>
  </si>
  <si>
    <t>Accounting Policies [Line Items]</t>
  </si>
  <si>
    <t>Net adjustment resulting from the change in the charge-off rate</t>
  </si>
  <si>
    <t>Percentage reimbursement on all qualifying default claims period one</t>
  </si>
  <si>
    <t>98.00%</t>
  </si>
  <si>
    <t>Percentage reimbursement on all qualifying default claims period two</t>
  </si>
  <si>
    <t>97.00%</t>
  </si>
  <si>
    <t>Percentage reimbursement on all qualifying default claims period three</t>
  </si>
  <si>
    <t>Percentage of threshold</t>
  </si>
  <si>
    <t>50.00%</t>
  </si>
  <si>
    <t>Option to exercise clean-up call and purchase education loans from trust of original loan balance</t>
  </si>
  <si>
    <t>10 percent or less of the           original loan balance</t>
  </si>
  <si>
    <t>Percentage of trust's asset balance needed to trigger clean-up call</t>
  </si>
  <si>
    <t>10.00%</t>
  </si>
  <si>
    <t>Option to purchase education loan of the trust's initial pool balance</t>
  </si>
  <si>
    <t>Up to           10 percent of the trust's initial pool balance</t>
  </si>
  <si>
    <t>Minimum number of working hours for Severance Plan eligibility</t>
  </si>
  <si>
    <t>24 hours</t>
  </si>
  <si>
    <t>Minimum settlement of tax position recognized</t>
  </si>
  <si>
    <t>Securitization Trust [Member]</t>
  </si>
  <si>
    <t>Delinquency period (in days)</t>
  </si>
  <si>
    <t>212 days</t>
  </si>
  <si>
    <t>Maximum [Member]</t>
  </si>
  <si>
    <t>Percentage of aggregate education loan to purchase</t>
  </si>
  <si>
    <t>Private Education Loan loss confirmation period (in years)</t>
  </si>
  <si>
    <t>2 years</t>
  </si>
  <si>
    <t>Period until which customers are not required to begin repayment under certain Private Education Loans</t>
  </si>
  <si>
    <t>Six months after they have graduated or otherwise left school</t>
  </si>
  <si>
    <t>Percentage of principal balance in higher education Private Education Loan portfolio related to customers who are in-school/grace/deferment status and not required to make payments</t>
  </si>
  <si>
    <t>7.00%</t>
  </si>
  <si>
    <t>Portion of loan amount charged off at default</t>
  </si>
  <si>
    <t>79.00%</t>
  </si>
  <si>
    <t>73.00%</t>
  </si>
  <si>
    <t>Loans default recovery rate</t>
  </si>
  <si>
    <t>21.00%</t>
  </si>
  <si>
    <t>Education Loans - Additional Information (Detail) - USD ($) $ in Millions</t>
  </si>
  <si>
    <t>Accounts, Notes, Loans and Financing Receivable [Line Items]</t>
  </si>
  <si>
    <t>Estimated weighted average life of education loans</t>
  </si>
  <si>
    <t>7 years 1 month 6 days</t>
  </si>
  <si>
    <t>7 years 2 months 12 days</t>
  </si>
  <si>
    <t>Percentage of education loan portfolio in repayment</t>
  </si>
  <si>
    <t>80.00%</t>
  </si>
  <si>
    <t>78.00%</t>
  </si>
  <si>
    <t>Gain from trust sale</t>
  </si>
  <si>
    <t>Interest rate reduction, description</t>
  </si>
  <si>
    <t>Once the customer has made the initial three  payments, the loan's status is returned to current and the interest rate is  reduced for the successive twelve month period</t>
  </si>
  <si>
    <t>Amount of loan sold</t>
  </si>
  <si>
    <t>Gain (loss) on sale of loans</t>
  </si>
  <si>
    <t>FFELP Loans [Member] | Stafford Loans [Member] | Minimum [Member]</t>
  </si>
  <si>
    <t>Repayment term</t>
  </si>
  <si>
    <t>5 years</t>
  </si>
  <si>
    <t>FFELP Loans [Member] | Stafford Loans [Member] | Maximum [Member]</t>
  </si>
  <si>
    <t>10 years</t>
  </si>
  <si>
    <t>FFELP Loans [Member] | Plus Loans [Member] | Minimum [Member]</t>
  </si>
  <si>
    <t>FFELP Loans [Member] | Plus Loans [Member] | Maximum [Member]</t>
  </si>
  <si>
    <t>FFELP Loans [Member] | Consolidation Loans Member | Minimum [Member]</t>
  </si>
  <si>
    <t>12 years</t>
  </si>
  <si>
    <t>FFELP Loans [Member] | Consolidation Loans Member | Maximum [Member]</t>
  </si>
  <si>
    <t>30 years</t>
  </si>
  <si>
    <t>Private Education Loans [Member] | Minimum [Member]</t>
  </si>
  <si>
    <t>Private Education Loans [Member] | Maximum [Member]</t>
  </si>
  <si>
    <t>15 years</t>
  </si>
  <si>
    <t>Education Loans - Education Loan Portfolio by Program (Detail) - USD ($) $ in Millions</t>
  </si>
  <si>
    <t>Ending Balance of education loans</t>
  </si>
  <si>
    <t>Percentage to total education loans</t>
  </si>
  <si>
    <t>Average Balance education loans</t>
  </si>
  <si>
    <t>Average Effective Interest Rate of education loans</t>
  </si>
  <si>
    <t>3.31%</t>
  </si>
  <si>
    <t>3.51%</t>
  </si>
  <si>
    <t>FFELP Loans [Member] | Stafford And Other Education Loans [Member]</t>
  </si>
  <si>
    <t>30.00%</t>
  </si>
  <si>
    <t>31.00%</t>
  </si>
  <si>
    <t>2.05%</t>
  </si>
  <si>
    <t>FFELP Loans [Member] | Consolidation Loans Member</t>
  </si>
  <si>
    <t>48.00%</t>
  </si>
  <si>
    <t>47.00%</t>
  </si>
  <si>
    <t>2.80%</t>
  </si>
  <si>
    <t>2.84%</t>
  </si>
  <si>
    <t>22.00%</t>
  </si>
  <si>
    <t>6.10%</t>
  </si>
  <si>
    <t>6.40%</t>
  </si>
  <si>
    <t>Allowance for Loan Losses - Additional Information (Detail) $ in Millions</t>
  </si>
  <si>
    <t>Jun. 30, 2015USD ($)</t>
  </si>
  <si>
    <t>Dec. 31, 2015USD ($)CreditScoreLoans</t>
  </si>
  <si>
    <t>Dec. 31, 2014USD ($)</t>
  </si>
  <si>
    <t>Financing Receivable, Allowance for Credit Losses [Line Items]</t>
  </si>
  <si>
    <t>Maximum original FICO score at for-profit schools to become eligible for non-traditional loans | CreditScore</t>
  </si>
  <si>
    <t>Maximum original FICO score at not-for-profit schools to become eligible for non-traditional loans | CreditScore</t>
  </si>
  <si>
    <t>Percentage of loans granted forbearance that migrated to TDR classification</t>
  </si>
  <si>
    <t>56.00%</t>
  </si>
  <si>
    <t>51.00%</t>
  </si>
  <si>
    <t>Payment default period for TDRs</t>
  </si>
  <si>
    <t>60 days past due</t>
  </si>
  <si>
    <t>Interest Rate Reduction [Member]</t>
  </si>
  <si>
    <t>TDR loans, Unpaid Principal Balance</t>
  </si>
  <si>
    <t>Number of classes of loans | Loans</t>
  </si>
  <si>
    <t>Allowance for Loan Losses - Allowance for Credit Losses and Recorded Investments in Loans (Detail) $ in Millions</t>
  </si>
  <si>
    <t>Dec. 31, 2015USD ($)</t>
  </si>
  <si>
    <t>Sep. 30, 2015USD ($)</t>
  </si>
  <si>
    <t>Mar. 31, 2015USD ($)</t>
  </si>
  <si>
    <t>Sep. 30, 2014USD ($)</t>
  </si>
  <si>
    <t>Jun. 30, 2014USD ($)</t>
  </si>
  <si>
    <t>Mar. 31, 2014USD ($)</t>
  </si>
  <si>
    <t>Dec. 31, 2015USD ($)SecurityLoan</t>
  </si>
  <si>
    <t>Dec. 31, 2014USD ($)SecurityLoan</t>
  </si>
  <si>
    <t>Dec. 31, 2013USD ($)SecurityLoan</t>
  </si>
  <si>
    <t>Beginning balance</t>
  </si>
  <si>
    <t>Total provision</t>
  </si>
  <si>
    <t>Net charge-offs remaining</t>
  </si>
  <si>
    <t>Total net charge-offs</t>
  </si>
  <si>
    <t>Reclassification of interest reserve</t>
  </si>
  <si>
    <t>Loan sales</t>
  </si>
  <si>
    <t>Ending balance</t>
  </si>
  <si>
    <t>Distribution of SLM BankCo</t>
  </si>
  <si>
    <t>Allowance:</t>
  </si>
  <si>
    <t>Ending balance: individually evaluated for impairment</t>
  </si>
  <si>
    <t>Ending balance: collectively evaluated for impairment</t>
  </si>
  <si>
    <t>Loans:</t>
  </si>
  <si>
    <t>Net charge-offs as a percentage of average loans in repayment, excluding the net adjustment resulting from the change in the charge-off rate (annualized)</t>
  </si>
  <si>
    <t>0.05%</t>
  </si>
  <si>
    <t>Allowance coverage of net charge-offs, excluding the net adjustment resulting from the change in the charge-off rate (annualized) | SecurityLoan</t>
  </si>
  <si>
    <t>Allowance as a percentage of the ending total loan balance</t>
  </si>
  <si>
    <t>0.08%</t>
  </si>
  <si>
    <t>0.09%</t>
  </si>
  <si>
    <t>0.12%</t>
  </si>
  <si>
    <t>Allowance as a percentage of the ending loans in repayment</t>
  </si>
  <si>
    <t>0.10%</t>
  </si>
  <si>
    <t>0.16%</t>
  </si>
  <si>
    <t>Ending total loans</t>
  </si>
  <si>
    <t>Average loans in repayment</t>
  </si>
  <si>
    <t>Ending loans in repayment</t>
  </si>
  <si>
    <t>Charge-offs as a percentage of average loans in repayment</t>
  </si>
  <si>
    <t>Allowance coverage of charge-offs | SecurityLoan</t>
  </si>
  <si>
    <t>2.55%</t>
  </si>
  <si>
    <t>Net adjustment resulting from the change in the charge-off rate as a percentage of average loans in repayment (annualized)</t>
  </si>
  <si>
    <t>1.28%</t>
  </si>
  <si>
    <t>5.18%</t>
  </si>
  <si>
    <t>5.93%</t>
  </si>
  <si>
    <t>5.20%</t>
  </si>
  <si>
    <t>6.00%</t>
  </si>
  <si>
    <t>7.11%</t>
  </si>
  <si>
    <t>6.68%</t>
  </si>
  <si>
    <t>2.51%</t>
  </si>
  <si>
    <t>2.78%</t>
  </si>
  <si>
    <t>Other Loans [Member]</t>
  </si>
  <si>
    <t>6.17%</t>
  </si>
  <si>
    <t>17.28%</t>
  </si>
  <si>
    <t>22.23%</t>
  </si>
  <si>
    <t>21.42%</t>
  </si>
  <si>
    <t>12.28%</t>
  </si>
  <si>
    <t>Allowance for Loan Losses - Allowance for Credit Losses and Recorded Investments in Loans (Parenthetical) (Detail) - USD ($) $ in Millions</t>
  </si>
  <si>
    <t>Allowance for Loan Losses - Private Education Loan Portfolio Stratified by Key Credit Quality Indicators (Detail) - USD ($) $ in Millions</t>
  </si>
  <si>
    <t>Private Education Loans with cosigner</t>
  </si>
  <si>
    <t>Private Education Loans without cosigner</t>
  </si>
  <si>
    <t>Private Education Loans with cosigner in percent</t>
  </si>
  <si>
    <t>64.00%</t>
  </si>
  <si>
    <t>Private Education Loans without cosigner in percent</t>
  </si>
  <si>
    <t>36.00%</t>
  </si>
  <si>
    <t>Total in percent</t>
  </si>
  <si>
    <t>School Type/FICO Scores [Member]</t>
  </si>
  <si>
    <t>School Type/FICO Scores [Member] | Private Education Loans [Member]</t>
  </si>
  <si>
    <t>School type FICO scores traditional recorded investment</t>
  </si>
  <si>
    <t>School type FICO scores non-traditional recorded investment</t>
  </si>
  <si>
    <t>School type FICO scores traditional recorded investment, in percent</t>
  </si>
  <si>
    <t>92.00%</t>
  </si>
  <si>
    <t>School type FICO scores non-traditional recorded investment, in percent</t>
  </si>
  <si>
    <t>8.00%</t>
  </si>
  <si>
    <t>Seasoning [Member]</t>
  </si>
  <si>
    <t>Seasoning [Member] | Private Education Loans [Member]</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9.00%</t>
  </si>
  <si>
    <t>Seasoning based on monthly scheduled payments due from 13 - 24 payments, in percent</t>
  </si>
  <si>
    <t>Seasoning based on monthly scheduled payments due from 25 - 36 payments, in percent</t>
  </si>
  <si>
    <t>11.00%</t>
  </si>
  <si>
    <t>14.00%</t>
  </si>
  <si>
    <t>Seasoning based on monthly scheduled payments due from 37 - 48 payments, in percent</t>
  </si>
  <si>
    <t>Seasoning based on monthly scheduled payments due from more than 48 payments, in percent</t>
  </si>
  <si>
    <t>54.00%</t>
  </si>
  <si>
    <t>43.00%</t>
  </si>
  <si>
    <t>Seasoning - based on monthly scheduled payments due from not yet in repayment, in percent</t>
  </si>
  <si>
    <t>Allowance for Loan Losses - Age Analysis of Past Due Loans Delinquencies (Detail) - USD ($) $ in Millions</t>
  </si>
  <si>
    <t>Loans in repayment and percentage of each status:</t>
  </si>
  <si>
    <t>Loans allowance for losses</t>
  </si>
  <si>
    <t>Loans in-school/grace/deferment</t>
  </si>
  <si>
    <t>Loans in forbearance</t>
  </si>
  <si>
    <t>Loans current</t>
  </si>
  <si>
    <t>Total loans in repayment</t>
  </si>
  <si>
    <t>Total loans, gross</t>
  </si>
  <si>
    <t>Loans unamortized premium (discount)</t>
  </si>
  <si>
    <t>Total loans</t>
  </si>
  <si>
    <t>Loans receivable for partially charged-off loans</t>
  </si>
  <si>
    <t>Private Education Loans - Non-Traditional [Member]</t>
  </si>
  <si>
    <t>Financing Receivables, 31 To 60 Days Past Due [Member] | Private Education Loans - Traditional [Member]</t>
  </si>
  <si>
    <t>Loans delinquent</t>
  </si>
  <si>
    <t>Financing Receivables, 31 To 60 Days Past Due [Member] | Private Education Loans - Non-Traditional [Member]</t>
  </si>
  <si>
    <t>Financing Receivables, 31 To 60 Days Past Due [Member] | Troubled Debt Restructuring Loans [Member]</t>
  </si>
  <si>
    <t>Financing Receivables, 61 To 90 Days Past Due [Member] | Private Education Loans - Traditional [Member]</t>
  </si>
  <si>
    <t>Financing Receivables, 61 To 90 Days Past Due [Member] | Private Education Loans - Non-Traditional [Member]</t>
  </si>
  <si>
    <t>Financing Receivables, 61 To 90 Days Past Due [Member] | Troubled Debt Restructuring Loans [Member]</t>
  </si>
  <si>
    <t>Financing Receivables, 90 Days Past Due [Member] | Private Education Loans - Traditional [Member]</t>
  </si>
  <si>
    <t>Financing Receivables, 90 Days Past Due [Member] | Private Education Loans - Non-Traditional [Member]</t>
  </si>
  <si>
    <t>Financing Receivables, 90 Days Past Due [Member] | Troubled Debt Restructuring Loans [Member]</t>
  </si>
  <si>
    <t>FFELP Loans [Member] | Financing Receivables, 31 To 60 Days Past Due [Member]</t>
  </si>
  <si>
    <t>FFELP Loans [Member] | Financing Receivables, 61 To 90 Days Past Due [Member]</t>
  </si>
  <si>
    <t>FFELP Loans [Member] | Financing Receivables, 90 Days Past Due [Member]</t>
  </si>
  <si>
    <t>Accounts Receivable [Member] | Credit Concentration Risk [Member] | Private Education Loans - Traditional [Member]</t>
  </si>
  <si>
    <t>Dimensions of concentration risk</t>
  </si>
  <si>
    <t>Accounts Receivable [Member] | Credit Concentration Risk [Member] | Private Education Loans - Traditional [Member] | Financing Receivables, 31 To 60 Days Past Due [Member]</t>
  </si>
  <si>
    <t>2.20%</t>
  </si>
  <si>
    <t>2.50%</t>
  </si>
  <si>
    <t>2.30%</t>
  </si>
  <si>
    <t>Accounts Receivable [Member] | Credit Concentration Risk [Member] | Private Education Loans - Traditional [Member] | Financing Receivables, 61 To 90 Days Past Due [Member]</t>
  </si>
  <si>
    <t>1.30%</t>
  </si>
  <si>
    <t>1.50%</t>
  </si>
  <si>
    <t>1.40%</t>
  </si>
  <si>
    <t>Accounts Receivable [Member] | Credit Concentration Risk [Member] | Private Education Loans - Traditional [Member] | Financing Receivables, 90 Days Past Due [Member]</t>
  </si>
  <si>
    <t>3.00%</t>
  </si>
  <si>
    <t>3.30%</t>
  </si>
  <si>
    <t>3.50%</t>
  </si>
  <si>
    <t>Accounts Receivable [Member] | Credit Concentration Risk [Member] | Private Education Loans - Non-Traditional [Member]</t>
  </si>
  <si>
    <t>Accounts Receivable [Member] | Credit Concentration Risk [Member] | Troubled Debt Restructuring Loans [Member]</t>
  </si>
  <si>
    <t>Accounts Receivable [Member] | Credit Concentration Risk [Member] | Troubled Debt Restructuring Loans [Member] | Financing Receivables, 31 To 60 Days Past Due [Member]</t>
  </si>
  <si>
    <t>4.50%</t>
  </si>
  <si>
    <t>5.30%</t>
  </si>
  <si>
    <t>Accounts Receivable [Member] | Credit Concentration Risk [Member] | Troubled Debt Restructuring Loans [Member] | Financing Receivables, 61 To 90 Days Past Due [Member]</t>
  </si>
  <si>
    <t>3.40%</t>
  </si>
  <si>
    <t>Accounts Receivable [Member] | Credit Concentration Risk [Member] | Troubled Debt Restructuring Loans [Member] | Financing Receivables, 90 Days Past Due [Member]</t>
  </si>
  <si>
    <t>7.40%</t>
  </si>
  <si>
    <t>8.60%</t>
  </si>
  <si>
    <t>12.60%</t>
  </si>
  <si>
    <t>Accounts Receivable [Member] | Credit Concentration Risk [Member] | Financing Receivables, Current [Member] | Private Education Loans - Traditional [Member]</t>
  </si>
  <si>
    <t>93.50%</t>
  </si>
  <si>
    <t>92.70%</t>
  </si>
  <si>
    <t>92.80%</t>
  </si>
  <si>
    <t>Accounts Receivable [Member] | Credit Concentration Risk [Member] | Financing Receivables, Current [Member] | Private Education Loans - Non-Traditional [Member]</t>
  </si>
  <si>
    <t>84.70%</t>
  </si>
  <si>
    <t>81.90%</t>
  </si>
  <si>
    <t>78.30%</t>
  </si>
  <si>
    <t>Accounts Receivable [Member] | Credit Concentration Risk [Member] | Financing Receivables, Current [Member] | Troubled Debt Restructuring Loans [Member]</t>
  </si>
  <si>
    <t>85.30%</t>
  </si>
  <si>
    <t>82.70%</t>
  </si>
  <si>
    <t>76.50%</t>
  </si>
  <si>
    <t>Accounts Receivable [Member] | Credit Concentration Risk [Member] | Financing Receivables, Loans In Repayment [Member] | Private Education Loans - Traditional [Member]</t>
  </si>
  <si>
    <t>89.20%</t>
  </si>
  <si>
    <t>87.00%</t>
  </si>
  <si>
    <t>80.50%</t>
  </si>
  <si>
    <t>Accounts Receivable [Member] | Credit Concentration Risk [Member] | Financing Receivables, Loans In Repayment [Member] | Private Education Loans - Non-Traditional [Member]</t>
  </si>
  <si>
    <t>84.20%</t>
  </si>
  <si>
    <t>Accounts Receivable [Member] | Credit Concentration Risk [Member] | Financing Receivables, Delinquent Loans In Repayment [Member] | Private Education Loans - Traditional [Member]</t>
  </si>
  <si>
    <t>6.50%</t>
  </si>
  <si>
    <t>7.30%</t>
  </si>
  <si>
    <t>7.20%</t>
  </si>
  <si>
    <t>Accounts Receivable [Member] | Credit Concentration Risk [Member] | Financing Receivables, Delinquent Loans In Repayment [Member] | Private Education Loans - Non-Traditional [Member]</t>
  </si>
  <si>
    <t>15.30%</t>
  </si>
  <si>
    <t>18.10%</t>
  </si>
  <si>
    <t>21.70%</t>
  </si>
  <si>
    <t>Accounts Receivable [Member] | Credit Concentration Risk [Member] | Financing Receivables, Forbearance, Loans In Repayment [Member] | Private Education Loans - Traditional [Member]</t>
  </si>
  <si>
    <t>3.70%</t>
  </si>
  <si>
    <t>3.60%</t>
  </si>
  <si>
    <t>3.20%</t>
  </si>
  <si>
    <t>Accounts Receivable [Member] | Credit Concentration Risk [Member] | Financing Receivables, Forbearance, Loans In Repayment [Member] | Private Education Loans - Non-Traditional [Member]</t>
  </si>
  <si>
    <t>5.40%</t>
  </si>
  <si>
    <t>5.50%</t>
  </si>
  <si>
    <t>Accounts Receivable [Member] | Credit Concentration Risk [Member] | Financing Receivables, 31 To 60 Days Past Due [Member] | Private Education Loans - Non-Traditional [Member]</t>
  </si>
  <si>
    <t>4.40%</t>
  </si>
  <si>
    <t>5.60%</t>
  </si>
  <si>
    <t>Accounts Receivable [Member] | Credit Concentration Risk [Member] | Financing Receivables, 61 To 90 Days Past Due [Member] | Private Education Loans - Non-Traditional [Member]</t>
  </si>
  <si>
    <t>2.90%</t>
  </si>
  <si>
    <t>4.10%</t>
  </si>
  <si>
    <t>Accounts Receivable [Member] | Credit Concentration Risk [Member] | Financing Receivables, 90 Days Past Due [Member] | Private Education Loans - Non-Traditional [Member]</t>
  </si>
  <si>
    <t>9.50%</t>
  </si>
  <si>
    <t>12.00%</t>
  </si>
  <si>
    <t>Accounts Receivable [Member] | Credit Concentration Risk [Member] | FFELP Loans [Member]</t>
  </si>
  <si>
    <t>Accounts Receivable [Member] | Credit Concentration Risk [Member] | FFELP Loans [Member] | Financing Receivables, 31 To 60 Days Past Due [Member]</t>
  </si>
  <si>
    <t>5.00%</t>
  </si>
  <si>
    <t>4.90%</t>
  </si>
  <si>
    <t>Accounts Receivable [Member] | Credit Concentration Risk [Member] | FFELP Loans [Member] | Financing Receivables, 61 To 90 Days Past Due [Member]</t>
  </si>
  <si>
    <t>3.10%</t>
  </si>
  <si>
    <t>Accounts Receivable [Member] | Credit Concentration Risk [Member] | FFELP Loans [Member] | Financing Receivables, 90 Days Past Due [Member]</t>
  </si>
  <si>
    <t>8.30%</t>
  </si>
  <si>
    <t>8.50%</t>
  </si>
  <si>
    <t>9.40%</t>
  </si>
  <si>
    <t>Accounts Receivable [Member] | Credit Concentration Risk [Member] | FFELP Loans [Member] | Financing Receivables, Current [Member]</t>
  </si>
  <si>
    <t>83.40%</t>
  </si>
  <si>
    <t>82.80%</t>
  </si>
  <si>
    <t>Accounts Receivable [Member] | Credit Concentration Risk [Member] | FFELP Loans [Member] | Financing Receivables, Loans In Repayment [Member]</t>
  </si>
  <si>
    <t>77.40%</t>
  </si>
  <si>
    <t>75.60%</t>
  </si>
  <si>
    <t>73.80%</t>
  </si>
  <si>
    <t>Accounts Receivable [Member] | Credit Concentration Risk [Member] | FFELP Loans [Member] | Financing Receivables, Delinquent Loans In Repayment [Member]</t>
  </si>
  <si>
    <t>16.60%</t>
  </si>
  <si>
    <t>17.20%</t>
  </si>
  <si>
    <t>Accounts Receivable [Member] | Credit Concentration Risk [Member] | FFELP Loans [Member] | Financing Receivables, Forbearance, Loans In Repayment [Member]</t>
  </si>
  <si>
    <t>15.20%</t>
  </si>
  <si>
    <t>15.50%</t>
  </si>
  <si>
    <t>15.00%</t>
  </si>
  <si>
    <t>Allowance for Loan Losses - Receivable for Partially Charged-Off Loans (Detail) - USD ($) $ in Millions</t>
  </si>
  <si>
    <t>Receivable at beginning of period</t>
  </si>
  <si>
    <t>Expected future recoveries of current period defaults</t>
  </si>
  <si>
    <t>Recoveries</t>
  </si>
  <si>
    <t>Receivable at end of period</t>
  </si>
  <si>
    <t>Allowance for estimated recovery shortfalls</t>
  </si>
  <si>
    <t>Net receivable at end of period</t>
  </si>
  <si>
    <t>Allowance for Loan Losses - Receivable for Partially Charged-Off Loans (Parenthetical) (Detail) - USD ($) $ in Millions</t>
  </si>
  <si>
    <t>Allowance for Loan Losses - Recorded Investment, Unpaid Principal Balance and Related Allowance for TDR Loans (Detail) - USD ($) $ in Millions</t>
  </si>
  <si>
    <t>TDR Loans, Recorded Investment</t>
  </si>
  <si>
    <t>TDR Loans, Related Allowance</t>
  </si>
  <si>
    <t>Allowance for Loan Losses - Average Recorded Investment and Interest Income Recognized for TDR (Detail) - USD ($) $ in Millions</t>
  </si>
  <si>
    <t>Financing Receivable, Impaired [Line Items]</t>
  </si>
  <si>
    <t>Impaired financing receivable, Average Recorded Investment</t>
  </si>
  <si>
    <t>Impaired financing receivable, Interest Income Recognized</t>
  </si>
  <si>
    <t>Allowance for Loan Losses - Loans Modified Accounts for TDR (Detail) - USD ($) $ in Millions</t>
  </si>
  <si>
    <t>Financing Receivable, Modifications [Line Items]</t>
  </si>
  <si>
    <t>Modified Loans</t>
  </si>
  <si>
    <t>Charge-Offs</t>
  </si>
  <si>
    <t>Payment-Default</t>
  </si>
  <si>
    <t>Allowance for Loan Losses - Accrued Interest Receivable (Detail) - USD ($) $ in Millions</t>
  </si>
  <si>
    <t>Allowance for Uncollectible Interest</t>
  </si>
  <si>
    <t>Business Combinations, Goodwill and Acquired Intangible Assets - Additional Information (Detail) $ in Millions</t>
  </si>
  <si>
    <t>Oct. 20, 2015USD ($)</t>
  </si>
  <si>
    <t>Feb. 20, 2015USD ($)</t>
  </si>
  <si>
    <t>Dec. 31, 2015USD ($)Segment</t>
  </si>
  <si>
    <t>Dec. 31, 2013USD ($)</t>
  </si>
  <si>
    <t>Indefinite-lived Intangible Assets [Line Items]</t>
  </si>
  <si>
    <t>Goodwill</t>
  </si>
  <si>
    <t>Number of reportable segments | Segment</t>
  </si>
  <si>
    <t>Amortization of acquired intangible assets</t>
  </si>
  <si>
    <t>Asset Recovery - Gila LLC [Member]</t>
  </si>
  <si>
    <t>Business acquisition, effective date of acquisition</t>
  </si>
  <si>
    <t>Feb. 20,
		2015</t>
  </si>
  <si>
    <t>Controlling interest percentage</t>
  </si>
  <si>
    <t>Business acquisition, purchase price</t>
  </si>
  <si>
    <t>Business acquisition, indefinite life intangible asset</t>
  </si>
  <si>
    <t>Business acquisition, definite life intangible assets</t>
  </si>
  <si>
    <t>Asset Recovery - Gila LLC [Member] | Minimum [Member]</t>
  </si>
  <si>
    <t>Definite life intangible assets, amortization period</t>
  </si>
  <si>
    <t>Asset Recovery - Gila LLC [Member] | Maximum [Member]</t>
  </si>
  <si>
    <t>16 years</t>
  </si>
  <si>
    <t>Asset Recovery - Xtend Healthcare [Member]</t>
  </si>
  <si>
    <t>Oct. 20,
		2015</t>
  </si>
  <si>
    <t>91.00%</t>
  </si>
  <si>
    <t>Trade Names and Trademarks [Member]</t>
  </si>
  <si>
    <t>Acquired intangible assets subject to amortization, net</t>
  </si>
  <si>
    <t>Business Combinations, Goodwill and Acquired Intangible Assets - Summary of Goodwill, Accumulated Impairments and Net Goodwill for Each Reporting Units and Reportable Segments (Detail) - USD ($) $ in Millions</t>
  </si>
  <si>
    <t>Sep. 30, 2015</t>
  </si>
  <si>
    <t>Goodwill [Line Items]</t>
  </si>
  <si>
    <t>Gross</t>
  </si>
  <si>
    <t>Accumulated Impairments</t>
  </si>
  <si>
    <t>Net</t>
  </si>
  <si>
    <t>FFELP Loan Segment [Member]</t>
  </si>
  <si>
    <t>Private Education Loans Segment [Member]</t>
  </si>
  <si>
    <t>Business Services Segment [Member]</t>
  </si>
  <si>
    <t>Business Services Segment [Member] | Servicing [Member]</t>
  </si>
  <si>
    <t>Asset Recovery - Contingency [Member] | Business Services Segment [Member]</t>
  </si>
  <si>
    <t>Asset Recovery - Gila LLC [Member] | Business Services Segment [Member]</t>
  </si>
  <si>
    <t>Asset Recovery - Xtend Healthcare [Member] | Business Services Segment [Member]</t>
  </si>
  <si>
    <t>Business Combinations, Goodwill and Acquired Intangible Assets - Summary of Goodwill, Accumulated Impairments and Net Goodwill for Each Reporting Units and Reportable Segments (Parenthetical) (Detail) $ in Millions</t>
  </si>
  <si>
    <t>Apr. 30, 2014USD ($)</t>
  </si>
  <si>
    <t>Business Combinations, Goodwill and Acquired Intangible Assets - Acquired Intangible Assets (Detail) - USD ($) $ in Millions</t>
  </si>
  <si>
    <t>Acquired Finite-Lived Intangible Assets [Line Items]</t>
  </si>
  <si>
    <t>Intangible assets subject to amortization, Cost Basis</t>
  </si>
  <si>
    <t>Intangible assets subject to amortization, Accumulated Impairment and Amortization</t>
  </si>
  <si>
    <t>Intangible assets subject to amortization, Net</t>
  </si>
  <si>
    <t>Customer, Services and Lending Relationships [Member]</t>
  </si>
  <si>
    <t>Favorable Lease [Member]</t>
  </si>
  <si>
    <t>Non-competes [Member]</t>
  </si>
  <si>
    <t>Software and Technology [Member]</t>
  </si>
  <si>
    <t>Business Combinations, Goodwill and Acquired Intangible Assets - Acquired Intangible Assets (Parenthetical) (Detail) - USD ($) $ in Millions</t>
  </si>
  <si>
    <t>Accumulated impairment and amortization</t>
  </si>
  <si>
    <t>Upromise [Member]</t>
  </si>
  <si>
    <t>Insurance Services [Member]</t>
  </si>
  <si>
    <t>Borrowings - Company's Borrowings (Detail) - USD ($) $ in Millions</t>
  </si>
  <si>
    <t>Debt Instrument [Line Items]</t>
  </si>
  <si>
    <t>Senior Unsecured Debt [Member]</t>
  </si>
  <si>
    <t>FFELP Loan - Other Facilities [Member]</t>
  </si>
  <si>
    <t>Private Education Loan - Other Facilities [Member]</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 Other Facilities [Member]</t>
  </si>
  <si>
    <t>Total Before Hedge Accounting Adjustments [Member] | Private Education Loan - Other Facilities [Member]</t>
  </si>
  <si>
    <t>Total Before Hedge Accounting Adjustments [Member] | Other [Member]</t>
  </si>
  <si>
    <t>Total Before Hedge Accounting Adjustments [Member] | Secured Borrowings [Member]</t>
  </si>
  <si>
    <t>Hedge Accounting Adjustments [Member]</t>
  </si>
  <si>
    <t>Borrowings - Company's Borrowings (Parenthetical) (Detail) - USD ($) $ in Millions</t>
  </si>
  <si>
    <t>Long-term debt</t>
  </si>
  <si>
    <t>Private Education Loan Securitizations Repurchase Facility [Member] | Total Before Hedge Accounting Adjustments [Member]</t>
  </si>
  <si>
    <t>Borrowings - Outstanding Short-Term Borrowings (Detail) - USD ($)</t>
  </si>
  <si>
    <t>Short-term Debt [Line Items]</t>
  </si>
  <si>
    <t>Maximum outstanding at any month end</t>
  </si>
  <si>
    <t>Short-term borrowings, Ending Balance</t>
  </si>
  <si>
    <t>Weighted Average Interest Rate</t>
  </si>
  <si>
    <t>3.02%</t>
  </si>
  <si>
    <t>2.06%</t>
  </si>
  <si>
    <t>Short-term borrowings, Average Balance</t>
  </si>
  <si>
    <t>Weighted Average Interest Rate, Average Balance</t>
  </si>
  <si>
    <t>3.23%</t>
  </si>
  <si>
    <t>1.36%</t>
  </si>
  <si>
    <t>Bank Deposits [Member]</t>
  </si>
  <si>
    <t>1.14%</t>
  </si>
  <si>
    <t>0.40%</t>
  </si>
  <si>
    <t>0.37%</t>
  </si>
  <si>
    <t>1.47%</t>
  </si>
  <si>
    <t>1.06%</t>
  </si>
  <si>
    <t>1.86%</t>
  </si>
  <si>
    <t>1.85%</t>
  </si>
  <si>
    <t>5.97%</t>
  </si>
  <si>
    <t>5.48%</t>
  </si>
  <si>
    <t>4.36%</t>
  </si>
  <si>
    <t>Other Interest-Bearing Liabilities [Member]</t>
  </si>
  <si>
    <t>0.20%</t>
  </si>
  <si>
    <t>0.06%</t>
  </si>
  <si>
    <t>0.13%</t>
  </si>
  <si>
    <t>Borrowings - Long-Term Borrowings (Detail) - USD ($) $ in Millions</t>
  </si>
  <si>
    <t>1.71%</t>
  </si>
  <si>
    <t>1.62%</t>
  </si>
  <si>
    <t>Long-term borrowings, Average Balance</t>
  </si>
  <si>
    <t>U.S. Dollar-Denominated Interest Bearing, Due 2016-2054 [Member]</t>
  </si>
  <si>
    <t>0.95%</t>
  </si>
  <si>
    <t>Non-U. S Dollar-Denominated Interest Bearing, Due 2023-2041 [Member]</t>
  </si>
  <si>
    <t>0.47%</t>
  </si>
  <si>
    <t>Total Floating Rate Notes [Member]</t>
  </si>
  <si>
    <t>1.08%</t>
  </si>
  <si>
    <t>0.92%</t>
  </si>
  <si>
    <t>U.S. Dollar Denominated Interest Bearing, Due 2016-2047 [Member]</t>
  </si>
  <si>
    <t>5.61%</t>
  </si>
  <si>
    <t>Non-U.S. Dollar Denominated Interest Bearing, Due 2016-2039 [Member]</t>
  </si>
  <si>
    <t>4.57%</t>
  </si>
  <si>
    <t>Total Fixed Rate Notes [Member]</t>
  </si>
  <si>
    <t>5.55%</t>
  </si>
  <si>
    <t>Brokered Deposits - U.S. Dollar-Denominated [Member]</t>
  </si>
  <si>
    <t>U.S Dollar Denominated Interest Bearing, Due 2017-2058 [Member]</t>
  </si>
  <si>
    <t>1.13%</t>
  </si>
  <si>
    <t>Non-U.S. Dollar-Denominated Interest Bearing, Due 2021-2041 [Member]</t>
  </si>
  <si>
    <t>U.S Dollar Denominated Interest Bearing, Due 2017-2047 [Member]</t>
  </si>
  <si>
    <t>5.52%</t>
  </si>
  <si>
    <t>Non-U. S Dollar Denominated Interest Bearing, Due 2034-2035 [Member]</t>
  </si>
  <si>
    <t>2.89%</t>
  </si>
  <si>
    <t>Borrowings - Stated Maturities of Long-term Borrowings (Detail) - USD ($) $ in Millions</t>
  </si>
  <si>
    <t>2021-2058</t>
  </si>
  <si>
    <t>Total, long-term debt</t>
  </si>
  <si>
    <t>Stated Maturity [Member]</t>
  </si>
  <si>
    <t>Long term debt maturities total</t>
  </si>
  <si>
    <t>Hedge accounting adjustments</t>
  </si>
  <si>
    <t>Stated Maturity [Member] | Senior Unsecured Debt [Member]</t>
  </si>
  <si>
    <t>Stated Maturity [Member] | Secured Borrowings [Member]</t>
  </si>
  <si>
    <t>Borrowings - Stated Maturities of Long-term Borrowings (Parenthetical) (Detail) $ in Billions</t>
  </si>
  <si>
    <t>On-balance sheet securitization trust debt included in projected principal paydowns in 2016</t>
  </si>
  <si>
    <t>Aggregate principal amount of debt maturing in 2016</t>
  </si>
  <si>
    <t>Aggregate principal amount of debt maturing in 2017</t>
  </si>
  <si>
    <t>Aggregate principal amount of debt maturing in 2018</t>
  </si>
  <si>
    <t>Aggregate principal amount of debt maturing in 2019</t>
  </si>
  <si>
    <t>Aggregate principal amount of debt maturing in 2020</t>
  </si>
  <si>
    <t>Aggregate principal amount of debt maturing in 2021-2058</t>
  </si>
  <si>
    <t>Borrowings - Financing VIEs (Detail) - USD ($) $ in Millions</t>
  </si>
  <si>
    <t>Securities Financing Transaction [Line Items]</t>
  </si>
  <si>
    <t>Total Debt Outstanding</t>
  </si>
  <si>
    <t>Cash</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 Other Facilities [Member]</t>
  </si>
  <si>
    <t>Assets and Liabilities of Consolidated Variable Interest Entities [Member] | Private Education Loan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Borrowings - Financing VIEs (Parenthetical) (Detail) - USD ($) $ in Millions</t>
  </si>
  <si>
    <t>Private Education Loan Securitizations [Member] | Assets and Liabilities of Consolidated Variable Interest Entities [Member]</t>
  </si>
  <si>
    <t>Borrowings - Additional Information (Detail) - USD ($)</t>
  </si>
  <si>
    <t>Dec. 02, 2015</t>
  </si>
  <si>
    <t>Oct. 31, 2016</t>
  </si>
  <si>
    <t>Dec. 22, 2015</t>
  </si>
  <si>
    <t>Outstanding borrowings under facility</t>
  </si>
  <si>
    <t>Issuance of unsecured debt</t>
  </si>
  <si>
    <t>Federal Home Loan Bank of Des Moines [Member]</t>
  </si>
  <si>
    <t>Federal Home Loan Bank of Des Moines facility</t>
  </si>
  <si>
    <t>Federal Home Loan Bank of Des Moines facility maturity year</t>
  </si>
  <si>
    <t>Federal Home Loan Bank of Des Moines [Member] | Scenario Forecast [Member]</t>
  </si>
  <si>
    <t>Federal Home Loan Bank of Des Moines [Member] | Scenario Thereafter [Member]</t>
  </si>
  <si>
    <t>Private Education Loans - Other Facilities [Member]</t>
  </si>
  <si>
    <t>Maximum unused capacity</t>
  </si>
  <si>
    <t>Maximum borrowing capacity</t>
  </si>
  <si>
    <t>Credit facility maturity period</t>
  </si>
  <si>
    <t>2016-06</t>
  </si>
  <si>
    <t>Assets securing facility</t>
  </si>
  <si>
    <t>Unencumbered FFELP Loans</t>
  </si>
  <si>
    <t>Private Education Loan Securitizations [Member] | Asset-backed Securities, Securitized Loans and Receivables [Member]</t>
  </si>
  <si>
    <t>Amount of asset-backed securitization repurchase facility</t>
  </si>
  <si>
    <t>Debt instrument maturity date</t>
  </si>
  <si>
    <t>Dec. 4,
		2017</t>
  </si>
  <si>
    <t>Private Education Loan Securitizations [Member] | Three Month Libor [Member] | Asset-backed Securities, Securitized Loans and Receivables [Member]</t>
  </si>
  <si>
    <t>Debt instrument interest rate</t>
  </si>
  <si>
    <t>3.35%</t>
  </si>
  <si>
    <t>Minimum [Member] | FFELP Loan - Other Facilities [Member]</t>
  </si>
  <si>
    <t>Facility maturity date</t>
  </si>
  <si>
    <t>2017-03</t>
  </si>
  <si>
    <t>Maximum [Member] | FFELP Loan - Other Facilities [Member]</t>
  </si>
  <si>
    <t>2020-12</t>
  </si>
  <si>
    <t>Borrowings - Gains on Debt Repurchases (Detail) - USD ($) $ in Millions</t>
  </si>
  <si>
    <t>Debt principal repurchased</t>
  </si>
  <si>
    <t>Derivative Financial Instruments - Additional Information (Detail) $ in Millions</t>
  </si>
  <si>
    <t>Dec. 31, 2015USD ($)Counterparty</t>
  </si>
  <si>
    <t>Net positive exposure related to corporate derivatives</t>
  </si>
  <si>
    <t>Euro and British Pound Sterling denominated bonds outstanding in securitization trusts</t>
  </si>
  <si>
    <t>Notional of interest rate swaps entered into by the trusts to swap Prime to LIBOR</t>
  </si>
  <si>
    <t>Net positive exposure on foreign currency swaps</t>
  </si>
  <si>
    <t>Decrease in valuation due to net credit risk adjustments</t>
  </si>
  <si>
    <t>Decrease in valuation due to liquidity adjustments</t>
  </si>
  <si>
    <t>Derivative liability position including accrued interest, net of premium receivable with counterparty</t>
  </si>
  <si>
    <t>Liability position with derivative counterparties</t>
  </si>
  <si>
    <t>Collateral posted to counterparties</t>
  </si>
  <si>
    <t>Number of counterparties with right to terminate | Counterparty</t>
  </si>
  <si>
    <t>Contingent material additional assets due to counterparties</t>
  </si>
  <si>
    <t>Derivative Financial Instruments - Impact of Derivatives on Consolidated Balance Sheet (Detail) - USD ($) $ in Millions</t>
  </si>
  <si>
    <t>Derivative Assets:</t>
  </si>
  <si>
    <t>Derivative assets</t>
  </si>
  <si>
    <t>Derivative Liabilities:</t>
  </si>
  <si>
    <t>Derivative liabilities</t>
  </si>
  <si>
    <t>Net total derivatives</t>
  </si>
  <si>
    <t>Interest Rate Swaps [Member]</t>
  </si>
  <si>
    <t>Cross-Currency Interest Rate Swaps [Member]</t>
  </si>
  <si>
    <t>Other [Member]</t>
  </si>
  <si>
    <t>Floor Income Contracts [Member]</t>
  </si>
  <si>
    <t>Designated as Hedging Instrument [Member] | Cash Flow [Member]</t>
  </si>
  <si>
    <t>Designated as Hedging Instrument [Member] | Fair Value [Member]</t>
  </si>
  <si>
    <t>Designated as Hedging Instrument [Member] | Interest Rate Swaps [Member] | Cash Flow [Member]</t>
  </si>
  <si>
    <t>Designated as Hedging Instrument [Member] | Interest Rate Swaps [Member] | Fair Value [Member]</t>
  </si>
  <si>
    <t>Designated as Hedging Instrument [Member] | Cross-Currency Interest Rate Swaps [Member] | Fair Value [Member]</t>
  </si>
  <si>
    <t>Trading [Member]</t>
  </si>
  <si>
    <t>Trading [Member] | Interest Rate Swaps [Member]</t>
  </si>
  <si>
    <t>Trading [Member] | Cross-Currency Interest Rate Swaps [Member]</t>
  </si>
  <si>
    <t>Trading [Member] | Other [Member]</t>
  </si>
  <si>
    <t>Trading [Member] | Floor Income Contracts [Member]</t>
  </si>
  <si>
    <t>Derivative Financial Instruments - Gross Positions with Master Impact of Netting Agreements (Detail) - USD ($) $ in Millions</t>
  </si>
  <si>
    <t>Derivatives, Fair Value [Line Items]</t>
  </si>
  <si>
    <t>Gross position, Assets</t>
  </si>
  <si>
    <t>Gross position, Liabilities</t>
  </si>
  <si>
    <t>Other Liabilities [Member]</t>
  </si>
  <si>
    <t>Impact of master netting agreements, Liabilities</t>
  </si>
  <si>
    <t>Derivative values with impact of master netting agreements (as carried on balance sheet), Liabilities</t>
  </si>
  <si>
    <t>Cash collateral (held) pledged, Liabilities</t>
  </si>
  <si>
    <t>Net position, Liabilities</t>
  </si>
  <si>
    <t>Other Assets [Member]</t>
  </si>
  <si>
    <t>Impact of master netting agreements, Assets</t>
  </si>
  <si>
    <t>Derivative values with impact of master netting agreements (as carried on balance sheet), Assets</t>
  </si>
  <si>
    <t>Cash collateral (held) pledged, Assets</t>
  </si>
  <si>
    <t>Net position, Assets</t>
  </si>
  <si>
    <t>Derivative Financial Instruments - Derivative Notional Values (Detail) - USD ($)</t>
  </si>
  <si>
    <t>Derivative [Line Items]</t>
  </si>
  <si>
    <t>Total Derivative Notional Values</t>
  </si>
  <si>
    <t>Derivative Financial Instruments - Impact of Derivatives on Consolidated Statements of Income (Detail) - USD ($) $ in Millions</t>
  </si>
  <si>
    <t>Derivative Instruments, Gain (Loss) [Line Items]</t>
  </si>
  <si>
    <t>Unrealized Gain (Loss) on Derivatives</t>
  </si>
  <si>
    <t>Realized Gain (Loss) on Derivatives</t>
  </si>
  <si>
    <t>Unrealized Gain (Loss) on Hedged Item</t>
  </si>
  <si>
    <t>Unrealized Gain (Loss) on Derivatives, Net</t>
  </si>
  <si>
    <t>Total Gain (Loss) on Derivatives, Gross</t>
  </si>
  <si>
    <t>Realized Gain (Loss) on Derivatives, Net</t>
  </si>
  <si>
    <t>Unrealized Gain (Loss) on Hedged Item, Net</t>
  </si>
  <si>
    <t>Total Gain (Loss) On Derivatives, Net</t>
  </si>
  <si>
    <t>Designated as Hedging Instrument [Member] | Fair Value [Member] | Interest Rate Swaps [Member]</t>
  </si>
  <si>
    <t>Designated as Hedging Instrument [Member] | Fair Value [Member] | Cross-Currency Interest Rate Swaps [Member]</t>
  </si>
  <si>
    <t>Designated as Hedging Instrument [Member] | Cash Flow [Member] | Interest Rate Swaps [Member]</t>
  </si>
  <si>
    <t>Interest Expense [Member]</t>
  </si>
  <si>
    <t>Less: realized gains (losses) recorded in interest expense</t>
  </si>
  <si>
    <t>Derivative Financial Instruments - Impact of Derivatives on Consolidated Statements of Changes in Stockholders' Equity (Detail) - USD ($) $ in Millions</t>
  </si>
  <si>
    <t>Total gains (losses) on cash flow hedges</t>
  </si>
  <si>
    <t>Total change in stockholders' equity for unrealized gains (losses) on derivatives</t>
  </si>
  <si>
    <t>Realized (gains) losses recognized in interest expense</t>
  </si>
  <si>
    <t>Derivative Financial Instruments - Impact of Derivatives on Consolidated Statements of Changes in Stockholders' Equity (Parenthetical) (Detail) $ in Millions</t>
  </si>
  <si>
    <t>Offsetting [Abstract]</t>
  </si>
  <si>
    <t>Amount of after-tax net losses to be reclassified from accumulated other comprehensive income to earnings in the next 12 months</t>
  </si>
  <si>
    <t>Derivative Financial Instruments - Collateral Held and Pledged (Detail) - USD ($) $ in Millions</t>
  </si>
  <si>
    <t>Collateral held:</t>
  </si>
  <si>
    <t>Cash (obligation to return cash collateral is recorded in short-term borrowings)</t>
  </si>
  <si>
    <t>Securities at fair value - on-balance sheet securitization derivatives (not recorded in financial statements)</t>
  </si>
  <si>
    <t>Total collateral held</t>
  </si>
  <si>
    <t>Derivative asset at fair value including accrued interest</t>
  </si>
  <si>
    <t>Collateral pledged to others:</t>
  </si>
  <si>
    <t>Cash (right to receive return of cash collateral is recorded in investments)</t>
  </si>
  <si>
    <t>Total collateral pledged</t>
  </si>
  <si>
    <t>Derivative liability at fair value including accrued interest and premium receivable</t>
  </si>
  <si>
    <t>Derivative Financial Instruments - Collateral Held and Pledged (Parenthetical) (Detail) - USD ($) $ in Millions</t>
  </si>
  <si>
    <t>Collateral held in restricted cash account</t>
  </si>
  <si>
    <t>Other Assets - Schedule of Other Assets (Detail) - USD ($) $ in Millions</t>
  </si>
  <si>
    <t>Other Assets [Line Items]</t>
  </si>
  <si>
    <t>Accrued interest receivable, net</t>
  </si>
  <si>
    <t>Income tax asset, net current and deferred</t>
  </si>
  <si>
    <t>Derivatives at fair value</t>
  </si>
  <si>
    <t>Benefit and insurance-related investments</t>
  </si>
  <si>
    <t>Accounts receivable</t>
  </si>
  <si>
    <t>Fixed assets, net</t>
  </si>
  <si>
    <t>Other loans, net</t>
  </si>
  <si>
    <t>Stockholders' Equity - Additional Information (Detail) - USD ($)</t>
  </si>
  <si>
    <t>1 Months Ended</t>
  </si>
  <si>
    <t>Jan. 31, 2015</t>
  </si>
  <si>
    <t>May. 31, 2014</t>
  </si>
  <si>
    <t>Class of Stock [Line Items]</t>
  </si>
  <si>
    <t>Common shares unissued but encumbered</t>
  </si>
  <si>
    <t>Retired shares of common stock held in treasury</t>
  </si>
  <si>
    <t>Decrease in the balance of treasury stock</t>
  </si>
  <si>
    <t>Common stock dividend paid</t>
  </si>
  <si>
    <t>Authorized share repurchased program amount</t>
  </si>
  <si>
    <t>Common shares repurchased</t>
  </si>
  <si>
    <t>Purchase price of common stock repurchased on open market</t>
  </si>
  <si>
    <t>Authorized share repurchased program remaining available amount</t>
  </si>
  <si>
    <t>Pre-Spin-Off [Member]</t>
  </si>
  <si>
    <t>Post-Spin-Off [Member]</t>
  </si>
  <si>
    <t>Closing price of common stock</t>
  </si>
  <si>
    <t>Common Stock Shares Outstanding [Member] | Post-Spin-Off [Member]</t>
  </si>
  <si>
    <t>Stockholders' Equity - Common Share Repurchases and Issuances (Detail) - $ / shares</t>
  </si>
  <si>
    <t>Equity, Class of Treasury Stock [Line Items]</t>
  </si>
  <si>
    <t>Average purchase price per share</t>
  </si>
  <si>
    <t>Common shares issued</t>
  </si>
  <si>
    <t>Earnings (Loss) per Common Share - Schedule of Earnings per Common Share (Detail) - USD ($) $ / shares in Units, shares in Millions, $ in Millions</t>
  </si>
  <si>
    <t>Numerator:</t>
  </si>
  <si>
    <t>Denominator:</t>
  </si>
  <si>
    <t>Weighted average shares used to compute basic EPS</t>
  </si>
  <si>
    <t>Effect of dilutive securities:</t>
  </si>
  <si>
    <t>Dilutive effect of stock options, restricted stock, restricted stock units and Employee Stock Purchase Plan ("ESPP")</t>
  </si>
  <si>
    <t>Dilutive potential common shares</t>
  </si>
  <si>
    <t>Weighted average shares used to compute diluted EPS</t>
  </si>
  <si>
    <t>Basic earnings (loss) per common share attributable to Navient Corporation:</t>
  </si>
  <si>
    <t>Diluted earnings (loss) per common share attributable to Navient Corporation:</t>
  </si>
  <si>
    <t>Earnings (Loss) per Common Share - Schedule of Earnings per Common Share (Parenthetical) (Detail) - shares shares in Millions</t>
  </si>
  <si>
    <t>Employee Stock Option [Member]</t>
  </si>
  <si>
    <t>Antidilutive Securities Excluded from Computation of Earnings Per Share [Line Items]</t>
  </si>
  <si>
    <t>Stock awards not included in the computation of diluted earnings per share</t>
  </si>
  <si>
    <t>Stock-Based Compensation Plans and Arrangements - Additional Information (Detail) - USD ($)</t>
  </si>
  <si>
    <t>Share-based Compensation Arrangement by Share-based Payment Award [Line Items]</t>
  </si>
  <si>
    <t>Stock-based compensation cost</t>
  </si>
  <si>
    <t>Unrecognized compensation cost</t>
  </si>
  <si>
    <t>Weighted average period for total unrecognized compensation cost</t>
  </si>
  <si>
    <t>1 year 10 months 24 days</t>
  </si>
  <si>
    <t>Restricted Stock [Member]</t>
  </si>
  <si>
    <t>Vesting period</t>
  </si>
  <si>
    <t>Vest upon appointment to  board, director's election to   board, or in some cases after one year with continued board service</t>
  </si>
  <si>
    <t>Restricted Stock Units, RSUs [Member]</t>
  </si>
  <si>
    <t>RSUs may be time-vested over three years or vested  at grant but subject to transfer restrictions</t>
  </si>
  <si>
    <t>Performance Stock Units, PSUs [Member]</t>
  </si>
  <si>
    <t>PSUs vest based on  corporate earnings-related performance targets over a three-year period</t>
  </si>
  <si>
    <t>Management Employee [Member] | Time Vested Stock Options [Member]</t>
  </si>
  <si>
    <t>Vest one-third per year for three years</t>
  </si>
  <si>
    <t>Management Employee [Member] | Price Vested Stock Options [Member]</t>
  </si>
  <si>
    <t>Vest upon our common stock  reaching a targeted closing price for a set number of days</t>
  </si>
  <si>
    <t>Management Employee [Member] | Performance Shares [Member]</t>
  </si>
  <si>
    <t>Vest one-third per year for three years  based on corporate earnings-related performance targets</t>
  </si>
  <si>
    <t>Non Management Employee [Member] | Time Vested Stock Options [Member]</t>
  </si>
  <si>
    <t>Non Employee Director [Member] | Time Vested Stock Options [Member]</t>
  </si>
  <si>
    <t>Vest upon the director's election to the board</t>
  </si>
  <si>
    <t>Navient Corporation 2014 Omnibus Incentive Plan [Member]</t>
  </si>
  <si>
    <t>Effective date</t>
  </si>
  <si>
    <t>Apr. 7,
		2014</t>
  </si>
  <si>
    <t>Shares authorized to be issued under plan</t>
  </si>
  <si>
    <t>Employee Stock Purchase Plan [Member]</t>
  </si>
  <si>
    <t>May 1,
		2014</t>
  </si>
  <si>
    <t>Grants Made Prior to 2012 [Member]</t>
  </si>
  <si>
    <t>Maximum term for stock options (in years)</t>
  </si>
  <si>
    <t>Grants Made since 2012 [Member]</t>
  </si>
  <si>
    <t>Stock-Based Compensation Plans and Arrangements - Black-Scholes Model Assumptions for Calculating Stock Option and ESPP Fair Values (Detail) - Employee Stock Option [Member] - $ / shares</t>
  </si>
  <si>
    <t>Expected life of the option</t>
  </si>
  <si>
    <t>2 years 10 months 24 days</t>
  </si>
  <si>
    <t>2 years 9 months 18 days</t>
  </si>
  <si>
    <t>Expected volatility</t>
  </si>
  <si>
    <t>Risk-free interest rate</t>
  </si>
  <si>
    <t>0.65%</t>
  </si>
  <si>
    <t>Expected dividend rate</t>
  </si>
  <si>
    <t>2.99%</t>
  </si>
  <si>
    <t>Weighted average fair value of options granted and stock purchase rights</t>
  </si>
  <si>
    <t>27.00%</t>
  </si>
  <si>
    <t>0.81%</t>
  </si>
  <si>
    <t>3.53%</t>
  </si>
  <si>
    <t>26.00%</t>
  </si>
  <si>
    <t>0.76%</t>
  </si>
  <si>
    <t>2.48%</t>
  </si>
  <si>
    <t>Stock-Based Compensation Plans and Arrangements - Stock Option Activity (Detail) $ / shares in Units, $ in Millions</t>
  </si>
  <si>
    <t>Dec. 31, 2015USD ($)$ / sharesshares</t>
  </si>
  <si>
    <t>Disclosure of Compensation Related Costs, Share-based Payments [Abstract]</t>
  </si>
  <si>
    <t>Number of Options, Outstanding, beginning balance | shares</t>
  </si>
  <si>
    <t>Granted, Options | shares</t>
  </si>
  <si>
    <t>Exercised, Options | shares</t>
  </si>
  <si>
    <t>Canceled, Options | shares</t>
  </si>
  <si>
    <t>Number of Options, Outstanding, ending balance | shares</t>
  </si>
  <si>
    <t>Number of Options, Exercisable, ending balance | shares</t>
  </si>
  <si>
    <t>Weighted Average Exercise Price per Share, Outstanding, beginning balance | $ / shares</t>
  </si>
  <si>
    <t>Granted, Weighted Average Exercise Price per Share | $ / shares</t>
  </si>
  <si>
    <t>Exercised, Weighted Average Exercise Price per Share | $ / shares</t>
  </si>
  <si>
    <t>Canceled, Weighted Average Exercise Price per Share | $ / shares</t>
  </si>
  <si>
    <t>Weighted Average Exercise Price per Share, Outstanding, ending balance | $ / shares</t>
  </si>
  <si>
    <t>Weighted Average Exercise Price per Share, Exercisable, ending balance | $ / shares</t>
  </si>
  <si>
    <t>Weighted Average Remaining Contractual Term, Outstanding, ending balance</t>
  </si>
  <si>
    <t>2 years 7 months 6 days</t>
  </si>
  <si>
    <t>Weighted Average Remaining Contractual Term, Exercisable, ending balance</t>
  </si>
  <si>
    <t>2 years 4 months 24 days</t>
  </si>
  <si>
    <t>Aggregate Intrinsic Value, Outstanding, ending balance | $</t>
  </si>
  <si>
    <t>Aggregate Intrinsic Value, Exercisable, ending balance | $</t>
  </si>
  <si>
    <t>Stock-Based Compensation Plans and Arrangements - Stock Option Activity (Parenthetical) (Detail) - USD ($)</t>
  </si>
  <si>
    <t>Cash received from option exercises</t>
  </si>
  <si>
    <t>Actual tax benefit realized for the tax deductions from option exercises</t>
  </si>
  <si>
    <t>Total intrinsic value of options exercised</t>
  </si>
  <si>
    <t>Stock-Based Compensation Plans and Arrangements - Restricted Stock and Performance Stock Unit Activity (Detail)</t>
  </si>
  <si>
    <t>Dec. 31, 2015$ / sharesshares</t>
  </si>
  <si>
    <t>Granted, Shares | shares</t>
  </si>
  <si>
    <t>Vested, Shares | shares</t>
  </si>
  <si>
    <t>Granted, Weighted Average Grant Date Fair Value | $ / shares</t>
  </si>
  <si>
    <t>Vested, Weighted Average Grant Date Fair Value | $ / shares</t>
  </si>
  <si>
    <t>Restricted Stock Units and Performance Stock Units [Member]</t>
  </si>
  <si>
    <t>Number of Shares, Non-vested, beginning balance | shares</t>
  </si>
  <si>
    <t>Canceled, Shares | shares</t>
  </si>
  <si>
    <t>Number of Shares, Non-vested, ending balance | shares</t>
  </si>
  <si>
    <t>Weighted Average Grant Date Fair Value, Non-vested, beginning balance | $ / shares</t>
  </si>
  <si>
    <t>Canceled, Weighted Average Grant Date Fair Value | $ / shares</t>
  </si>
  <si>
    <t>Weighted Average Grant Date Fair Value, Non-vested, ending balance | $ / shares</t>
  </si>
  <si>
    <t>Stock-Based Compensation Plans and Arrangements - Restricted Stock and Performance Stock Unit Activity (Parenthetical) (Detail) - USD ($)</t>
  </si>
  <si>
    <t>Pre-Spin-Off [Member] | Restricted Stock [Member]</t>
  </si>
  <si>
    <t>Total fair value of restricted stock that vested</t>
  </si>
  <si>
    <t>Pre-Spin-Off [Member] | Restricted Stock Units and Performance Stock Units [Member]</t>
  </si>
  <si>
    <t>Post-Spin-Off [Member] | Restricted Stock [Member]</t>
  </si>
  <si>
    <t>Post-Spin-Off [Member] | Restricted Stock Units and Performance Stock Units [Member]</t>
  </si>
  <si>
    <t>Fair Value Measurements - Additional Information (Detail) - USD ($) $ in Millions</t>
  </si>
  <si>
    <t>Maximum remaining term for investment purchased for estimating at cost</t>
  </si>
  <si>
    <t>90 days</t>
  </si>
  <si>
    <t>Fair Value Measurements - Valuation of Financial Instruments that are Marked-to-Market on Recurring Basis (Detail) - USD ($) $ in Millions</t>
  </si>
  <si>
    <t>Available-for-sale investments:</t>
  </si>
  <si>
    <t>Available-for-sale investments</t>
  </si>
  <si>
    <t>Fair Value Measurements Recurring [Member]</t>
  </si>
  <si>
    <t>Fair Value Measurements Recurring [Member] | Interest Rate Swaps [Member]</t>
  </si>
  <si>
    <t>Fair Value Measurements Recurring [Member] | Cross-Currency Interest Rate Swaps [Member]</t>
  </si>
  <si>
    <t>Fair Value Measurements Recurring [Member] | Other [Member]</t>
  </si>
  <si>
    <t>Fair Value Measurements Recurring [Member] | Floor Income Contracts [Member]</t>
  </si>
  <si>
    <t>Fair Value Measurements Recurring [Member] | Agency Residential Mortgage-Backed Securities [Member]</t>
  </si>
  <si>
    <t>Level 2 [Member] | Fair Value Measurements Recurring [Member]</t>
  </si>
  <si>
    <t>Level 2 [Member] | Fair Value Measurements Recurring [Member] | Interest Rate Swaps [Member]</t>
  </si>
  <si>
    <t>Level 2 [Member] | Fair Value Measurements Recurring [Member] | Cross-Currency Interest Rate Swaps [Member]</t>
  </si>
  <si>
    <t>Level 2 [Member] | Fair Value Measurements Recurring [Member] | Floor Income Contracts [Member]</t>
  </si>
  <si>
    <t>Level 2 [Member] | Fair Value Measurements Recurring [Member] | Agency Residential Mortgage-Backed Securities [Member]</t>
  </si>
  <si>
    <t>Level 2 [Member] | Fair Value Measurements Recurring [Member] | Other [Member]</t>
  </si>
  <si>
    <t>Level 3 [Member] | Fair Value Measurements Recurring [Member]</t>
  </si>
  <si>
    <t>Level 3 [Member] | Fair Value Measurements Recurring [Member] | Interest Rate Swaps [Member]</t>
  </si>
  <si>
    <t>Level 3 [Member] | Fair Value Measurements Recurring [Member] | Cross-Currency Interest Rate Swaps [Member]</t>
  </si>
  <si>
    <t>Level 3 [Member] | Fair Value Measurements Recurring [Member] | Other [Member]</t>
  </si>
  <si>
    <t>Fair Value Measurements - Change in Balance Sheet Carrying Value Associated with Level 3 Financial Instruments Carried at Fair Value on Recurring Basis (Detail) - USD ($) $ in Millions</t>
  </si>
  <si>
    <t>Fair Value, Net Derivative Asset (Liability) Measured on Recurring Basis, Unobservable Input Reconciliation [Line Items]</t>
  </si>
  <si>
    <t>Balance, beginning of period</t>
  </si>
  <si>
    <t>Total gains/(losses) (realized and unrealized):</t>
  </si>
  <si>
    <t>Included in earnings</t>
  </si>
  <si>
    <t>Included in other comprehensive income</t>
  </si>
  <si>
    <t>Settlements</t>
  </si>
  <si>
    <t>Transfers in and/or out of level 3</t>
  </si>
  <si>
    <t>Balance, end of period</t>
  </si>
  <si>
    <t>Change in unrealized gains/(losses) relating to instruments still held at the reporting date</t>
  </si>
  <si>
    <t>Fair Value Measurements - Included in Earnings (Detail) - USD ($) $ in Millions</t>
  </si>
  <si>
    <t>Gain (Loss) on Derivative Instruments [Member]</t>
  </si>
  <si>
    <t>Fair Value Measurements - Unobservable Data Used in Recurring Valuations of Level 3 (Detail) - USD ($) $ in Millions</t>
  </si>
  <si>
    <t>Derivative financial instruments, Fair Value</t>
  </si>
  <si>
    <t>Cross-Currency Interest Rate Swaps [Member] | Level 3 [Member]</t>
  </si>
  <si>
    <t>Discounted cash flow</t>
  </si>
  <si>
    <t>Cross-Currency Interest Rate Swaps [Member] | Fair Value Measurements Recurring [Member]</t>
  </si>
  <si>
    <t>Constant prepayment rate</t>
  </si>
  <si>
    <t>Constant Prepayment Rate</t>
  </si>
  <si>
    <t>Cross-Currency Interest Rate Swaps [Member] | Constant Prepayment Rate [Member]</t>
  </si>
  <si>
    <t>Derivative, Basis Spread on Variable Rate</t>
  </si>
  <si>
    <t>Other [Member] | Level 3 [Member]</t>
  </si>
  <si>
    <t>Consumer Price Index/LIBOR Basis Swaps [Member] | Interest Rate Swaps [Member] | Level 3 [Member]</t>
  </si>
  <si>
    <t>Consumer Price Index/LIBOR Basis Swaps [Member] | Interest Rate Swaps [Member] | Fair Value Measurements Recurring [Member]</t>
  </si>
  <si>
    <t>Bid/ask adjustment to discount rate</t>
  </si>
  <si>
    <t>Consumer Price Index/LIBOR Basis Swaps [Member] | Interest Rate Swaps [Member] | Bid/Ask Adjustment to Discount Rate [Member]</t>
  </si>
  <si>
    <t>Derivative, Lower Range of Basis Spread on Variable Rate</t>
  </si>
  <si>
    <t>0.02%</t>
  </si>
  <si>
    <t>Derivative, Higher Range of Basis Spread on Variable Rate</t>
  </si>
  <si>
    <t>(0.04%)</t>
  </si>
  <si>
    <t>Prime/LIBOR Basis Swaps [Member] | Interest Rate Swaps [Member] | Level 3 [Member]</t>
  </si>
  <si>
    <t>Prime/LIBOR Basis Swaps [Member] | Interest Rate Swaps [Member] | Fair Value Measurements Recurring [Member]</t>
  </si>
  <si>
    <t>Prime/LIBOR Basis Swaps [Member] | Interest Rate Swaps [Member] | Bid/Ask Adjustment to Discount Rate [Member]</t>
  </si>
  <si>
    <t>0.03%</t>
  </si>
  <si>
    <t>(0.03%)</t>
  </si>
  <si>
    <t>Prime/LIBOR Basis Swaps [Member] | Interest Rate Swaps [Member] | Constant Prepayment Rate [Member]</t>
  </si>
  <si>
    <t>4.70%</t>
  </si>
  <si>
    <t>Fair Value Measurements - Fair Values of Financial Assets and Liabilities, Including Derivative Financial Instruments (Detail) - USD ($) $ in Millions</t>
  </si>
  <si>
    <t>Fair Value, Balance Sheet Grouping, Financial Statement Captions [Line Items]</t>
  </si>
  <si>
    <t>Loans, Carrying Value</t>
  </si>
  <si>
    <t>Total earning assets, Carrying Value</t>
  </si>
  <si>
    <t>Short-term borrowings, Carrying Value</t>
  </si>
  <si>
    <t>Long-term borrowings, Carrying Value</t>
  </si>
  <si>
    <t>Total interest-bearing liabilities, Carrying Value</t>
  </si>
  <si>
    <t>Total earning assets, Fair Value</t>
  </si>
  <si>
    <t>Short-term borrowings, Fair Value</t>
  </si>
  <si>
    <t>Long-term borrowings, Fair Value</t>
  </si>
  <si>
    <t>Total interest-bearing liabilities, Fair Value</t>
  </si>
  <si>
    <t>Derivative financial instruments, Carrying Value</t>
  </si>
  <si>
    <t>Loans receivable, Fair Value</t>
  </si>
  <si>
    <t>Difference [Member]</t>
  </si>
  <si>
    <t>Excess of net asset fair value over carrying value</t>
  </si>
  <si>
    <t>Difference [Member] | FFELP Loans [Member]</t>
  </si>
  <si>
    <t>Difference [Member] | Private Education Loans [Member]</t>
  </si>
  <si>
    <t>Carrying Value [Member]</t>
  </si>
  <si>
    <t>Fair Value [Member]</t>
  </si>
  <si>
    <t>Fair Value Measurements - Fair Values of Financial Assets and Liabilities, Including Derivative Financial Instruments (Parenthetical) (Detail) - USD ($) $ in Millions</t>
  </si>
  <si>
    <t>Available-for-sale investments, cost basis</t>
  </si>
  <si>
    <t>Available-for-sale investments, fair value</t>
  </si>
  <si>
    <t>Commitments and Contingencies - Additional Information (Detail) - USD ($)</t>
  </si>
  <si>
    <t>May. 13, 2014</t>
  </si>
  <si>
    <t>Loss Contingencies [Line Items]</t>
  </si>
  <si>
    <t>Civil monetary penalties</t>
  </si>
  <si>
    <t>Establishment of a restitution reserve</t>
  </si>
  <si>
    <t>Separation and distribution agreement date</t>
  </si>
  <si>
    <t>Apr. 28,
		2014</t>
  </si>
  <si>
    <t>Estimated amount of credits for similar assessed late fees</t>
  </si>
  <si>
    <t>Total reserves established during year</t>
  </si>
  <si>
    <t>Indemnification Matters [Member] | SLM BankCo [Member] | Predecessor [Member]</t>
  </si>
  <si>
    <t>Reserve for estimated amounts and costs incurred</t>
  </si>
  <si>
    <t>DOJ Order [Member]</t>
  </si>
  <si>
    <t>Settlement fund under DOJ</t>
  </si>
  <si>
    <t>Income Taxes - Reconciliations of Statutory U.S. Federal Income Tax Rates to Our Effective Tax Rate for Continuing Operations (Detail)</t>
  </si>
  <si>
    <t>Statutory rate</t>
  </si>
  <si>
    <t>35.00%</t>
  </si>
  <si>
    <t>State tax, net of federal benefit</t>
  </si>
  <si>
    <t>2.60%</t>
  </si>
  <si>
    <t>2.00%</t>
  </si>
  <si>
    <t>Other, net</t>
  </si>
  <si>
    <t>0.50%</t>
  </si>
  <si>
    <t>Effective tax rate</t>
  </si>
  <si>
    <t>37.70%</t>
  </si>
  <si>
    <t>37.50%</t>
  </si>
  <si>
    <t>37.10%</t>
  </si>
  <si>
    <t>Income Taxes - Additional Information (Detail) - USD ($) $ in Millions</t>
  </si>
  <si>
    <t>Significant Change in Unrecognized Tax Benefits is Reasonably Possible [Line Items]</t>
  </si>
  <si>
    <t>Effective tax rates for discontinued operations</t>
  </si>
  <si>
    <t>37.00%</t>
  </si>
  <si>
    <t>16.20%</t>
  </si>
  <si>
    <t>Statutory U.S. federal rate</t>
  </si>
  <si>
    <t>Valuation allowance, deferred tax assets</t>
  </si>
  <si>
    <t>Operating loss carryforwards</t>
  </si>
  <si>
    <t>Operating loss carryforwards, expiration dates</t>
  </si>
  <si>
    <t>Unrecognized tax benefits at end of year</t>
  </si>
  <si>
    <t>Unrecognized tax benefits recognition impact on effective tax rate</t>
  </si>
  <si>
    <t>State [Member] | Capital Loss Carryforward [Member]</t>
  </si>
  <si>
    <t>Statute of limitation period for open tax reviews</t>
  </si>
  <si>
    <t>3 years</t>
  </si>
  <si>
    <t>4 years</t>
  </si>
  <si>
    <t>Income Taxes - Components of Provision for Income Tax Expense (Benefit) (Detail) - USD ($) $ in Millions</t>
  </si>
  <si>
    <t>Continuing operations current provision/(benefit):</t>
  </si>
  <si>
    <t>Federal</t>
  </si>
  <si>
    <t>State</t>
  </si>
  <si>
    <t>Total continuing operations current provision/(benefit)</t>
  </si>
  <si>
    <t>Continuing operations deferred provision/(benefit):</t>
  </si>
  <si>
    <t>Total continuing operations deferred provision/(benefit)</t>
  </si>
  <si>
    <t>Continuing operations provision for income tax expense/(benefit)</t>
  </si>
  <si>
    <t>Discontinued operations current provision/(benefit):</t>
  </si>
  <si>
    <t>Total discontinued operations current provision/(benefit)</t>
  </si>
  <si>
    <t>Discontinued operations deferred provision/(benefit):</t>
  </si>
  <si>
    <t>Total discontinued operations deferred provision/(benefit)</t>
  </si>
  <si>
    <t>Discontinued operations provision for income tax expense/(benefit)</t>
  </si>
  <si>
    <t>Provision for income tax expense/(benefit)</t>
  </si>
  <si>
    <t>Income Taxes - Schedule of Deferred Tax Assets and Liabilities (Detail) - USD ($) $ in Millions</t>
  </si>
  <si>
    <t>Deferred tax assets:</t>
  </si>
  <si>
    <t>Loan reserves</t>
  </si>
  <si>
    <t>Market value adjustments on education loans, investments and derivatives</t>
  </si>
  <si>
    <t>Education loan premiums and discounts, net</t>
  </si>
  <si>
    <t>Deferred revenue</t>
  </si>
  <si>
    <t>Stock-based compensation plans</t>
  </si>
  <si>
    <t>Unrealized derivative and investment gains and losses, net</t>
  </si>
  <si>
    <t>Accrued expenses not currently deductible</t>
  </si>
  <si>
    <t>Total deferred tax assets</t>
  </si>
  <si>
    <t>Deferred tax liabilities:</t>
  </si>
  <si>
    <t>Original issue discount on borrowings</t>
  </si>
  <si>
    <t>Total deferred tax liabilities</t>
  </si>
  <si>
    <t>Net deferred tax assets</t>
  </si>
  <si>
    <t>Income Taxes - Summary of Changes in Unrecognized Tax Benefits (Detail) - USD ($) $ in Millions</t>
  </si>
  <si>
    <t>Unrecognized tax benefits at beginning of year</t>
  </si>
  <si>
    <t>Increases resulting from tax positions taken during a prior period</t>
  </si>
  <si>
    <t>Decreases resulting from tax positions taken during a prior period</t>
  </si>
  <si>
    <t>Increases resulting from tax positions taken during the current period</t>
  </si>
  <si>
    <t>Decreases related to settlements with taxing authorities</t>
  </si>
  <si>
    <t>Increases related to settlements with taxing authorities</t>
  </si>
  <si>
    <t>Reductions related to the lapse of statute of limitations</t>
  </si>
  <si>
    <t>Segment Reporting - Additional Information (Detail) $ in Millions</t>
  </si>
  <si>
    <t>Dec. 31, 2015USD ($)SegmentClientsAccountsAgency</t>
  </si>
  <si>
    <t>Segment Reporting Information [Line Items]</t>
  </si>
  <si>
    <t>Number of primary operating segments | Segment</t>
  </si>
  <si>
    <t>Outstanding inventory of asset recovery receivables</t>
  </si>
  <si>
    <t>Increase in outstanding inventory of asset recovery receivable</t>
  </si>
  <si>
    <t>Number of clients for asset recovery and business processing services | Clients</t>
  </si>
  <si>
    <t>Percentage of last allocation under servicing contract</t>
  </si>
  <si>
    <t>Borrowers in Current Repayment Status [Member]</t>
  </si>
  <si>
    <t>Servicing contract allocation metric weighting</t>
  </si>
  <si>
    <t>Borrowers More Than 90 But Less Than 271 Days Delinquent [Member]</t>
  </si>
  <si>
    <t>Borrowers 271 Days or More up to 360 Days Delinquent [Member]</t>
  </si>
  <si>
    <t>Survey of Borrowers [Member]</t>
  </si>
  <si>
    <t>Survey of ED Personnel [Member]</t>
  </si>
  <si>
    <t>ED Asset Recovery and Servicing Contracts [Member]</t>
  </si>
  <si>
    <t>Allocation methodology description</t>
  </si>
  <si>
    <t>Since 2009 when we were selected through a competitive bidding process, Navient has been one of four Title IV Additional Servicers (“TIVAS”) that provides customer service for federal loans owned by ED. This contract has been extended through 2019. Under the terms of the contract extension, the allocation of new borrower volume is determined twice each year based on the relative performance of the servicers of five metrics: borrowers in current repayment status (30 percent), borrowers more than 90 but less than 271 days delinquent (15 percent), borrowers 271 days or more up to 360 days delinquent (15 percent), a survey of borrowers (35 percent), and a survey of ED personnel (5 percent). In 2015, other state-based not-for-profit servicers that had previously received a contract through a legislative, no-bid process began to receive a 26 percent allocation of total new borrowers, leaving a 74 percent allocation to the TIVAS. In the last allocation, Navient received 15 percent of new loan volume.</t>
  </si>
  <si>
    <t>Title IV Additional Servicers [Member]</t>
  </si>
  <si>
    <t>Percentage of allocation under servicing contract</t>
  </si>
  <si>
    <t>74.00%</t>
  </si>
  <si>
    <t>Asset recovery revenue</t>
  </si>
  <si>
    <t>Business Services Segment [Member] | Department of Education [Member]</t>
  </si>
  <si>
    <t>Number of contracts under ED servicing contract | Accounts</t>
  </si>
  <si>
    <t>Loans under service contract</t>
  </si>
  <si>
    <t>Revenue from servicing contract</t>
  </si>
  <si>
    <t>Other Segment [Member]</t>
  </si>
  <si>
    <t>Not For Profit Servicers [Member]</t>
  </si>
  <si>
    <t>Asset Classes Other Than Education Loans [Member]</t>
  </si>
  <si>
    <t>Nonfederal Education Loan [Member]</t>
  </si>
  <si>
    <t>Percentage of general guarantees of FFELP loans</t>
  </si>
  <si>
    <t>Loan portfolio amortization period weighted average life</t>
  </si>
  <si>
    <t>7 years</t>
  </si>
  <si>
    <t>Loans acquired</t>
  </si>
  <si>
    <t>Amortization period</t>
  </si>
  <si>
    <t>20 years</t>
  </si>
  <si>
    <t>Percentage of loans funded through securitization debt</t>
  </si>
  <si>
    <t>FFELP Loans [Member] | Business Services Segment [Member]</t>
  </si>
  <si>
    <t>Intercompany loan servicing revenue on FFELP Loans</t>
  </si>
  <si>
    <t>Account maintenance fees and default aversion fees earned on FFELP loans</t>
  </si>
  <si>
    <t>62.00%</t>
  </si>
  <si>
    <t>Private Education Loans [Member] | Private Education Loans Segment [Member]</t>
  </si>
  <si>
    <t>Operating Segments [Member] | Business Services Segment [Member]</t>
  </si>
  <si>
    <t>Business Services segment revenue</t>
  </si>
  <si>
    <t>Number of guarantor agencies | Agency</t>
  </si>
  <si>
    <t>Default aversion provided | Agency</t>
  </si>
  <si>
    <t>Operating Segments [Member] | FFELP Loans [Member] | Business Services Segment [Member]</t>
  </si>
  <si>
    <t>Reduced revenue on FFELP default collections</t>
  </si>
  <si>
    <t>Operating Segments [Member] | FFELP Loans [Member] | Business Services Segment [Member] | Sales Revenue Net [Member]</t>
  </si>
  <si>
    <t>Federal education loan related revenue as percentage of Business Services revenue</t>
  </si>
  <si>
    <t>94.00%</t>
  </si>
  <si>
    <t>Segment Reporting - Asset Information for Loans Segment (Detail) - USD ($) $ in Millions</t>
  </si>
  <si>
    <t>FFELP Loans Segment [Member]</t>
  </si>
  <si>
    <t>Segment Reporting - Segment Results and Reconciliations to GAAP (Detail) - USD ($) $ in Millions</t>
  </si>
  <si>
    <t>Net interest income (loss)</t>
  </si>
  <si>
    <t>Net interest income (loss) after provisions for loan losses</t>
  </si>
  <si>
    <t>Other income (loss)</t>
  </si>
  <si>
    <t>Direct operating expenses</t>
  </si>
  <si>
    <t>Overhead expenses</t>
  </si>
  <si>
    <t>Goodwill and acquired intangible asset impairment and amortization</t>
  </si>
  <si>
    <t>Income (loss) from continuing operations, before income tax expense (benefit)</t>
  </si>
  <si>
    <t>Income tax expense (benefit)</t>
  </si>
  <si>
    <t>Net income (loss) from continuing operations</t>
  </si>
  <si>
    <t>Income (loss) from discontinued operations, net of tax expense (benefit)</t>
  </si>
  <si>
    <t>Net income (loss)</t>
  </si>
  <si>
    <t>Net income (loss) attributable to Navient Corporation</t>
  </si>
  <si>
    <t>Reclassifications [Member]</t>
  </si>
  <si>
    <t>Additions/ (Subtractions) [Member]</t>
  </si>
  <si>
    <t>Total Adjustments [Member]</t>
  </si>
  <si>
    <t>Operating Segments [Member]</t>
  </si>
  <si>
    <t>Operating Segments [Member] | FFELP Loans Segment [Member]</t>
  </si>
  <si>
    <t>Operating Segments [Member] | Private Education Loans Segment [Member]</t>
  </si>
  <si>
    <t>Operating Segments [Member] | Other Segment [Member]</t>
  </si>
  <si>
    <t>Eliminations [Member]</t>
  </si>
  <si>
    <t>Segment Reporting - Segment Result and Reconciliations to GAAP - Core Earnings Adjustments (Detail) - USD ($) $ in Millions</t>
  </si>
  <si>
    <t>Segment Reporting, Revenue Reconciling Item [Line Items]</t>
  </si>
  <si>
    <t>Operating expenses</t>
  </si>
  <si>
    <t>Net loss attributable to noncontrolling interest</t>
  </si>
  <si>
    <t>Total "Core Earnings" adjustments to GAAP</t>
  </si>
  <si>
    <t>Net Impact from Spin-Off of SLM BankCo [Member] | Total Adjustments [Member]</t>
  </si>
  <si>
    <t>Net Impact of Derivative Accounting [Member] | Total Adjustments [Member]</t>
  </si>
  <si>
    <t>Net Impact of Acquired Intangibles [Member] | Total Adjustments [Member]</t>
  </si>
  <si>
    <t>Segment Reporting - Core Earnings Adjustments to GAAP (Detail) - USD ($) $ in Millions</t>
  </si>
  <si>
    <t>"Core Earnings" adjustments to GAAP:</t>
  </si>
  <si>
    <t>Net tax effect</t>
  </si>
  <si>
    <t>Core Earnings adjustments to GAAP</t>
  </si>
  <si>
    <t>Net impact of discontinued operations and noncontrolling interest</t>
  </si>
  <si>
    <t>Total Adjustments [Member] | Net Impact from Spin-Off of SLM BankCo [Member]</t>
  </si>
  <si>
    <t>Total Adjustments [Member] | Net Impact of Derivative Accounting [Member]</t>
  </si>
  <si>
    <t>Total Adjustments [Member] | Net Impact of Acquired Intangibles [Member]</t>
  </si>
  <si>
    <t>Segment Reporting - Core Earnings Adjustments to GAAP (Parenthetical) (Detail)</t>
  </si>
  <si>
    <t>Amount that will be equal to cumulative net unrealized gain or loss over the life of the contract</t>
  </si>
  <si>
    <t>Discontinued Operations - Summary of Discontinued Operations (Detail) - USD ($) $ in Millions</t>
  </si>
  <si>
    <t>Operations:</t>
  </si>
  <si>
    <t>Income from discontinued operations before income tax expense</t>
  </si>
  <si>
    <t>Discontinued Operations - Additional Information (Detail) $ in Millions</t>
  </si>
  <si>
    <t>Campus Solutions [Member]</t>
  </si>
  <si>
    <t>Income Statement, Balance Sheet and Additional Disclosures by Disposal Groups, Including Discontinued Operations [Line Items]</t>
  </si>
  <si>
    <t>After-tax gain on sale of business</t>
  </si>
  <si>
    <t>Quarterly Financial Information (Unaudited) - Schedule of Quarterly Financial Information (Detail) - USD ($) $ / shares in Units, $ in Millions</t>
  </si>
  <si>
    <t>Income Statement [Abstract]</t>
  </si>
  <si>
    <t>Less: net income (loss) attributable to noncontrolling interes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593538</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342817020</v>
      </c>
    </row>
    <row r="18" spans="1:4">
      <c s="4" r="A18" t="s">
        <v>30</v>
      </c>
      <c s="7" r="D18" t="n">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9</v>
      </c>
      <c s="2" r="B1" t="s">
        <v>2</v>
      </c>
      <c s="2" r="C1" t="s">
        <v>32</v>
      </c>
    </row>
    <row r="2" spans="1:3">
      <c s="3" r="A2" t="s">
        <v>267</v>
      </c>
    </row>
    <row r="3" spans="1:3">
      <c s="4" r="A3" t="s">
        <v>1270</v>
      </c>
      <c s="8" r="B3" t="n">
        <v>4</v>
      </c>
      <c s="8" r="C3" t="n">
        <v>5</v>
      </c>
    </row>
    <row r="4" spans="1:3">
      <c s="4" r="A4" t="s">
        <v>1271</v>
      </c>
      <c s="8" r="B4" t="n">
        <v>5</v>
      </c>
      <c s="8" r="C4" t="n">
        <v>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14"/>
    <col customWidth="1" max="5" min="5" width="14"/>
  </cols>
  <sheetData>
    <row r="1" spans="1:5">
      <c s="1" r="A1" t="s">
        <v>1272</v>
      </c>
      <c s="2" r="B1" t="s">
        <v>1273</v>
      </c>
      <c s="2" r="C1" t="s">
        <v>2</v>
      </c>
      <c s="2" r="D1" t="s">
        <v>32</v>
      </c>
      <c s="2" r="E1" t="s">
        <v>77</v>
      </c>
    </row>
    <row r="2" spans="1:5">
      <c s="3" r="A2" t="s">
        <v>1274</v>
      </c>
    </row>
    <row r="3" spans="1:5">
      <c s="4" r="A3" t="s">
        <v>1275</v>
      </c>
      <c s="8" r="B3" t="n">
        <v>3300000</v>
      </c>
    </row>
    <row r="4" spans="1:5">
      <c s="4" r="A4" t="s">
        <v>1276</v>
      </c>
      <c s="8" r="C4" t="n">
        <v>30000000</v>
      </c>
    </row>
    <row r="5" spans="1:5">
      <c s="4" r="A5" t="s">
        <v>1277</v>
      </c>
      <c s="4" r="C5" t="s">
        <v>1278</v>
      </c>
    </row>
    <row r="6" spans="1:5">
      <c s="4" r="A6" t="s">
        <v>1279</v>
      </c>
      <c s="8" r="C6" t="n">
        <v>42000000</v>
      </c>
    </row>
    <row r="7" spans="1:5">
      <c s="4" r="A7" t="s">
        <v>1280</v>
      </c>
      <c s="8" r="D7" t="n">
        <v>177000000</v>
      </c>
      <c s="8" r="E7" t="n">
        <v>177000000</v>
      </c>
    </row>
    <row r="8" spans="1:5">
      <c s="4" r="A8" t="s">
        <v>1281</v>
      </c>
    </row>
    <row r="9" spans="1:5">
      <c s="3" r="A9" t="s">
        <v>1274</v>
      </c>
    </row>
    <row r="10" spans="1:5">
      <c s="4" r="A10" t="s">
        <v>1282</v>
      </c>
      <c s="8" r="C10" t="n">
        <v>0</v>
      </c>
    </row>
    <row r="11" spans="1:5">
      <c s="4" r="A11" t="s">
        <v>1283</v>
      </c>
    </row>
    <row r="12" spans="1:5">
      <c s="3" r="A12" t="s">
        <v>1274</v>
      </c>
    </row>
    <row r="13" spans="1:5">
      <c s="4" r="A13" t="s">
        <v>1275</v>
      </c>
      <c s="6" r="D13" t="n">
        <v>55000</v>
      </c>
    </row>
    <row r="14" spans="1:5">
      <c s="4" r="A14" t="s">
        <v>1284</v>
      </c>
      <c s="8" r="D14" t="n">
        <v>600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5</v>
      </c>
      <c s="2" r="B1" t="s">
        <v>1</v>
      </c>
    </row>
    <row r="2" spans="1:4">
      <c s="2" r="B2" t="s">
        <v>2</v>
      </c>
      <c s="2" r="C2" t="s">
        <v>32</v>
      </c>
      <c s="2" r="D2" t="s">
        <v>77</v>
      </c>
    </row>
    <row r="3" spans="1:4">
      <c s="3" r="A3" t="s">
        <v>273</v>
      </c>
    </row>
    <row r="4" spans="1:4">
      <c s="4" r="A4" t="s">
        <v>1286</v>
      </c>
      <c s="4" r="B4" t="s">
        <v>1287</v>
      </c>
      <c s="4" r="C4" t="s">
        <v>1287</v>
      </c>
      <c s="4" r="D4" t="s">
        <v>1287</v>
      </c>
    </row>
    <row r="5" spans="1:4">
      <c s="4" r="A5" t="s">
        <v>1288</v>
      </c>
      <c s="4" r="B5" t="s">
        <v>1289</v>
      </c>
      <c s="4" r="C5" t="s">
        <v>1290</v>
      </c>
      <c s="4" r="D5" t="s">
        <v>1290</v>
      </c>
    </row>
    <row r="6" spans="1:4">
      <c s="4" r="A6" t="s">
        <v>1291</v>
      </c>
      <c s="4" r="B6" t="s">
        <v>591</v>
      </c>
      <c s="4" r="C6" t="s">
        <v>1292</v>
      </c>
      <c s="4" r="D6" t="s">
        <v>591</v>
      </c>
    </row>
    <row r="7" spans="1:4">
      <c s="4" r="A7" t="s">
        <v>1293</v>
      </c>
      <c s="4" r="B7" t="s">
        <v>1294</v>
      </c>
      <c s="4" r="C7" t="s">
        <v>1295</v>
      </c>
      <c s="4" r="D7" t="s">
        <v>12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97</v>
      </c>
      <c s="2" r="B1" t="s">
        <v>1</v>
      </c>
    </row>
    <row r="2" spans="1:5">
      <c s="2" r="B2" t="s">
        <v>2</v>
      </c>
      <c s="2" r="C2" t="s">
        <v>32</v>
      </c>
      <c s="2" r="D2" t="s">
        <v>77</v>
      </c>
      <c s="2" r="E2" t="s">
        <v>447</v>
      </c>
    </row>
    <row r="3" spans="1:5">
      <c s="3" r="A3" t="s">
        <v>1298</v>
      </c>
    </row>
    <row r="4" spans="1:5">
      <c s="4" r="A4" t="s">
        <v>1299</v>
      </c>
      <c s="4" r="B4" t="s">
        <v>1300</v>
      </c>
      <c s="4" r="C4" t="s">
        <v>1300</v>
      </c>
      <c s="4" r="D4" t="s">
        <v>1301</v>
      </c>
    </row>
    <row r="5" spans="1:5">
      <c s="4" r="A5" t="s">
        <v>1302</v>
      </c>
      <c s="4" r="B5" t="s">
        <v>1287</v>
      </c>
      <c s="4" r="C5" t="s">
        <v>1287</v>
      </c>
      <c s="4" r="D5" t="s">
        <v>1287</v>
      </c>
    </row>
    <row r="6" spans="1:5">
      <c s="4" r="A6" t="s">
        <v>1303</v>
      </c>
      <c s="8" r="B6" t="n">
        <v>7</v>
      </c>
      <c s="8" r="C6" t="n">
        <v>8</v>
      </c>
    </row>
    <row r="7" spans="1:5">
      <c s="4" r="A7" t="s">
        <v>1304</v>
      </c>
      <c s="8" r="B7" t="n">
        <v>251</v>
      </c>
    </row>
    <row r="8" spans="1:5">
      <c s="4" r="A8" t="s">
        <v>1305</v>
      </c>
      <c s="6" r="B8" t="n">
        <v>2024</v>
      </c>
    </row>
    <row r="9" spans="1:5">
      <c s="4" r="A9" t="s">
        <v>1306</v>
      </c>
      <c s="7" r="B9" t="n">
        <v>56.3</v>
      </c>
      <c s="7" r="C9" t="n">
        <v>51.9</v>
      </c>
      <c s="8" r="D9" t="n">
        <v>56</v>
      </c>
      <c s="7" r="E9" t="n">
        <v>41.2</v>
      </c>
    </row>
    <row r="10" spans="1:5">
      <c s="4" r="A10" t="s">
        <v>1307</v>
      </c>
      <c s="11" r="B10" t="n">
        <v>33.9</v>
      </c>
    </row>
    <row r="11" spans="1:5">
      <c s="4" r="A11" t="s">
        <v>1308</v>
      </c>
    </row>
    <row r="12" spans="1:5">
      <c s="3" r="A12" t="s">
        <v>1298</v>
      </c>
    </row>
    <row r="13" spans="1:5">
      <c s="4" r="A13" t="s">
        <v>1304</v>
      </c>
      <c s="8" r="B13" t="n">
        <v>2</v>
      </c>
    </row>
    <row r="14" spans="1:5">
      <c s="4" r="A14" t="s">
        <v>1305</v>
      </c>
      <c s="6" r="B14" t="n">
        <v>2017</v>
      </c>
    </row>
    <row r="15" spans="1:5">
      <c s="4" r="A15" t="s">
        <v>443</v>
      </c>
    </row>
    <row r="16" spans="1:5">
      <c s="3" r="A16" t="s">
        <v>1298</v>
      </c>
    </row>
    <row r="17" spans="1:5">
      <c s="4" r="A17" t="s">
        <v>1309</v>
      </c>
      <c s="4" r="B17" t="s">
        <v>1310</v>
      </c>
    </row>
    <row r="18" spans="1:5">
      <c s="4" r="A18" t="s">
        <v>487</v>
      </c>
    </row>
    <row r="19" spans="1:5">
      <c s="3" r="A19" t="s">
        <v>1298</v>
      </c>
    </row>
    <row r="20" spans="1:5">
      <c s="4" r="A20" t="s">
        <v>1309</v>
      </c>
      <c s="4" r="B20" t="s">
        <v>13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12</v>
      </c>
      <c s="2" r="B1" t="s">
        <v>461</v>
      </c>
      <c s="2" r="J1" t="s">
        <v>1</v>
      </c>
    </row>
    <row r="2" spans="1:12">
      <c s="2" r="B2" t="s">
        <v>2</v>
      </c>
      <c s="2" r="C2" t="s">
        <v>815</v>
      </c>
      <c s="2" r="D2" t="s">
        <v>4</v>
      </c>
      <c s="2" r="E2" t="s">
        <v>462</v>
      </c>
      <c s="2" r="F2" t="s">
        <v>32</v>
      </c>
      <c s="2" r="G2" t="s">
        <v>463</v>
      </c>
      <c s="2" r="H2" t="s">
        <v>464</v>
      </c>
      <c s="2" r="I2" t="s">
        <v>465</v>
      </c>
      <c s="2" r="J2" t="s">
        <v>2</v>
      </c>
      <c s="2" r="K2" t="s">
        <v>32</v>
      </c>
      <c s="2" r="L2" t="s">
        <v>77</v>
      </c>
    </row>
    <row r="3" spans="1:12">
      <c s="3" r="A3" t="s">
        <v>1313</v>
      </c>
    </row>
    <row r="4" spans="1:12">
      <c s="4" r="A4" t="s">
        <v>1314</v>
      </c>
      <c s="8" r="J4" t="n">
        <v>136</v>
      </c>
      <c s="8" r="K4" t="n">
        <v>443</v>
      </c>
      <c s="8" r="L4" t="n">
        <v>567</v>
      </c>
    </row>
    <row r="5" spans="1:12">
      <c s="4" r="A5" t="s">
        <v>1315</v>
      </c>
      <c s="6" r="J5" t="n">
        <v>22</v>
      </c>
      <c s="6" r="K5" t="n">
        <v>42</v>
      </c>
      <c s="6" r="L5" t="n">
        <v>47</v>
      </c>
    </row>
    <row r="6" spans="1:12">
      <c s="4" r="A6" t="s">
        <v>1316</v>
      </c>
      <c s="6" r="J6" t="n">
        <v>158</v>
      </c>
      <c s="6" r="K6" t="n">
        <v>485</v>
      </c>
      <c s="6" r="L6" t="n">
        <v>614</v>
      </c>
    </row>
    <row r="7" spans="1:12">
      <c s="3" r="A7" t="s">
        <v>1317</v>
      </c>
    </row>
    <row r="8" spans="1:12">
      <c s="4" r="A8" t="s">
        <v>1314</v>
      </c>
      <c s="6" r="J8" t="n">
        <v>404</v>
      </c>
      <c s="6" r="K8" t="n">
        <v>189</v>
      </c>
      <c s="6" r="L8" t="n">
        <v>142</v>
      </c>
    </row>
    <row r="9" spans="1:12">
      <c s="4" r="A9" t="s">
        <v>1315</v>
      </c>
      <c s="6" r="J9" t="n">
        <v>42</v>
      </c>
      <c s="6" r="K9" t="n">
        <v>14</v>
      </c>
      <c s="6" r="L9" t="n">
        <v>20</v>
      </c>
    </row>
    <row r="10" spans="1:12">
      <c s="4" r="A10" t="s">
        <v>1318</v>
      </c>
      <c s="6" r="J10" t="n">
        <v>446</v>
      </c>
      <c s="6" r="K10" t="n">
        <v>203</v>
      </c>
      <c s="6" r="L10" t="n">
        <v>162</v>
      </c>
    </row>
    <row r="11" spans="1:12">
      <c s="4" r="A11" t="s">
        <v>1319</v>
      </c>
      <c s="8" r="B11" t="n">
        <v>166</v>
      </c>
      <c s="8" r="C11" t="n">
        <v>144</v>
      </c>
      <c s="8" r="D11" t="n">
        <v>113</v>
      </c>
      <c s="8" r="E11" t="n">
        <v>181</v>
      </c>
      <c s="8" r="F11" t="n">
        <v>159</v>
      </c>
      <c s="8" r="G11" t="n">
        <v>200</v>
      </c>
      <c s="8" r="H11" t="n">
        <v>191</v>
      </c>
      <c s="8" r="I11" t="n">
        <v>136</v>
      </c>
      <c s="6" r="J11" t="n">
        <v>604</v>
      </c>
      <c s="6" r="K11" t="n">
        <v>688</v>
      </c>
      <c s="6" r="L11" t="n">
        <v>776</v>
      </c>
    </row>
    <row r="12" spans="1:12">
      <c s="3" r="A12" t="s">
        <v>1320</v>
      </c>
    </row>
    <row r="13" spans="1:12">
      <c s="4" r="A13" t="s">
        <v>1314</v>
      </c>
      <c s="6" r="K13" t="n">
        <v>-4</v>
      </c>
      <c s="6" r="L13" t="n">
        <v>32</v>
      </c>
    </row>
    <row r="14" spans="1:12">
      <c s="4" r="A14" t="s">
        <v>1315</v>
      </c>
      <c s="6" r="L14" t="n">
        <v>1</v>
      </c>
    </row>
    <row r="15" spans="1:12">
      <c s="4" r="A15" t="s">
        <v>1321</v>
      </c>
      <c s="6" r="K15" t="n">
        <v>-4</v>
      </c>
      <c s="6" r="L15" t="n">
        <v>33</v>
      </c>
    </row>
    <row r="16" spans="1:12">
      <c s="3" r="A16" t="s">
        <v>1322</v>
      </c>
    </row>
    <row r="17" spans="1:12">
      <c s="4" r="A17" t="s">
        <v>1314</v>
      </c>
      <c s="6" r="K17" t="n">
        <v>4</v>
      </c>
      <c s="6" r="L17" t="n">
        <v>-12</v>
      </c>
    </row>
    <row r="18" spans="1:12">
      <c s="4" r="A18" t="s">
        <v>1315</v>
      </c>
      <c s="6" r="L18" t="n">
        <v>-1</v>
      </c>
    </row>
    <row r="19" spans="1:12">
      <c s="4" r="A19" t="s">
        <v>1323</v>
      </c>
      <c s="6" r="K19" t="n">
        <v>4</v>
      </c>
      <c s="6" r="L19" t="n">
        <v>-13</v>
      </c>
    </row>
    <row r="20" spans="1:12">
      <c s="4" r="A20" t="s">
        <v>1324</v>
      </c>
      <c s="6" r="L20" t="n">
        <v>20</v>
      </c>
    </row>
    <row r="21" spans="1:12">
      <c s="4" r="A21" t="s">
        <v>1325</v>
      </c>
      <c s="8" r="J21" t="n">
        <v>604</v>
      </c>
      <c s="8" r="K21" t="n">
        <v>688</v>
      </c>
      <c s="8" r="L21" t="n">
        <v>79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6</v>
      </c>
      <c s="2" r="B1" t="s">
        <v>2</v>
      </c>
      <c s="2" r="C1" t="s">
        <v>32</v>
      </c>
    </row>
    <row r="2" spans="1:3">
      <c s="3" r="A2" t="s">
        <v>1327</v>
      </c>
    </row>
    <row r="3" spans="1:3">
      <c s="4" r="A3" t="s">
        <v>1328</v>
      </c>
      <c s="8" r="B3" t="n">
        <v>609</v>
      </c>
      <c s="8" r="C3" t="n">
        <v>795</v>
      </c>
    </row>
    <row r="4" spans="1:3">
      <c s="4" r="A4" t="s">
        <v>1329</v>
      </c>
      <c s="6" r="B4" t="n">
        <v>126</v>
      </c>
      <c s="6" r="C4" t="n">
        <v>352</v>
      </c>
    </row>
    <row r="5" spans="1:3">
      <c s="4" r="A5" t="s">
        <v>1330</v>
      </c>
      <c s="6" r="B5" t="n">
        <v>95</v>
      </c>
      <c s="6" r="C5" t="n">
        <v>114</v>
      </c>
    </row>
    <row r="6" spans="1:3">
      <c s="4" r="A6" t="s">
        <v>1331</v>
      </c>
      <c s="6" r="B6" t="n">
        <v>46</v>
      </c>
      <c s="6" r="C6" t="n">
        <v>49</v>
      </c>
    </row>
    <row r="7" spans="1:3">
      <c s="4" r="A7" t="s">
        <v>1332</v>
      </c>
      <c s="6" r="B7" t="n">
        <v>43</v>
      </c>
      <c s="6" r="C7" t="n">
        <v>50</v>
      </c>
    </row>
    <row r="8" spans="1:3">
      <c s="4" r="A8" t="s">
        <v>1333</v>
      </c>
      <c s="6" r="B8" t="n">
        <v>30</v>
      </c>
    </row>
    <row r="9" spans="1:3">
      <c s="4" r="A9" t="s">
        <v>1334</v>
      </c>
      <c s="6" r="B9" t="n">
        <v>24</v>
      </c>
      <c s="6" r="C9" t="n">
        <v>27</v>
      </c>
    </row>
    <row r="10" spans="1:3">
      <c s="4" r="A10" t="s">
        <v>37</v>
      </c>
      <c s="6" r="B10" t="n">
        <v>29</v>
      </c>
      <c s="6" r="C10" t="n">
        <v>25</v>
      </c>
    </row>
    <row r="11" spans="1:3">
      <c s="4" r="A11" t="s">
        <v>1335</v>
      </c>
      <c s="6" r="B11" t="n">
        <v>1002</v>
      </c>
      <c s="6" r="C11" t="n">
        <v>1412</v>
      </c>
    </row>
    <row r="12" spans="1:3">
      <c s="3" r="A12" t="s">
        <v>1336</v>
      </c>
    </row>
    <row r="13" spans="1:3">
      <c s="4" r="A13" t="s">
        <v>1337</v>
      </c>
      <c s="6" r="B13" t="n">
        <v>23</v>
      </c>
      <c s="6" r="C13" t="n">
        <v>13</v>
      </c>
    </row>
    <row r="14" spans="1:3">
      <c s="4" r="A14" t="s">
        <v>37</v>
      </c>
      <c s="6" r="B14" t="n">
        <v>46</v>
      </c>
      <c s="6" r="C14" t="n">
        <v>51</v>
      </c>
    </row>
    <row r="15" spans="1:3">
      <c s="4" r="A15" t="s">
        <v>1338</v>
      </c>
      <c s="6" r="B15" t="n">
        <v>69</v>
      </c>
      <c s="6" r="C15" t="n">
        <v>64</v>
      </c>
    </row>
    <row r="16" spans="1:3">
      <c s="4" r="A16" t="s">
        <v>1339</v>
      </c>
      <c s="8" r="B16" t="n">
        <v>933</v>
      </c>
      <c s="8" r="C16" t="n">
        <v>134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0</v>
      </c>
      <c s="2" r="B1" t="s">
        <v>1</v>
      </c>
    </row>
    <row r="2" spans="1:4">
      <c s="2" r="B2" t="s">
        <v>2</v>
      </c>
      <c s="2" r="C2" t="s">
        <v>32</v>
      </c>
      <c s="2" r="D2" t="s">
        <v>77</v>
      </c>
    </row>
    <row r="3" spans="1:4">
      <c s="3" r="A3" t="s">
        <v>273</v>
      </c>
    </row>
    <row r="4" spans="1:4">
      <c s="4" r="A4" t="s">
        <v>1341</v>
      </c>
      <c s="7" r="B4" t="n">
        <v>51.9</v>
      </c>
      <c s="8" r="C4" t="n">
        <v>56</v>
      </c>
      <c s="7" r="D4" t="n">
        <v>41.2</v>
      </c>
    </row>
    <row r="5" spans="1:4">
      <c s="4" r="A5" t="s">
        <v>1342</v>
      </c>
      <c s="11" r="B5" t="n">
        <v>1.6</v>
      </c>
      <c s="6" r="C5" t="n">
        <v>1</v>
      </c>
      <c s="11" r="D5" t="n">
        <v>5.8</v>
      </c>
    </row>
    <row r="6" spans="1:4">
      <c s="4" r="A6" t="s">
        <v>1343</v>
      </c>
      <c s="11" r="B6" t="n">
        <v>-1.8</v>
      </c>
      <c s="11" r="C6" t="n">
        <v>-12.4</v>
      </c>
      <c s="11" r="D6" t="n">
        <v>-7.7</v>
      </c>
    </row>
    <row r="7" spans="1:4">
      <c s="4" r="A7" t="s">
        <v>1344</v>
      </c>
      <c s="11" r="B7" t="n">
        <v>6.9</v>
      </c>
      <c s="11" r="C7" t="n">
        <v>8.4</v>
      </c>
      <c s="11" r="D7" t="n">
        <v>28.1</v>
      </c>
    </row>
    <row r="8" spans="1:4">
      <c s="4" r="A8" t="s">
        <v>1345</v>
      </c>
      <c s="11" r="C8" t="n">
        <v>-0.6</v>
      </c>
      <c s="11" r="D8" t="n">
        <v>-7.7</v>
      </c>
    </row>
    <row r="9" spans="1:4">
      <c s="4" r="A9" t="s">
        <v>1346</v>
      </c>
      <c s="6" r="B9" t="n">
        <v>0</v>
      </c>
      <c s="6" r="C9" t="n">
        <v>0</v>
      </c>
      <c s="6" r="D9" t="n">
        <v>0</v>
      </c>
    </row>
    <row r="10" spans="1:4">
      <c s="4" r="A10" t="s">
        <v>1347</v>
      </c>
      <c s="11" r="B10" t="n">
        <v>-2.3</v>
      </c>
      <c s="11" r="C10" t="n">
        <v>-0.5</v>
      </c>
      <c s="11" r="D10" t="n">
        <v>-3.7</v>
      </c>
    </row>
    <row r="11" spans="1:4">
      <c s="4" r="A11" t="s">
        <v>1306</v>
      </c>
      <c s="7" r="B11" t="n">
        <v>56.3</v>
      </c>
      <c s="7" r="C11" t="n">
        <v>51.9</v>
      </c>
      <c s="8" r="D11" t="n">
        <v>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80"/>
    <col customWidth="1" max="5" min="5" width="21"/>
    <col customWidth="1" max="6" min="6" width="21"/>
  </cols>
  <sheetData>
    <row r="1" spans="1:6">
      <c s="1" r="A1" t="s">
        <v>1348</v>
      </c>
      <c s="2" r="B1" t="s">
        <v>461</v>
      </c>
      <c s="2" r="D1" t="s">
        <v>1</v>
      </c>
    </row>
    <row r="2" spans="1:6">
      <c s="2" r="B2" t="s">
        <v>547</v>
      </c>
      <c s="2" r="C2" t="s">
        <v>462</v>
      </c>
      <c s="2" r="D2" t="s">
        <v>1349</v>
      </c>
      <c s="2" r="E2" t="s">
        <v>549</v>
      </c>
      <c s="2" r="F2" t="s">
        <v>793</v>
      </c>
    </row>
    <row r="3" spans="1:6">
      <c s="3" r="A3" t="s">
        <v>1350</v>
      </c>
    </row>
    <row r="4" spans="1:6">
      <c s="4" r="A4" t="s">
        <v>1351</v>
      </c>
      <c s="6" r="D4" t="n">
        <v>3</v>
      </c>
    </row>
    <row r="5" spans="1:6">
      <c s="4" r="A5" t="s">
        <v>34</v>
      </c>
      <c s="8" r="D5" t="n">
        <v>122892</v>
      </c>
      <c s="8" r="E5" t="n">
        <v>134317</v>
      </c>
    </row>
    <row r="6" spans="1:6">
      <c s="4" r="A6" t="s">
        <v>467</v>
      </c>
      <c s="6" r="D6" t="n">
        <v>330</v>
      </c>
    </row>
    <row r="7" spans="1:6">
      <c s="4" r="A7" t="s">
        <v>1352</v>
      </c>
      <c s="6" r="D7" t="n">
        <v>20200</v>
      </c>
    </row>
    <row r="8" spans="1:6">
      <c s="4" r="A8" t="s">
        <v>1353</v>
      </c>
      <c s="8" r="D8" t="n">
        <v>7000</v>
      </c>
    </row>
    <row r="9" spans="1:6">
      <c s="4" r="A9" t="s">
        <v>1354</v>
      </c>
      <c s="6" r="D9" t="n">
        <v>1000</v>
      </c>
    </row>
    <row r="10" spans="1:6">
      <c s="4" r="A10" t="s">
        <v>1355</v>
      </c>
      <c s="4" r="D10" t="s">
        <v>766</v>
      </c>
    </row>
    <row r="11" spans="1:6">
      <c s="4" r="A11" t="s">
        <v>43</v>
      </c>
      <c s="8" r="D11" t="n">
        <v>134112</v>
      </c>
      <c s="6" r="E11" t="n">
        <v>146352</v>
      </c>
    </row>
    <row r="12" spans="1:6">
      <c s="4" r="A12" t="s">
        <v>1356</v>
      </c>
    </row>
    <row r="13" spans="1:6">
      <c s="3" r="A13" t="s">
        <v>1350</v>
      </c>
    </row>
    <row r="14" spans="1:6">
      <c s="4" r="A14" t="s">
        <v>1357</v>
      </c>
      <c s="4" r="D14" t="s">
        <v>535</v>
      </c>
    </row>
    <row r="15" spans="1:6">
      <c s="4" r="A15" t="s">
        <v>1358</v>
      </c>
    </row>
    <row r="16" spans="1:6">
      <c s="3" r="A16" t="s">
        <v>1350</v>
      </c>
    </row>
    <row r="17" spans="1:6">
      <c s="4" r="A17" t="s">
        <v>1357</v>
      </c>
      <c s="4" r="D17" t="s">
        <v>766</v>
      </c>
    </row>
    <row r="18" spans="1:6">
      <c s="4" r="A18" t="s">
        <v>1359</v>
      </c>
    </row>
    <row r="19" spans="1:6">
      <c s="3" r="A19" t="s">
        <v>1350</v>
      </c>
    </row>
    <row r="20" spans="1:6">
      <c s="4" r="A20" t="s">
        <v>1357</v>
      </c>
      <c s="4" r="D20" t="s">
        <v>766</v>
      </c>
    </row>
    <row r="21" spans="1:6">
      <c s="4" r="A21" t="s">
        <v>1360</v>
      </c>
    </row>
    <row r="22" spans="1:6">
      <c s="3" r="A22" t="s">
        <v>1350</v>
      </c>
    </row>
    <row r="23" spans="1:6">
      <c s="4" r="A23" t="s">
        <v>1357</v>
      </c>
      <c s="4" r="D23" t="s">
        <v>1287</v>
      </c>
    </row>
    <row r="24" spans="1:6">
      <c s="4" r="A24" t="s">
        <v>1361</v>
      </c>
    </row>
    <row r="25" spans="1:6">
      <c s="3" r="A25" t="s">
        <v>1350</v>
      </c>
    </row>
    <row r="26" spans="1:6">
      <c s="4" r="A26" t="s">
        <v>1357</v>
      </c>
      <c s="4" r="D26" t="s">
        <v>745</v>
      </c>
    </row>
    <row r="27" spans="1:6">
      <c s="4" r="A27" t="s">
        <v>1362</v>
      </c>
    </row>
    <row r="28" spans="1:6">
      <c s="3" r="A28" t="s">
        <v>1350</v>
      </c>
    </row>
    <row r="29" spans="1:6">
      <c s="4" r="A29" t="s">
        <v>1363</v>
      </c>
      <c s="4" r="D29" t="s">
        <v>1364</v>
      </c>
    </row>
    <row r="30" spans="1:6">
      <c s="4" r="A30" t="s">
        <v>1365</v>
      </c>
    </row>
    <row r="31" spans="1:6">
      <c s="3" r="A31" t="s">
        <v>1350</v>
      </c>
    </row>
    <row r="32" spans="1:6">
      <c s="4" r="A32" t="s">
        <v>1366</v>
      </c>
      <c s="4" r="D32" t="s">
        <v>1367</v>
      </c>
    </row>
    <row r="33" spans="1:6">
      <c s="4" r="A33" t="s">
        <v>822</v>
      </c>
    </row>
    <row r="34" spans="1:6">
      <c s="3" r="A34" t="s">
        <v>1350</v>
      </c>
    </row>
    <row r="35" spans="1:6">
      <c s="4" r="A35" t="s">
        <v>1368</v>
      </c>
      <c s="8" r="D35" t="n">
        <v>209</v>
      </c>
      <c s="6" r="E35" t="n">
        <v>275</v>
      </c>
    </row>
    <row r="36" spans="1:6">
      <c s="4" r="A36" t="s">
        <v>43</v>
      </c>
      <c s="8" r="D36" t="n">
        <v>657</v>
      </c>
      <c s="6" r="E36" t="n">
        <v>416</v>
      </c>
    </row>
    <row r="37" spans="1:6">
      <c s="4" r="A37" t="s">
        <v>1369</v>
      </c>
    </row>
    <row r="38" spans="1:6">
      <c s="3" r="A38" t="s">
        <v>1350</v>
      </c>
    </row>
    <row r="39" spans="1:6">
      <c s="4" r="A39" t="s">
        <v>1370</v>
      </c>
      <c s="6" r="D39" t="n">
        <v>6300000</v>
      </c>
    </row>
    <row r="40" spans="1:6">
      <c s="4" r="A40" t="s">
        <v>1371</v>
      </c>
      <c s="8" r="D40" t="n">
        <v>186000</v>
      </c>
    </row>
    <row r="41" spans="1:6">
      <c s="4" r="A41" t="s">
        <v>1372</v>
      </c>
      <c s="6" r="D41" t="n">
        <v>139</v>
      </c>
    </row>
    <row r="42" spans="1:6">
      <c s="4" r="A42" t="s">
        <v>1373</v>
      </c>
    </row>
    <row r="43" spans="1:6">
      <c s="3" r="A43" t="s">
        <v>1350</v>
      </c>
    </row>
    <row r="44" spans="1:6">
      <c s="4" r="A44" t="s">
        <v>43</v>
      </c>
      <c s="6" r="D44" t="n">
        <v>2400</v>
      </c>
      <c s="6" r="E44" t="n">
        <v>2100</v>
      </c>
    </row>
    <row r="45" spans="1:6">
      <c s="4" r="A45" t="s">
        <v>821</v>
      </c>
    </row>
    <row r="46" spans="1:6">
      <c s="3" r="A46" t="s">
        <v>1350</v>
      </c>
    </row>
    <row r="47" spans="1:6">
      <c s="4" r="A47" t="s">
        <v>34</v>
      </c>
      <c s="6" r="D47" t="n">
        <v>26394</v>
      </c>
      <c s="6" r="E47" t="n">
        <v>29796</v>
      </c>
    </row>
    <row r="48" spans="1:6">
      <c s="4" r="A48" t="s">
        <v>43</v>
      </c>
      <c s="8" r="D48" t="n">
        <v>28978</v>
      </c>
      <c s="6" r="E48" t="n">
        <v>32651</v>
      </c>
    </row>
    <row r="49" spans="1:6">
      <c s="4" r="A49" t="s">
        <v>1374</v>
      </c>
    </row>
    <row r="50" spans="1:6">
      <c s="3" r="A50" t="s">
        <v>1350</v>
      </c>
    </row>
    <row r="51" spans="1:6">
      <c s="4" r="A51" t="s">
        <v>1366</v>
      </c>
      <c s="4" r="D51" t="s">
        <v>1144</v>
      </c>
    </row>
    <row r="52" spans="1:6">
      <c s="4" r="A52" t="s">
        <v>1375</v>
      </c>
    </row>
    <row r="53" spans="1:6">
      <c s="3" r="A53" t="s">
        <v>1350</v>
      </c>
    </row>
    <row r="54" spans="1:6">
      <c s="4" r="A54" t="s">
        <v>1352</v>
      </c>
      <c s="8" r="D54" t="n">
        <v>9900</v>
      </c>
    </row>
    <row r="55" spans="1:6">
      <c s="4" r="A55" t="s">
        <v>1376</v>
      </c>
    </row>
    <row r="56" spans="1:6">
      <c s="3" r="A56" t="s">
        <v>1350</v>
      </c>
    </row>
    <row r="57" spans="1:6">
      <c s="4" r="A57" t="s">
        <v>1353</v>
      </c>
      <c s="6" r="D57" t="n">
        <v>118</v>
      </c>
      <c s="6" r="E57" t="n">
        <v>49</v>
      </c>
    </row>
    <row r="58" spans="1:6">
      <c s="4" r="A58" t="s">
        <v>62</v>
      </c>
    </row>
    <row r="59" spans="1:6">
      <c s="3" r="A59" t="s">
        <v>1350</v>
      </c>
    </row>
    <row r="60" spans="1:6">
      <c s="4" r="A60" t="s">
        <v>34</v>
      </c>
      <c s="8" r="D60" t="n">
        <v>96498</v>
      </c>
      <c s="8" r="E60" t="n">
        <v>104521</v>
      </c>
      <c s="8" r="F60" t="n">
        <v>104588</v>
      </c>
    </row>
    <row r="61" spans="1:6">
      <c s="4" r="A61" t="s">
        <v>1377</v>
      </c>
      <c s="4" r="D61" t="s">
        <v>471</v>
      </c>
    </row>
    <row r="62" spans="1:6">
      <c s="4" r="A62" t="s">
        <v>1378</v>
      </c>
      <c s="4" r="D62" t="s">
        <v>1379</v>
      </c>
    </row>
    <row r="63" spans="1:6">
      <c s="4" r="A63" t="s">
        <v>1380</v>
      </c>
      <c s="8" r="D63" t="n">
        <v>3700</v>
      </c>
    </row>
    <row r="64" spans="1:6">
      <c s="4" r="A64" t="s">
        <v>1381</v>
      </c>
      <c s="4" r="D64" t="s">
        <v>1382</v>
      </c>
    </row>
    <row r="65" spans="1:6">
      <c s="4" r="A65" t="s">
        <v>1383</v>
      </c>
      <c s="4" r="D65" t="s">
        <v>507</v>
      </c>
    </row>
    <row r="66" spans="1:6">
      <c s="4" r="A66" t="s">
        <v>596</v>
      </c>
      <c s="4" r="E66" t="s">
        <v>587</v>
      </c>
      <c s="4" r="F66" t="s">
        <v>591</v>
      </c>
    </row>
    <row r="67" spans="1:6">
      <c s="4" r="A67" t="s">
        <v>1384</v>
      </c>
    </row>
    <row r="68" spans="1:6">
      <c s="3" r="A68" t="s">
        <v>1350</v>
      </c>
    </row>
    <row r="69" spans="1:6">
      <c s="4" r="A69" t="s">
        <v>1385</v>
      </c>
      <c s="8" r="D69" t="n">
        <v>427</v>
      </c>
      <c s="8" r="E69" t="n">
        <v>456</v>
      </c>
    </row>
    <row r="70" spans="1:6">
      <c s="4" r="A70" t="s">
        <v>1386</v>
      </c>
      <c s="6" r="D70" t="n">
        <v>33</v>
      </c>
      <c s="6" r="E70" t="n">
        <v>36</v>
      </c>
    </row>
    <row r="71" spans="1:6">
      <c s="4" r="A71" t="s">
        <v>63</v>
      </c>
    </row>
    <row r="72" spans="1:6">
      <c s="3" r="A72" t="s">
        <v>1350</v>
      </c>
    </row>
    <row r="73" spans="1:6">
      <c s="4" r="A73" t="s">
        <v>34</v>
      </c>
      <c s="8" r="D73" t="n">
        <v>26394</v>
      </c>
      <c s="8" r="E73" t="n">
        <v>29796</v>
      </c>
    </row>
    <row r="74" spans="1:6">
      <c s="4" r="A74" t="s">
        <v>1378</v>
      </c>
      <c s="4" r="D74" t="s">
        <v>1379</v>
      </c>
    </row>
    <row r="75" spans="1:6">
      <c s="4" r="A75" t="s">
        <v>1381</v>
      </c>
      <c s="4" r="D75" t="s">
        <v>1382</v>
      </c>
    </row>
    <row r="76" spans="1:6">
      <c s="4" r="A76" t="s">
        <v>1383</v>
      </c>
      <c s="4" r="D76" t="s">
        <v>1387</v>
      </c>
    </row>
    <row r="77" spans="1:6">
      <c s="4" r="A77" t="s">
        <v>495</v>
      </c>
      <c s="4" r="B77" t="s">
        <v>496</v>
      </c>
      <c s="4" r="C77" t="s">
        <v>497</v>
      </c>
    </row>
    <row r="78" spans="1:6">
      <c s="4" r="A78" t="s">
        <v>467</v>
      </c>
      <c s="8" r="B78" t="n">
        <v>330</v>
      </c>
      <c s="8" r="D78" t="n">
        <v>330</v>
      </c>
    </row>
    <row r="79" spans="1:6">
      <c s="4" r="A79" t="s">
        <v>596</v>
      </c>
      <c s="4" r="E79" t="s">
        <v>607</v>
      </c>
      <c s="4" r="F79" t="s">
        <v>608</v>
      </c>
    </row>
    <row r="80" spans="1:6">
      <c s="4" r="A80" t="s">
        <v>1388</v>
      </c>
    </row>
    <row r="81" spans="1:6">
      <c s="3" r="A81" t="s">
        <v>1350</v>
      </c>
    </row>
    <row r="82" spans="1:6">
      <c s="4" r="A82" t="s">
        <v>596</v>
      </c>
      <c s="4" r="D82" t="s">
        <v>1289</v>
      </c>
    </row>
    <row r="83" spans="1:6">
      <c s="4" r="A83" t="s">
        <v>1389</v>
      </c>
    </row>
    <row r="84" spans="1:6">
      <c s="3" r="A84" t="s">
        <v>1350</v>
      </c>
    </row>
    <row r="85" spans="1:6">
      <c s="4" r="A85" t="s">
        <v>1390</v>
      </c>
      <c s="8" r="D85" t="n">
        <v>1020</v>
      </c>
      <c s="8" r="E85" t="n">
        <v>1060</v>
      </c>
    </row>
    <row r="86" spans="1:6">
      <c s="4" r="A86" t="s">
        <v>1391</v>
      </c>
      <c s="6" r="D86" t="n">
        <v>29</v>
      </c>
    </row>
    <row r="87" spans="1:6">
      <c s="4" r="A87" t="s">
        <v>1392</v>
      </c>
      <c s="6" r="D87" t="n">
        <v>11</v>
      </c>
    </row>
    <row r="88" spans="1:6">
      <c s="4" r="A88" t="s">
        <v>1393</v>
      </c>
    </row>
    <row r="89" spans="1:6">
      <c s="3" r="A89" t="s">
        <v>1350</v>
      </c>
    </row>
    <row r="90" spans="1:6">
      <c s="4" r="A90" t="s">
        <v>1394</v>
      </c>
      <c s="8" r="D90" t="n">
        <v>79</v>
      </c>
    </row>
    <row r="91" spans="1:6">
      <c s="4" r="A91" t="s">
        <v>1395</v>
      </c>
    </row>
    <row r="92" spans="1:6">
      <c s="3" r="A92" t="s">
        <v>1350</v>
      </c>
    </row>
    <row r="93" spans="1:6">
      <c s="4" r="A93" t="s">
        <v>1396</v>
      </c>
      <c s="4" r="D93" t="s">
        <v>715</v>
      </c>
      <c s="4" r="E93" t="s">
        <v>1397</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98</v>
      </c>
      <c s="2" r="B1" t="s">
        <v>2</v>
      </c>
      <c s="2" r="C1" t="s">
        <v>32</v>
      </c>
    </row>
    <row r="2" spans="1:3">
      <c s="3" r="A2" t="s">
        <v>1350</v>
      </c>
    </row>
    <row r="3" spans="1:3">
      <c s="4" r="A3" t="s">
        <v>34</v>
      </c>
      <c s="8" r="B3" t="n">
        <v>122892</v>
      </c>
      <c s="8" r="C3" t="n">
        <v>134317</v>
      </c>
    </row>
    <row r="4" spans="1:3">
      <c s="4" r="A4" t="s">
        <v>37</v>
      </c>
      <c s="6" r="B4" t="n">
        <v>4682</v>
      </c>
      <c s="6" r="C4" t="n">
        <v>5664</v>
      </c>
    </row>
    <row r="5" spans="1:3">
      <c s="4" r="A5" t="s">
        <v>43</v>
      </c>
      <c s="6" r="B5" t="n">
        <v>134112</v>
      </c>
      <c s="6" r="C5" t="n">
        <v>146352</v>
      </c>
    </row>
    <row r="6" spans="1:3">
      <c s="4" r="A6" t="s">
        <v>821</v>
      </c>
    </row>
    <row r="7" spans="1:3">
      <c s="3" r="A7" t="s">
        <v>1350</v>
      </c>
    </row>
    <row r="8" spans="1:3">
      <c s="4" r="A8" t="s">
        <v>34</v>
      </c>
      <c s="6" r="B8" t="n">
        <v>26394</v>
      </c>
      <c s="6" r="C8" t="n">
        <v>29796</v>
      </c>
    </row>
    <row r="9" spans="1:3">
      <c s="4" r="A9" t="s">
        <v>81</v>
      </c>
      <c s="6" r="B9" t="n">
        <v>596</v>
      </c>
      <c s="6" r="C9" t="n">
        <v>402</v>
      </c>
    </row>
    <row r="10" spans="1:3">
      <c s="4" r="A10" t="s">
        <v>37</v>
      </c>
      <c s="6" r="B10" t="n">
        <v>1988</v>
      </c>
      <c s="6" r="C10" t="n">
        <v>2453</v>
      </c>
    </row>
    <row r="11" spans="1:3">
      <c s="4" r="A11" t="s">
        <v>43</v>
      </c>
      <c s="6" r="B11" t="n">
        <v>28978</v>
      </c>
      <c s="6" r="C11" t="n">
        <v>32651</v>
      </c>
    </row>
    <row r="12" spans="1:3">
      <c s="4" r="A12" t="s">
        <v>1399</v>
      </c>
    </row>
    <row r="13" spans="1:3">
      <c s="3" r="A13" t="s">
        <v>1350</v>
      </c>
    </row>
    <row r="14" spans="1:3">
      <c s="4" r="A14" t="s">
        <v>34</v>
      </c>
      <c s="6" r="B14" t="n">
        <v>96498</v>
      </c>
      <c s="6" r="C14" t="n">
        <v>104521</v>
      </c>
    </row>
    <row r="15" spans="1:3">
      <c s="4" r="A15" t="s">
        <v>81</v>
      </c>
      <c s="6" r="B15" t="n">
        <v>3572</v>
      </c>
      <c s="6" r="C15" t="n">
        <v>4050</v>
      </c>
    </row>
    <row r="16" spans="1:3">
      <c s="4" r="A16" t="s">
        <v>37</v>
      </c>
      <c s="6" r="B16" t="n">
        <v>2015</v>
      </c>
      <c s="6" r="C16" t="n">
        <v>2566</v>
      </c>
    </row>
    <row r="17" spans="1:3">
      <c s="4" r="A17" t="s">
        <v>43</v>
      </c>
      <c s="8" r="B17" t="n">
        <v>102085</v>
      </c>
      <c s="8" r="C17" t="n">
        <v>11113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2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00</v>
      </c>
      <c s="2" r="B1" t="s">
        <v>461</v>
      </c>
      <c s="2" r="J1" t="s">
        <v>1</v>
      </c>
    </row>
    <row r="2" spans="1:12">
      <c s="2" r="B2" t="s">
        <v>2</v>
      </c>
      <c s="2" r="C2" t="s">
        <v>815</v>
      </c>
      <c s="2" r="D2" t="s">
        <v>4</v>
      </c>
      <c s="2" r="E2" t="s">
        <v>462</v>
      </c>
      <c s="2" r="F2" t="s">
        <v>32</v>
      </c>
      <c s="2" r="G2" t="s">
        <v>463</v>
      </c>
      <c s="2" r="H2" t="s">
        <v>464</v>
      </c>
      <c s="2" r="I2" t="s">
        <v>465</v>
      </c>
      <c s="2" r="J2" t="s">
        <v>2</v>
      </c>
      <c s="2" r="K2" t="s">
        <v>32</v>
      </c>
      <c s="2" r="L2" t="s">
        <v>77</v>
      </c>
    </row>
    <row r="3" spans="1:12">
      <c s="3" r="A3" t="s">
        <v>78</v>
      </c>
    </row>
    <row r="4" spans="1:12">
      <c s="4" r="A4" t="s">
        <v>79</v>
      </c>
      <c s="8" r="J4" t="n">
        <v>4280</v>
      </c>
      <c s="8" r="K4" t="n">
        <v>4712</v>
      </c>
      <c s="8" r="L4" t="n">
        <v>5349</v>
      </c>
    </row>
    <row r="5" spans="1:12">
      <c s="4" r="A5" t="s">
        <v>80</v>
      </c>
      <c s="6" r="J5" t="n">
        <v>7</v>
      </c>
      <c s="6" r="K5" t="n">
        <v>9</v>
      </c>
      <c s="6" r="L5" t="n">
        <v>11</v>
      </c>
    </row>
    <row r="6" spans="1:12">
      <c s="4" r="A6" t="s">
        <v>81</v>
      </c>
      <c s="6" r="J6" t="n">
        <v>8</v>
      </c>
      <c s="6" r="K6" t="n">
        <v>9</v>
      </c>
      <c s="6" r="L6" t="n">
        <v>17</v>
      </c>
    </row>
    <row r="7" spans="1:12">
      <c s="4" r="A7" t="s">
        <v>82</v>
      </c>
      <c s="6" r="J7" t="n">
        <v>4295</v>
      </c>
      <c s="6" r="K7" t="n">
        <v>4730</v>
      </c>
      <c s="6" r="L7" t="n">
        <v>5377</v>
      </c>
    </row>
    <row r="8" spans="1:12">
      <c s="4" r="A8" t="s">
        <v>83</v>
      </c>
      <c s="6" r="J8" t="n">
        <v>2074</v>
      </c>
      <c s="6" r="K8" t="n">
        <v>2063</v>
      </c>
      <c s="6" r="L8" t="n">
        <v>2210</v>
      </c>
    </row>
    <row r="9" spans="1:12">
      <c s="4" r="A9" t="s">
        <v>1401</v>
      </c>
      <c s="8" r="B9" t="n">
        <v>536</v>
      </c>
      <c s="8" r="C9" t="n">
        <v>553</v>
      </c>
      <c s="8" r="D9" t="n">
        <v>549</v>
      </c>
      <c s="8" r="E9" t="n">
        <v>583</v>
      </c>
      <c s="8" r="F9" t="n">
        <v>614</v>
      </c>
      <c s="8" r="G9" t="n">
        <v>624</v>
      </c>
      <c s="8" r="H9" t="n">
        <v>662</v>
      </c>
      <c s="8" r="I9" t="n">
        <v>766</v>
      </c>
      <c s="6" r="J9" t="n">
        <v>2221</v>
      </c>
      <c s="6" r="K9" t="n">
        <v>2667</v>
      </c>
      <c s="6" r="L9" t="n">
        <v>3167</v>
      </c>
    </row>
    <row r="10" spans="1:12">
      <c s="4" r="A10" t="s">
        <v>85</v>
      </c>
      <c s="6" r="B10" t="n">
        <v>115</v>
      </c>
      <c s="6" r="C10" t="n">
        <v>123</v>
      </c>
      <c s="6" r="D10" t="n">
        <v>198</v>
      </c>
      <c s="6" r="E10" t="n">
        <v>125</v>
      </c>
      <c s="6" r="F10" t="n">
        <v>138</v>
      </c>
      <c s="6" r="G10" t="n">
        <v>140</v>
      </c>
      <c s="6" r="H10" t="n">
        <v>165</v>
      </c>
      <c s="6" r="I10" t="n">
        <v>185</v>
      </c>
      <c s="6" r="J10" t="n">
        <v>561</v>
      </c>
      <c s="6" r="K10" t="n">
        <v>628</v>
      </c>
      <c s="6" r="L10" t="n">
        <v>839</v>
      </c>
    </row>
    <row r="11" spans="1:12">
      <c s="4" r="A11" t="s">
        <v>1402</v>
      </c>
      <c s="6" r="B11" t="n">
        <v>421</v>
      </c>
      <c s="6" r="C11" t="n">
        <v>430</v>
      </c>
      <c s="6" r="D11" t="n">
        <v>351</v>
      </c>
      <c s="6" r="E11" t="n">
        <v>458</v>
      </c>
      <c s="6" r="F11" t="n">
        <v>476</v>
      </c>
      <c s="6" r="G11" t="n">
        <v>484</v>
      </c>
      <c s="6" r="H11" t="n">
        <v>497</v>
      </c>
      <c s="6" r="I11" t="n">
        <v>581</v>
      </c>
      <c s="6" r="J11" t="n">
        <v>1660</v>
      </c>
      <c s="6" r="K11" t="n">
        <v>2039</v>
      </c>
      <c s="6" r="L11" t="n">
        <v>2328</v>
      </c>
    </row>
    <row r="12" spans="1:12">
      <c s="3" r="A12" t="s">
        <v>87</v>
      </c>
    </row>
    <row r="13" spans="1:12">
      <c s="4" r="A13" t="s">
        <v>88</v>
      </c>
      <c s="6" r="J13" t="n">
        <v>340</v>
      </c>
      <c s="6" r="K13" t="n">
        <v>298</v>
      </c>
      <c s="6" r="L13" t="n">
        <v>290</v>
      </c>
    </row>
    <row r="14" spans="1:12">
      <c s="4" r="A14" t="s">
        <v>89</v>
      </c>
      <c s="6" r="J14" t="n">
        <v>367</v>
      </c>
      <c s="6" r="K14" t="n">
        <v>388</v>
      </c>
      <c s="6" r="L14" t="n">
        <v>420</v>
      </c>
    </row>
    <row r="15" spans="1:12">
      <c s="4" r="A15" t="s">
        <v>1403</v>
      </c>
      <c s="6" r="J15" t="n">
        <v>183</v>
      </c>
      <c s="6" r="K15" t="n">
        <v>221</v>
      </c>
      <c s="6" r="L15" t="n">
        <v>-168</v>
      </c>
    </row>
    <row r="16" spans="1:12">
      <c s="4" r="A16" t="s">
        <v>91</v>
      </c>
      <c s="6" r="J16" t="n">
        <v>-9</v>
      </c>
      <c s="6" r="L16" t="n">
        <v>302</v>
      </c>
    </row>
    <row r="17" spans="1:12">
      <c s="4" r="A17" t="s">
        <v>92</v>
      </c>
      <c s="6" r="J17" t="n">
        <v>21</v>
      </c>
      <c s="6" r="L17" t="n">
        <v>42</v>
      </c>
    </row>
    <row r="18" spans="1:12">
      <c s="4" r="A18" t="s">
        <v>94</v>
      </c>
      <c s="6" r="J18" t="n">
        <v>902</v>
      </c>
      <c s="6" r="K18" t="n">
        <v>907</v>
      </c>
      <c s="6" r="L18" t="n">
        <v>886</v>
      </c>
    </row>
    <row r="19" spans="1:12">
      <c s="3" r="A19" t="s">
        <v>95</v>
      </c>
    </row>
    <row r="20" spans="1:12">
      <c s="4" r="A20" t="s">
        <v>1404</v>
      </c>
      <c s="6" r="J20" t="n">
        <v>699</v>
      </c>
      <c s="6" r="K20" t="n">
        <v>760</v>
      </c>
      <c s="6" r="L20" t="n">
        <v>806</v>
      </c>
    </row>
    <row r="21" spans="1:12">
      <c s="4" r="A21" t="s">
        <v>1405</v>
      </c>
      <c s="6" r="J21" t="n">
        <v>219</v>
      </c>
      <c s="6" r="K21" t="n">
        <v>227</v>
      </c>
      <c s="6" r="L21" t="n">
        <v>236</v>
      </c>
    </row>
    <row r="22" spans="1:12">
      <c s="4" r="A22" t="s">
        <v>98</v>
      </c>
      <c s="6" r="B22" t="n">
        <v>235</v>
      </c>
      <c s="6" r="C22" t="n">
        <v>228</v>
      </c>
      <c s="6" r="D22" t="n">
        <v>225</v>
      </c>
      <c s="6" r="E22" t="n">
        <v>230</v>
      </c>
      <c s="6" r="F22" t="n">
        <v>215</v>
      </c>
      <c s="6" r="G22" t="n">
        <v>195</v>
      </c>
      <c s="6" r="H22" t="n">
        <v>211</v>
      </c>
      <c s="6" r="I22" t="n">
        <v>366</v>
      </c>
      <c s="6" r="J22" t="n">
        <v>918</v>
      </c>
      <c s="6" r="K22" t="n">
        <v>987</v>
      </c>
      <c s="6" r="L22" t="n">
        <v>1042</v>
      </c>
    </row>
    <row r="23" spans="1:12">
      <c s="4" r="A23" t="s">
        <v>1406</v>
      </c>
      <c s="6" r="B23" t="n">
        <v>5</v>
      </c>
      <c s="6" r="C23" t="n">
        <v>3</v>
      </c>
      <c s="6" r="D23" t="n">
        <v>3</v>
      </c>
      <c s="6" r="E23" t="n">
        <v>1</v>
      </c>
      <c s="6" r="F23" t="n">
        <v>2</v>
      </c>
      <c s="6" r="G23" t="n">
        <v>2</v>
      </c>
      <c s="6" r="H23" t="n">
        <v>2</v>
      </c>
      <c s="6" r="I23" t="n">
        <v>4</v>
      </c>
      <c s="6" r="J23" t="n">
        <v>12</v>
      </c>
      <c s="6" r="K23" t="n">
        <v>9</v>
      </c>
      <c s="6" r="L23" t="n">
        <v>13</v>
      </c>
    </row>
    <row r="24" spans="1:12">
      <c s="4" r="A24" t="s">
        <v>100</v>
      </c>
      <c s="6" r="D24" t="n">
        <v>29</v>
      </c>
      <c s="6" r="E24" t="n">
        <v>3</v>
      </c>
      <c s="6" r="F24" t="n">
        <v>10</v>
      </c>
      <c s="6" r="G24" t="n">
        <v>14</v>
      </c>
      <c s="6" r="H24" t="n">
        <v>61</v>
      </c>
      <c s="6" r="I24" t="n">
        <v>26</v>
      </c>
      <c s="6" r="J24" t="n">
        <v>32</v>
      </c>
      <c s="6" r="K24" t="n">
        <v>113</v>
      </c>
      <c s="6" r="L24" t="n">
        <v>72</v>
      </c>
    </row>
    <row r="25" spans="1:12">
      <c s="4" r="A25" t="s">
        <v>101</v>
      </c>
      <c s="6" r="J25" t="n">
        <v>962</v>
      </c>
      <c s="6" r="K25" t="n">
        <v>1109</v>
      </c>
      <c s="6" r="L25" t="n">
        <v>1127</v>
      </c>
    </row>
    <row r="26" spans="1:12">
      <c s="4" r="A26" t="s">
        <v>1407</v>
      </c>
      <c s="6" r="J26" t="n">
        <v>1600</v>
      </c>
      <c s="6" r="K26" t="n">
        <v>1837</v>
      </c>
      <c s="6" r="L26" t="n">
        <v>2087</v>
      </c>
    </row>
    <row r="27" spans="1:12">
      <c s="4" r="A27" t="s">
        <v>1408</v>
      </c>
      <c s="6" r="B27" t="n">
        <v>166</v>
      </c>
      <c s="6" r="C27" t="n">
        <v>144</v>
      </c>
      <c s="6" r="D27" t="n">
        <v>113</v>
      </c>
      <c s="6" r="E27" t="n">
        <v>181</v>
      </c>
      <c s="6" r="F27" t="n">
        <v>159</v>
      </c>
      <c s="6" r="G27" t="n">
        <v>200</v>
      </c>
      <c s="6" r="H27" t="n">
        <v>191</v>
      </c>
      <c s="6" r="I27" t="n">
        <v>136</v>
      </c>
      <c s="6" r="J27" t="n">
        <v>604</v>
      </c>
      <c s="6" r="K27" t="n">
        <v>688</v>
      </c>
      <c s="6" r="L27" t="n">
        <v>776</v>
      </c>
    </row>
    <row r="28" spans="1:12">
      <c s="4" r="A28" t="s">
        <v>1409</v>
      </c>
      <c s="6" r="B28" t="n">
        <v>286</v>
      </c>
      <c s="6" r="C28" t="n">
        <v>236</v>
      </c>
      <c s="6" r="D28" t="n">
        <v>182</v>
      </c>
      <c s="6" r="E28" t="n">
        <v>292</v>
      </c>
      <c s="6" r="F28" t="n">
        <v>262</v>
      </c>
      <c s="6" r="G28" t="n">
        <v>361</v>
      </c>
      <c s="6" r="H28" t="n">
        <v>307</v>
      </c>
      <c s="6" r="I28" t="n">
        <v>219</v>
      </c>
      <c s="6" r="J28" t="n">
        <v>996</v>
      </c>
      <c s="6" r="K28" t="n">
        <v>1149</v>
      </c>
      <c s="6" r="L28" t="n">
        <v>1311</v>
      </c>
    </row>
    <row r="29" spans="1:12">
      <c s="4" r="A29" t="s">
        <v>1410</v>
      </c>
      <c s="6" r="C29" t="n">
        <v>1</v>
      </c>
      <c s="6" r="F29" t="n">
        <v>1</v>
      </c>
      <c s="6" r="G29" t="n">
        <v>-2</v>
      </c>
      <c s="6" r="J29" t="n">
        <v>1</v>
      </c>
      <c s="6" r="L29" t="n">
        <v>106</v>
      </c>
    </row>
    <row r="30" spans="1:12">
      <c s="4" r="A30" t="s">
        <v>1411</v>
      </c>
      <c s="6" r="B30" t="n">
        <v>286</v>
      </c>
      <c s="6" r="C30" t="n">
        <v>237</v>
      </c>
      <c s="6" r="D30" t="n">
        <v>182</v>
      </c>
      <c s="6" r="E30" t="n">
        <v>292</v>
      </c>
      <c s="6" r="F30" t="n">
        <v>263</v>
      </c>
      <c s="6" r="G30" t="n">
        <v>359</v>
      </c>
      <c s="6" r="H30" t="n">
        <v>307</v>
      </c>
      <c s="6" r="I30" t="n">
        <v>219</v>
      </c>
      <c s="6" r="J30" t="n">
        <v>997</v>
      </c>
      <c s="6" r="K30" t="n">
        <v>1149</v>
      </c>
      <c s="6" r="L30" t="n">
        <v>1417</v>
      </c>
    </row>
    <row r="31" spans="1:12">
      <c s="4" r="A31" t="s">
        <v>107</v>
      </c>
      <c s="6" r="B31" t="n">
        <v>0</v>
      </c>
      <c s="6" r="C31" t="n">
        <v>0</v>
      </c>
      <c s="6" r="D31" t="n">
        <v>0</v>
      </c>
      <c s="6" r="E31" t="n">
        <v>0</v>
      </c>
      <c s="6" r="F31" t="n">
        <v>0</v>
      </c>
      <c s="6" r="G31" t="n">
        <v>0</v>
      </c>
      <c s="6" r="H31" t="n">
        <v>0</v>
      </c>
      <c s="6" r="I31" t="n">
        <v>0</v>
      </c>
      <c s="6" r="L31" t="n">
        <v>-1</v>
      </c>
    </row>
    <row r="32" spans="1:12">
      <c s="4" r="A32" t="s">
        <v>1412</v>
      </c>
      <c s="8" r="B32" t="n">
        <v>286</v>
      </c>
      <c s="8" r="C32" t="n">
        <v>237</v>
      </c>
      <c s="8" r="D32" t="n">
        <v>182</v>
      </c>
      <c s="8" r="E32" t="n">
        <v>292</v>
      </c>
      <c s="8" r="F32" t="n">
        <v>263</v>
      </c>
      <c s="8" r="G32" t="n">
        <v>359</v>
      </c>
      <c s="8" r="H32" t="n">
        <v>307</v>
      </c>
      <c s="8" r="I32" t="n">
        <v>219</v>
      </c>
      <c s="6" r="J32" t="n">
        <v>997</v>
      </c>
      <c s="6" r="K32" t="n">
        <v>1149</v>
      </c>
      <c s="6" r="L32" t="n">
        <v>1418</v>
      </c>
    </row>
    <row r="33" spans="1:12">
      <c s="4" r="A33" t="s">
        <v>1413</v>
      </c>
    </row>
    <row r="34" spans="1:12">
      <c s="3" r="A34" t="s">
        <v>78</v>
      </c>
    </row>
    <row r="35" spans="1:12">
      <c s="4" r="A35" t="s">
        <v>79</v>
      </c>
      <c s="6" r="J35" t="n">
        <v>650</v>
      </c>
      <c s="6" r="K35" t="n">
        <v>699</v>
      </c>
      <c s="6" r="L35" t="n">
        <v>816</v>
      </c>
    </row>
    <row r="36" spans="1:12">
      <c s="4" r="A36" t="s">
        <v>82</v>
      </c>
      <c s="6" r="J36" t="n">
        <v>650</v>
      </c>
      <c s="6" r="K36" t="n">
        <v>699</v>
      </c>
      <c s="6" r="L36" t="n">
        <v>816</v>
      </c>
    </row>
    <row r="37" spans="1:12">
      <c s="4" r="A37" t="s">
        <v>83</v>
      </c>
      <c s="6" r="J37" t="n">
        <v>37</v>
      </c>
      <c s="6" r="K37" t="n">
        <v>42</v>
      </c>
      <c s="6" r="L37" t="n">
        <v>55</v>
      </c>
    </row>
    <row r="38" spans="1:12">
      <c s="4" r="A38" t="s">
        <v>1401</v>
      </c>
      <c s="6" r="J38" t="n">
        <v>613</v>
      </c>
      <c s="6" r="K38" t="n">
        <v>657</v>
      </c>
      <c s="6" r="L38" t="n">
        <v>761</v>
      </c>
    </row>
    <row r="39" spans="1:12">
      <c s="4" r="A39" t="s">
        <v>1402</v>
      </c>
      <c s="6" r="J39" t="n">
        <v>613</v>
      </c>
      <c s="6" r="K39" t="n">
        <v>657</v>
      </c>
      <c s="6" r="L39" t="n">
        <v>761</v>
      </c>
    </row>
    <row r="40" spans="1:12">
      <c s="3" r="A40" t="s">
        <v>87</v>
      </c>
    </row>
    <row r="41" spans="1:12">
      <c s="4" r="A41" t="s">
        <v>1403</v>
      </c>
      <c s="6" r="J41" t="n">
        <v>-613</v>
      </c>
      <c s="6" r="K41" t="n">
        <v>-657</v>
      </c>
      <c s="6" r="L41" t="n">
        <v>-755</v>
      </c>
    </row>
    <row r="42" spans="1:12">
      <c s="4" r="A42" t="s">
        <v>92</v>
      </c>
      <c s="6" r="L42" t="n">
        <v>-6</v>
      </c>
    </row>
    <row r="43" spans="1:12">
      <c s="4" r="A43" t="s">
        <v>94</v>
      </c>
      <c s="6" r="J43" t="n">
        <v>-613</v>
      </c>
      <c s="6" r="K43" t="n">
        <v>-657</v>
      </c>
      <c s="6" r="L43" t="n">
        <v>-761</v>
      </c>
    </row>
    <row r="44" spans="1:12">
      <c s="4" r="A44" t="s">
        <v>1414</v>
      </c>
    </row>
    <row r="45" spans="1:12">
      <c s="3" r="A45" t="s">
        <v>78</v>
      </c>
    </row>
    <row r="46" spans="1:12">
      <c s="4" r="A46" t="s">
        <v>79</v>
      </c>
      <c s="6" r="J46" t="n">
        <v>-238</v>
      </c>
      <c s="6" r="K46" t="n">
        <v>-42</v>
      </c>
      <c s="6" r="L46" t="n">
        <v>222</v>
      </c>
    </row>
    <row r="47" spans="1:12">
      <c s="4" r="A47" t="s">
        <v>81</v>
      </c>
      <c s="6" r="K47" t="n">
        <v>1</v>
      </c>
      <c s="6" r="L47" t="n">
        <v>5</v>
      </c>
    </row>
    <row r="48" spans="1:12">
      <c s="4" r="A48" t="s">
        <v>82</v>
      </c>
      <c s="6" r="J48" t="n">
        <v>-238</v>
      </c>
      <c s="6" r="K48" t="n">
        <v>-41</v>
      </c>
      <c s="6" r="L48" t="n">
        <v>227</v>
      </c>
    </row>
    <row r="49" spans="1:12">
      <c s="4" r="A49" t="s">
        <v>83</v>
      </c>
      <c s="6" r="K49" t="n">
        <v>31</v>
      </c>
      <c s="6" r="L49" t="n">
        <v>88</v>
      </c>
    </row>
    <row r="50" spans="1:12">
      <c s="4" r="A50" t="s">
        <v>1401</v>
      </c>
      <c s="6" r="J50" t="n">
        <v>-238</v>
      </c>
      <c s="6" r="K50" t="n">
        <v>-72</v>
      </c>
      <c s="6" r="L50" t="n">
        <v>139</v>
      </c>
    </row>
    <row r="51" spans="1:12">
      <c s="4" r="A51" t="s">
        <v>85</v>
      </c>
      <c s="6" r="K51" t="n">
        <v>49</v>
      </c>
      <c s="6" r="L51" t="n">
        <v>69</v>
      </c>
    </row>
    <row r="52" spans="1:12">
      <c s="4" r="A52" t="s">
        <v>1402</v>
      </c>
      <c s="6" r="J52" t="n">
        <v>-238</v>
      </c>
      <c s="6" r="K52" t="n">
        <v>-121</v>
      </c>
      <c s="6" r="L52" t="n">
        <v>70</v>
      </c>
    </row>
    <row r="53" spans="1:12">
      <c s="3" r="A53" t="s">
        <v>87</v>
      </c>
    </row>
    <row r="54" spans="1:12">
      <c s="4" r="A54" t="s">
        <v>88</v>
      </c>
      <c s="6" r="K54" t="n">
        <v>-1</v>
      </c>
      <c s="6" r="L54" t="n">
        <v>6</v>
      </c>
    </row>
    <row r="55" spans="1:12">
      <c s="4" r="A55" t="s">
        <v>1403</v>
      </c>
      <c s="6" r="J55" t="n">
        <v>781</v>
      </c>
      <c s="6" r="K55" t="n">
        <v>846</v>
      </c>
      <c s="6" r="L55" t="n">
        <v>577</v>
      </c>
    </row>
    <row r="56" spans="1:12">
      <c s="4" r="A56" t="s">
        <v>94</v>
      </c>
      <c s="6" r="J56" t="n">
        <v>781</v>
      </c>
      <c s="6" r="K56" t="n">
        <v>845</v>
      </c>
      <c s="6" r="L56" t="n">
        <v>583</v>
      </c>
    </row>
    <row r="57" spans="1:12">
      <c s="3" r="A57" t="s">
        <v>95</v>
      </c>
    </row>
    <row r="58" spans="1:12">
      <c s="4" r="A58" t="s">
        <v>1404</v>
      </c>
      <c s="6" r="K58" t="n">
        <v>36</v>
      </c>
      <c s="6" r="L58" t="n">
        <v>185</v>
      </c>
    </row>
    <row r="59" spans="1:12">
      <c s="4" r="A59" t="s">
        <v>1405</v>
      </c>
      <c s="6" r="K59" t="n">
        <v>27</v>
      </c>
      <c s="6" r="L59" t="n">
        <v>69</v>
      </c>
    </row>
    <row r="60" spans="1:12">
      <c s="4" r="A60" t="s">
        <v>98</v>
      </c>
      <c s="6" r="K60" t="n">
        <v>63</v>
      </c>
      <c s="6" r="L60" t="n">
        <v>254</v>
      </c>
    </row>
    <row r="61" spans="1:12">
      <c s="4" r="A61" t="s">
        <v>1406</v>
      </c>
      <c s="6" r="J61" t="n">
        <v>12</v>
      </c>
      <c s="6" r="K61" t="n">
        <v>9</v>
      </c>
      <c s="6" r="L61" t="n">
        <v>13</v>
      </c>
    </row>
    <row r="62" spans="1:12">
      <c s="4" r="A62" t="s">
        <v>100</v>
      </c>
      <c s="6" r="J62" t="n">
        <v>32</v>
      </c>
      <c s="6" r="K62" t="n">
        <v>113</v>
      </c>
      <c s="6" r="L62" t="n">
        <v>72</v>
      </c>
    </row>
    <row r="63" spans="1:12">
      <c s="4" r="A63" t="s">
        <v>101</v>
      </c>
      <c s="6" r="J63" t="n">
        <v>44</v>
      </c>
      <c s="6" r="K63" t="n">
        <v>185</v>
      </c>
      <c s="6" r="L63" t="n">
        <v>339</v>
      </c>
    </row>
    <row r="64" spans="1:12">
      <c s="4" r="A64" t="s">
        <v>1407</v>
      </c>
      <c s="6" r="J64" t="n">
        <v>499</v>
      </c>
      <c s="6" r="K64" t="n">
        <v>539</v>
      </c>
      <c s="6" r="L64" t="n">
        <v>314</v>
      </c>
    </row>
    <row r="65" spans="1:12">
      <c s="4" r="A65" t="s">
        <v>1408</v>
      </c>
      <c s="6" r="J65" t="n">
        <v>196</v>
      </c>
      <c s="6" r="K65" t="n">
        <v>208</v>
      </c>
      <c s="6" r="L65" t="n">
        <v>133</v>
      </c>
    </row>
    <row r="66" spans="1:12">
      <c s="4" r="A66" t="s">
        <v>1409</v>
      </c>
      <c s="6" r="J66" t="n">
        <v>303</v>
      </c>
      <c s="6" r="K66" t="n">
        <v>331</v>
      </c>
      <c s="6" r="L66" t="n">
        <v>181</v>
      </c>
    </row>
    <row r="67" spans="1:12">
      <c s="4" r="A67" t="s">
        <v>1410</v>
      </c>
      <c s="6" r="L67" t="n">
        <v>-6</v>
      </c>
    </row>
    <row r="68" spans="1:12">
      <c s="4" r="A68" t="s">
        <v>1411</v>
      </c>
      <c s="6" r="J68" t="n">
        <v>303</v>
      </c>
      <c s="6" r="K68" t="n">
        <v>331</v>
      </c>
      <c s="6" r="L68" t="n">
        <v>175</v>
      </c>
    </row>
    <row r="69" spans="1:12">
      <c s="4" r="A69" t="s">
        <v>107</v>
      </c>
      <c s="6" r="L69" t="n">
        <v>-1</v>
      </c>
    </row>
    <row r="70" spans="1:12">
      <c s="4" r="A70" t="s">
        <v>1412</v>
      </c>
      <c s="6" r="L70" t="n">
        <v>176</v>
      </c>
    </row>
    <row r="71" spans="1:12">
      <c s="4" r="A71" t="s">
        <v>1415</v>
      </c>
    </row>
    <row r="72" spans="1:12">
      <c s="3" r="A72" t="s">
        <v>78</v>
      </c>
    </row>
    <row r="73" spans="1:12">
      <c s="4" r="A73" t="s">
        <v>79</v>
      </c>
      <c s="6" r="J73" t="n">
        <v>412</v>
      </c>
      <c s="6" r="K73" t="n">
        <v>657</v>
      </c>
      <c s="6" r="L73" t="n">
        <v>1038</v>
      </c>
    </row>
    <row r="74" spans="1:12">
      <c s="4" r="A74" t="s">
        <v>81</v>
      </c>
      <c s="6" r="K74" t="n">
        <v>1</v>
      </c>
      <c s="6" r="L74" t="n">
        <v>5</v>
      </c>
    </row>
    <row r="75" spans="1:12">
      <c s="4" r="A75" t="s">
        <v>82</v>
      </c>
      <c s="6" r="J75" t="n">
        <v>412</v>
      </c>
      <c s="6" r="K75" t="n">
        <v>658</v>
      </c>
      <c s="6" r="L75" t="n">
        <v>1043</v>
      </c>
    </row>
    <row r="76" spans="1:12">
      <c s="4" r="A76" t="s">
        <v>83</v>
      </c>
      <c s="6" r="J76" t="n">
        <v>37</v>
      </c>
      <c s="6" r="K76" t="n">
        <v>73</v>
      </c>
      <c s="6" r="L76" t="n">
        <v>143</v>
      </c>
    </row>
    <row r="77" spans="1:12">
      <c s="4" r="A77" t="s">
        <v>1401</v>
      </c>
      <c s="6" r="J77" t="n">
        <v>375</v>
      </c>
      <c s="6" r="K77" t="n">
        <v>585</v>
      </c>
      <c s="6" r="L77" t="n">
        <v>900</v>
      </c>
    </row>
    <row r="78" spans="1:12">
      <c s="4" r="A78" t="s">
        <v>85</v>
      </c>
      <c s="6" r="K78" t="n">
        <v>49</v>
      </c>
      <c s="6" r="L78" t="n">
        <v>69</v>
      </c>
    </row>
    <row r="79" spans="1:12">
      <c s="4" r="A79" t="s">
        <v>1402</v>
      </c>
      <c s="6" r="J79" t="n">
        <v>375</v>
      </c>
      <c s="6" r="K79" t="n">
        <v>536</v>
      </c>
      <c s="6" r="L79" t="n">
        <v>831</v>
      </c>
    </row>
    <row r="80" spans="1:12">
      <c s="3" r="A80" t="s">
        <v>87</v>
      </c>
    </row>
    <row r="81" spans="1:12">
      <c s="4" r="A81" t="s">
        <v>88</v>
      </c>
      <c s="6" r="K81" t="n">
        <v>-1</v>
      </c>
      <c s="6" r="L81" t="n">
        <v>6</v>
      </c>
    </row>
    <row r="82" spans="1:12">
      <c s="4" r="A82" t="s">
        <v>1403</v>
      </c>
      <c s="6" r="J82" t="n">
        <v>168</v>
      </c>
      <c s="6" r="K82" t="n">
        <v>189</v>
      </c>
      <c s="6" r="L82" t="n">
        <v>-178</v>
      </c>
    </row>
    <row r="83" spans="1:12">
      <c s="4" r="A83" t="s">
        <v>92</v>
      </c>
      <c s="6" r="L83" t="n">
        <v>-6</v>
      </c>
    </row>
    <row r="84" spans="1:12">
      <c s="4" r="A84" t="s">
        <v>94</v>
      </c>
      <c s="6" r="J84" t="n">
        <v>168</v>
      </c>
      <c s="6" r="K84" t="n">
        <v>188</v>
      </c>
      <c s="6" r="L84" t="n">
        <v>-178</v>
      </c>
    </row>
    <row r="85" spans="1:12">
      <c s="3" r="A85" t="s">
        <v>95</v>
      </c>
    </row>
    <row r="86" spans="1:12">
      <c s="4" r="A86" t="s">
        <v>1404</v>
      </c>
      <c s="6" r="K86" t="n">
        <v>36</v>
      </c>
      <c s="6" r="L86" t="n">
        <v>185</v>
      </c>
    </row>
    <row r="87" spans="1:12">
      <c s="4" r="A87" t="s">
        <v>1405</v>
      </c>
      <c s="6" r="K87" t="n">
        <v>27</v>
      </c>
      <c s="6" r="L87" t="n">
        <v>69</v>
      </c>
    </row>
    <row r="88" spans="1:12">
      <c s="4" r="A88" t="s">
        <v>98</v>
      </c>
      <c s="6" r="K88" t="n">
        <v>63</v>
      </c>
      <c s="6" r="L88" t="n">
        <v>254</v>
      </c>
    </row>
    <row r="89" spans="1:12">
      <c s="4" r="A89" t="s">
        <v>1406</v>
      </c>
      <c s="6" r="J89" t="n">
        <v>12</v>
      </c>
      <c s="6" r="K89" t="n">
        <v>9</v>
      </c>
      <c s="6" r="L89" t="n">
        <v>13</v>
      </c>
    </row>
    <row r="90" spans="1:12">
      <c s="4" r="A90" t="s">
        <v>100</v>
      </c>
      <c s="6" r="J90" t="n">
        <v>32</v>
      </c>
      <c s="6" r="K90" t="n">
        <v>113</v>
      </c>
      <c s="6" r="L90" t="n">
        <v>72</v>
      </c>
    </row>
    <row r="91" spans="1:12">
      <c s="4" r="A91" t="s">
        <v>101</v>
      </c>
      <c s="6" r="J91" t="n">
        <v>44</v>
      </c>
      <c s="6" r="K91" t="n">
        <v>185</v>
      </c>
      <c s="6" r="L91" t="n">
        <v>339</v>
      </c>
    </row>
    <row r="92" spans="1:12">
      <c s="4" r="A92" t="s">
        <v>1407</v>
      </c>
      <c s="6" r="J92" t="n">
        <v>499</v>
      </c>
      <c s="6" r="K92" t="n">
        <v>539</v>
      </c>
      <c s="6" r="L92" t="n">
        <v>314</v>
      </c>
    </row>
    <row r="93" spans="1:12">
      <c s="4" r="A93" t="s">
        <v>1408</v>
      </c>
      <c s="6" r="J93" t="n">
        <v>196</v>
      </c>
      <c s="6" r="K93" t="n">
        <v>208</v>
      </c>
      <c s="6" r="L93" t="n">
        <v>133</v>
      </c>
    </row>
    <row r="94" spans="1:12">
      <c s="4" r="A94" t="s">
        <v>1409</v>
      </c>
      <c s="6" r="J94" t="n">
        <v>303</v>
      </c>
      <c s="6" r="K94" t="n">
        <v>331</v>
      </c>
      <c s="6" r="L94" t="n">
        <v>181</v>
      </c>
    </row>
    <row r="95" spans="1:12">
      <c s="4" r="A95" t="s">
        <v>1410</v>
      </c>
      <c s="6" r="L95" t="n">
        <v>-6</v>
      </c>
    </row>
    <row r="96" spans="1:12">
      <c s="4" r="A96" t="s">
        <v>1411</v>
      </c>
      <c s="6" r="J96" t="n">
        <v>303</v>
      </c>
      <c s="6" r="K96" t="n">
        <v>331</v>
      </c>
      <c s="6" r="L96" t="n">
        <v>175</v>
      </c>
    </row>
    <row r="97" spans="1:12">
      <c s="4" r="A97" t="s">
        <v>107</v>
      </c>
      <c s="6" r="L97" t="n">
        <v>-1</v>
      </c>
    </row>
    <row r="98" spans="1:12">
      <c s="4" r="A98" t="s">
        <v>1412</v>
      </c>
      <c s="6" r="J98" t="n">
        <v>303</v>
      </c>
      <c s="6" r="K98" t="n">
        <v>331</v>
      </c>
      <c s="6" r="L98" t="n">
        <v>176</v>
      </c>
    </row>
    <row r="99" spans="1:12">
      <c s="4" r="A99" t="s">
        <v>1416</v>
      </c>
    </row>
    <row r="100" spans="1:12">
      <c s="3" r="A100" t="s">
        <v>78</v>
      </c>
    </row>
    <row r="101" spans="1:12">
      <c s="4" r="A101" t="s">
        <v>79</v>
      </c>
      <c s="6" r="J101" t="n">
        <v>3868</v>
      </c>
      <c s="6" r="K101" t="n">
        <v>4055</v>
      </c>
      <c s="6" r="L101" t="n">
        <v>4311</v>
      </c>
    </row>
    <row r="102" spans="1:12">
      <c s="4" r="A102" t="s">
        <v>80</v>
      </c>
      <c s="6" r="J102" t="n">
        <v>7</v>
      </c>
      <c s="6" r="K102" t="n">
        <v>9</v>
      </c>
      <c s="6" r="L102" t="n">
        <v>11</v>
      </c>
    </row>
    <row r="103" spans="1:12">
      <c s="4" r="A103" t="s">
        <v>81</v>
      </c>
      <c s="6" r="J103" t="n">
        <v>8</v>
      </c>
      <c s="6" r="K103" t="n">
        <v>8</v>
      </c>
      <c s="6" r="L103" t="n">
        <v>12</v>
      </c>
    </row>
    <row r="104" spans="1:12">
      <c s="4" r="A104" t="s">
        <v>82</v>
      </c>
      <c s="6" r="J104" t="n">
        <v>3883</v>
      </c>
      <c s="6" r="K104" t="n">
        <v>4072</v>
      </c>
      <c s="6" r="L104" t="n">
        <v>4334</v>
      </c>
    </row>
    <row r="105" spans="1:12">
      <c s="4" r="A105" t="s">
        <v>83</v>
      </c>
      <c s="6" r="J105" t="n">
        <v>2037</v>
      </c>
      <c s="6" r="K105" t="n">
        <v>1990</v>
      </c>
      <c s="6" r="L105" t="n">
        <v>2067</v>
      </c>
    </row>
    <row r="106" spans="1:12">
      <c s="4" r="A106" t="s">
        <v>1401</v>
      </c>
      <c s="6" r="J106" t="n">
        <v>1846</v>
      </c>
      <c s="6" r="K106" t="n">
        <v>2082</v>
      </c>
      <c s="6" r="L106" t="n">
        <v>2267</v>
      </c>
    </row>
    <row r="107" spans="1:12">
      <c s="4" r="A107" t="s">
        <v>85</v>
      </c>
      <c s="6" r="J107" t="n">
        <v>561</v>
      </c>
      <c s="6" r="K107" t="n">
        <v>579</v>
      </c>
      <c s="6" r="L107" t="n">
        <v>770</v>
      </c>
    </row>
    <row r="108" spans="1:12">
      <c s="4" r="A108" t="s">
        <v>1402</v>
      </c>
      <c s="6" r="J108" t="n">
        <v>1285</v>
      </c>
      <c s="6" r="K108" t="n">
        <v>1503</v>
      </c>
      <c s="6" r="L108" t="n">
        <v>1497</v>
      </c>
    </row>
    <row r="109" spans="1:12">
      <c s="3" r="A109" t="s">
        <v>87</v>
      </c>
    </row>
    <row r="110" spans="1:12">
      <c s="4" r="A110" t="s">
        <v>88</v>
      </c>
      <c s="6" r="J110" t="n">
        <v>340</v>
      </c>
      <c s="6" r="K110" t="n">
        <v>299</v>
      </c>
      <c s="6" r="L110" t="n">
        <v>284</v>
      </c>
    </row>
    <row r="111" spans="1:12">
      <c s="4" r="A111" t="s">
        <v>89</v>
      </c>
      <c s="6" r="J111" t="n">
        <v>367</v>
      </c>
      <c s="6" r="K111" t="n">
        <v>388</v>
      </c>
      <c s="6" r="L111" t="n">
        <v>420</v>
      </c>
    </row>
    <row r="112" spans="1:12">
      <c s="4" r="A112" t="s">
        <v>1403</v>
      </c>
      <c s="6" r="J112" t="n">
        <v>15</v>
      </c>
      <c s="6" r="K112" t="n">
        <v>32</v>
      </c>
      <c s="6" r="L112" t="n">
        <v>10</v>
      </c>
    </row>
    <row r="113" spans="1:12">
      <c s="4" r="A113" t="s">
        <v>91</v>
      </c>
      <c s="6" r="J113" t="n">
        <v>-9</v>
      </c>
      <c s="6" r="L113" t="n">
        <v>302</v>
      </c>
    </row>
    <row r="114" spans="1:12">
      <c s="4" r="A114" t="s">
        <v>92</v>
      </c>
      <c s="6" r="J114" t="n">
        <v>21</v>
      </c>
      <c s="6" r="L114" t="n">
        <v>48</v>
      </c>
    </row>
    <row r="115" spans="1:12">
      <c s="4" r="A115" t="s">
        <v>94</v>
      </c>
      <c s="6" r="J115" t="n">
        <v>734</v>
      </c>
      <c s="6" r="K115" t="n">
        <v>719</v>
      </c>
      <c s="6" r="L115" t="n">
        <v>1064</v>
      </c>
    </row>
    <row r="116" spans="1:12">
      <c s="3" r="A116" t="s">
        <v>95</v>
      </c>
    </row>
    <row r="117" spans="1:12">
      <c s="4" r="A117" t="s">
        <v>1404</v>
      </c>
      <c s="6" r="J117" t="n">
        <v>699</v>
      </c>
      <c s="6" r="K117" t="n">
        <v>724</v>
      </c>
      <c s="6" r="L117" t="n">
        <v>621</v>
      </c>
    </row>
    <row r="118" spans="1:12">
      <c s="4" r="A118" t="s">
        <v>1405</v>
      </c>
      <c s="6" r="J118" t="n">
        <v>219</v>
      </c>
      <c s="6" r="K118" t="n">
        <v>200</v>
      </c>
      <c s="6" r="L118" t="n">
        <v>167</v>
      </c>
    </row>
    <row r="119" spans="1:12">
      <c s="4" r="A119" t="s">
        <v>98</v>
      </c>
      <c s="6" r="J119" t="n">
        <v>918</v>
      </c>
      <c s="6" r="K119" t="n">
        <v>924</v>
      </c>
      <c s="6" r="L119" t="n">
        <v>788</v>
      </c>
    </row>
    <row r="120" spans="1:12">
      <c s="4" r="A120" t="s">
        <v>101</v>
      </c>
      <c s="6" r="J120" t="n">
        <v>918</v>
      </c>
      <c s="6" r="K120" t="n">
        <v>924</v>
      </c>
      <c s="6" r="L120" t="n">
        <v>788</v>
      </c>
    </row>
    <row r="121" spans="1:12">
      <c s="4" r="A121" t="s">
        <v>1407</v>
      </c>
      <c s="6" r="J121" t="n">
        <v>1101</v>
      </c>
      <c s="6" r="K121" t="n">
        <v>1298</v>
      </c>
      <c s="6" r="L121" t="n">
        <v>1773</v>
      </c>
    </row>
    <row r="122" spans="1:12">
      <c s="4" r="A122" t="s">
        <v>1408</v>
      </c>
      <c s="6" r="J122" t="n">
        <v>408</v>
      </c>
      <c s="6" r="K122" t="n">
        <v>480</v>
      </c>
      <c s="6" r="L122" t="n">
        <v>643</v>
      </c>
    </row>
    <row r="123" spans="1:12">
      <c s="4" r="A123" t="s">
        <v>1409</v>
      </c>
      <c s="6" r="J123" t="n">
        <v>693</v>
      </c>
      <c s="6" r="K123" t="n">
        <v>818</v>
      </c>
      <c s="6" r="L123" t="n">
        <v>1130</v>
      </c>
    </row>
    <row r="124" spans="1:12">
      <c s="4" r="A124" t="s">
        <v>1410</v>
      </c>
      <c s="6" r="J124" t="n">
        <v>1</v>
      </c>
      <c s="6" r="L124" t="n">
        <v>112</v>
      </c>
    </row>
    <row r="125" spans="1:12">
      <c s="4" r="A125" t="s">
        <v>1411</v>
      </c>
      <c s="6" r="J125" t="n">
        <v>694</v>
      </c>
      <c s="6" r="K125" t="n">
        <v>818</v>
      </c>
      <c s="6" r="L125" t="n">
        <v>1242</v>
      </c>
    </row>
    <row r="126" spans="1:12">
      <c s="4" r="A126" t="s">
        <v>1412</v>
      </c>
      <c s="6" r="L126" t="n">
        <v>1242</v>
      </c>
    </row>
    <row r="127" spans="1:12">
      <c s="4" r="A127" t="s">
        <v>1417</v>
      </c>
    </row>
    <row r="128" spans="1:12">
      <c s="3" r="A128" t="s">
        <v>78</v>
      </c>
    </row>
    <row r="129" spans="1:12">
      <c s="4" r="A129" t="s">
        <v>79</v>
      </c>
      <c s="6" r="J129" t="n">
        <v>2112</v>
      </c>
      <c s="6" r="K129" t="n">
        <v>2097</v>
      </c>
      <c s="6" r="L129" t="n">
        <v>2274</v>
      </c>
    </row>
    <row r="130" spans="1:12">
      <c s="4" r="A130" t="s">
        <v>81</v>
      </c>
      <c s="6" r="J130" t="n">
        <v>6</v>
      </c>
      <c s="6" r="K130" t="n">
        <v>4</v>
      </c>
      <c s="6" r="L130" t="n">
        <v>5</v>
      </c>
    </row>
    <row r="131" spans="1:12">
      <c s="4" r="A131" t="s">
        <v>82</v>
      </c>
      <c s="6" r="J131" t="n">
        <v>2118</v>
      </c>
      <c s="6" r="K131" t="n">
        <v>2101</v>
      </c>
      <c s="6" r="L131" t="n">
        <v>2279</v>
      </c>
    </row>
    <row r="132" spans="1:12">
      <c s="4" r="A132" t="s">
        <v>83</v>
      </c>
      <c s="6" r="J132" t="n">
        <v>1245</v>
      </c>
      <c s="6" r="K132" t="n">
        <v>1168</v>
      </c>
      <c s="6" r="L132" t="n">
        <v>1260</v>
      </c>
    </row>
    <row r="133" spans="1:12">
      <c s="4" r="A133" t="s">
        <v>1401</v>
      </c>
      <c s="6" r="J133" t="n">
        <v>873</v>
      </c>
      <c s="6" r="K133" t="n">
        <v>933</v>
      </c>
      <c s="6" r="L133" t="n">
        <v>1019</v>
      </c>
    </row>
    <row r="134" spans="1:12">
      <c s="4" r="A134" t="s">
        <v>85</v>
      </c>
      <c s="6" r="J134" t="n">
        <v>26</v>
      </c>
      <c s="6" r="K134" t="n">
        <v>40</v>
      </c>
      <c s="6" r="L134" t="n">
        <v>48</v>
      </c>
    </row>
    <row r="135" spans="1:12">
      <c s="4" r="A135" t="s">
        <v>1402</v>
      </c>
      <c s="6" r="J135" t="n">
        <v>847</v>
      </c>
      <c s="6" r="K135" t="n">
        <v>893</v>
      </c>
      <c s="6" r="L135" t="n">
        <v>971</v>
      </c>
    </row>
    <row r="136" spans="1:12">
      <c s="3" r="A136" t="s">
        <v>87</v>
      </c>
    </row>
    <row r="137" spans="1:12">
      <c s="4" r="A137" t="s">
        <v>88</v>
      </c>
      <c s="6" r="J137" t="n">
        <v>95</v>
      </c>
      <c s="6" r="K137" t="n">
        <v>62</v>
      </c>
      <c s="6" r="L137" t="n">
        <v>76</v>
      </c>
    </row>
    <row r="138" spans="1:12">
      <c s="4" r="A138" t="s">
        <v>91</v>
      </c>
      <c s="6" r="J138" t="n">
        <v>12</v>
      </c>
      <c s="6" r="L138" t="n">
        <v>312</v>
      </c>
    </row>
    <row r="139" spans="1:12">
      <c s="4" r="A139" t="s">
        <v>94</v>
      </c>
      <c s="6" r="J139" t="n">
        <v>107</v>
      </c>
      <c s="6" r="K139" t="n">
        <v>62</v>
      </c>
      <c s="6" r="L139" t="n">
        <v>388</v>
      </c>
    </row>
    <row r="140" spans="1:12">
      <c s="3" r="A140" t="s">
        <v>95</v>
      </c>
    </row>
    <row r="141" spans="1:12">
      <c s="4" r="A141" t="s">
        <v>1404</v>
      </c>
      <c s="6" r="J141" t="n">
        <v>443</v>
      </c>
      <c s="6" r="K141" t="n">
        <v>478</v>
      </c>
      <c s="6" r="L141" t="n">
        <v>555</v>
      </c>
    </row>
    <row r="142" spans="1:12">
      <c s="4" r="A142" t="s">
        <v>98</v>
      </c>
      <c s="6" r="J142" t="n">
        <v>443</v>
      </c>
      <c s="6" r="K142" t="n">
        <v>478</v>
      </c>
      <c s="6" r="L142" t="n">
        <v>555</v>
      </c>
    </row>
    <row r="143" spans="1:12">
      <c s="4" r="A143" t="s">
        <v>101</v>
      </c>
      <c s="6" r="J143" t="n">
        <v>443</v>
      </c>
      <c s="6" r="K143" t="n">
        <v>478</v>
      </c>
      <c s="6" r="L143" t="n">
        <v>555</v>
      </c>
    </row>
    <row r="144" spans="1:12">
      <c s="4" r="A144" t="s">
        <v>1407</v>
      </c>
      <c s="6" r="J144" t="n">
        <v>511</v>
      </c>
      <c s="6" r="K144" t="n">
        <v>477</v>
      </c>
      <c s="6" r="L144" t="n">
        <v>804</v>
      </c>
    </row>
    <row r="145" spans="1:12">
      <c s="4" r="A145" t="s">
        <v>1408</v>
      </c>
      <c s="6" r="J145" t="n">
        <v>190</v>
      </c>
      <c s="6" r="K145" t="n">
        <v>178</v>
      </c>
      <c s="6" r="L145" t="n">
        <v>291</v>
      </c>
    </row>
    <row r="146" spans="1:12">
      <c s="4" r="A146" t="s">
        <v>1409</v>
      </c>
      <c s="6" r="J146" t="n">
        <v>321</v>
      </c>
      <c s="6" r="K146" t="n">
        <v>299</v>
      </c>
      <c s="6" r="L146" t="n">
        <v>513</v>
      </c>
    </row>
    <row r="147" spans="1:12">
      <c s="4" r="A147" t="s">
        <v>1411</v>
      </c>
      <c s="6" r="J147" t="n">
        <v>321</v>
      </c>
      <c s="6" r="K147" t="n">
        <v>299</v>
      </c>
      <c s="6" r="L147" t="n">
        <v>513</v>
      </c>
    </row>
    <row r="148" spans="1:12">
      <c s="4" r="A148" t="s">
        <v>1412</v>
      </c>
      <c s="6" r="L148" t="n">
        <v>513</v>
      </c>
    </row>
    <row r="149" spans="1:12">
      <c s="4" r="A149" t="s">
        <v>1418</v>
      </c>
    </row>
    <row r="150" spans="1:12">
      <c s="3" r="A150" t="s">
        <v>78</v>
      </c>
    </row>
    <row r="151" spans="1:12">
      <c s="4" r="A151" t="s">
        <v>79</v>
      </c>
      <c s="6" r="J151" t="n">
        <v>1756</v>
      </c>
      <c s="6" r="K151" t="n">
        <v>1958</v>
      </c>
      <c s="6" r="L151" t="n">
        <v>2037</v>
      </c>
    </row>
    <row r="152" spans="1:12">
      <c s="4" r="A152" t="s">
        <v>81</v>
      </c>
      <c s="6" r="L152" t="n">
        <v>2</v>
      </c>
    </row>
    <row r="153" spans="1:12">
      <c s="4" r="A153" t="s">
        <v>82</v>
      </c>
      <c s="6" r="J153" t="n">
        <v>1756</v>
      </c>
      <c s="6" r="K153" t="n">
        <v>1958</v>
      </c>
      <c s="6" r="L153" t="n">
        <v>2039</v>
      </c>
    </row>
    <row r="154" spans="1:12">
      <c s="4" r="A154" t="s">
        <v>83</v>
      </c>
      <c s="6" r="J154" t="n">
        <v>680</v>
      </c>
      <c s="6" r="K154" t="n">
        <v>708</v>
      </c>
      <c s="6" r="L154" t="n">
        <v>748</v>
      </c>
    </row>
    <row r="155" spans="1:12">
      <c s="4" r="A155" t="s">
        <v>1401</v>
      </c>
      <c s="6" r="J155" t="n">
        <v>1076</v>
      </c>
      <c s="6" r="K155" t="n">
        <v>1250</v>
      </c>
      <c s="6" r="L155" t="n">
        <v>1291</v>
      </c>
    </row>
    <row r="156" spans="1:12">
      <c s="4" r="A156" t="s">
        <v>85</v>
      </c>
      <c s="6" r="J156" t="n">
        <v>538</v>
      </c>
      <c s="6" r="K156" t="n">
        <v>539</v>
      </c>
      <c s="6" r="L156" t="n">
        <v>722</v>
      </c>
    </row>
    <row r="157" spans="1:12">
      <c s="4" r="A157" t="s">
        <v>1402</v>
      </c>
      <c s="6" r="J157" t="n">
        <v>538</v>
      </c>
      <c s="6" r="K157" t="n">
        <v>711</v>
      </c>
      <c s="6" r="L157" t="n">
        <v>569</v>
      </c>
    </row>
    <row r="158" spans="1:12">
      <c s="3" r="A158" t="s">
        <v>87</v>
      </c>
    </row>
    <row r="159" spans="1:12">
      <c s="4" r="A159" t="s">
        <v>88</v>
      </c>
      <c s="6" r="J159" t="n">
        <v>21</v>
      </c>
      <c s="6" r="K159" t="n">
        <v>25</v>
      </c>
      <c s="6" r="L159" t="n">
        <v>33</v>
      </c>
    </row>
    <row r="160" spans="1:12">
      <c s="4" r="A160" t="s">
        <v>91</v>
      </c>
      <c s="6" r="J160" t="n">
        <v>-21</v>
      </c>
    </row>
    <row r="161" spans="1:12">
      <c s="4" r="A161" t="s">
        <v>94</v>
      </c>
      <c s="6" r="K161" t="n">
        <v>25</v>
      </c>
      <c s="6" r="L161" t="n">
        <v>33</v>
      </c>
    </row>
    <row r="162" spans="1:12">
      <c s="3" r="A162" t="s">
        <v>95</v>
      </c>
    </row>
    <row r="163" spans="1:12">
      <c s="4" r="A163" t="s">
        <v>1404</v>
      </c>
      <c s="6" r="J163" t="n">
        <v>168</v>
      </c>
      <c s="6" r="K163" t="n">
        <v>181</v>
      </c>
      <c s="6" r="L163" t="n">
        <v>179</v>
      </c>
    </row>
    <row r="164" spans="1:12">
      <c s="4" r="A164" t="s">
        <v>98</v>
      </c>
      <c s="6" r="J164" t="n">
        <v>168</v>
      </c>
      <c s="6" r="K164" t="n">
        <v>181</v>
      </c>
      <c s="6" r="L164" t="n">
        <v>179</v>
      </c>
    </row>
    <row r="165" spans="1:12">
      <c s="4" r="A165" t="s">
        <v>101</v>
      </c>
      <c s="6" r="J165" t="n">
        <v>168</v>
      </c>
      <c s="6" r="K165" t="n">
        <v>181</v>
      </c>
      <c s="6" r="L165" t="n">
        <v>179</v>
      </c>
    </row>
    <row r="166" spans="1:12">
      <c s="4" r="A166" t="s">
        <v>1407</v>
      </c>
      <c s="6" r="J166" t="n">
        <v>370</v>
      </c>
      <c s="6" r="K166" t="n">
        <v>555</v>
      </c>
      <c s="6" r="L166" t="n">
        <v>423</v>
      </c>
    </row>
    <row r="167" spans="1:12">
      <c s="4" r="A167" t="s">
        <v>1408</v>
      </c>
      <c s="6" r="J167" t="n">
        <v>137</v>
      </c>
      <c s="6" r="K167" t="n">
        <v>204</v>
      </c>
      <c s="6" r="L167" t="n">
        <v>154</v>
      </c>
    </row>
    <row r="168" spans="1:12">
      <c s="4" r="A168" t="s">
        <v>1409</v>
      </c>
      <c s="6" r="J168" t="n">
        <v>233</v>
      </c>
      <c s="6" r="K168" t="n">
        <v>351</v>
      </c>
      <c s="6" r="L168" t="n">
        <v>269</v>
      </c>
    </row>
    <row r="169" spans="1:12">
      <c s="4" r="A169" t="s">
        <v>1411</v>
      </c>
      <c s="6" r="J169" t="n">
        <v>233</v>
      </c>
      <c s="6" r="K169" t="n">
        <v>351</v>
      </c>
      <c s="6" r="L169" t="n">
        <v>269</v>
      </c>
    </row>
    <row r="170" spans="1:12">
      <c s="4" r="A170" t="s">
        <v>1412</v>
      </c>
      <c s="6" r="L170" t="n">
        <v>269</v>
      </c>
    </row>
    <row r="171" spans="1:12">
      <c s="4" r="A171" t="s">
        <v>1389</v>
      </c>
    </row>
    <row r="172" spans="1:12">
      <c s="3" r="A172" t="s">
        <v>87</v>
      </c>
    </row>
    <row r="173" spans="1:12">
      <c s="4" r="A173" t="s">
        <v>88</v>
      </c>
      <c s="6" r="J173" t="n">
        <v>651</v>
      </c>
      <c s="6" r="K173" t="n">
        <v>668</v>
      </c>
      <c s="6" r="L173" t="n">
        <v>705</v>
      </c>
    </row>
    <row r="174" spans="1:12">
      <c s="4" r="A174" t="s">
        <v>89</v>
      </c>
      <c s="6" r="J174" t="n">
        <v>367</v>
      </c>
      <c s="6" r="K174" t="n">
        <v>388</v>
      </c>
      <c s="6" r="L174" t="n">
        <v>420</v>
      </c>
    </row>
    <row r="175" spans="1:12">
      <c s="4" r="A175" t="s">
        <v>1403</v>
      </c>
      <c s="6" r="J175" t="n">
        <v>4</v>
      </c>
      <c s="6" r="K175" t="n">
        <v>6</v>
      </c>
      <c s="6" r="L175" t="n">
        <v>5</v>
      </c>
    </row>
    <row r="176" spans="1:12">
      <c s="4" r="A176" t="s">
        <v>94</v>
      </c>
      <c s="6" r="J176" t="n">
        <v>1022</v>
      </c>
      <c s="6" r="K176" t="n">
        <v>1062</v>
      </c>
      <c s="6" r="L176" t="n">
        <v>1130</v>
      </c>
    </row>
    <row r="177" spans="1:12">
      <c s="3" r="A177" t="s">
        <v>95</v>
      </c>
    </row>
    <row r="178" spans="1:12">
      <c s="4" r="A178" t="s">
        <v>1404</v>
      </c>
      <c s="6" r="J178" t="n">
        <v>485</v>
      </c>
      <c s="6" r="K178" t="n">
        <v>389</v>
      </c>
      <c s="6" r="L178" t="n">
        <v>348</v>
      </c>
    </row>
    <row r="179" spans="1:12">
      <c s="4" r="A179" t="s">
        <v>98</v>
      </c>
      <c s="6" r="J179" t="n">
        <v>485</v>
      </c>
      <c s="6" r="K179" t="n">
        <v>389</v>
      </c>
      <c s="6" r="L179" t="n">
        <v>348</v>
      </c>
    </row>
    <row r="180" spans="1:12">
      <c s="4" r="A180" t="s">
        <v>101</v>
      </c>
      <c s="6" r="J180" t="n">
        <v>485</v>
      </c>
      <c s="6" r="K180" t="n">
        <v>389</v>
      </c>
      <c s="6" r="L180" t="n">
        <v>348</v>
      </c>
    </row>
    <row r="181" spans="1:12">
      <c s="4" r="A181" t="s">
        <v>1407</v>
      </c>
      <c s="6" r="J181" t="n">
        <v>537</v>
      </c>
      <c s="6" r="K181" t="n">
        <v>673</v>
      </c>
      <c s="6" r="L181" t="n">
        <v>782</v>
      </c>
    </row>
    <row r="182" spans="1:12">
      <c s="4" r="A182" t="s">
        <v>1408</v>
      </c>
      <c s="6" r="J182" t="n">
        <v>199</v>
      </c>
      <c s="6" r="K182" t="n">
        <v>248</v>
      </c>
      <c s="6" r="L182" t="n">
        <v>284</v>
      </c>
    </row>
    <row r="183" spans="1:12">
      <c s="4" r="A183" t="s">
        <v>1409</v>
      </c>
      <c s="6" r="J183" t="n">
        <v>338</v>
      </c>
      <c s="6" r="K183" t="n">
        <v>425</v>
      </c>
      <c s="6" r="L183" t="n">
        <v>498</v>
      </c>
    </row>
    <row r="184" spans="1:12">
      <c s="4" r="A184" t="s">
        <v>1410</v>
      </c>
      <c s="6" r="L184" t="n">
        <v>111</v>
      </c>
    </row>
    <row r="185" spans="1:12">
      <c s="4" r="A185" t="s">
        <v>1411</v>
      </c>
      <c s="6" r="J185" t="n">
        <v>338</v>
      </c>
      <c s="6" r="K185" t="n">
        <v>425</v>
      </c>
      <c s="6" r="L185" t="n">
        <v>609</v>
      </c>
    </row>
    <row r="186" spans="1:12">
      <c s="4" r="A186" t="s">
        <v>1412</v>
      </c>
      <c s="6" r="L186" t="n">
        <v>609</v>
      </c>
    </row>
    <row r="187" spans="1:12">
      <c s="4" r="A187" t="s">
        <v>1419</v>
      </c>
    </row>
    <row r="188" spans="1:12">
      <c s="3" r="A188" t="s">
        <v>78</v>
      </c>
    </row>
    <row r="189" spans="1:12">
      <c s="4" r="A189" t="s">
        <v>80</v>
      </c>
      <c s="6" r="J189" t="n">
        <v>7</v>
      </c>
      <c s="6" r="K189" t="n">
        <v>9</v>
      </c>
      <c s="6" r="L189" t="n">
        <v>11</v>
      </c>
    </row>
    <row r="190" spans="1:12">
      <c s="4" r="A190" t="s">
        <v>81</v>
      </c>
      <c s="6" r="J190" t="n">
        <v>2</v>
      </c>
      <c s="6" r="K190" t="n">
        <v>4</v>
      </c>
      <c s="6" r="L190" t="n">
        <v>5</v>
      </c>
    </row>
    <row r="191" spans="1:12">
      <c s="4" r="A191" t="s">
        <v>82</v>
      </c>
      <c s="6" r="J191" t="n">
        <v>9</v>
      </c>
      <c s="6" r="K191" t="n">
        <v>13</v>
      </c>
      <c s="6" r="L191" t="n">
        <v>16</v>
      </c>
    </row>
    <row r="192" spans="1:12">
      <c s="4" r="A192" t="s">
        <v>83</v>
      </c>
      <c s="6" r="J192" t="n">
        <v>112</v>
      </c>
      <c s="6" r="K192" t="n">
        <v>114</v>
      </c>
      <c s="6" r="L192" t="n">
        <v>59</v>
      </c>
    </row>
    <row r="193" spans="1:12">
      <c s="4" r="A193" t="s">
        <v>1401</v>
      </c>
      <c s="6" r="J193" t="n">
        <v>-103</v>
      </c>
      <c s="6" r="K193" t="n">
        <v>-101</v>
      </c>
      <c s="6" r="L193" t="n">
        <v>-43</v>
      </c>
    </row>
    <row r="194" spans="1:12">
      <c s="4" r="A194" t="s">
        <v>85</v>
      </c>
      <c s="6" r="J194" t="n">
        <v>-3</v>
      </c>
    </row>
    <row r="195" spans="1:12">
      <c s="4" r="A195" t="s">
        <v>1402</v>
      </c>
      <c s="6" r="J195" t="n">
        <v>-100</v>
      </c>
      <c s="6" r="K195" t="n">
        <v>-101</v>
      </c>
      <c s="6" r="L195" t="n">
        <v>-43</v>
      </c>
    </row>
    <row r="196" spans="1:12">
      <c s="3" r="A196" t="s">
        <v>87</v>
      </c>
    </row>
    <row r="197" spans="1:12">
      <c s="4" r="A197" t="s">
        <v>88</v>
      </c>
      <c s="6" r="L197" t="n">
        <v>-1</v>
      </c>
    </row>
    <row r="198" spans="1:12">
      <c s="4" r="A198" t="s">
        <v>1403</v>
      </c>
      <c s="6" r="J198" t="n">
        <v>11</v>
      </c>
      <c s="6" r="K198" t="n">
        <v>26</v>
      </c>
      <c s="6" r="L198" t="n">
        <v>5</v>
      </c>
    </row>
    <row r="199" spans="1:12">
      <c s="4" r="A199" t="s">
        <v>91</v>
      </c>
      <c s="6" r="L199" t="n">
        <v>-10</v>
      </c>
    </row>
    <row r="200" spans="1:12">
      <c s="4" r="A200" t="s">
        <v>92</v>
      </c>
      <c s="6" r="J200" t="n">
        <v>21</v>
      </c>
      <c s="6" r="L200" t="n">
        <v>48</v>
      </c>
    </row>
    <row r="201" spans="1:12">
      <c s="4" r="A201" t="s">
        <v>94</v>
      </c>
      <c s="6" r="J201" t="n">
        <v>32</v>
      </c>
      <c s="6" r="K201" t="n">
        <v>26</v>
      </c>
      <c s="6" r="L201" t="n">
        <v>42</v>
      </c>
    </row>
    <row r="202" spans="1:12">
      <c s="3" r="A202" t="s">
        <v>95</v>
      </c>
    </row>
    <row r="203" spans="1:12">
      <c s="4" r="A203" t="s">
        <v>1404</v>
      </c>
      <c s="6" r="J203" t="n">
        <v>30</v>
      </c>
      <c s="6" r="K203" t="n">
        <v>132</v>
      </c>
      <c s="6" r="L203" t="n">
        <v>68</v>
      </c>
    </row>
    <row r="204" spans="1:12">
      <c s="4" r="A204" t="s">
        <v>1405</v>
      </c>
      <c s="6" r="J204" t="n">
        <v>219</v>
      </c>
      <c s="6" r="K204" t="n">
        <v>200</v>
      </c>
      <c s="6" r="L204" t="n">
        <v>167</v>
      </c>
    </row>
    <row r="205" spans="1:12">
      <c s="4" r="A205" t="s">
        <v>98</v>
      </c>
      <c s="6" r="J205" t="n">
        <v>249</v>
      </c>
      <c s="6" r="K205" t="n">
        <v>332</v>
      </c>
      <c s="6" r="L205" t="n">
        <v>235</v>
      </c>
    </row>
    <row r="206" spans="1:12">
      <c s="4" r="A206" t="s">
        <v>101</v>
      </c>
      <c s="6" r="J206" t="n">
        <v>249</v>
      </c>
      <c s="6" r="K206" t="n">
        <v>332</v>
      </c>
      <c s="6" r="L206" t="n">
        <v>235</v>
      </c>
    </row>
    <row r="207" spans="1:12">
      <c s="4" r="A207" t="s">
        <v>1407</v>
      </c>
      <c s="6" r="J207" t="n">
        <v>-317</v>
      </c>
      <c s="6" r="K207" t="n">
        <v>-407</v>
      </c>
      <c s="6" r="L207" t="n">
        <v>-236</v>
      </c>
    </row>
    <row r="208" spans="1:12">
      <c s="4" r="A208" t="s">
        <v>1408</v>
      </c>
      <c s="6" r="J208" t="n">
        <v>-118</v>
      </c>
      <c s="6" r="K208" t="n">
        <v>-150</v>
      </c>
      <c s="6" r="L208" t="n">
        <v>-86</v>
      </c>
    </row>
    <row r="209" spans="1:12">
      <c s="4" r="A209" t="s">
        <v>1409</v>
      </c>
      <c s="6" r="J209" t="n">
        <v>-199</v>
      </c>
      <c s="6" r="K209" t="n">
        <v>-257</v>
      </c>
      <c s="6" r="L209" t="n">
        <v>-150</v>
      </c>
    </row>
    <row r="210" spans="1:12">
      <c s="4" r="A210" t="s">
        <v>1410</v>
      </c>
      <c s="6" r="J210" t="n">
        <v>1</v>
      </c>
      <c s="6" r="L210" t="n">
        <v>1</v>
      </c>
    </row>
    <row r="211" spans="1:12">
      <c s="4" r="A211" t="s">
        <v>1411</v>
      </c>
      <c s="6" r="J211" t="n">
        <v>-198</v>
      </c>
      <c s="6" r="K211" t="n">
        <v>-257</v>
      </c>
      <c s="6" r="L211" t="n">
        <v>-149</v>
      </c>
    </row>
    <row r="212" spans="1:12">
      <c s="4" r="A212" t="s">
        <v>1412</v>
      </c>
      <c s="6" r="L212" t="n">
        <v>-149</v>
      </c>
    </row>
    <row r="213" spans="1:12">
      <c s="4" r="A213" t="s">
        <v>1420</v>
      </c>
    </row>
    <row r="214" spans="1:12">
      <c s="3" r="A214" t="s">
        <v>87</v>
      </c>
    </row>
    <row r="215" spans="1:12">
      <c s="4" r="A215" t="s">
        <v>88</v>
      </c>
      <c s="6" r="J215" t="n">
        <v>-427</v>
      </c>
      <c s="6" r="K215" t="n">
        <v>-456</v>
      </c>
      <c s="6" r="L215" t="n">
        <v>-529</v>
      </c>
    </row>
    <row r="216" spans="1:12">
      <c s="4" r="A216" t="s">
        <v>94</v>
      </c>
      <c s="6" r="J216" t="n">
        <v>-427</v>
      </c>
      <c s="6" r="K216" t="n">
        <v>-456</v>
      </c>
      <c s="6" r="L216" t="n">
        <v>-529</v>
      </c>
    </row>
    <row r="217" spans="1:12">
      <c s="3" r="A217" t="s">
        <v>95</v>
      </c>
    </row>
    <row r="218" spans="1:12">
      <c s="4" r="A218" t="s">
        <v>1404</v>
      </c>
      <c s="6" r="J218" t="n">
        <v>-427</v>
      </c>
      <c s="6" r="K218" t="n">
        <v>-456</v>
      </c>
      <c s="6" r="L218" t="n">
        <v>-529</v>
      </c>
    </row>
    <row r="219" spans="1:12">
      <c s="4" r="A219" t="s">
        <v>98</v>
      </c>
      <c s="6" r="J219" t="n">
        <v>-427</v>
      </c>
      <c s="6" r="K219" t="n">
        <v>-456</v>
      </c>
      <c s="6" r="L219" t="n">
        <v>-529</v>
      </c>
    </row>
    <row r="220" spans="1:12">
      <c s="4" r="A220" t="s">
        <v>101</v>
      </c>
      <c s="8" r="J220" t="n">
        <v>-427</v>
      </c>
      <c s="8" r="K220" t="n">
        <v>-456</v>
      </c>
      <c s="8" r="L220" t="n">
        <v>-52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21</v>
      </c>
      <c s="2" r="B1" t="s">
        <v>461</v>
      </c>
      <c s="2" r="J1" t="s">
        <v>1</v>
      </c>
    </row>
    <row r="2" spans="1:12">
      <c s="2" r="B2" t="s">
        <v>2</v>
      </c>
      <c s="2" r="C2" t="s">
        <v>815</v>
      </c>
      <c s="2" r="D2" t="s">
        <v>4</v>
      </c>
      <c s="2" r="E2" t="s">
        <v>462</v>
      </c>
      <c s="2" r="F2" t="s">
        <v>32</v>
      </c>
      <c s="2" r="G2" t="s">
        <v>463</v>
      </c>
      <c s="2" r="H2" t="s">
        <v>464</v>
      </c>
      <c s="2" r="I2" t="s">
        <v>465</v>
      </c>
      <c s="2" r="J2" t="s">
        <v>2</v>
      </c>
      <c s="2" r="K2" t="s">
        <v>32</v>
      </c>
      <c s="2" r="L2" t="s">
        <v>77</v>
      </c>
    </row>
    <row r="3" spans="1:12">
      <c s="3" r="A3" t="s">
        <v>1422</v>
      </c>
    </row>
    <row r="4" spans="1:12">
      <c s="4" r="A4" t="s">
        <v>86</v>
      </c>
      <c s="8" r="B4" t="n">
        <v>421</v>
      </c>
      <c s="8" r="C4" t="n">
        <v>430</v>
      </c>
      <c s="8" r="D4" t="n">
        <v>351</v>
      </c>
      <c s="8" r="E4" t="n">
        <v>458</v>
      </c>
      <c s="8" r="F4" t="n">
        <v>476</v>
      </c>
      <c s="8" r="G4" t="n">
        <v>484</v>
      </c>
      <c s="8" r="H4" t="n">
        <v>497</v>
      </c>
      <c s="8" r="I4" t="n">
        <v>581</v>
      </c>
      <c s="8" r="J4" t="n">
        <v>1660</v>
      </c>
      <c s="8" r="K4" t="n">
        <v>2039</v>
      </c>
      <c s="8" r="L4" t="n">
        <v>2328</v>
      </c>
    </row>
    <row r="5" spans="1:12">
      <c s="4" r="A5" t="s">
        <v>94</v>
      </c>
      <c s="6" r="J5" t="n">
        <v>902</v>
      </c>
      <c s="6" r="K5" t="n">
        <v>907</v>
      </c>
      <c s="6" r="L5" t="n">
        <v>886</v>
      </c>
    </row>
    <row r="6" spans="1:12">
      <c s="4" r="A6" t="s">
        <v>1423</v>
      </c>
      <c s="6" r="B6" t="n">
        <v>235</v>
      </c>
      <c s="6" r="C6" t="n">
        <v>228</v>
      </c>
      <c s="6" r="D6" t="n">
        <v>225</v>
      </c>
      <c s="6" r="E6" t="n">
        <v>230</v>
      </c>
      <c s="6" r="F6" t="n">
        <v>215</v>
      </c>
      <c s="6" r="G6" t="n">
        <v>195</v>
      </c>
      <c s="6" r="H6" t="n">
        <v>211</v>
      </c>
      <c s="6" r="I6" t="n">
        <v>366</v>
      </c>
      <c s="6" r="J6" t="n">
        <v>918</v>
      </c>
      <c s="6" r="K6" t="n">
        <v>987</v>
      </c>
      <c s="6" r="L6" t="n">
        <v>1042</v>
      </c>
    </row>
    <row r="7" spans="1:12">
      <c s="4" r="A7" t="s">
        <v>1406</v>
      </c>
      <c s="6" r="B7" t="n">
        <v>5</v>
      </c>
      <c s="6" r="C7" t="n">
        <v>3</v>
      </c>
      <c s="6" r="D7" t="n">
        <v>3</v>
      </c>
      <c s="6" r="E7" t="n">
        <v>1</v>
      </c>
      <c s="6" r="F7" t="n">
        <v>2</v>
      </c>
      <c s="6" r="G7" t="n">
        <v>2</v>
      </c>
      <c s="6" r="H7" t="n">
        <v>2</v>
      </c>
      <c s="6" r="I7" t="n">
        <v>4</v>
      </c>
      <c s="6" r="J7" t="n">
        <v>12</v>
      </c>
      <c s="6" r="K7" t="n">
        <v>9</v>
      </c>
      <c s="6" r="L7" t="n">
        <v>13</v>
      </c>
    </row>
    <row r="8" spans="1:12">
      <c s="4" r="A8" t="s">
        <v>100</v>
      </c>
      <c s="6" r="D8" t="n">
        <v>29</v>
      </c>
      <c s="6" r="E8" t="n">
        <v>3</v>
      </c>
      <c s="6" r="F8" t="n">
        <v>10</v>
      </c>
      <c s="6" r="G8" t="n">
        <v>14</v>
      </c>
      <c s="6" r="H8" t="n">
        <v>61</v>
      </c>
      <c s="6" r="I8" t="n">
        <v>26</v>
      </c>
      <c s="6" r="J8" t="n">
        <v>32</v>
      </c>
      <c s="6" r="K8" t="n">
        <v>113</v>
      </c>
      <c s="6" r="L8" t="n">
        <v>72</v>
      </c>
    </row>
    <row r="9" spans="1:12">
      <c s="4" r="A9" t="s">
        <v>103</v>
      </c>
      <c s="6" r="B9" t="n">
        <v>166</v>
      </c>
      <c s="6" r="C9" t="n">
        <v>144</v>
      </c>
      <c s="6" r="D9" t="n">
        <v>113</v>
      </c>
      <c s="6" r="E9" t="n">
        <v>181</v>
      </c>
      <c s="6" r="F9" t="n">
        <v>159</v>
      </c>
      <c s="6" r="G9" t="n">
        <v>200</v>
      </c>
      <c s="6" r="H9" t="n">
        <v>191</v>
      </c>
      <c s="6" r="I9" t="n">
        <v>136</v>
      </c>
      <c s="6" r="J9" t="n">
        <v>604</v>
      </c>
      <c s="6" r="K9" t="n">
        <v>688</v>
      </c>
      <c s="6" r="L9" t="n">
        <v>776</v>
      </c>
    </row>
    <row r="10" spans="1:12">
      <c s="4" r="A10" t="s">
        <v>105</v>
      </c>
      <c s="6" r="C10" t="n">
        <v>1</v>
      </c>
      <c s="6" r="F10" t="n">
        <v>1</v>
      </c>
      <c s="6" r="G10" t="n">
        <v>-2</v>
      </c>
      <c s="6" r="J10" t="n">
        <v>1</v>
      </c>
      <c s="6" r="L10" t="n">
        <v>106</v>
      </c>
    </row>
    <row r="11" spans="1:12">
      <c s="4" r="A11" t="s">
        <v>1424</v>
      </c>
      <c s="6" r="B11" t="n">
        <v>0</v>
      </c>
      <c s="6" r="C11" t="n">
        <v>0</v>
      </c>
      <c s="6" r="D11" t="n">
        <v>0</v>
      </c>
      <c s="6" r="E11" t="n">
        <v>0</v>
      </c>
      <c s="6" r="F11" t="n">
        <v>0</v>
      </c>
      <c s="6" r="G11" t="n">
        <v>0</v>
      </c>
      <c s="6" r="H11" t="n">
        <v>0</v>
      </c>
      <c s="6" r="I11" t="n">
        <v>0</v>
      </c>
      <c s="6" r="L11" t="n">
        <v>-1</v>
      </c>
    </row>
    <row r="12" spans="1:12">
      <c s="4" r="A12" t="s">
        <v>108</v>
      </c>
      <c s="8" r="B12" t="n">
        <v>286</v>
      </c>
      <c s="8" r="C12" t="n">
        <v>237</v>
      </c>
      <c s="8" r="D12" t="n">
        <v>182</v>
      </c>
      <c s="8" r="E12" t="n">
        <v>292</v>
      </c>
      <c s="8" r="F12" t="n">
        <v>263</v>
      </c>
      <c s="8" r="G12" t="n">
        <v>359</v>
      </c>
      <c s="8" r="H12" t="n">
        <v>307</v>
      </c>
      <c s="8" r="I12" t="n">
        <v>219</v>
      </c>
      <c s="6" r="J12" t="n">
        <v>997</v>
      </c>
      <c s="6" r="K12" t="n">
        <v>1149</v>
      </c>
      <c s="6" r="L12" t="n">
        <v>1418</v>
      </c>
    </row>
    <row r="13" spans="1:12">
      <c s="4" r="A13" t="s">
        <v>1415</v>
      </c>
    </row>
    <row r="14" spans="1:12">
      <c s="3" r="A14" t="s">
        <v>1422</v>
      </c>
    </row>
    <row r="15" spans="1:12">
      <c s="4" r="A15" t="s">
        <v>86</v>
      </c>
      <c s="6" r="J15" t="n">
        <v>375</v>
      </c>
      <c s="6" r="K15" t="n">
        <v>536</v>
      </c>
      <c s="6" r="L15" t="n">
        <v>831</v>
      </c>
    </row>
    <row r="16" spans="1:12">
      <c s="4" r="A16" t="s">
        <v>94</v>
      </c>
      <c s="6" r="J16" t="n">
        <v>168</v>
      </c>
      <c s="6" r="K16" t="n">
        <v>188</v>
      </c>
      <c s="6" r="L16" t="n">
        <v>-178</v>
      </c>
    </row>
    <row r="17" spans="1:12">
      <c s="4" r="A17" t="s">
        <v>1423</v>
      </c>
      <c s="6" r="K17" t="n">
        <v>63</v>
      </c>
      <c s="6" r="L17" t="n">
        <v>254</v>
      </c>
    </row>
    <row r="18" spans="1:12">
      <c s="4" r="A18" t="s">
        <v>1406</v>
      </c>
      <c s="6" r="J18" t="n">
        <v>12</v>
      </c>
      <c s="6" r="K18" t="n">
        <v>9</v>
      </c>
      <c s="6" r="L18" t="n">
        <v>13</v>
      </c>
    </row>
    <row r="19" spans="1:12">
      <c s="4" r="A19" t="s">
        <v>100</v>
      </c>
      <c s="6" r="J19" t="n">
        <v>32</v>
      </c>
      <c s="6" r="K19" t="n">
        <v>113</v>
      </c>
      <c s="6" r="L19" t="n">
        <v>72</v>
      </c>
    </row>
    <row r="20" spans="1:12">
      <c s="4" r="A20" t="s">
        <v>1425</v>
      </c>
      <c s="6" r="J20" t="n">
        <v>499</v>
      </c>
      <c s="6" r="K20" t="n">
        <v>539</v>
      </c>
      <c s="6" r="L20" t="n">
        <v>314</v>
      </c>
    </row>
    <row r="21" spans="1:12">
      <c s="4" r="A21" t="s">
        <v>103</v>
      </c>
      <c s="6" r="J21" t="n">
        <v>196</v>
      </c>
      <c s="6" r="K21" t="n">
        <v>208</v>
      </c>
      <c s="6" r="L21" t="n">
        <v>133</v>
      </c>
    </row>
    <row r="22" spans="1:12">
      <c s="4" r="A22" t="s">
        <v>105</v>
      </c>
      <c s="6" r="L22" t="n">
        <v>-6</v>
      </c>
    </row>
    <row r="23" spans="1:12">
      <c s="4" r="A23" t="s">
        <v>1424</v>
      </c>
      <c s="6" r="L23" t="n">
        <v>-1</v>
      </c>
    </row>
    <row r="24" spans="1:12">
      <c s="4" r="A24" t="s">
        <v>108</v>
      </c>
      <c s="6" r="J24" t="n">
        <v>303</v>
      </c>
      <c s="6" r="K24" t="n">
        <v>331</v>
      </c>
      <c s="6" r="L24" t="n">
        <v>176</v>
      </c>
    </row>
    <row r="25" spans="1:12">
      <c s="4" r="A25" t="s">
        <v>1426</v>
      </c>
    </row>
    <row r="26" spans="1:12">
      <c s="3" r="A26" t="s">
        <v>1422</v>
      </c>
    </row>
    <row r="27" spans="1:12">
      <c s="4" r="A27" t="s">
        <v>86</v>
      </c>
      <c s="6" r="K27" t="n">
        <v>136</v>
      </c>
      <c s="6" r="L27" t="n">
        <v>376</v>
      </c>
    </row>
    <row r="28" spans="1:12">
      <c s="4" r="A28" t="s">
        <v>94</v>
      </c>
      <c s="6" r="K28" t="n">
        <v>15</v>
      </c>
      <c s="6" r="L28" t="n">
        <v>34</v>
      </c>
    </row>
    <row r="29" spans="1:12">
      <c s="4" r="A29" t="s">
        <v>1423</v>
      </c>
      <c s="6" r="K29" t="n">
        <v>63</v>
      </c>
      <c s="6" r="L29" t="n">
        <v>254</v>
      </c>
    </row>
    <row r="30" spans="1:12">
      <c s="4" r="A30" t="s">
        <v>100</v>
      </c>
      <c s="6" r="J30" t="n">
        <v>32</v>
      </c>
      <c s="6" r="K30" t="n">
        <v>113</v>
      </c>
      <c s="6" r="L30" t="n">
        <v>72</v>
      </c>
    </row>
    <row r="31" spans="1:12">
      <c s="4" r="A31" t="s">
        <v>1425</v>
      </c>
      <c s="6" r="J31" t="n">
        <v>-32</v>
      </c>
      <c s="6" r="K31" t="n">
        <v>-25</v>
      </c>
      <c s="6" r="L31" t="n">
        <v>84</v>
      </c>
    </row>
    <row r="32" spans="1:12">
      <c s="4" r="A32" t="s">
        <v>1427</v>
      </c>
    </row>
    <row r="33" spans="1:12">
      <c s="3" r="A33" t="s">
        <v>1422</v>
      </c>
    </row>
    <row r="34" spans="1:12">
      <c s="4" r="A34" t="s">
        <v>86</v>
      </c>
      <c s="6" r="J34" t="n">
        <v>375</v>
      </c>
      <c s="6" r="K34" t="n">
        <v>400</v>
      </c>
      <c s="6" r="L34" t="n">
        <v>455</v>
      </c>
    </row>
    <row r="35" spans="1:12">
      <c s="4" r="A35" t="s">
        <v>94</v>
      </c>
      <c s="6" r="J35" t="n">
        <v>168</v>
      </c>
      <c s="6" r="K35" t="n">
        <v>173</v>
      </c>
      <c s="6" r="L35" t="n">
        <v>-212</v>
      </c>
    </row>
    <row r="36" spans="1:12">
      <c s="4" r="A36" t="s">
        <v>1425</v>
      </c>
      <c s="6" r="J36" t="n">
        <v>543</v>
      </c>
      <c s="6" r="K36" t="n">
        <v>573</v>
      </c>
      <c s="6" r="L36" t="n">
        <v>243</v>
      </c>
    </row>
    <row r="37" spans="1:12">
      <c s="4" r="A37" t="s">
        <v>1428</v>
      </c>
    </row>
    <row r="38" spans="1:12">
      <c s="3" r="A38" t="s">
        <v>1422</v>
      </c>
    </row>
    <row r="39" spans="1:12">
      <c s="4" r="A39" t="s">
        <v>1406</v>
      </c>
      <c s="6" r="J39" t="n">
        <v>12</v>
      </c>
      <c s="6" r="K39" t="n">
        <v>9</v>
      </c>
      <c s="6" r="L39" t="n">
        <v>13</v>
      </c>
    </row>
    <row r="40" spans="1:12">
      <c s="4" r="A40" t="s">
        <v>1425</v>
      </c>
      <c s="8" r="J40" t="n">
        <v>-12</v>
      </c>
      <c s="8" r="K40" t="n">
        <v>-9</v>
      </c>
      <c s="8" r="L40" t="n">
        <v>-1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29</v>
      </c>
      <c s="2" r="B1" t="s">
        <v>461</v>
      </c>
      <c s="2" r="J1" t="s">
        <v>1</v>
      </c>
    </row>
    <row r="2" spans="1:12">
      <c s="2" r="B2" t="s">
        <v>2</v>
      </c>
      <c s="2" r="C2" t="s">
        <v>815</v>
      </c>
      <c s="2" r="D2" t="s">
        <v>4</v>
      </c>
      <c s="2" r="E2" t="s">
        <v>462</v>
      </c>
      <c s="2" r="F2" t="s">
        <v>32</v>
      </c>
      <c s="2" r="G2" t="s">
        <v>463</v>
      </c>
      <c s="2" r="H2" t="s">
        <v>464</v>
      </c>
      <c s="2" r="I2" t="s">
        <v>465</v>
      </c>
      <c s="2" r="J2" t="s">
        <v>2</v>
      </c>
      <c s="2" r="K2" t="s">
        <v>32</v>
      </c>
      <c s="2" r="L2" t="s">
        <v>77</v>
      </c>
    </row>
    <row r="3" spans="1:12">
      <c s="3" r="A3" t="s">
        <v>1430</v>
      </c>
    </row>
    <row r="4" spans="1:12">
      <c s="4" r="A4" t="s">
        <v>1431</v>
      </c>
      <c s="8" r="B4" t="n">
        <v>-166</v>
      </c>
      <c s="8" r="C4" t="n">
        <v>-144</v>
      </c>
      <c s="8" r="D4" t="n">
        <v>-113</v>
      </c>
      <c s="8" r="E4" t="n">
        <v>-181</v>
      </c>
      <c s="8" r="F4" t="n">
        <v>-159</v>
      </c>
      <c s="8" r="G4" t="n">
        <v>-200</v>
      </c>
      <c s="8" r="H4" t="n">
        <v>-191</v>
      </c>
      <c s="8" r="I4" t="n">
        <v>-136</v>
      </c>
      <c s="8" r="J4" t="n">
        <v>-604</v>
      </c>
      <c s="8" r="K4" t="n">
        <v>-688</v>
      </c>
      <c s="8" r="L4" t="n">
        <v>-776</v>
      </c>
    </row>
    <row r="5" spans="1:12">
      <c s="4" r="A5" t="s">
        <v>108</v>
      </c>
      <c s="8" r="B5" t="n">
        <v>286</v>
      </c>
      <c s="8" r="C5" t="n">
        <v>237</v>
      </c>
      <c s="8" r="D5" t="n">
        <v>182</v>
      </c>
      <c s="8" r="E5" t="n">
        <v>292</v>
      </c>
      <c s="8" r="F5" t="n">
        <v>263</v>
      </c>
      <c s="8" r="G5" t="n">
        <v>359</v>
      </c>
      <c s="8" r="H5" t="n">
        <v>307</v>
      </c>
      <c s="8" r="I5" t="n">
        <v>219</v>
      </c>
      <c s="6" r="J5" t="n">
        <v>997</v>
      </c>
      <c s="6" r="K5" t="n">
        <v>1149</v>
      </c>
      <c s="6" r="L5" t="n">
        <v>1418</v>
      </c>
    </row>
    <row r="6" spans="1:12">
      <c s="4" r="A6" t="s">
        <v>1415</v>
      </c>
    </row>
    <row r="7" spans="1:12">
      <c s="3" r="A7" t="s">
        <v>1430</v>
      </c>
    </row>
    <row r="8" spans="1:12">
      <c s="4" r="A8" t="s">
        <v>1432</v>
      </c>
      <c s="6" r="J8" t="n">
        <v>499</v>
      </c>
      <c s="6" r="K8" t="n">
        <v>539</v>
      </c>
      <c s="6" r="L8" t="n">
        <v>314</v>
      </c>
    </row>
    <row r="9" spans="1:12">
      <c s="4" r="A9" t="s">
        <v>1431</v>
      </c>
      <c s="6" r="J9" t="n">
        <v>-196</v>
      </c>
      <c s="6" r="K9" t="n">
        <v>-208</v>
      </c>
      <c s="6" r="L9" t="n">
        <v>-133</v>
      </c>
    </row>
    <row r="10" spans="1:12">
      <c s="4" r="A10" t="s">
        <v>1433</v>
      </c>
      <c s="6" r="L10" t="n">
        <v>-5</v>
      </c>
    </row>
    <row r="11" spans="1:12">
      <c s="4" r="A11" t="s">
        <v>108</v>
      </c>
      <c s="6" r="J11" t="n">
        <v>303</v>
      </c>
      <c s="6" r="K11" t="n">
        <v>331</v>
      </c>
      <c s="6" r="L11" t="n">
        <v>176</v>
      </c>
    </row>
    <row r="12" spans="1:12">
      <c s="4" r="A12" t="s">
        <v>1434</v>
      </c>
    </row>
    <row r="13" spans="1:12">
      <c s="3" r="A13" t="s">
        <v>1430</v>
      </c>
    </row>
    <row r="14" spans="1:12">
      <c s="4" r="A14" t="s">
        <v>1432</v>
      </c>
      <c s="6" r="J14" t="n">
        <v>-32</v>
      </c>
      <c s="6" r="K14" t="n">
        <v>-25</v>
      </c>
      <c s="6" r="L14" t="n">
        <v>84</v>
      </c>
    </row>
    <row r="15" spans="1:12">
      <c s="4" r="A15" t="s">
        <v>1435</v>
      </c>
    </row>
    <row r="16" spans="1:12">
      <c s="3" r="A16" t="s">
        <v>1430</v>
      </c>
    </row>
    <row r="17" spans="1:12">
      <c s="4" r="A17" t="s">
        <v>1432</v>
      </c>
      <c s="6" r="J17" t="n">
        <v>543</v>
      </c>
      <c s="6" r="K17" t="n">
        <v>573</v>
      </c>
      <c s="6" r="L17" t="n">
        <v>243</v>
      </c>
    </row>
    <row r="18" spans="1:12">
      <c s="4" r="A18" t="s">
        <v>1436</v>
      </c>
    </row>
    <row r="19" spans="1:12">
      <c s="3" r="A19" t="s">
        <v>1430</v>
      </c>
    </row>
    <row r="20" spans="1:12">
      <c s="4" r="A20" t="s">
        <v>1432</v>
      </c>
      <c s="8" r="J20" t="n">
        <v>-12</v>
      </c>
      <c s="8" r="K20" t="n">
        <v>-9</v>
      </c>
      <c s="8" r="L20" t="n">
        <v>-1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437</v>
      </c>
      <c s="2" r="B1" t="s">
        <v>1</v>
      </c>
    </row>
    <row r="2" spans="1:2">
      <c s="2" r="B2" t="s">
        <v>562</v>
      </c>
    </row>
    <row r="3" spans="1:2">
      <c s="3" r="A3" t="s">
        <v>276</v>
      </c>
    </row>
    <row r="4" spans="1:2">
      <c s="4" r="A4" t="s">
        <v>1438</v>
      </c>
      <c s="8" r="B4"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1439</v>
      </c>
      <c s="2" r="B1" t="s">
        <v>461</v>
      </c>
      <c s="2" r="E1" t="s">
        <v>1</v>
      </c>
    </row>
    <row r="2" spans="1:6">
      <c s="2" r="B2" t="s">
        <v>815</v>
      </c>
      <c s="2" r="C2" t="s">
        <v>32</v>
      </c>
      <c s="2" r="D2" t="s">
        <v>463</v>
      </c>
      <c s="2" r="E2" t="s">
        <v>2</v>
      </c>
      <c s="2" r="F2" t="s">
        <v>77</v>
      </c>
    </row>
    <row r="3" spans="1:6">
      <c s="3" r="A3" t="s">
        <v>1440</v>
      </c>
    </row>
    <row r="4" spans="1:6">
      <c s="4" r="A4" t="s">
        <v>1441</v>
      </c>
      <c s="8" r="E4" t="n">
        <v>1</v>
      </c>
      <c s="8" r="F4" t="n">
        <v>126</v>
      </c>
    </row>
    <row r="5" spans="1:6">
      <c s="4" r="A5" t="s">
        <v>103</v>
      </c>
      <c s="6" r="F5" t="n">
        <v>20</v>
      </c>
    </row>
    <row r="6" spans="1:6">
      <c s="4" r="A6" t="s">
        <v>105</v>
      </c>
      <c s="8" r="B6" t="n">
        <v>1</v>
      </c>
      <c s="8" r="C6" t="n">
        <v>1</v>
      </c>
      <c s="8" r="D6" t="n">
        <v>-2</v>
      </c>
      <c s="8" r="E6" t="n">
        <v>1</v>
      </c>
      <c s="8" r="F6" t="n">
        <v>106</v>
      </c>
    </row>
  </sheetData>
  <mergeCells count="3">
    <mergeCell ref="A1:A2"/>
    <mergeCell ref="B1:D1"/>
    <mergeCell ref="E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442</v>
      </c>
      <c s="2" r="B1" t="s">
        <v>1</v>
      </c>
    </row>
    <row r="2" spans="1:2">
      <c s="2" r="B2" t="s">
        <v>793</v>
      </c>
    </row>
    <row r="3" spans="1:2">
      <c s="4" r="A3" t="s">
        <v>1443</v>
      </c>
    </row>
    <row r="4" spans="1:2">
      <c s="3" r="A4" t="s">
        <v>1444</v>
      </c>
    </row>
    <row r="5" spans="1:2">
      <c s="4" r="A5" t="s">
        <v>1445</v>
      </c>
      <c s="8" r="B5" t="n">
        <v>38</v>
      </c>
    </row>
    <row r="6" spans="1:2">
      <c s="4" r="A6" t="s">
        <v>1389</v>
      </c>
    </row>
    <row r="7" spans="1:2">
      <c s="3" r="A7" t="s">
        <v>1444</v>
      </c>
    </row>
    <row r="8" spans="1:2">
      <c s="4" r="A8" t="s">
        <v>1445</v>
      </c>
      <c s="8" r="B8" t="n">
        <v>6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46</v>
      </c>
      <c s="2" r="B1" t="s">
        <v>461</v>
      </c>
      <c s="2" r="J1" t="s">
        <v>1</v>
      </c>
    </row>
    <row r="2" spans="1:12">
      <c s="2" r="B2" t="s">
        <v>2</v>
      </c>
      <c s="2" r="C2" t="s">
        <v>815</v>
      </c>
      <c s="2" r="D2" t="s">
        <v>4</v>
      </c>
      <c s="2" r="E2" t="s">
        <v>462</v>
      </c>
      <c s="2" r="F2" t="s">
        <v>32</v>
      </c>
      <c s="2" r="G2" t="s">
        <v>463</v>
      </c>
      <c s="2" r="H2" t="s">
        <v>464</v>
      </c>
      <c s="2" r="I2" t="s">
        <v>465</v>
      </c>
      <c s="2" r="J2" t="s">
        <v>2</v>
      </c>
      <c s="2" r="K2" t="s">
        <v>32</v>
      </c>
      <c s="2" r="L2" t="s">
        <v>77</v>
      </c>
    </row>
    <row r="3" spans="1:12">
      <c s="3" r="A3" t="s">
        <v>1447</v>
      </c>
    </row>
    <row r="4" spans="1:12">
      <c s="4" r="A4" t="s">
        <v>84</v>
      </c>
      <c s="8" r="B4" t="n">
        <v>536</v>
      </c>
      <c s="8" r="C4" t="n">
        <v>553</v>
      </c>
      <c s="8" r="D4" t="n">
        <v>549</v>
      </c>
      <c s="8" r="E4" t="n">
        <v>583</v>
      </c>
      <c s="8" r="F4" t="n">
        <v>614</v>
      </c>
      <c s="8" r="G4" t="n">
        <v>624</v>
      </c>
      <c s="8" r="H4" t="n">
        <v>662</v>
      </c>
      <c s="8" r="I4" t="n">
        <v>766</v>
      </c>
      <c s="8" r="J4" t="n">
        <v>2221</v>
      </c>
      <c s="8" r="K4" t="n">
        <v>2667</v>
      </c>
      <c s="8" r="L4" t="n">
        <v>3167</v>
      </c>
    </row>
    <row r="5" spans="1:12">
      <c s="4" r="A5" t="s">
        <v>85</v>
      </c>
      <c s="6" r="B5" t="n">
        <v>115</v>
      </c>
      <c s="6" r="C5" t="n">
        <v>123</v>
      </c>
      <c s="6" r="D5" t="n">
        <v>198</v>
      </c>
      <c s="6" r="E5" t="n">
        <v>125</v>
      </c>
      <c s="6" r="F5" t="n">
        <v>138</v>
      </c>
      <c s="6" r="G5" t="n">
        <v>140</v>
      </c>
      <c s="6" r="H5" t="n">
        <v>165</v>
      </c>
      <c s="6" r="I5" t="n">
        <v>185</v>
      </c>
      <c s="6" r="J5" t="n">
        <v>561</v>
      </c>
      <c s="6" r="K5" t="n">
        <v>628</v>
      </c>
      <c s="6" r="L5" t="n">
        <v>839</v>
      </c>
    </row>
    <row r="6" spans="1:12">
      <c s="4" r="A6" t="s">
        <v>86</v>
      </c>
      <c s="6" r="B6" t="n">
        <v>421</v>
      </c>
      <c s="6" r="C6" t="n">
        <v>430</v>
      </c>
      <c s="6" r="D6" t="n">
        <v>351</v>
      </c>
      <c s="6" r="E6" t="n">
        <v>458</v>
      </c>
      <c s="6" r="F6" t="n">
        <v>476</v>
      </c>
      <c s="6" r="G6" t="n">
        <v>484</v>
      </c>
      <c s="6" r="H6" t="n">
        <v>497</v>
      </c>
      <c s="6" r="I6" t="n">
        <v>581</v>
      </c>
      <c s="6" r="J6" t="n">
        <v>1660</v>
      </c>
      <c s="6" r="K6" t="n">
        <v>2039</v>
      </c>
      <c s="6" r="L6" t="n">
        <v>2328</v>
      </c>
    </row>
    <row r="7" spans="1:12">
      <c s="4" r="A7" t="s">
        <v>90</v>
      </c>
      <c s="6" r="B7" t="n">
        <v>178</v>
      </c>
      <c s="6" r="C7" t="n">
        <v>161</v>
      </c>
      <c s="6" r="D7" t="n">
        <v>219</v>
      </c>
      <c s="6" r="E7" t="n">
        <v>178</v>
      </c>
      <c s="6" r="F7" t="n">
        <v>194</v>
      </c>
      <c s="6" r="G7" t="n">
        <v>180</v>
      </c>
      <c s="6" r="H7" t="n">
        <v>214</v>
      </c>
      <c s="6" r="I7" t="n">
        <v>178</v>
      </c>
    </row>
    <row r="8" spans="1:12">
      <c s="4" r="A8" t="s">
        <v>93</v>
      </c>
      <c s="6" r="B8" t="n">
        <v>93</v>
      </c>
      <c s="6" r="C8" t="n">
        <v>20</v>
      </c>
      <c s="6" r="D8" t="n">
        <v>-18</v>
      </c>
      <c s="6" r="E8" t="n">
        <v>71</v>
      </c>
      <c s="6" r="F8" t="n">
        <v>-22</v>
      </c>
      <c s="6" r="G8" t="n">
        <v>108</v>
      </c>
      <c s="6" r="H8" t="n">
        <v>61</v>
      </c>
      <c s="6" r="I8" t="n">
        <v>-8</v>
      </c>
      <c s="6" r="J8" t="n">
        <v>166</v>
      </c>
      <c s="6" r="K8" t="n">
        <v>139</v>
      </c>
      <c s="6" r="L8" t="n">
        <v>-268</v>
      </c>
    </row>
    <row r="9" spans="1:12">
      <c s="4" r="A9" t="s">
        <v>1423</v>
      </c>
      <c s="6" r="B9" t="n">
        <v>235</v>
      </c>
      <c s="6" r="C9" t="n">
        <v>228</v>
      </c>
      <c s="6" r="D9" t="n">
        <v>225</v>
      </c>
      <c s="6" r="E9" t="n">
        <v>230</v>
      </c>
      <c s="6" r="F9" t="n">
        <v>215</v>
      </c>
      <c s="6" r="G9" t="n">
        <v>195</v>
      </c>
      <c s="6" r="H9" t="n">
        <v>211</v>
      </c>
      <c s="6" r="I9" t="n">
        <v>366</v>
      </c>
      <c s="6" r="J9" t="n">
        <v>918</v>
      </c>
      <c s="6" r="K9" t="n">
        <v>987</v>
      </c>
      <c s="6" r="L9" t="n">
        <v>1042</v>
      </c>
    </row>
    <row r="10" spans="1:12">
      <c s="4" r="A10" t="s">
        <v>99</v>
      </c>
      <c s="6" r="B10" t="n">
        <v>5</v>
      </c>
      <c s="6" r="C10" t="n">
        <v>3</v>
      </c>
      <c s="6" r="D10" t="n">
        <v>3</v>
      </c>
      <c s="6" r="E10" t="n">
        <v>1</v>
      </c>
      <c s="6" r="F10" t="n">
        <v>2</v>
      </c>
      <c s="6" r="G10" t="n">
        <v>2</v>
      </c>
      <c s="6" r="H10" t="n">
        <v>2</v>
      </c>
      <c s="6" r="I10" t="n">
        <v>4</v>
      </c>
      <c s="6" r="J10" t="n">
        <v>12</v>
      </c>
      <c s="6" r="K10" t="n">
        <v>9</v>
      </c>
      <c s="6" r="L10" t="n">
        <v>13</v>
      </c>
    </row>
    <row r="11" spans="1:12">
      <c s="4" r="A11" t="s">
        <v>100</v>
      </c>
      <c s="6" r="D11" t="n">
        <v>29</v>
      </c>
      <c s="6" r="E11" t="n">
        <v>3</v>
      </c>
      <c s="6" r="F11" t="n">
        <v>10</v>
      </c>
      <c s="6" r="G11" t="n">
        <v>14</v>
      </c>
      <c s="6" r="H11" t="n">
        <v>61</v>
      </c>
      <c s="6" r="I11" t="n">
        <v>26</v>
      </c>
      <c s="6" r="J11" t="n">
        <v>32</v>
      </c>
      <c s="6" r="K11" t="n">
        <v>113</v>
      </c>
      <c s="6" r="L11" t="n">
        <v>72</v>
      </c>
    </row>
    <row r="12" spans="1:12">
      <c s="4" r="A12" t="s">
        <v>103</v>
      </c>
      <c s="6" r="B12" t="n">
        <v>166</v>
      </c>
      <c s="6" r="C12" t="n">
        <v>144</v>
      </c>
      <c s="6" r="D12" t="n">
        <v>113</v>
      </c>
      <c s="6" r="E12" t="n">
        <v>181</v>
      </c>
      <c s="6" r="F12" t="n">
        <v>159</v>
      </c>
      <c s="6" r="G12" t="n">
        <v>200</v>
      </c>
      <c s="6" r="H12" t="n">
        <v>191</v>
      </c>
      <c s="6" r="I12" t="n">
        <v>136</v>
      </c>
      <c s="6" r="J12" t="n">
        <v>604</v>
      </c>
      <c s="6" r="K12" t="n">
        <v>688</v>
      </c>
      <c s="6" r="L12" t="n">
        <v>776</v>
      </c>
    </row>
    <row r="13" spans="1:12">
      <c s="4" r="A13" t="s">
        <v>104</v>
      </c>
      <c s="6" r="B13" t="n">
        <v>286</v>
      </c>
      <c s="6" r="C13" t="n">
        <v>236</v>
      </c>
      <c s="6" r="D13" t="n">
        <v>182</v>
      </c>
      <c s="6" r="E13" t="n">
        <v>292</v>
      </c>
      <c s="6" r="F13" t="n">
        <v>262</v>
      </c>
      <c s="6" r="G13" t="n">
        <v>361</v>
      </c>
      <c s="6" r="H13" t="n">
        <v>307</v>
      </c>
      <c s="6" r="I13" t="n">
        <v>219</v>
      </c>
      <c s="6" r="J13" t="n">
        <v>996</v>
      </c>
      <c s="6" r="K13" t="n">
        <v>1149</v>
      </c>
      <c s="6" r="L13" t="n">
        <v>1311</v>
      </c>
    </row>
    <row r="14" spans="1:12">
      <c s="4" r="A14" t="s">
        <v>1410</v>
      </c>
      <c s="6" r="C14" t="n">
        <v>1</v>
      </c>
      <c s="6" r="F14" t="n">
        <v>1</v>
      </c>
      <c s="6" r="G14" t="n">
        <v>-2</v>
      </c>
      <c s="6" r="J14" t="n">
        <v>1</v>
      </c>
      <c s="6" r="L14" t="n">
        <v>106</v>
      </c>
    </row>
    <row r="15" spans="1:12">
      <c s="4" r="A15" t="s">
        <v>106</v>
      </c>
      <c s="6" r="B15" t="n">
        <v>286</v>
      </c>
      <c s="6" r="C15" t="n">
        <v>237</v>
      </c>
      <c s="6" r="D15" t="n">
        <v>182</v>
      </c>
      <c s="6" r="E15" t="n">
        <v>292</v>
      </c>
      <c s="6" r="F15" t="n">
        <v>263</v>
      </c>
      <c s="6" r="G15" t="n">
        <v>359</v>
      </c>
      <c s="6" r="H15" t="n">
        <v>307</v>
      </c>
      <c s="6" r="I15" t="n">
        <v>219</v>
      </c>
      <c s="6" r="J15" t="n">
        <v>997</v>
      </c>
      <c s="6" r="K15" t="n">
        <v>1149</v>
      </c>
      <c s="6" r="L15" t="n">
        <v>1417</v>
      </c>
    </row>
    <row r="16" spans="1:12">
      <c s="4" r="A16" t="s">
        <v>1448</v>
      </c>
      <c s="6" r="B16" t="n">
        <v>0</v>
      </c>
      <c s="6" r="C16" t="n">
        <v>0</v>
      </c>
      <c s="6" r="D16" t="n">
        <v>0</v>
      </c>
      <c s="6" r="E16" t="n">
        <v>0</v>
      </c>
      <c s="6" r="F16" t="n">
        <v>0</v>
      </c>
      <c s="6" r="G16" t="n">
        <v>0</v>
      </c>
      <c s="6" r="H16" t="n">
        <v>0</v>
      </c>
      <c s="6" r="I16" t="n">
        <v>0</v>
      </c>
      <c s="6" r="L16" t="n">
        <v>-1</v>
      </c>
    </row>
    <row r="17" spans="1:12">
      <c s="4" r="A17" t="s">
        <v>108</v>
      </c>
      <c s="6" r="B17" t="n">
        <v>286</v>
      </c>
      <c s="6" r="C17" t="n">
        <v>237</v>
      </c>
      <c s="6" r="D17" t="n">
        <v>182</v>
      </c>
      <c s="6" r="E17" t="n">
        <v>292</v>
      </c>
      <c s="6" r="F17" t="n">
        <v>263</v>
      </c>
      <c s="6" r="G17" t="n">
        <v>359</v>
      </c>
      <c s="6" r="H17" t="n">
        <v>307</v>
      </c>
      <c s="6" r="I17" t="n">
        <v>219</v>
      </c>
      <c s="6" r="J17" t="n">
        <v>997</v>
      </c>
      <c s="6" r="K17" t="n">
        <v>1149</v>
      </c>
      <c s="6" r="L17" t="n">
        <v>1418</v>
      </c>
    </row>
    <row r="18" spans="1:12">
      <c s="4" r="A18" t="s">
        <v>109</v>
      </c>
      <c s="6" r="H18" t="n">
        <v>2</v>
      </c>
      <c s="6" r="I18" t="n">
        <v>5</v>
      </c>
      <c s="6" r="K18" t="n">
        <v>6</v>
      </c>
      <c s="6" r="L18" t="n">
        <v>20</v>
      </c>
    </row>
    <row r="19" spans="1:12">
      <c s="4" r="A19" t="s">
        <v>110</v>
      </c>
      <c s="8" r="B19" t="n">
        <v>286</v>
      </c>
      <c s="8" r="C19" t="n">
        <v>237</v>
      </c>
      <c s="8" r="D19" t="n">
        <v>182</v>
      </c>
      <c s="8" r="E19" t="n">
        <v>292</v>
      </c>
      <c s="8" r="F19" t="n">
        <v>263</v>
      </c>
      <c s="8" r="G19" t="n">
        <v>359</v>
      </c>
      <c s="8" r="H19" t="n">
        <v>305</v>
      </c>
      <c s="8" r="I19" t="n">
        <v>214</v>
      </c>
      <c s="8" r="J19" t="n">
        <v>997</v>
      </c>
      <c s="8" r="K19" t="n">
        <v>1143</v>
      </c>
      <c s="8" r="L19" t="n">
        <v>1398</v>
      </c>
    </row>
    <row r="20" spans="1:12">
      <c s="3" r="A20" t="s">
        <v>111</v>
      </c>
    </row>
    <row r="21" spans="1:12">
      <c s="4" r="A21" t="s">
        <v>112</v>
      </c>
      <c s="9" r="B21" t="n">
        <v>0.8</v>
      </c>
      <c s="9" r="C21" t="n">
        <v>0.64</v>
      </c>
      <c s="9" r="D21" t="n">
        <v>0.48</v>
      </c>
      <c s="9" r="E21" t="n">
        <v>0.73</v>
      </c>
      <c s="9" r="F21" t="n">
        <v>0.65</v>
      </c>
      <c s="9" r="G21" t="n">
        <v>0.87</v>
      </c>
      <c s="9" r="H21" t="n">
        <v>0.72</v>
      </c>
      <c s="9" r="I21" t="n">
        <v>0.5</v>
      </c>
      <c s="9" r="J21" t="n">
        <v>2.66</v>
      </c>
      <c s="9" r="K21" t="n">
        <v>2.74</v>
      </c>
      <c s="9" r="L21" t="n">
        <v>2.94</v>
      </c>
    </row>
    <row r="22" spans="1:12">
      <c s="4" r="A22" t="s">
        <v>113</v>
      </c>
      <c s="6" r="B22" t="n">
        <v>0</v>
      </c>
      <c s="6" r="C22" t="n">
        <v>0</v>
      </c>
      <c s="6" r="D22" t="n">
        <v>0</v>
      </c>
      <c s="6" r="E22" t="n">
        <v>0</v>
      </c>
      <c s="6" r="F22" t="n">
        <v>0</v>
      </c>
      <c s="6" r="G22" t="n">
        <v>0</v>
      </c>
      <c s="6" r="H22" t="n">
        <v>0</v>
      </c>
      <c s="6" r="I22" t="n">
        <v>0</v>
      </c>
      <c s="10" r="L22" t="n">
        <v>0.24</v>
      </c>
    </row>
    <row r="23" spans="1:12">
      <c s="4" r="A23" t="s">
        <v>114</v>
      </c>
      <c s="10" r="B23" t="n">
        <v>0.8</v>
      </c>
      <c s="10" r="C23" t="n">
        <v>0.64</v>
      </c>
      <c s="10" r="D23" t="n">
        <v>0.48</v>
      </c>
      <c s="10" r="E23" t="n">
        <v>0.73</v>
      </c>
      <c s="10" r="F23" t="n">
        <v>0.65</v>
      </c>
      <c s="10" r="G23" t="n">
        <v>0.87</v>
      </c>
      <c s="10" r="H23" t="n">
        <v>0.72</v>
      </c>
      <c s="10" r="I23" t="n">
        <v>0.5</v>
      </c>
      <c s="10" r="J23" t="n">
        <v>2.66</v>
      </c>
      <c s="10" r="K23" t="n">
        <v>2.74</v>
      </c>
      <c s="10" r="L23" t="n">
        <v>3.18</v>
      </c>
    </row>
    <row r="24" spans="1:12">
      <c s="3" r="A24" t="s">
        <v>116</v>
      </c>
    </row>
    <row r="25" spans="1:12">
      <c s="4" r="A25" t="s">
        <v>112</v>
      </c>
      <c s="10" r="B25" t="n">
        <v>0.79</v>
      </c>
      <c s="10" r="C25" t="n">
        <v>0.63</v>
      </c>
      <c s="10" r="D25" t="n">
        <v>0.47</v>
      </c>
      <c s="10" r="E25" t="n">
        <v>0.72</v>
      </c>
      <c s="10" r="F25" t="n">
        <v>0.64</v>
      </c>
      <c s="10" r="G25" t="n">
        <v>0.85</v>
      </c>
      <c s="10" r="H25" t="n">
        <v>0.71</v>
      </c>
      <c s="10" r="I25" t="n">
        <v>0.49</v>
      </c>
      <c s="10" r="J25" t="n">
        <v>2.61</v>
      </c>
      <c s="10" r="K25" t="n">
        <v>2.69</v>
      </c>
      <c s="10" r="L25" t="n">
        <v>2.89</v>
      </c>
    </row>
    <row r="26" spans="1:12">
      <c s="4" r="A26" t="s">
        <v>113</v>
      </c>
      <c s="6" r="B26" t="n">
        <v>0</v>
      </c>
      <c s="6" r="C26" t="n">
        <v>0</v>
      </c>
      <c s="6" r="D26" t="n">
        <v>0</v>
      </c>
      <c s="6" r="E26" t="n">
        <v>0</v>
      </c>
      <c s="6" r="F26" t="n">
        <v>0</v>
      </c>
      <c s="6" r="G26" t="n">
        <v>0</v>
      </c>
      <c s="6" r="H26" t="n">
        <v>0</v>
      </c>
      <c s="6" r="I26" t="n">
        <v>0</v>
      </c>
      <c s="10" r="L26" t="n">
        <v>0.23</v>
      </c>
    </row>
    <row r="27" spans="1:12">
      <c s="4" r="A27" t="s">
        <v>114</v>
      </c>
      <c s="9" r="B27" t="n">
        <v>0.79</v>
      </c>
      <c s="9" r="C27" t="n">
        <v>0.63</v>
      </c>
      <c s="9" r="D27" t="n">
        <v>0.47</v>
      </c>
      <c s="9" r="E27" t="n">
        <v>0.72</v>
      </c>
      <c s="9" r="F27" t="n">
        <v>0.64</v>
      </c>
      <c s="9" r="G27" t="n">
        <v>0.85</v>
      </c>
      <c s="9" r="H27" t="n">
        <v>0.71</v>
      </c>
      <c s="9" r="I27" t="n">
        <v>0.49</v>
      </c>
      <c s="9" r="J27" t="n">
        <v>2.61</v>
      </c>
      <c s="9" r="K27" t="n">
        <v>2.69</v>
      </c>
      <c s="9" r="L27" t="n">
        <v>3.1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4</v>
      </c>
      <c s="2" r="B1" t="s">
        <v>1</v>
      </c>
    </row>
    <row r="2" spans="1:2">
      <c s="2" r="B2" t="s">
        <v>2</v>
      </c>
    </row>
    <row r="3" spans="1:2">
      <c s="3" r="A3" t="s">
        <v>242</v>
      </c>
    </row>
    <row r="4" spans="1:2">
      <c s="4" r="A4" t="s">
        <v>244</v>
      </c>
      <c s="4" r="B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46</v>
      </c>
      <c s="2" r="B1" t="s">
        <v>1</v>
      </c>
    </row>
    <row r="2" spans="1:2">
      <c s="2" r="B2" t="s">
        <v>2</v>
      </c>
    </row>
    <row r="3" spans="1:2">
      <c s="3" r="A3" t="s">
        <v>239</v>
      </c>
    </row>
    <row r="4" spans="1:2">
      <c s="4" r="A4" t="s">
        <v>246</v>
      </c>
      <c s="4" r="B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22892</v>
      </c>
      <c s="8" r="C3" t="n">
        <v>134317</v>
      </c>
    </row>
    <row r="4" spans="1:3">
      <c s="3" r="A4" t="s">
        <v>35</v>
      </c>
    </row>
    <row r="5" spans="1:3">
      <c s="4" r="A5" t="s">
        <v>36</v>
      </c>
      <c s="6" r="B5" t="n">
        <v>5</v>
      </c>
      <c s="6" r="C5" t="n">
        <v>6</v>
      </c>
    </row>
    <row r="6" spans="1:3">
      <c s="4" r="A6" t="s">
        <v>37</v>
      </c>
      <c s="6" r="B6" t="n">
        <v>496</v>
      </c>
      <c s="6" r="C6" t="n">
        <v>627</v>
      </c>
    </row>
    <row r="7" spans="1:3">
      <c s="4" r="A7" t="s">
        <v>38</v>
      </c>
      <c s="6" r="B7" t="n">
        <v>501</v>
      </c>
      <c s="6" r="C7" t="n">
        <v>633</v>
      </c>
    </row>
    <row r="8" spans="1:3">
      <c s="4" r="A8" t="s">
        <v>39</v>
      </c>
      <c s="6" r="B8" t="n">
        <v>1594</v>
      </c>
      <c s="6" r="C8" t="n">
        <v>1443</v>
      </c>
    </row>
    <row r="9" spans="1:3">
      <c s="4" r="A9" t="s">
        <v>40</v>
      </c>
      <c s="6" r="B9" t="n">
        <v>3738</v>
      </c>
      <c s="6" r="C9" t="n">
        <v>3926</v>
      </c>
    </row>
    <row r="10" spans="1:3">
      <c s="4" r="A10" t="s">
        <v>41</v>
      </c>
      <c s="6" r="B10" t="n">
        <v>705</v>
      </c>
      <c s="6" r="C10" t="n">
        <v>369</v>
      </c>
    </row>
    <row r="11" spans="1:3">
      <c s="4" r="A11" t="s">
        <v>42</v>
      </c>
      <c s="6" r="B11" t="n">
        <v>4682</v>
      </c>
      <c s="6" r="C11" t="n">
        <v>5664</v>
      </c>
    </row>
    <row r="12" spans="1:3">
      <c s="4" r="A12" t="s">
        <v>43</v>
      </c>
      <c s="6" r="B12" t="n">
        <v>134112</v>
      </c>
      <c s="6" r="C12" t="n">
        <v>146352</v>
      </c>
    </row>
    <row r="13" spans="1:3">
      <c s="3" r="A13" t="s">
        <v>44</v>
      </c>
    </row>
    <row r="14" spans="1:3">
      <c s="4" r="A14" t="s">
        <v>45</v>
      </c>
      <c s="6" r="B14" t="n">
        <v>2570</v>
      </c>
      <c s="6" r="C14" t="n">
        <v>2663</v>
      </c>
    </row>
    <row r="15" spans="1:3">
      <c s="4" r="A15" t="s">
        <v>46</v>
      </c>
      <c s="6" r="B15" t="n">
        <v>124833</v>
      </c>
      <c s="6" r="C15" t="n">
        <v>136866</v>
      </c>
    </row>
    <row r="16" spans="1:3">
      <c s="4" r="A16" t="s">
        <v>47</v>
      </c>
      <c s="6" r="B16" t="n">
        <v>2710</v>
      </c>
      <c s="6" r="C16" t="n">
        <v>2625</v>
      </c>
    </row>
    <row r="17" spans="1:3">
      <c s="4" r="A17" t="s">
        <v>48</v>
      </c>
      <c s="8" r="B17" t="n">
        <v>130113</v>
      </c>
      <c s="8" r="C17" t="n">
        <v>142154</v>
      </c>
    </row>
    <row r="18" spans="1:3">
      <c s="4" r="A18" t="s">
        <v>49</v>
      </c>
      <c s="4" r="B18" t="s">
        <v>50</v>
      </c>
      <c s="4" r="C18" t="s">
        <v>50</v>
      </c>
    </row>
    <row r="19" spans="1:3">
      <c s="3" r="A19" t="s">
        <v>51</v>
      </c>
    </row>
    <row r="20" spans="1:3">
      <c s="4" r="A20" t="s">
        <v>52</v>
      </c>
      <c s="8" r="B20" t="n">
        <v>4</v>
      </c>
      <c s="8" r="C20" t="n">
        <v>4</v>
      </c>
    </row>
    <row r="21" spans="1:3">
      <c s="4" r="A21" t="s">
        <v>53</v>
      </c>
      <c s="6" r="B21" t="n">
        <v>2967</v>
      </c>
      <c s="6" r="C21" t="n">
        <v>2893</v>
      </c>
    </row>
    <row r="22" spans="1:3">
      <c s="4" r="A22" t="s">
        <v>54</v>
      </c>
      <c s="6" r="B22" t="n">
        <v>-51</v>
      </c>
      <c s="6" r="C22" t="n">
        <v>9</v>
      </c>
    </row>
    <row r="23" spans="1:3">
      <c s="4" r="A23" t="s">
        <v>55</v>
      </c>
      <c s="6" r="B23" t="n">
        <v>2480</v>
      </c>
      <c s="6" r="C23" t="n">
        <v>1724</v>
      </c>
    </row>
    <row r="24" spans="1:3">
      <c s="4" r="A24" t="s">
        <v>56</v>
      </c>
      <c s="6" r="B24" t="n">
        <v>5400</v>
      </c>
      <c s="6" r="C24" t="n">
        <v>4630</v>
      </c>
    </row>
    <row r="25" spans="1:3">
      <c s="4" r="A25" t="s">
        <v>57</v>
      </c>
      <c s="6" r="B25" t="n">
        <v>-1425</v>
      </c>
      <c s="6" r="C25" t="n">
        <v>-432</v>
      </c>
    </row>
    <row r="26" spans="1:3">
      <c s="4" r="A26" t="s">
        <v>58</v>
      </c>
      <c s="6" r="B26" t="n">
        <v>3975</v>
      </c>
      <c s="6" r="C26" t="n">
        <v>4198</v>
      </c>
    </row>
    <row r="27" spans="1:3">
      <c s="4" r="A27" t="s">
        <v>59</v>
      </c>
      <c s="6" r="B27" t="n">
        <v>24</v>
      </c>
    </row>
    <row r="28" spans="1:3">
      <c s="4" r="A28" t="s">
        <v>60</v>
      </c>
      <c s="6" r="B28" t="n">
        <v>3999</v>
      </c>
      <c s="6" r="C28" t="n">
        <v>4198</v>
      </c>
    </row>
    <row r="29" spans="1:3">
      <c s="4" r="A29" t="s">
        <v>61</v>
      </c>
      <c s="6" r="B29" t="n">
        <v>134112</v>
      </c>
      <c s="6" r="C29" t="n">
        <v>146352</v>
      </c>
    </row>
    <row r="30" spans="1:3">
      <c s="4" r="A30" t="s">
        <v>62</v>
      </c>
    </row>
    <row r="31" spans="1:3">
      <c s="3" r="A31" t="s">
        <v>33</v>
      </c>
    </row>
    <row r="32" spans="1:3">
      <c s="4" r="A32" t="s">
        <v>34</v>
      </c>
      <c s="6" r="B32" t="n">
        <v>96498</v>
      </c>
      <c s="6" r="C32" t="n">
        <v>104521</v>
      </c>
    </row>
    <row r="33" spans="1:3">
      <c s="4" r="A33" t="s">
        <v>63</v>
      </c>
    </row>
    <row r="34" spans="1:3">
      <c s="3" r="A34" t="s">
        <v>33</v>
      </c>
    </row>
    <row r="35" spans="1:3">
      <c s="4" r="A35" t="s">
        <v>34</v>
      </c>
      <c s="6" r="B35" t="n">
        <v>26394</v>
      </c>
      <c s="6" r="C35" t="n">
        <v>29796</v>
      </c>
    </row>
    <row r="36" spans="1:3">
      <c s="4" r="A36" t="s">
        <v>64</v>
      </c>
    </row>
    <row r="37" spans="1:3">
      <c s="3" r="A37" t="s">
        <v>35</v>
      </c>
    </row>
    <row r="38" spans="1:3">
      <c s="4" r="A38" t="s">
        <v>65</v>
      </c>
      <c s="6" r="B38" t="n">
        <v>3553</v>
      </c>
      <c s="6" r="C38" t="n">
        <v>3733</v>
      </c>
    </row>
    <row r="39" spans="1:3">
      <c s="4" r="A39" t="s">
        <v>42</v>
      </c>
      <c s="6" r="B39" t="n">
        <v>293</v>
      </c>
      <c s="6" r="C39" t="n">
        <v>1230</v>
      </c>
    </row>
    <row r="40" spans="1:3">
      <c s="3" r="A40" t="s">
        <v>44</v>
      </c>
    </row>
    <row r="41" spans="1:3">
      <c s="4" r="A41" t="s">
        <v>45</v>
      </c>
      <c s="6" r="B41" t="n">
        <v>710</v>
      </c>
      <c s="6" r="C41" t="n">
        <v>653</v>
      </c>
    </row>
    <row r="42" spans="1:3">
      <c s="4" r="A42" t="s">
        <v>46</v>
      </c>
      <c s="6" r="B42" t="n">
        <v>106510</v>
      </c>
      <c s="6" r="C42" t="n">
        <v>117678</v>
      </c>
    </row>
    <row r="43" spans="1:3">
      <c s="4" r="A43" t="s">
        <v>66</v>
      </c>
      <c s="6" r="B43" t="n">
        <v>11266</v>
      </c>
      <c s="6" r="C43" t="n">
        <v>11417</v>
      </c>
    </row>
    <row r="44" spans="1:3">
      <c s="4" r="A44" t="s">
        <v>67</v>
      </c>
    </row>
    <row r="45" spans="1:3">
      <c s="3" r="A45" t="s">
        <v>33</v>
      </c>
    </row>
    <row r="46" spans="1:3">
      <c s="4" r="A46" t="s">
        <v>34</v>
      </c>
      <c s="6" r="B46" t="n">
        <v>91516</v>
      </c>
      <c s="6" r="C46" t="n">
        <v>100367</v>
      </c>
    </row>
    <row r="47" spans="1:3">
      <c s="4" r="A47" t="s">
        <v>68</v>
      </c>
    </row>
    <row r="48" spans="1:3">
      <c s="3" r="A48" t="s">
        <v>33</v>
      </c>
    </row>
    <row r="49" spans="1:3">
      <c s="4" r="A49" t="s">
        <v>34</v>
      </c>
      <c s="8" r="B49" t="n">
        <v>23124</v>
      </c>
      <c s="8" r="C49" t="n">
        <v>24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80"/>
  </cols>
  <sheetData>
    <row r="1" spans="1:2">
      <c s="1" r="A1" t="s">
        <v>284</v>
      </c>
      <c s="2" r="B1" t="s">
        <v>1</v>
      </c>
    </row>
    <row r="2" spans="1:2">
      <c s="2" r="B2" t="s">
        <v>2</v>
      </c>
    </row>
    <row r="3" spans="1:2">
      <c s="3" r="A3" t="s">
        <v>239</v>
      </c>
    </row>
    <row r="4" spans="1:2">
      <c s="4" r="A4" t="s">
        <v>285</v>
      </c>
      <c s="4" r="B4" t="s">
        <v>286</v>
      </c>
    </row>
    <row r="5" spans="1:2">
      <c s="4" r="A5" t="s">
        <v>287</v>
      </c>
      <c s="4" r="B5" t="s">
        <v>288</v>
      </c>
    </row>
    <row r="6" spans="1:2">
      <c s="4" r="A6" t="s">
        <v>289</v>
      </c>
      <c s="4" r="B6" t="s">
        <v>290</v>
      </c>
    </row>
    <row r="7" spans="1:2">
      <c s="4" r="A7" t="s">
        <v>291</v>
      </c>
      <c s="4" r="B7" t="s">
        <v>292</v>
      </c>
    </row>
    <row r="8" spans="1:2">
      <c s="4" r="A8" t="s">
        <v>244</v>
      </c>
      <c s="4" r="B8" t="s">
        <v>293</v>
      </c>
    </row>
    <row r="9" spans="1:2">
      <c s="4" r="A9" t="s">
        <v>35</v>
      </c>
      <c s="4" r="B9" t="s">
        <v>294</v>
      </c>
    </row>
    <row r="10" spans="1:2">
      <c s="4" r="A10" t="s">
        <v>295</v>
      </c>
      <c s="4" r="B10" t="s">
        <v>296</v>
      </c>
    </row>
    <row r="11" spans="1:2">
      <c s="4" r="A11" t="s">
        <v>297</v>
      </c>
      <c s="4" r="B11" t="s">
        <v>298</v>
      </c>
    </row>
    <row r="12" spans="1:2">
      <c s="4" r="A12" t="s">
        <v>299</v>
      </c>
      <c s="4" r="B12" t="s">
        <v>300</v>
      </c>
    </row>
    <row r="13" spans="1:2">
      <c s="4" r="A13" t="s">
        <v>301</v>
      </c>
      <c s="4" r="B13" t="s">
        <v>302</v>
      </c>
    </row>
    <row r="14" spans="1:2">
      <c s="4" r="A14" t="s">
        <v>303</v>
      </c>
      <c s="4" r="B14" t="s">
        <v>304</v>
      </c>
    </row>
    <row r="15" spans="1:2">
      <c s="4" r="A15" t="s">
        <v>305</v>
      </c>
      <c s="4" r="B15" t="s">
        <v>306</v>
      </c>
    </row>
    <row r="16" spans="1:2">
      <c s="4" r="A16" t="s">
        <v>307</v>
      </c>
      <c s="4" r="B16" t="s">
        <v>308</v>
      </c>
    </row>
    <row r="17" spans="1:2">
      <c s="4" r="A17" t="s">
        <v>309</v>
      </c>
      <c s="4" r="B17" t="s">
        <v>310</v>
      </c>
    </row>
    <row r="18" spans="1:2">
      <c s="4" r="A18" t="s">
        <v>311</v>
      </c>
      <c s="4" r="B18" t="s">
        <v>312</v>
      </c>
    </row>
    <row r="19" spans="1:2">
      <c s="4" r="A19" t="s">
        <v>313</v>
      </c>
      <c s="4" r="B19" t="s">
        <v>314</v>
      </c>
    </row>
    <row r="20" spans="1:2">
      <c s="4" r="A20" t="s">
        <v>315</v>
      </c>
      <c s="4" r="B20" t="s">
        <v>316</v>
      </c>
    </row>
    <row r="21" spans="1:2">
      <c s="4" r="A21" t="s">
        <v>317</v>
      </c>
      <c s="4" r="B21" t="s">
        <v>318</v>
      </c>
    </row>
    <row r="22" spans="1:2">
      <c s="4" r="A22" t="s">
        <v>272</v>
      </c>
      <c s="4" r="B22" t="s">
        <v>319</v>
      </c>
    </row>
    <row r="23" spans="1:2">
      <c s="4" r="A23" t="s">
        <v>278</v>
      </c>
      <c s="4" r="B23" t="s">
        <v>320</v>
      </c>
    </row>
    <row r="24" spans="1:2">
      <c s="4" r="A24" t="s">
        <v>260</v>
      </c>
      <c s="4" r="B24" t="s">
        <v>321</v>
      </c>
    </row>
    <row r="25" spans="1:2">
      <c s="4" r="A25" t="s">
        <v>322</v>
      </c>
      <c s="4" r="B25" t="s">
        <v>323</v>
      </c>
    </row>
    <row r="26" spans="1:2">
      <c s="4" r="A26" t="s">
        <v>324</v>
      </c>
      <c s="4" r="B26"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36</v>
      </c>
    </row>
    <row r="4" spans="1:2">
      <c s="4" r="A4" t="s">
        <v>327</v>
      </c>
      <c s="4" r="B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29</v>
      </c>
      <c s="2" r="B1" t="s">
        <v>1</v>
      </c>
    </row>
    <row r="2" spans="1:2">
      <c s="2" r="B2" t="s">
        <v>2</v>
      </c>
    </row>
    <row r="3" spans="1:2">
      <c s="3" r="A3" t="s">
        <v>242</v>
      </c>
    </row>
    <row r="4" spans="1:2">
      <c s="4" r="A4" t="s">
        <v>330</v>
      </c>
      <c s="4" r="B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4" r="A3" t="s">
        <v>333</v>
      </c>
      <c s="4" r="B3" t="s">
        <v>334</v>
      </c>
    </row>
    <row r="4" spans="1:2">
      <c s="4" r="A4" t="s">
        <v>335</v>
      </c>
      <c s="4" r="B4" t="s">
        <v>336</v>
      </c>
    </row>
    <row r="5" spans="1:2">
      <c s="4" r="A5" t="s">
        <v>337</v>
      </c>
      <c s="4" r="B5" t="s">
        <v>338</v>
      </c>
    </row>
    <row r="6" spans="1:2">
      <c s="4" r="A6" t="s">
        <v>339</v>
      </c>
      <c s="4" r="B6" t="s">
        <v>340</v>
      </c>
    </row>
    <row r="7" spans="1:2">
      <c s="4" r="A7" t="s">
        <v>341</v>
      </c>
      <c s="4" r="B7" t="s">
        <v>342</v>
      </c>
    </row>
    <row r="8" spans="1:2">
      <c s="4" r="A8" t="s">
        <v>63</v>
      </c>
    </row>
    <row r="9" spans="1:2">
      <c s="4" r="A9" t="s">
        <v>343</v>
      </c>
      <c s="4" r="B9" t="s">
        <v>344</v>
      </c>
    </row>
    <row r="10" spans="1:2">
      <c s="4" r="A10" t="s">
        <v>345</v>
      </c>
      <c s="4" r="B10" t="s">
        <v>346</v>
      </c>
    </row>
    <row r="11" spans="1:2">
      <c s="4" r="A11" t="s">
        <v>347</v>
      </c>
      <c s="4" r="B11" t="s">
        <v>348</v>
      </c>
    </row>
    <row r="12" spans="1:2">
      <c s="4" r="A12" t="s">
        <v>349</v>
      </c>
    </row>
    <row r="13" spans="1:2">
      <c s="4" r="A13" t="s">
        <v>335</v>
      </c>
      <c s="4" r="B13"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9</v>
      </c>
      <c s="2" r="B1" t="s">
        <v>2</v>
      </c>
      <c s="2" r="C1" t="s">
        <v>32</v>
      </c>
    </row>
    <row r="2" spans="1:3">
      <c s="4" r="A2" t="s">
        <v>70</v>
      </c>
      <c s="8" r="B2" t="n">
        <v>1564</v>
      </c>
      <c s="8" r="C2" t="n">
        <v>2033</v>
      </c>
    </row>
    <row r="3" spans="1:3">
      <c s="4" r="A3" t="s">
        <v>71</v>
      </c>
      <c s="9" r="B3" t="n">
        <v>0.01</v>
      </c>
      <c s="9" r="C3" t="n">
        <v>0.01</v>
      </c>
    </row>
    <row r="4" spans="1:3">
      <c s="4" r="A4" t="s">
        <v>72</v>
      </c>
      <c s="6" r="B4" t="n">
        <v>1125000000</v>
      </c>
      <c s="6" r="C4" t="n">
        <v>1125000000</v>
      </c>
    </row>
    <row r="5" spans="1:3">
      <c s="4" r="A5" t="s">
        <v>73</v>
      </c>
      <c s="6" r="B5" t="n">
        <v>431000000</v>
      </c>
      <c s="6" r="C5" t="n">
        <v>426000000</v>
      </c>
    </row>
    <row r="6" spans="1:3">
      <c s="4" r="A6" t="s">
        <v>74</v>
      </c>
      <c s="8" r="B6" t="n">
        <v>30</v>
      </c>
      <c s="8" r="C6" t="n">
        <v>-5</v>
      </c>
    </row>
    <row r="7" spans="1:3">
      <c s="4" r="A7" t="s">
        <v>75</v>
      </c>
      <c s="6" r="B7" t="n">
        <v>82000000</v>
      </c>
      <c s="6" r="C7" t="n">
        <v>24000000</v>
      </c>
    </row>
    <row r="8" spans="1:3">
      <c s="4" r="A8" t="s">
        <v>62</v>
      </c>
    </row>
    <row r="9" spans="1:3">
      <c s="4" r="A9" t="s">
        <v>70</v>
      </c>
      <c s="8" r="B9" t="n">
        <v>78</v>
      </c>
      <c s="8" r="C9" t="n">
        <v>93</v>
      </c>
    </row>
    <row r="10" spans="1:3">
      <c s="4" r="A10" t="s">
        <v>63</v>
      </c>
    </row>
    <row r="11" spans="1:3">
      <c s="4" r="A11" t="s">
        <v>70</v>
      </c>
      <c s="8" r="B11" t="n">
        <v>1471</v>
      </c>
      <c s="8" r="C11" t="n">
        <v>1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39</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r="1" spans="1:2">
      <c s="1" r="A1" t="s">
        <v>356</v>
      </c>
      <c s="2" r="B1" t="s">
        <v>1</v>
      </c>
    </row>
    <row r="2" spans="1:2">
      <c s="2" r="B2" t="s">
        <v>2</v>
      </c>
    </row>
    <row r="3" spans="1:2">
      <c s="3" r="A3" t="s">
        <v>249</v>
      </c>
    </row>
    <row r="4" spans="1:2">
      <c s="4" r="A4" t="s">
        <v>357</v>
      </c>
      <c s="4" r="B4" t="s">
        <v>358</v>
      </c>
    </row>
    <row r="5" spans="1:2">
      <c s="4" r="A5" t="s">
        <v>359</v>
      </c>
      <c s="4" r="B5" t="s">
        <v>360</v>
      </c>
    </row>
    <row r="6" spans="1:2">
      <c s="4" r="A6" t="s">
        <v>361</v>
      </c>
      <c s="4" r="B6" t="s">
        <v>362</v>
      </c>
    </row>
    <row r="7" spans="1:2">
      <c s="4" r="A7" t="s">
        <v>363</v>
      </c>
      <c s="4" r="B7" t="s">
        <v>364</v>
      </c>
    </row>
    <row r="8" spans="1:2">
      <c s="4" r="A8" t="s">
        <v>365</v>
      </c>
      <c s="4" r="B8" t="s">
        <v>366</v>
      </c>
    </row>
    <row r="9" spans="1:2">
      <c s="4" r="A9" t="s">
        <v>367</v>
      </c>
      <c s="4" r="B9"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252</v>
      </c>
    </row>
    <row r="4" spans="1:2">
      <c s="4" r="A4" t="s">
        <v>370</v>
      </c>
      <c s="4" r="B4" t="s">
        <v>371</v>
      </c>
    </row>
    <row r="5" spans="1:2">
      <c s="4" r="A5" t="s">
        <v>372</v>
      </c>
      <c s="4" r="B5" t="s">
        <v>373</v>
      </c>
    </row>
    <row r="6" spans="1:2">
      <c s="4" r="A6" t="s">
        <v>374</v>
      </c>
      <c s="4" r="B6" t="s">
        <v>375</v>
      </c>
    </row>
    <row r="7" spans="1:2">
      <c s="4" r="A7" t="s">
        <v>376</v>
      </c>
      <c s="4" r="B7" t="s">
        <v>377</v>
      </c>
    </row>
    <row r="8" spans="1:2">
      <c s="4" r="A8" t="s">
        <v>378</v>
      </c>
      <c s="4" r="B8" t="s">
        <v>379</v>
      </c>
    </row>
    <row r="9" spans="1:2">
      <c s="4" r="A9" t="s">
        <v>380</v>
      </c>
      <c s="4" r="B9"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82</v>
      </c>
      <c s="2" r="B1" t="s">
        <v>1</v>
      </c>
    </row>
    <row r="2" spans="1:2">
      <c s="2" r="B2" t="s">
        <v>2</v>
      </c>
    </row>
    <row r="3" spans="1:2">
      <c s="3" r="A3" t="s">
        <v>255</v>
      </c>
    </row>
    <row r="4" spans="1:2">
      <c s="4" r="A4" t="s">
        <v>383</v>
      </c>
      <c s="4" r="B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85</v>
      </c>
      <c s="2" r="B1" t="s">
        <v>1</v>
      </c>
    </row>
    <row r="2" spans="1:2">
      <c s="2" r="B2" t="s">
        <v>2</v>
      </c>
    </row>
    <row r="3" spans="1:2">
      <c s="3" r="A3" t="s">
        <v>258</v>
      </c>
    </row>
    <row r="4" spans="1:2">
      <c s="4" r="A4" t="s">
        <v>386</v>
      </c>
      <c s="4" r="B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88</v>
      </c>
      <c s="2" r="B1" t="s">
        <v>1</v>
      </c>
    </row>
    <row r="2" spans="1:2">
      <c s="2" r="B2" t="s">
        <v>2</v>
      </c>
    </row>
    <row r="3" spans="1:2">
      <c s="3" r="A3" t="s">
        <v>261</v>
      </c>
    </row>
    <row r="4" spans="1:2">
      <c s="4" r="A4" t="s">
        <v>389</v>
      </c>
      <c s="4" r="B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391</v>
      </c>
      <c s="2" r="B1" t="s">
        <v>1</v>
      </c>
    </row>
    <row r="2" spans="1:2">
      <c s="2" r="B2" t="s">
        <v>2</v>
      </c>
    </row>
    <row r="3" spans="1:2">
      <c s="3" r="A3" t="s">
        <v>264</v>
      </c>
    </row>
    <row r="4" spans="1:2">
      <c s="4" r="A4" t="s">
        <v>392</v>
      </c>
      <c s="4" r="B4" t="s">
        <v>393</v>
      </c>
    </row>
    <row r="5" spans="1:2">
      <c s="4" r="A5" t="s">
        <v>394</v>
      </c>
      <c s="4" r="B5" t="s">
        <v>395</v>
      </c>
    </row>
    <row r="6" spans="1:2">
      <c s="4" r="A6" t="s">
        <v>396</v>
      </c>
      <c s="4" r="B6" t="s">
        <v>397</v>
      </c>
    </row>
    <row r="7" spans="1:2">
      <c s="4" r="A7" t="s">
        <v>398</v>
      </c>
      <c s="4" r="B7"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4" r="A3" t="s">
        <v>401</v>
      </c>
      <c s="4" r="B3" t="s">
        <v>402</v>
      </c>
    </row>
    <row r="4" spans="1:2">
      <c s="4" r="A4" t="s">
        <v>403</v>
      </c>
      <c s="4" r="B4" t="s">
        <v>404</v>
      </c>
    </row>
    <row r="5" spans="1:2">
      <c s="4" r="A5" t="s">
        <v>405</v>
      </c>
      <c s="4" r="B5" t="s">
        <v>406</v>
      </c>
    </row>
    <row r="6" spans="1:2">
      <c s="4" r="A6" t="s">
        <v>407</v>
      </c>
      <c s="4" r="B6" t="s">
        <v>408</v>
      </c>
    </row>
    <row r="7" spans="1:2">
      <c s="4" r="A7" t="s">
        <v>409</v>
      </c>
    </row>
    <row r="8" spans="1:2">
      <c s="4" r="A8" t="s">
        <v>410</v>
      </c>
      <c s="4" r="B8"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12</v>
      </c>
      <c s="2" r="B1" t="s">
        <v>1</v>
      </c>
    </row>
    <row r="2" spans="1:2">
      <c s="2" r="B2" t="s">
        <v>2</v>
      </c>
    </row>
    <row r="3" spans="1:2">
      <c s="3" r="A3" t="s">
        <v>273</v>
      </c>
    </row>
    <row r="4" spans="1:2">
      <c s="4" r="A4" t="s">
        <v>413</v>
      </c>
      <c s="4" r="B4" t="s">
        <v>414</v>
      </c>
    </row>
    <row r="5" spans="1:2">
      <c s="4" r="A5" t="s">
        <v>415</v>
      </c>
      <c s="4" r="B5" t="s">
        <v>416</v>
      </c>
    </row>
    <row r="6" spans="1:2">
      <c s="4" r="A6" t="s">
        <v>417</v>
      </c>
      <c s="4" r="B6" t="s">
        <v>418</v>
      </c>
    </row>
    <row r="7" spans="1:2">
      <c s="4" r="A7" t="s">
        <v>419</v>
      </c>
      <c s="4" r="B7"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421</v>
      </c>
      <c s="2" r="B1" t="s">
        <v>1</v>
      </c>
    </row>
    <row r="2" spans="1:2">
      <c s="2" r="B2" t="s">
        <v>2</v>
      </c>
    </row>
    <row r="3" spans="1:2">
      <c s="4" r="A3" t="s">
        <v>422</v>
      </c>
      <c s="4" r="B3" t="s">
        <v>423</v>
      </c>
    </row>
    <row r="4" spans="1:2">
      <c s="4" r="A4" t="s">
        <v>424</v>
      </c>
      <c s="4" r="B4" t="s">
        <v>425</v>
      </c>
    </row>
    <row r="5" spans="1:2">
      <c s="4" r="A5" t="s">
        <v>426</v>
      </c>
    </row>
    <row r="6" spans="1:2">
      <c s="4" r="A6" t="s">
        <v>427</v>
      </c>
      <c s="4" r="B6" t="s">
        <v>428</v>
      </c>
    </row>
    <row r="7" spans="1:2">
      <c s="4" r="A7" t="s">
        <v>429</v>
      </c>
    </row>
    <row r="8" spans="1:2">
      <c s="4" r="A8" t="s">
        <v>427</v>
      </c>
      <c s="4" r="B8"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76</v>
      </c>
      <c s="2" r="B1" t="s">
        <v>1</v>
      </c>
    </row>
    <row r="2" spans="1:4">
      <c s="2" r="B2" t="s">
        <v>2</v>
      </c>
      <c s="2" r="C2" t="s">
        <v>32</v>
      </c>
      <c s="2" r="D2" t="s">
        <v>77</v>
      </c>
    </row>
    <row r="3" spans="1:4">
      <c s="3" r="A3" t="s">
        <v>78</v>
      </c>
    </row>
    <row r="4" spans="1:4">
      <c s="4" r="A4" t="s">
        <v>79</v>
      </c>
      <c s="8" r="B4" t="n">
        <v>4280</v>
      </c>
      <c s="8" r="C4" t="n">
        <v>4712</v>
      </c>
      <c s="8" r="D4" t="n">
        <v>5349</v>
      </c>
    </row>
    <row r="5" spans="1:4">
      <c s="4" r="A5" t="s">
        <v>80</v>
      </c>
      <c s="6" r="B5" t="n">
        <v>7</v>
      </c>
      <c s="6" r="C5" t="n">
        <v>9</v>
      </c>
      <c s="6" r="D5" t="n">
        <v>11</v>
      </c>
    </row>
    <row r="6" spans="1:4">
      <c s="4" r="A6" t="s">
        <v>81</v>
      </c>
      <c s="6" r="B6" t="n">
        <v>8</v>
      </c>
      <c s="6" r="C6" t="n">
        <v>9</v>
      </c>
      <c s="6" r="D6" t="n">
        <v>17</v>
      </c>
    </row>
    <row r="7" spans="1:4">
      <c s="4" r="A7" t="s">
        <v>82</v>
      </c>
      <c s="6" r="B7" t="n">
        <v>4295</v>
      </c>
      <c s="6" r="C7" t="n">
        <v>4730</v>
      </c>
      <c s="6" r="D7" t="n">
        <v>5377</v>
      </c>
    </row>
    <row r="8" spans="1:4">
      <c s="4" r="A8" t="s">
        <v>83</v>
      </c>
      <c s="6" r="B8" t="n">
        <v>2074</v>
      </c>
      <c s="6" r="C8" t="n">
        <v>2063</v>
      </c>
      <c s="6" r="D8" t="n">
        <v>2210</v>
      </c>
    </row>
    <row r="9" spans="1:4">
      <c s="4" r="A9" t="s">
        <v>84</v>
      </c>
      <c s="6" r="B9" t="n">
        <v>2221</v>
      </c>
      <c s="6" r="C9" t="n">
        <v>2667</v>
      </c>
      <c s="6" r="D9" t="n">
        <v>3167</v>
      </c>
    </row>
    <row r="10" spans="1:4">
      <c s="4" r="A10" t="s">
        <v>85</v>
      </c>
      <c s="6" r="B10" t="n">
        <v>561</v>
      </c>
      <c s="6" r="C10" t="n">
        <v>628</v>
      </c>
      <c s="6" r="D10" t="n">
        <v>839</v>
      </c>
    </row>
    <row r="11" spans="1:4">
      <c s="4" r="A11" t="s">
        <v>86</v>
      </c>
      <c s="6" r="B11" t="n">
        <v>1660</v>
      </c>
      <c s="6" r="C11" t="n">
        <v>2039</v>
      </c>
      <c s="6" r="D11" t="n">
        <v>2328</v>
      </c>
    </row>
    <row r="12" spans="1:4">
      <c s="3" r="A12" t="s">
        <v>87</v>
      </c>
    </row>
    <row r="13" spans="1:4">
      <c s="4" r="A13" t="s">
        <v>88</v>
      </c>
      <c s="6" r="B13" t="n">
        <v>340</v>
      </c>
      <c s="6" r="C13" t="n">
        <v>298</v>
      </c>
      <c s="6" r="D13" t="n">
        <v>290</v>
      </c>
    </row>
    <row r="14" spans="1:4">
      <c s="4" r="A14" t="s">
        <v>89</v>
      </c>
      <c s="6" r="B14" t="n">
        <v>367</v>
      </c>
      <c s="6" r="C14" t="n">
        <v>388</v>
      </c>
      <c s="6" r="D14" t="n">
        <v>420</v>
      </c>
    </row>
    <row r="15" spans="1:4">
      <c s="4" r="A15" t="s">
        <v>90</v>
      </c>
      <c s="6" r="B15" t="n">
        <v>17</v>
      </c>
      <c s="6" r="C15" t="n">
        <v>82</v>
      </c>
      <c s="6" r="D15" t="n">
        <v>100</v>
      </c>
    </row>
    <row r="16" spans="1:4">
      <c s="4" r="A16" t="s">
        <v>91</v>
      </c>
      <c s="6" r="B16" t="n">
        <v>-9</v>
      </c>
      <c s="6" r="D16" t="n">
        <v>302</v>
      </c>
    </row>
    <row r="17" spans="1:4">
      <c s="4" r="A17" t="s">
        <v>92</v>
      </c>
      <c s="6" r="B17" t="n">
        <v>21</v>
      </c>
      <c s="6" r="D17" t="n">
        <v>42</v>
      </c>
    </row>
    <row r="18" spans="1:4">
      <c s="4" r="A18" t="s">
        <v>93</v>
      </c>
      <c s="6" r="B18" t="n">
        <v>166</v>
      </c>
      <c s="6" r="C18" t="n">
        <v>139</v>
      </c>
      <c s="6" r="D18" t="n">
        <v>-268</v>
      </c>
    </row>
    <row r="19" spans="1:4">
      <c s="4" r="A19" t="s">
        <v>94</v>
      </c>
      <c s="6" r="B19" t="n">
        <v>902</v>
      </c>
      <c s="6" r="C19" t="n">
        <v>907</v>
      </c>
      <c s="6" r="D19" t="n">
        <v>886</v>
      </c>
    </row>
    <row r="20" spans="1:4">
      <c s="3" r="A20" t="s">
        <v>95</v>
      </c>
    </row>
    <row r="21" spans="1:4">
      <c s="4" r="A21" t="s">
        <v>96</v>
      </c>
      <c s="6" r="B21" t="n">
        <v>467</v>
      </c>
      <c s="6" r="C21" t="n">
        <v>479</v>
      </c>
      <c s="6" r="D21" t="n">
        <v>504</v>
      </c>
    </row>
    <row r="22" spans="1:4">
      <c s="4" r="A22" t="s">
        <v>97</v>
      </c>
      <c s="6" r="B22" t="n">
        <v>451</v>
      </c>
      <c s="6" r="C22" t="n">
        <v>508</v>
      </c>
      <c s="6" r="D22" t="n">
        <v>538</v>
      </c>
    </row>
    <row r="23" spans="1:4">
      <c s="4" r="A23" t="s">
        <v>98</v>
      </c>
      <c s="6" r="B23" t="n">
        <v>918</v>
      </c>
      <c s="6" r="C23" t="n">
        <v>987</v>
      </c>
      <c s="6" r="D23" t="n">
        <v>1042</v>
      </c>
    </row>
    <row r="24" spans="1:4">
      <c s="4" r="A24" t="s">
        <v>99</v>
      </c>
      <c s="6" r="B24" t="n">
        <v>12</v>
      </c>
      <c s="6" r="C24" t="n">
        <v>9</v>
      </c>
      <c s="6" r="D24" t="n">
        <v>13</v>
      </c>
    </row>
    <row r="25" spans="1:4">
      <c s="4" r="A25" t="s">
        <v>100</v>
      </c>
      <c s="6" r="B25" t="n">
        <v>32</v>
      </c>
      <c s="6" r="C25" t="n">
        <v>113</v>
      </c>
      <c s="6" r="D25" t="n">
        <v>72</v>
      </c>
    </row>
    <row r="26" spans="1:4">
      <c s="4" r="A26" t="s">
        <v>101</v>
      </c>
      <c s="6" r="B26" t="n">
        <v>962</v>
      </c>
      <c s="6" r="C26" t="n">
        <v>1109</v>
      </c>
      <c s="6" r="D26" t="n">
        <v>1127</v>
      </c>
    </row>
    <row r="27" spans="1:4">
      <c s="4" r="A27" t="s">
        <v>102</v>
      </c>
      <c s="6" r="B27" t="n">
        <v>1600</v>
      </c>
      <c s="6" r="C27" t="n">
        <v>1837</v>
      </c>
      <c s="6" r="D27" t="n">
        <v>2087</v>
      </c>
    </row>
    <row r="28" spans="1:4">
      <c s="4" r="A28" t="s">
        <v>103</v>
      </c>
      <c s="6" r="B28" t="n">
        <v>604</v>
      </c>
      <c s="6" r="C28" t="n">
        <v>688</v>
      </c>
      <c s="6" r="D28" t="n">
        <v>776</v>
      </c>
    </row>
    <row r="29" spans="1:4">
      <c s="4" r="A29" t="s">
        <v>104</v>
      </c>
      <c s="6" r="B29" t="n">
        <v>996</v>
      </c>
      <c s="6" r="C29" t="n">
        <v>1149</v>
      </c>
      <c s="6" r="D29" t="n">
        <v>1311</v>
      </c>
    </row>
    <row r="30" spans="1:4">
      <c s="4" r="A30" t="s">
        <v>105</v>
      </c>
      <c s="6" r="B30" t="n">
        <v>1</v>
      </c>
      <c s="6" r="D30" t="n">
        <v>106</v>
      </c>
    </row>
    <row r="31" spans="1:4">
      <c s="4" r="A31" t="s">
        <v>106</v>
      </c>
      <c s="6" r="B31" t="n">
        <v>997</v>
      </c>
      <c s="6" r="C31" t="n">
        <v>1149</v>
      </c>
      <c s="6" r="D31" t="n">
        <v>1417</v>
      </c>
    </row>
    <row r="32" spans="1:4">
      <c s="4" r="A32" t="s">
        <v>107</v>
      </c>
      <c s="6" r="D32" t="n">
        <v>-1</v>
      </c>
    </row>
    <row r="33" spans="1:4">
      <c s="4" r="A33" t="s">
        <v>108</v>
      </c>
      <c s="6" r="B33" t="n">
        <v>997</v>
      </c>
      <c s="6" r="C33" t="n">
        <v>1149</v>
      </c>
      <c s="6" r="D33" t="n">
        <v>1418</v>
      </c>
    </row>
    <row r="34" spans="1:4">
      <c s="4" r="A34" t="s">
        <v>109</v>
      </c>
      <c s="6" r="C34" t="n">
        <v>6</v>
      </c>
      <c s="6" r="D34" t="n">
        <v>20</v>
      </c>
    </row>
    <row r="35" spans="1:4">
      <c s="4" r="A35" t="s">
        <v>110</v>
      </c>
      <c s="8" r="B35" t="n">
        <v>997</v>
      </c>
      <c s="8" r="C35" t="n">
        <v>1143</v>
      </c>
      <c s="8" r="D35" t="n">
        <v>1398</v>
      </c>
    </row>
    <row r="36" spans="1:4">
      <c s="3" r="A36" t="s">
        <v>111</v>
      </c>
    </row>
    <row r="37" spans="1:4">
      <c s="4" r="A37" t="s">
        <v>112</v>
      </c>
      <c s="9" r="B37" t="n">
        <v>2.66</v>
      </c>
      <c s="9" r="C37" t="n">
        <v>2.74</v>
      </c>
      <c s="9" r="D37" t="n">
        <v>2.94</v>
      </c>
    </row>
    <row r="38" spans="1:4">
      <c s="4" r="A38" t="s">
        <v>113</v>
      </c>
      <c s="10" r="D38" t="n">
        <v>0.24</v>
      </c>
    </row>
    <row r="39" spans="1:4">
      <c s="4" r="A39" t="s">
        <v>114</v>
      </c>
      <c s="9" r="B39" t="n">
        <v>2.66</v>
      </c>
      <c s="9" r="C39" t="n">
        <v>2.74</v>
      </c>
      <c s="9" r="D39" t="n">
        <v>3.18</v>
      </c>
    </row>
    <row r="40" spans="1:4">
      <c s="4" r="A40" t="s">
        <v>115</v>
      </c>
      <c s="6" r="B40" t="n">
        <v>376</v>
      </c>
      <c s="6" r="C40" t="n">
        <v>417</v>
      </c>
      <c s="6" r="D40" t="n">
        <v>440</v>
      </c>
    </row>
    <row r="41" spans="1:4">
      <c s="3" r="A41" t="s">
        <v>116</v>
      </c>
    </row>
    <row r="42" spans="1:4">
      <c s="4" r="A42" t="s">
        <v>112</v>
      </c>
      <c s="9" r="B42" t="n">
        <v>2.61</v>
      </c>
      <c s="9" r="C42" t="n">
        <v>2.69</v>
      </c>
      <c s="9" r="D42" t="n">
        <v>2.89</v>
      </c>
    </row>
    <row r="43" spans="1:4">
      <c s="4" r="A43" t="s">
        <v>113</v>
      </c>
      <c s="10" r="D43" t="n">
        <v>0.23</v>
      </c>
    </row>
    <row r="44" spans="1:4">
      <c s="4" r="A44" t="s">
        <v>114</v>
      </c>
      <c s="9" r="B44" t="n">
        <v>2.61</v>
      </c>
      <c s="9" r="C44" t="n">
        <v>2.69</v>
      </c>
      <c s="9" r="D44" t="n">
        <v>3.12</v>
      </c>
    </row>
    <row r="45" spans="1:4">
      <c s="4" r="A45" t="s">
        <v>117</v>
      </c>
      <c s="6" r="B45" t="n">
        <v>382</v>
      </c>
      <c s="6" r="C45" t="n">
        <v>425</v>
      </c>
      <c s="6" r="D45" t="n">
        <v>449</v>
      </c>
    </row>
    <row r="46" spans="1:4">
      <c s="4" r="A46" t="s">
        <v>118</v>
      </c>
      <c s="9" r="B46" t="n">
        <v>0.64</v>
      </c>
      <c s="9" r="C46" t="n">
        <v>0.6</v>
      </c>
      <c s="9" r="D46" t="n">
        <v>0.6</v>
      </c>
    </row>
    <row r="47" spans="1:4">
      <c s="4" r="A47" t="s">
        <v>62</v>
      </c>
    </row>
    <row r="48" spans="1:4">
      <c s="3" r="A48" t="s">
        <v>78</v>
      </c>
    </row>
    <row r="49" spans="1:4">
      <c s="4" r="A49" t="s">
        <v>79</v>
      </c>
      <c s="8" r="B49" t="n">
        <v>2524</v>
      </c>
      <c s="8" r="C49" t="n">
        <v>2556</v>
      </c>
      <c s="8" r="D49" t="n">
        <v>2822</v>
      </c>
    </row>
    <row r="50" spans="1:4">
      <c s="4" r="A50" t="s">
        <v>85</v>
      </c>
      <c s="6" r="B50" t="n">
        <v>26</v>
      </c>
      <c s="6" r="C50" t="n">
        <v>40</v>
      </c>
      <c s="6" r="D50" t="n">
        <v>52</v>
      </c>
    </row>
    <row r="51" spans="1:4">
      <c s="4" r="A51" t="s">
        <v>63</v>
      </c>
    </row>
    <row r="52" spans="1:4">
      <c s="3" r="A52" t="s">
        <v>78</v>
      </c>
    </row>
    <row r="53" spans="1:4">
      <c s="4" r="A53" t="s">
        <v>79</v>
      </c>
      <c s="6" r="B53" t="n">
        <v>1756</v>
      </c>
      <c s="6" r="C53" t="n">
        <v>2156</v>
      </c>
      <c s="6" r="D53" t="n">
        <v>2527</v>
      </c>
    </row>
    <row r="54" spans="1:4">
      <c s="4" r="A54" t="s">
        <v>85</v>
      </c>
      <c s="8" r="B54" t="n">
        <v>538</v>
      </c>
      <c s="8" r="C54" t="n">
        <v>588</v>
      </c>
      <c s="8" r="D54" t="n">
        <v>7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31</v>
      </c>
      <c s="2" r="B1" t="s">
        <v>1</v>
      </c>
    </row>
    <row r="2" spans="1:2">
      <c s="2" r="B2" t="s">
        <v>2</v>
      </c>
    </row>
    <row r="3" spans="1:2">
      <c s="3" r="A3" t="s">
        <v>279</v>
      </c>
    </row>
    <row r="4" spans="1:2">
      <c s="4" r="A4" t="s">
        <v>432</v>
      </c>
      <c s="4" r="B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34</v>
      </c>
      <c s="2" r="B1" t="s">
        <v>1</v>
      </c>
    </row>
    <row r="2" spans="1:2">
      <c s="2" r="B2" t="s">
        <v>2</v>
      </c>
    </row>
    <row r="3" spans="1:2">
      <c s="3" r="A3" t="s">
        <v>282</v>
      </c>
    </row>
    <row r="4" spans="1:2">
      <c s="4" r="A4" t="s">
        <v>435</v>
      </c>
      <c s="4" r="B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9"/>
    <col customWidth="1" max="3" min="3" width="14"/>
  </cols>
  <sheetData>
    <row r="1" spans="1:3">
      <c s="1" r="A1" t="s">
        <v>437</v>
      </c>
      <c s="2" r="B1" t="s">
        <v>1</v>
      </c>
    </row>
    <row r="2" spans="1:3">
      <c s="2" r="B2" t="s">
        <v>438</v>
      </c>
      <c s="2" r="C2" t="s">
        <v>439</v>
      </c>
    </row>
    <row r="3" spans="1:3">
      <c s="3" r="A3" t="s">
        <v>440</v>
      </c>
    </row>
    <row r="4" spans="1:3">
      <c s="4" r="A4" t="s">
        <v>441</v>
      </c>
      <c s="4" r="C4" t="s">
        <v>442</v>
      </c>
    </row>
    <row r="5" spans="1:3">
      <c s="4" r="A5" t="s">
        <v>443</v>
      </c>
    </row>
    <row r="6" spans="1:3">
      <c s="3" r="A6" t="s">
        <v>440</v>
      </c>
    </row>
    <row r="7" spans="1:3">
      <c s="4" r="A7" t="s">
        <v>444</v>
      </c>
      <c s="8" r="B7" t="n">
        <v>300000000000</v>
      </c>
    </row>
    <row r="8" spans="1:3">
      <c s="4" r="A8" t="s">
        <v>445</v>
      </c>
      <c s="6" r="B8" t="n">
        <v>12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46</v>
      </c>
      <c s="2" r="B1" t="s">
        <v>2</v>
      </c>
      <c s="2" r="C1" t="s">
        <v>32</v>
      </c>
      <c s="2" r="D1" t="s">
        <v>439</v>
      </c>
      <c s="2" r="E1" t="s">
        <v>77</v>
      </c>
      <c s="2" r="F1" t="s">
        <v>447</v>
      </c>
    </row>
    <row r="2" spans="1:6">
      <c s="3" r="A2" t="s">
        <v>33</v>
      </c>
    </row>
    <row r="3" spans="1:6">
      <c s="4" r="A3" t="s">
        <v>34</v>
      </c>
      <c s="8" r="B3" t="n">
        <v>122892</v>
      </c>
      <c s="8" r="C3" t="n">
        <v>134317</v>
      </c>
    </row>
    <row r="4" spans="1:6">
      <c s="4" r="A4" t="s">
        <v>35</v>
      </c>
      <c s="6" r="B4" t="n">
        <v>501</v>
      </c>
      <c s="6" r="C4" t="n">
        <v>633</v>
      </c>
    </row>
    <row r="5" spans="1:6">
      <c s="4" r="A5" t="s">
        <v>39</v>
      </c>
      <c s="6" r="B5" t="n">
        <v>1594</v>
      </c>
      <c s="6" r="C5" t="n">
        <v>1443</v>
      </c>
      <c s="8" r="E5" t="n">
        <v>5190</v>
      </c>
      <c s="8" r="F5" t="n">
        <v>3900</v>
      </c>
    </row>
    <row r="6" spans="1:6">
      <c s="4" r="A6" t="s">
        <v>42</v>
      </c>
      <c s="6" r="B6" t="n">
        <v>4682</v>
      </c>
      <c s="6" r="C6" t="n">
        <v>5664</v>
      </c>
    </row>
    <row r="7" spans="1:6">
      <c s="4" r="A7" t="s">
        <v>43</v>
      </c>
      <c s="6" r="B7" t="n">
        <v>134112</v>
      </c>
      <c s="6" r="C7" t="n">
        <v>146352</v>
      </c>
    </row>
    <row r="8" spans="1:6">
      <c s="3" r="A8" t="s">
        <v>44</v>
      </c>
    </row>
    <row r="9" spans="1:6">
      <c s="4" r="A9" t="s">
        <v>45</v>
      </c>
      <c s="6" r="B9" t="n">
        <v>2570</v>
      </c>
      <c s="6" r="C9" t="n">
        <v>2663</v>
      </c>
    </row>
    <row r="10" spans="1:6">
      <c s="4" r="A10" t="s">
        <v>46</v>
      </c>
      <c s="6" r="B10" t="n">
        <v>124833</v>
      </c>
      <c s="6" r="C10" t="n">
        <v>136866</v>
      </c>
    </row>
    <row r="11" spans="1:6">
      <c s="4" r="A11" t="s">
        <v>47</v>
      </c>
      <c s="6" r="B11" t="n">
        <v>2710</v>
      </c>
      <c s="6" r="C11" t="n">
        <v>2625</v>
      </c>
    </row>
    <row r="12" spans="1:6">
      <c s="4" r="A12" t="s">
        <v>48</v>
      </c>
      <c s="6" r="B12" t="n">
        <v>130113</v>
      </c>
      <c s="6" r="C12" t="n">
        <v>142154</v>
      </c>
    </row>
    <row r="13" spans="1:6">
      <c s="3" r="A13" t="s">
        <v>153</v>
      </c>
    </row>
    <row r="14" spans="1:6">
      <c s="4" r="A14" t="s">
        <v>60</v>
      </c>
      <c s="6" r="B14" t="n">
        <v>3999</v>
      </c>
      <c s="6" r="C14" t="n">
        <v>4198</v>
      </c>
      <c s="6" r="E14" t="n">
        <v>5642</v>
      </c>
      <c s="8" r="F14" t="n">
        <v>5066</v>
      </c>
    </row>
    <row r="15" spans="1:6">
      <c s="4" r="A15" t="s">
        <v>61</v>
      </c>
      <c s="6" r="B15" t="n">
        <v>134112</v>
      </c>
      <c s="6" r="C15" t="n">
        <v>146352</v>
      </c>
    </row>
    <row r="16" spans="1:6">
      <c s="4" r="A16" t="s">
        <v>448</v>
      </c>
    </row>
    <row r="17" spans="1:6">
      <c s="3" r="A17" t="s">
        <v>33</v>
      </c>
    </row>
    <row r="18" spans="1:6">
      <c s="4" r="A18" t="s">
        <v>34</v>
      </c>
      <c s="8" r="B18" t="n">
        <v>24134</v>
      </c>
      <c s="8" r="C18" t="n">
        <v>27261</v>
      </c>
      <c s="8" r="E18" t="n">
        <v>34718</v>
      </c>
    </row>
    <row r="19" spans="1:6">
      <c s="4" r="A19" t="s">
        <v>449</v>
      </c>
    </row>
    <row r="20" spans="1:6">
      <c s="3" r="A20" t="s">
        <v>33</v>
      </c>
    </row>
    <row r="21" spans="1:6">
      <c s="4" r="A21" t="s">
        <v>35</v>
      </c>
      <c s="8" r="D21" t="n">
        <v>139</v>
      </c>
    </row>
    <row r="22" spans="1:6">
      <c s="4" r="A22" t="s">
        <v>39</v>
      </c>
      <c s="6" r="D22" t="n">
        <v>2170</v>
      </c>
    </row>
    <row r="23" spans="1:6">
      <c s="4" r="A23" t="s">
        <v>42</v>
      </c>
      <c s="6" r="D23" t="n">
        <v>883</v>
      </c>
    </row>
    <row r="24" spans="1:6">
      <c s="4" r="A24" t="s">
        <v>43</v>
      </c>
      <c s="6" r="D24" t="n">
        <v>11776</v>
      </c>
    </row>
    <row r="25" spans="1:6">
      <c s="3" r="A25" t="s">
        <v>44</v>
      </c>
    </row>
    <row r="26" spans="1:6">
      <c s="4" r="A26" t="s">
        <v>45</v>
      </c>
      <c s="6" r="D26" t="n">
        <v>6491</v>
      </c>
    </row>
    <row r="27" spans="1:6">
      <c s="4" r="A27" t="s">
        <v>46</v>
      </c>
      <c s="6" r="D27" t="n">
        <v>2750</v>
      </c>
    </row>
    <row r="28" spans="1:6">
      <c s="4" r="A28" t="s">
        <v>47</v>
      </c>
      <c s="6" r="D28" t="n">
        <v>825</v>
      </c>
    </row>
    <row r="29" spans="1:6">
      <c s="4" r="A29" t="s">
        <v>48</v>
      </c>
      <c s="6" r="D29" t="n">
        <v>10066</v>
      </c>
    </row>
    <row r="30" spans="1:6">
      <c s="3" r="A30" t="s">
        <v>153</v>
      </c>
    </row>
    <row r="31" spans="1:6">
      <c s="4" r="A31" t="s">
        <v>450</v>
      </c>
      <c s="6" r="D31" t="n">
        <v>1145</v>
      </c>
    </row>
    <row r="32" spans="1:6">
      <c s="4" r="A32" t="s">
        <v>60</v>
      </c>
      <c s="6" r="D32" t="n">
        <v>1710</v>
      </c>
    </row>
    <row r="33" spans="1:6">
      <c s="4" r="A33" t="s">
        <v>61</v>
      </c>
      <c s="6" r="D33" t="n">
        <v>11776</v>
      </c>
    </row>
    <row r="34" spans="1:6">
      <c s="4" r="A34" t="s">
        <v>451</v>
      </c>
    </row>
    <row r="35" spans="1:6">
      <c s="3" r="A35" t="s">
        <v>153</v>
      </c>
    </row>
    <row r="36" spans="1:6">
      <c s="4" r="A36" t="s">
        <v>452</v>
      </c>
      <c s="6" r="D36" t="n">
        <v>165</v>
      </c>
    </row>
    <row r="37" spans="1:6">
      <c s="4" r="A37" t="s">
        <v>453</v>
      </c>
    </row>
    <row r="38" spans="1:6">
      <c s="3" r="A38" t="s">
        <v>153</v>
      </c>
    </row>
    <row r="39" spans="1:6">
      <c s="4" r="A39" t="s">
        <v>452</v>
      </c>
      <c s="6" r="D39" t="n">
        <v>400</v>
      </c>
    </row>
    <row r="40" spans="1:6">
      <c s="4" r="A40" t="s">
        <v>454</v>
      </c>
    </row>
    <row r="41" spans="1:6">
      <c s="3" r="A41" t="s">
        <v>33</v>
      </c>
    </row>
    <row r="42" spans="1:6">
      <c s="4" r="A42" t="s">
        <v>34</v>
      </c>
      <c s="6" r="D42" t="n">
        <v>1380</v>
      </c>
    </row>
    <row r="43" spans="1:6">
      <c s="4" r="A43" t="s">
        <v>455</v>
      </c>
    </row>
    <row r="44" spans="1:6">
      <c s="3" r="A44" t="s">
        <v>33</v>
      </c>
    </row>
    <row r="45" spans="1:6">
      <c s="4" r="A45" t="s">
        <v>34</v>
      </c>
      <c s="8" r="D45" t="n">
        <v>72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56</v>
      </c>
      <c s="2" r="B1" t="s">
        <v>439</v>
      </c>
      <c s="2" r="C1" t="s">
        <v>2</v>
      </c>
      <c s="2" r="D1" t="s">
        <v>32</v>
      </c>
      <c s="2" r="E1" t="s">
        <v>77</v>
      </c>
      <c s="2" r="F1" t="s">
        <v>447</v>
      </c>
    </row>
    <row r="2" spans="1:6">
      <c s="3" r="A2" t="s">
        <v>440</v>
      </c>
    </row>
    <row r="3" spans="1:6">
      <c s="4" r="A3" t="s">
        <v>457</v>
      </c>
      <c s="8" r="C3" t="n">
        <v>3999</v>
      </c>
      <c s="8" r="D3" t="n">
        <v>4198</v>
      </c>
      <c s="8" r="E3" t="n">
        <v>5642</v>
      </c>
      <c s="8" r="F3" t="n">
        <v>5066</v>
      </c>
    </row>
    <row r="4" spans="1:6">
      <c s="4" r="A4" t="s">
        <v>449</v>
      </c>
    </row>
    <row r="5" spans="1:6">
      <c s="3" r="A5" t="s">
        <v>440</v>
      </c>
    </row>
    <row r="6" spans="1:6">
      <c s="4" r="A6" t="s">
        <v>458</v>
      </c>
      <c s="8" r="B6" t="n">
        <v>383</v>
      </c>
    </row>
    <row r="7" spans="1:6">
      <c s="4" r="A7" t="s">
        <v>457</v>
      </c>
      <c s="6" r="B7" t="n">
        <v>1710</v>
      </c>
    </row>
    <row r="8" spans="1:6">
      <c s="4" r="A8" t="s">
        <v>459</v>
      </c>
      <c s="6" r="B8" t="n">
        <v>41</v>
      </c>
    </row>
    <row r="9" spans="1:6">
      <c s="4" r="A9" t="s">
        <v>168</v>
      </c>
      <c s="8" r="B9" t="n">
        <v>17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63"/>
    <col customWidth="1" max="9" min="9" width="14"/>
    <col customWidth="1" max="10" min="10" width="14"/>
  </cols>
  <sheetData>
    <row r="1" spans="1:10">
      <c s="1" r="A1" t="s">
        <v>460</v>
      </c>
      <c s="2" r="B1" t="s">
        <v>461</v>
      </c>
      <c s="2" r="H1" t="s">
        <v>1</v>
      </c>
    </row>
    <row r="2" spans="1:10">
      <c s="2" r="B2" t="s">
        <v>4</v>
      </c>
      <c s="2" r="C2" t="s">
        <v>462</v>
      </c>
      <c s="2" r="D2" t="s">
        <v>32</v>
      </c>
      <c s="2" r="E2" t="s">
        <v>463</v>
      </c>
      <c s="2" r="F2" t="s">
        <v>464</v>
      </c>
      <c s="2" r="G2" t="s">
        <v>465</v>
      </c>
      <c s="2" r="H2" t="s">
        <v>2</v>
      </c>
      <c s="2" r="I2" t="s">
        <v>32</v>
      </c>
      <c s="2" r="J2" t="s">
        <v>77</v>
      </c>
    </row>
    <row r="3" spans="1:10">
      <c s="3" r="A3" t="s">
        <v>466</v>
      </c>
    </row>
    <row r="4" spans="1:10">
      <c s="4" r="A4" t="s">
        <v>467</v>
      </c>
      <c s="8" r="H4" t="n">
        <v>330</v>
      </c>
    </row>
    <row r="5" spans="1:10">
      <c s="4" r="A5" t="s">
        <v>468</v>
      </c>
      <c s="4" r="H5" t="s">
        <v>469</v>
      </c>
    </row>
    <row r="6" spans="1:10">
      <c s="4" r="A6" t="s">
        <v>470</v>
      </c>
      <c s="4" r="H6" t="s">
        <v>471</v>
      </c>
    </row>
    <row r="7" spans="1:10">
      <c s="4" r="A7" t="s">
        <v>472</v>
      </c>
      <c s="4" r="H7" t="s">
        <v>442</v>
      </c>
    </row>
    <row r="8" spans="1:10">
      <c s="4" r="A8" t="s">
        <v>473</v>
      </c>
      <c s="4" r="H8" t="s">
        <v>474</v>
      </c>
    </row>
    <row r="9" spans="1:10">
      <c s="4" r="A9" t="s">
        <v>475</v>
      </c>
      <c s="4" r="H9" t="s">
        <v>476</v>
      </c>
    </row>
    <row r="10" spans="1:10">
      <c s="4" r="A10" t="s">
        <v>477</v>
      </c>
      <c s="4" r="H10" t="s">
        <v>478</v>
      </c>
    </row>
    <row r="11" spans="1:10">
      <c s="4" r="A11" t="s">
        <v>479</v>
      </c>
      <c s="4" r="H11" t="s">
        <v>480</v>
      </c>
    </row>
    <row r="12" spans="1:10">
      <c s="4" r="A12" t="s">
        <v>100</v>
      </c>
      <c s="8" r="B12" t="n">
        <v>29</v>
      </c>
      <c s="8" r="C12" t="n">
        <v>3</v>
      </c>
      <c s="8" r="D12" t="n">
        <v>10</v>
      </c>
      <c s="8" r="E12" t="n">
        <v>14</v>
      </c>
      <c s="8" r="F12" t="n">
        <v>61</v>
      </c>
      <c s="8" r="G12" t="n">
        <v>26</v>
      </c>
      <c s="8" r="H12" t="n">
        <v>32</v>
      </c>
      <c s="8" r="I12" t="n">
        <v>113</v>
      </c>
      <c s="8" r="J12" t="n">
        <v>72</v>
      </c>
    </row>
    <row r="13" spans="1:10">
      <c s="4" r="A13" t="s">
        <v>481</v>
      </c>
      <c s="4" r="H13" t="s">
        <v>482</v>
      </c>
    </row>
    <row r="14" spans="1:10">
      <c s="4" r="A14" t="s">
        <v>483</v>
      </c>
      <c s="4" r="H14" t="s">
        <v>474</v>
      </c>
    </row>
    <row r="15" spans="1:10">
      <c s="4" r="A15" t="s">
        <v>484</v>
      </c>
    </row>
    <row r="16" spans="1:10">
      <c s="3" r="A16" t="s">
        <v>466</v>
      </c>
    </row>
    <row r="17" spans="1:10">
      <c s="4" r="A17" t="s">
        <v>33</v>
      </c>
      <c s="8" r="H17" t="n">
        <v>15</v>
      </c>
      <c s="8" r="J17" t="n">
        <v>12500</v>
      </c>
    </row>
    <row r="18" spans="1:10">
      <c s="4" r="A18" t="s">
        <v>443</v>
      </c>
    </row>
    <row r="19" spans="1:10">
      <c s="3" r="A19" t="s">
        <v>466</v>
      </c>
    </row>
    <row r="20" spans="1:10">
      <c s="4" r="A20" t="s">
        <v>485</v>
      </c>
      <c s="4" r="H20" t="s">
        <v>486</v>
      </c>
    </row>
    <row r="21" spans="1:10">
      <c s="4" r="A21" t="s">
        <v>487</v>
      </c>
    </row>
    <row r="22" spans="1:10">
      <c s="3" r="A22" t="s">
        <v>466</v>
      </c>
    </row>
    <row r="23" spans="1:10">
      <c s="4" r="A23" t="s">
        <v>488</v>
      </c>
      <c s="4" r="H23" t="s">
        <v>478</v>
      </c>
    </row>
    <row r="24" spans="1:10">
      <c s="4" r="A24" t="s">
        <v>63</v>
      </c>
    </row>
    <row r="25" spans="1:10">
      <c s="3" r="A25" t="s">
        <v>466</v>
      </c>
    </row>
    <row r="26" spans="1:10">
      <c s="4" r="A26" t="s">
        <v>489</v>
      </c>
      <c s="4" r="H26" t="s">
        <v>490</v>
      </c>
    </row>
    <row r="27" spans="1:10">
      <c s="4" r="A27" t="s">
        <v>491</v>
      </c>
      <c s="4" r="H27" t="s">
        <v>492</v>
      </c>
    </row>
    <row r="28" spans="1:10">
      <c s="4" r="A28" t="s">
        <v>493</v>
      </c>
      <c s="4" r="H28" t="s">
        <v>494</v>
      </c>
    </row>
    <row r="29" spans="1:10">
      <c s="4" r="A29" t="s">
        <v>495</v>
      </c>
      <c s="4" r="B29" t="s">
        <v>496</v>
      </c>
      <c s="4" r="C29" t="s">
        <v>497</v>
      </c>
    </row>
    <row r="30" spans="1:10">
      <c s="4" r="A30" t="s">
        <v>467</v>
      </c>
      <c s="8" r="B30" t="n">
        <v>330</v>
      </c>
      <c s="8" r="H30" t="n">
        <v>330</v>
      </c>
    </row>
    <row r="31" spans="1:10">
      <c s="4" r="A31" t="s">
        <v>498</v>
      </c>
      <c s="4" r="B31" t="s">
        <v>499</v>
      </c>
    </row>
  </sheetData>
  <mergeCells count="3">
    <mergeCell ref="A1:A2"/>
    <mergeCell ref="B1:G1"/>
    <mergeCell ref="H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4"/>
    <col customWidth="1" max="2" min="2" width="80"/>
    <col customWidth="1" max="3" min="3" width="25"/>
    <col customWidth="1" max="4" min="4" width="14"/>
  </cols>
  <sheetData>
    <row r="1" spans="1:4">
      <c s="1" r="A1" t="s">
        <v>500</v>
      </c>
      <c s="2" r="B1" t="s">
        <v>1</v>
      </c>
    </row>
    <row r="2" spans="1:4">
      <c s="2" r="B2" t="s">
        <v>2</v>
      </c>
      <c s="2" r="C2" t="s">
        <v>32</v>
      </c>
      <c s="2" r="D2" t="s">
        <v>77</v>
      </c>
    </row>
    <row r="3" spans="1:4">
      <c s="3" r="A3" t="s">
        <v>501</v>
      </c>
    </row>
    <row r="4" spans="1:4">
      <c s="4" r="A4" t="s">
        <v>468</v>
      </c>
      <c s="4" r="B4" t="s">
        <v>469</v>
      </c>
    </row>
    <row r="5" spans="1:4">
      <c s="4" r="A5" t="s">
        <v>470</v>
      </c>
      <c s="4" r="B5" t="s">
        <v>471</v>
      </c>
    </row>
    <row r="6" spans="1:4">
      <c s="4" r="A6" t="s">
        <v>502</v>
      </c>
      <c s="4" r="B6" t="s">
        <v>503</v>
      </c>
      <c s="4" r="C6" t="s">
        <v>504</v>
      </c>
    </row>
    <row r="7" spans="1:4">
      <c s="4" r="A7" t="s">
        <v>505</v>
      </c>
      <c s="4" r="B7" t="s">
        <v>506</v>
      </c>
      <c s="4" r="C7" t="s">
        <v>507</v>
      </c>
    </row>
    <row r="8" spans="1:4">
      <c s="4" r="A8" t="s">
        <v>508</v>
      </c>
      <c s="8" r="D8" t="n">
        <v>312</v>
      </c>
    </row>
    <row r="9" spans="1:4">
      <c s="4" r="A9" t="s">
        <v>509</v>
      </c>
      <c s="4" r="B9" t="s">
        <v>510</v>
      </c>
    </row>
    <row r="10" spans="1:4">
      <c s="4" r="A10" t="s">
        <v>62</v>
      </c>
    </row>
    <row r="11" spans="1:4">
      <c s="3" r="A11" t="s">
        <v>501</v>
      </c>
    </row>
    <row r="12" spans="1:4">
      <c s="4" r="A12" t="s">
        <v>468</v>
      </c>
      <c s="4" r="B12" t="s">
        <v>469</v>
      </c>
    </row>
    <row r="13" spans="1:4">
      <c s="4" r="A13" t="s">
        <v>470</v>
      </c>
      <c s="4" r="B13" t="s">
        <v>471</v>
      </c>
    </row>
    <row r="14" spans="1:4">
      <c s="4" r="A14" t="s">
        <v>511</v>
      </c>
      <c s="8" r="B14" t="n">
        <v>412</v>
      </c>
    </row>
    <row r="15" spans="1:4">
      <c s="4" r="A15" t="s">
        <v>512</v>
      </c>
      <c s="8" r="B15" t="n">
        <v>12</v>
      </c>
    </row>
    <row r="16" spans="1:4">
      <c s="4" r="A16" t="s">
        <v>513</v>
      </c>
    </row>
    <row r="17" spans="1:4">
      <c s="3" r="A17" t="s">
        <v>501</v>
      </c>
    </row>
    <row r="18" spans="1:4">
      <c s="4" r="A18" t="s">
        <v>514</v>
      </c>
      <c s="4" r="B18" t="s">
        <v>515</v>
      </c>
    </row>
    <row r="19" spans="1:4">
      <c s="4" r="A19" t="s">
        <v>516</v>
      </c>
    </row>
    <row r="20" spans="1:4">
      <c s="3" r="A20" t="s">
        <v>501</v>
      </c>
    </row>
    <row r="21" spans="1:4">
      <c s="4" r="A21" t="s">
        <v>514</v>
      </c>
      <c s="4" r="B21" t="s">
        <v>517</v>
      </c>
    </row>
    <row r="22" spans="1:4">
      <c s="4" r="A22" t="s">
        <v>518</v>
      </c>
    </row>
    <row r="23" spans="1:4">
      <c s="3" r="A23" t="s">
        <v>501</v>
      </c>
    </row>
    <row r="24" spans="1:4">
      <c s="4" r="A24" t="s">
        <v>514</v>
      </c>
      <c s="4" r="B24" t="s">
        <v>515</v>
      </c>
    </row>
    <row r="25" spans="1:4">
      <c s="4" r="A25" t="s">
        <v>519</v>
      </c>
    </row>
    <row r="26" spans="1:4">
      <c s="3" r="A26" t="s">
        <v>501</v>
      </c>
    </row>
    <row r="27" spans="1:4">
      <c s="4" r="A27" t="s">
        <v>514</v>
      </c>
      <c s="4" r="B27" t="s">
        <v>517</v>
      </c>
    </row>
    <row r="28" spans="1:4">
      <c s="4" r="A28" t="s">
        <v>520</v>
      </c>
    </row>
    <row r="29" spans="1:4">
      <c s="3" r="A29" t="s">
        <v>501</v>
      </c>
    </row>
    <row r="30" spans="1:4">
      <c s="4" r="A30" t="s">
        <v>514</v>
      </c>
      <c s="4" r="B30" t="s">
        <v>521</v>
      </c>
    </row>
    <row r="31" spans="1:4">
      <c s="4" r="A31" t="s">
        <v>522</v>
      </c>
    </row>
    <row r="32" spans="1:4">
      <c s="3" r="A32" t="s">
        <v>501</v>
      </c>
    </row>
    <row r="33" spans="1:4">
      <c s="4" r="A33" t="s">
        <v>514</v>
      </c>
      <c s="4" r="B33" t="s">
        <v>523</v>
      </c>
    </row>
    <row r="34" spans="1:4">
      <c s="4" r="A34" t="s">
        <v>63</v>
      </c>
    </row>
    <row r="35" spans="1:4">
      <c s="3" r="A35" t="s">
        <v>501</v>
      </c>
    </row>
    <row r="36" spans="1:4">
      <c s="4" r="A36" t="s">
        <v>511</v>
      </c>
      <c s="8" r="B36" t="n">
        <v>178</v>
      </c>
    </row>
    <row r="37" spans="1:4">
      <c s="4" r="A37" t="s">
        <v>512</v>
      </c>
      <c s="8" r="B37" t="n">
        <v>-21</v>
      </c>
    </row>
    <row r="38" spans="1:4">
      <c s="4" r="A38" t="s">
        <v>524</v>
      </c>
    </row>
    <row r="39" spans="1:4">
      <c s="3" r="A39" t="s">
        <v>501</v>
      </c>
    </row>
    <row r="40" spans="1:4">
      <c s="4" r="A40" t="s">
        <v>514</v>
      </c>
      <c s="4" r="B40" t="s">
        <v>517</v>
      </c>
    </row>
    <row r="41" spans="1:4">
      <c s="4" r="A41" t="s">
        <v>525</v>
      </c>
    </row>
    <row r="42" spans="1:4">
      <c s="3" r="A42" t="s">
        <v>501</v>
      </c>
    </row>
    <row r="43" spans="1:4">
      <c s="4" r="A43" t="s">
        <v>514</v>
      </c>
      <c s="4" r="B43" t="s">
        <v>526</v>
      </c>
    </row>
    <row r="44" spans="1:4">
      <c s="4" r="A44" t="s">
        <v>484</v>
      </c>
    </row>
    <row r="45" spans="1:4">
      <c s="3" r="A45" t="s">
        <v>501</v>
      </c>
    </row>
    <row r="46" spans="1:4">
      <c s="4" r="A46" t="s">
        <v>33</v>
      </c>
      <c s="8" r="B46" t="n">
        <v>15</v>
      </c>
      <c s="6" r="D46" t="n">
        <v>12500</v>
      </c>
    </row>
    <row r="47" spans="1:4">
      <c s="4" r="A47" t="s">
        <v>44</v>
      </c>
      <c s="8" r="D47" t="n">
        <v>12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1</v>
      </c>
    </row>
    <row r="2" spans="1:4">
      <c s="2" r="B2" t="s">
        <v>2</v>
      </c>
      <c s="2" r="C2" t="s">
        <v>32</v>
      </c>
      <c s="2" r="D2" t="s">
        <v>77</v>
      </c>
    </row>
    <row r="3" spans="1:4">
      <c s="3" r="A3" t="s">
        <v>501</v>
      </c>
    </row>
    <row r="4" spans="1:4">
      <c s="4" r="A4" t="s">
        <v>528</v>
      </c>
      <c s="8" r="B4" t="n">
        <v>122892</v>
      </c>
      <c s="8" r="C4" t="n">
        <v>134317</v>
      </c>
    </row>
    <row r="5" spans="1:4">
      <c s="4" r="A5" t="s">
        <v>529</v>
      </c>
      <c s="4" r="B5" t="s">
        <v>442</v>
      </c>
      <c s="4" r="C5" t="s">
        <v>442</v>
      </c>
    </row>
    <row r="6" spans="1:4">
      <c s="4" r="A6" t="s">
        <v>530</v>
      </c>
      <c s="8" r="B6" t="n">
        <v>129224</v>
      </c>
      <c s="8" r="C6" t="n">
        <v>134334</v>
      </c>
    </row>
    <row r="7" spans="1:4">
      <c s="4" r="A7" t="s">
        <v>531</v>
      </c>
      <c s="4" r="B7" t="s">
        <v>532</v>
      </c>
      <c s="4" r="C7" t="s">
        <v>533</v>
      </c>
    </row>
    <row r="8" spans="1:4">
      <c s="4" r="A8" t="s">
        <v>62</v>
      </c>
    </row>
    <row r="9" spans="1:4">
      <c s="3" r="A9" t="s">
        <v>501</v>
      </c>
    </row>
    <row r="10" spans="1:4">
      <c s="4" r="A10" t="s">
        <v>528</v>
      </c>
      <c s="8" r="B10" t="n">
        <v>96498</v>
      </c>
      <c s="8" r="C10" t="n">
        <v>104521</v>
      </c>
      <c s="8" r="D10" t="n">
        <v>104588</v>
      </c>
    </row>
    <row r="11" spans="1:4">
      <c s="4" r="A11" t="s">
        <v>534</v>
      </c>
    </row>
    <row r="12" spans="1:4">
      <c s="3" r="A12" t="s">
        <v>501</v>
      </c>
    </row>
    <row r="13" spans="1:4">
      <c s="4" r="A13" t="s">
        <v>528</v>
      </c>
      <c s="8" r="B13" t="n">
        <v>36950</v>
      </c>
      <c s="8" r="C13" t="n">
        <v>41065</v>
      </c>
    </row>
    <row r="14" spans="1:4">
      <c s="4" r="A14" t="s">
        <v>529</v>
      </c>
      <c s="4" r="B14" t="s">
        <v>535</v>
      </c>
      <c s="4" r="C14" t="s">
        <v>536</v>
      </c>
    </row>
    <row r="15" spans="1:4">
      <c s="4" r="A15" t="s">
        <v>530</v>
      </c>
      <c s="8" r="B15" t="n">
        <v>38932</v>
      </c>
      <c s="8" r="C15" t="n">
        <v>38335</v>
      </c>
    </row>
    <row r="16" spans="1:4">
      <c s="4" r="A16" t="s">
        <v>531</v>
      </c>
      <c s="4" r="B16" t="s">
        <v>537</v>
      </c>
      <c s="4" r="C16" t="s">
        <v>537</v>
      </c>
    </row>
    <row r="17" spans="1:4">
      <c s="4" r="A17" t="s">
        <v>538</v>
      </c>
    </row>
    <row r="18" spans="1:4">
      <c s="3" r="A18" t="s">
        <v>501</v>
      </c>
    </row>
    <row r="19" spans="1:4">
      <c s="4" r="A19" t="s">
        <v>528</v>
      </c>
      <c s="8" r="B19" t="n">
        <v>59548</v>
      </c>
      <c s="8" r="C19" t="n">
        <v>63456</v>
      </c>
    </row>
    <row r="20" spans="1:4">
      <c s="4" r="A20" t="s">
        <v>529</v>
      </c>
      <c s="4" r="B20" t="s">
        <v>539</v>
      </c>
      <c s="4" r="C20" t="s">
        <v>540</v>
      </c>
    </row>
    <row r="21" spans="1:4">
      <c s="4" r="A21" t="s">
        <v>530</v>
      </c>
      <c s="8" r="B21" t="n">
        <v>61489</v>
      </c>
      <c s="8" r="C21" t="n">
        <v>62327</v>
      </c>
    </row>
    <row r="22" spans="1:4">
      <c s="4" r="A22" t="s">
        <v>531</v>
      </c>
      <c s="4" r="B22" t="s">
        <v>541</v>
      </c>
      <c s="4" r="C22" t="s">
        <v>542</v>
      </c>
    </row>
    <row r="23" spans="1:4">
      <c s="4" r="A23" t="s">
        <v>63</v>
      </c>
    </row>
    <row r="24" spans="1:4">
      <c s="3" r="A24" t="s">
        <v>501</v>
      </c>
    </row>
    <row r="25" spans="1:4">
      <c s="4" r="A25" t="s">
        <v>528</v>
      </c>
      <c s="8" r="B25" t="n">
        <v>26394</v>
      </c>
      <c s="8" r="C25" t="n">
        <v>29796</v>
      </c>
    </row>
    <row r="26" spans="1:4">
      <c s="4" r="A26" t="s">
        <v>529</v>
      </c>
      <c s="4" r="B26" t="s">
        <v>543</v>
      </c>
      <c s="4" r="C26" t="s">
        <v>543</v>
      </c>
    </row>
    <row r="27" spans="1:4">
      <c s="4" r="A27" t="s">
        <v>530</v>
      </c>
      <c s="8" r="B27" t="n">
        <v>28803</v>
      </c>
      <c s="8" r="C27" t="n">
        <v>33672</v>
      </c>
    </row>
    <row r="28" spans="1:4">
      <c s="4" r="A28" t="s">
        <v>531</v>
      </c>
      <c s="4" r="B28" t="s">
        <v>544</v>
      </c>
      <c s="4" r="C28" t="s">
        <v>5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7"/>
    <col customWidth="1" max="5" min="5" width="21"/>
  </cols>
  <sheetData>
    <row r="1" spans="1:5">
      <c s="1" r="A1" t="s">
        <v>546</v>
      </c>
      <c s="2" r="B1" t="s">
        <v>461</v>
      </c>
      <c s="2" r="D1" t="s">
        <v>1</v>
      </c>
    </row>
    <row r="2" spans="1:5">
      <c s="2" r="B2" t="s">
        <v>547</v>
      </c>
      <c s="2" r="C2" t="s">
        <v>462</v>
      </c>
      <c s="2" r="D2" t="s">
        <v>548</v>
      </c>
      <c s="2" r="E2" t="s">
        <v>549</v>
      </c>
    </row>
    <row r="3" spans="1:5">
      <c s="3" r="A3" t="s">
        <v>550</v>
      </c>
    </row>
    <row r="4" spans="1:5">
      <c s="4" r="A4" t="s">
        <v>551</v>
      </c>
      <c s="6" r="D4" t="n">
        <v>670</v>
      </c>
    </row>
    <row r="5" spans="1:5">
      <c s="4" r="A5" t="s">
        <v>552</v>
      </c>
      <c s="6" r="D5" t="n">
        <v>640</v>
      </c>
    </row>
    <row r="6" spans="1:5">
      <c s="4" r="A6" t="s">
        <v>467</v>
      </c>
      <c s="8" r="D6" t="n">
        <v>330</v>
      </c>
    </row>
    <row r="7" spans="1:5">
      <c s="4" r="A7" t="s">
        <v>553</v>
      </c>
      <c s="4" r="D7" t="s">
        <v>554</v>
      </c>
      <c s="4" r="E7" t="s">
        <v>555</v>
      </c>
    </row>
    <row r="8" spans="1:5">
      <c s="4" r="A8" t="s">
        <v>556</v>
      </c>
      <c s="4" r="D8" t="s">
        <v>557</v>
      </c>
    </row>
    <row r="9" spans="1:5">
      <c s="4" r="A9" t="s">
        <v>558</v>
      </c>
    </row>
    <row r="10" spans="1:5">
      <c s="3" r="A10" t="s">
        <v>550</v>
      </c>
    </row>
    <row r="11" spans="1:5">
      <c s="4" r="A11" t="s">
        <v>559</v>
      </c>
      <c s="8" r="D11" t="n">
        <v>2500</v>
      </c>
      <c s="8" r="E11" t="n">
        <v>2200</v>
      </c>
    </row>
    <row r="12" spans="1:5">
      <c s="4" r="A12" t="s">
        <v>443</v>
      </c>
    </row>
    <row r="13" spans="1:5">
      <c s="3" r="A13" t="s">
        <v>550</v>
      </c>
    </row>
    <row r="14" spans="1:5">
      <c s="4" r="A14" t="s">
        <v>485</v>
      </c>
      <c s="4" r="D14" t="s">
        <v>486</v>
      </c>
    </row>
    <row r="15" spans="1:5">
      <c s="4" r="A15" t="s">
        <v>63</v>
      </c>
    </row>
    <row r="16" spans="1:5">
      <c s="3" r="A16" t="s">
        <v>550</v>
      </c>
    </row>
    <row r="17" spans="1:5">
      <c s="4" r="A17" t="s">
        <v>560</v>
      </c>
      <c s="6" r="D17" t="n">
        <v>2</v>
      </c>
    </row>
    <row r="18" spans="1:5">
      <c s="4" r="A18" t="s">
        <v>495</v>
      </c>
      <c s="4" r="B18" t="s">
        <v>496</v>
      </c>
      <c s="4" r="C18" t="s">
        <v>497</v>
      </c>
    </row>
    <row r="19" spans="1:5">
      <c s="4" r="A19" t="s">
        <v>467</v>
      </c>
      <c s="8" r="B19" t="n">
        <v>330</v>
      </c>
      <c s="8" r="D19" t="n">
        <v>330</v>
      </c>
    </row>
    <row r="20" spans="1:5">
      <c s="4" r="A20" t="s">
        <v>498</v>
      </c>
      <c s="4" r="B20" t="s">
        <v>4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33"/>
    <col customWidth="1" max="12" min="12" width="33"/>
  </cols>
  <sheetData>
    <row r="1" spans="1:12">
      <c s="1" r="A1" t="s">
        <v>561</v>
      </c>
      <c s="2" r="B1" t="s">
        <v>461</v>
      </c>
      <c s="2" r="J1" t="s">
        <v>1</v>
      </c>
    </row>
    <row r="2" spans="1:12">
      <c s="2" r="B2" t="s">
        <v>562</v>
      </c>
      <c s="2" r="C2" t="s">
        <v>563</v>
      </c>
      <c s="2" r="D2" t="s">
        <v>547</v>
      </c>
      <c s="2" r="E2" t="s">
        <v>564</v>
      </c>
      <c s="2" r="F2" t="s">
        <v>549</v>
      </c>
      <c s="2" r="G2" t="s">
        <v>565</v>
      </c>
      <c s="2" r="H2" t="s">
        <v>566</v>
      </c>
      <c s="2" r="I2" t="s">
        <v>567</v>
      </c>
      <c s="2" r="J2" t="s">
        <v>568</v>
      </c>
      <c s="2" r="K2" t="s">
        <v>569</v>
      </c>
      <c s="2" r="L2" t="s">
        <v>570</v>
      </c>
    </row>
    <row r="3" spans="1:12">
      <c s="3" r="A3" t="s">
        <v>244</v>
      </c>
    </row>
    <row r="4" spans="1:12">
      <c s="4" r="A4" t="s">
        <v>571</v>
      </c>
      <c s="8" r="E4" t="n">
        <v>2033</v>
      </c>
      <c s="8" r="I4" t="n">
        <v>2244</v>
      </c>
      <c s="8" r="J4" t="n">
        <v>2033</v>
      </c>
      <c s="8" r="K4" t="n">
        <v>2244</v>
      </c>
      <c s="8" r="L4" t="n">
        <v>2377</v>
      </c>
    </row>
    <row r="5" spans="1:12">
      <c s="4" r="A5" t="s">
        <v>572</v>
      </c>
      <c s="8" r="B5" t="n">
        <v>115</v>
      </c>
      <c s="8" r="C5" t="n">
        <v>123</v>
      </c>
      <c s="8" r="D5" t="n">
        <v>198</v>
      </c>
      <c s="6" r="E5" t="n">
        <v>125</v>
      </c>
      <c s="8" r="F5" t="n">
        <v>138</v>
      </c>
      <c s="8" r="G5" t="n">
        <v>140</v>
      </c>
      <c s="8" r="H5" t="n">
        <v>165</v>
      </c>
      <c s="6" r="I5" t="n">
        <v>185</v>
      </c>
      <c s="6" r="J5" t="n">
        <v>561</v>
      </c>
      <c s="6" r="K5" t="n">
        <v>628</v>
      </c>
      <c s="6" r="L5" t="n">
        <v>839</v>
      </c>
    </row>
    <row r="6" spans="1:12">
      <c s="4" r="A6" t="s">
        <v>467</v>
      </c>
      <c s="6" r="J6" t="n">
        <v>-330</v>
      </c>
    </row>
    <row r="7" spans="1:12">
      <c s="4" r="A7" t="s">
        <v>573</v>
      </c>
      <c s="6" r="J7" t="n">
        <v>-706</v>
      </c>
    </row>
    <row r="8" spans="1:12">
      <c s="4" r="A8" t="s">
        <v>574</v>
      </c>
      <c s="6" r="J8" t="n">
        <v>-1036</v>
      </c>
      <c s="6" r="K8" t="n">
        <v>-781</v>
      </c>
      <c s="6" r="L8" t="n">
        <v>-975</v>
      </c>
    </row>
    <row r="9" spans="1:12">
      <c s="4" r="A9" t="s">
        <v>575</v>
      </c>
      <c s="6" r="J9" t="n">
        <v>11</v>
      </c>
      <c s="6" r="K9" t="n">
        <v>17</v>
      </c>
      <c s="6" r="L9" t="n">
        <v>17</v>
      </c>
    </row>
    <row r="10" spans="1:12">
      <c s="4" r="A10" t="s">
        <v>576</v>
      </c>
      <c s="6" r="J10" t="n">
        <v>-5</v>
      </c>
      <c s="6" r="L10" t="n">
        <v>-14</v>
      </c>
    </row>
    <row r="11" spans="1:12">
      <c s="4" r="A11" t="s">
        <v>577</v>
      </c>
      <c s="6" r="B11" t="n">
        <v>1564</v>
      </c>
      <c s="6" r="F11" t="n">
        <v>2033</v>
      </c>
      <c s="6" r="J11" t="n">
        <v>1564</v>
      </c>
      <c s="6" r="K11" t="n">
        <v>2033</v>
      </c>
      <c s="6" r="L11" t="n">
        <v>2244</v>
      </c>
    </row>
    <row r="12" spans="1:12">
      <c s="4" r="A12" t="s">
        <v>578</v>
      </c>
      <c s="6" r="K12" t="n">
        <v>-75</v>
      </c>
    </row>
    <row r="13" spans="1:12">
      <c s="3" r="A13" t="s">
        <v>579</v>
      </c>
    </row>
    <row r="14" spans="1:12">
      <c s="4" r="A14" t="s">
        <v>580</v>
      </c>
      <c s="6" r="B14" t="n">
        <v>1221</v>
      </c>
      <c s="6" r="F14" t="n">
        <v>1151</v>
      </c>
      <c s="6" r="J14" t="n">
        <v>1221</v>
      </c>
      <c s="6" r="K14" t="n">
        <v>1151</v>
      </c>
      <c s="6" r="L14" t="n">
        <v>1068</v>
      </c>
    </row>
    <row r="15" spans="1:12">
      <c s="4" r="A15" t="s">
        <v>581</v>
      </c>
      <c s="6" r="B15" t="n">
        <v>343</v>
      </c>
      <c s="6" r="F15" t="n">
        <v>882</v>
      </c>
      <c s="6" r="J15" t="n">
        <v>343</v>
      </c>
      <c s="6" r="K15" t="n">
        <v>882</v>
      </c>
      <c s="6" r="L15" t="n">
        <v>1176</v>
      </c>
    </row>
    <row r="16" spans="1:12">
      <c s="3" r="A16" t="s">
        <v>582</v>
      </c>
    </row>
    <row r="17" spans="1:12">
      <c s="4" r="A17" t="s">
        <v>580</v>
      </c>
      <c s="6" r="B17" t="n">
        <v>11002</v>
      </c>
      <c s="6" r="F17" t="n">
        <v>10654</v>
      </c>
      <c s="6" r="J17" t="n">
        <v>11002</v>
      </c>
      <c s="6" r="K17" t="n">
        <v>10654</v>
      </c>
      <c s="6" r="L17" t="n">
        <v>9307</v>
      </c>
    </row>
    <row r="18" spans="1:12">
      <c s="4" r="A18" t="s">
        <v>581</v>
      </c>
      <c s="6" r="B18" t="n">
        <v>112969</v>
      </c>
      <c s="6" r="F18" t="n">
        <v>125197</v>
      </c>
      <c s="6" r="J18" t="n">
        <v>112969</v>
      </c>
      <c s="6" r="K18" t="n">
        <v>125197</v>
      </c>
      <c s="6" r="L18" t="n">
        <v>134808</v>
      </c>
    </row>
    <row r="19" spans="1:12">
      <c s="4" r="A19" t="s">
        <v>62</v>
      </c>
    </row>
    <row r="20" spans="1:12">
      <c s="3" r="A20" t="s">
        <v>244</v>
      </c>
    </row>
    <row r="21" spans="1:12">
      <c s="4" r="A21" t="s">
        <v>571</v>
      </c>
      <c s="6" r="E21" t="n">
        <v>93</v>
      </c>
      <c s="6" r="I21" t="n">
        <v>119</v>
      </c>
      <c s="6" r="J21" t="n">
        <v>93</v>
      </c>
      <c s="6" r="K21" t="n">
        <v>119</v>
      </c>
      <c s="6" r="L21" t="n">
        <v>159</v>
      </c>
    </row>
    <row r="22" spans="1:12">
      <c s="4" r="A22" t="s">
        <v>572</v>
      </c>
      <c s="6" r="J22" t="n">
        <v>26</v>
      </c>
      <c s="6" r="K22" t="n">
        <v>40</v>
      </c>
      <c s="6" r="L22" t="n">
        <v>52</v>
      </c>
    </row>
    <row r="23" spans="1:12">
      <c s="4" r="A23" t="s">
        <v>573</v>
      </c>
      <c s="6" r="J23" t="n">
        <v>-41</v>
      </c>
    </row>
    <row r="24" spans="1:12">
      <c s="4" r="A24" t="s">
        <v>574</v>
      </c>
      <c s="6" r="J24" t="n">
        <v>-41</v>
      </c>
      <c s="6" r="K24" t="n">
        <v>-60</v>
      </c>
      <c s="6" r="L24" t="n">
        <v>-78</v>
      </c>
    </row>
    <row r="25" spans="1:12">
      <c s="4" r="A25" t="s">
        <v>576</v>
      </c>
      <c s="6" r="L25" t="n">
        <v>-14</v>
      </c>
    </row>
    <row r="26" spans="1:12">
      <c s="4" r="A26" t="s">
        <v>577</v>
      </c>
      <c s="6" r="B26" t="n">
        <v>78</v>
      </c>
      <c s="6" r="F26" t="n">
        <v>93</v>
      </c>
      <c s="6" r="J26" t="n">
        <v>78</v>
      </c>
      <c s="6" r="K26" t="n">
        <v>93</v>
      </c>
      <c s="6" r="L26" t="n">
        <v>119</v>
      </c>
    </row>
    <row r="27" spans="1:12">
      <c s="4" r="A27" t="s">
        <v>578</v>
      </c>
      <c s="6" r="K27" t="n">
        <v>-6</v>
      </c>
    </row>
    <row r="28" spans="1:12">
      <c s="3" r="A28" t="s">
        <v>579</v>
      </c>
    </row>
    <row r="29" spans="1:12">
      <c s="4" r="A29" t="s">
        <v>581</v>
      </c>
      <c s="6" r="B29" t="n">
        <v>78</v>
      </c>
      <c s="6" r="F29" t="n">
        <v>93</v>
      </c>
      <c s="6" r="J29" t="n">
        <v>78</v>
      </c>
      <c s="6" r="K29" t="n">
        <v>93</v>
      </c>
      <c s="6" r="L29" t="n">
        <v>119</v>
      </c>
    </row>
    <row r="30" spans="1:12">
      <c s="3" r="A30" t="s">
        <v>582</v>
      </c>
    </row>
    <row r="31" spans="1:12">
      <c s="4" r="A31" t="s">
        <v>581</v>
      </c>
      <c s="6" r="B31" t="n">
        <v>95489</v>
      </c>
      <c s="6" r="F31" t="n">
        <v>103438</v>
      </c>
      <c s="8" r="J31" t="n">
        <v>95489</v>
      </c>
      <c s="8" r="K31" t="n">
        <v>103438</v>
      </c>
      <c s="8" r="L31" t="n">
        <v>103672</v>
      </c>
    </row>
    <row r="32" spans="1:12">
      <c s="4" r="A32" t="s">
        <v>583</v>
      </c>
      <c s="4" r="J32" t="s">
        <v>584</v>
      </c>
    </row>
    <row r="33" spans="1:12">
      <c s="4" r="A33" t="s">
        <v>585</v>
      </c>
      <c s="11" r="J33" t="n">
        <v>1.9</v>
      </c>
    </row>
    <row r="34" spans="1:12">
      <c s="4" r="A34" t="s">
        <v>586</v>
      </c>
      <c s="4" r="J34" t="s">
        <v>587</v>
      </c>
      <c s="4" r="K34" t="s">
        <v>588</v>
      </c>
      <c s="4" r="L34" t="s">
        <v>589</v>
      </c>
    </row>
    <row r="35" spans="1:12">
      <c s="4" r="A35" t="s">
        <v>590</v>
      </c>
      <c s="4" r="J35" t="s">
        <v>591</v>
      </c>
      <c s="4" r="K35" t="s">
        <v>589</v>
      </c>
      <c s="4" r="L35" t="s">
        <v>592</v>
      </c>
    </row>
    <row r="36" spans="1:12">
      <c s="4" r="A36" t="s">
        <v>593</v>
      </c>
      <c s="6" r="B36" t="n">
        <v>95489</v>
      </c>
      <c s="6" r="F36" t="n">
        <v>103438</v>
      </c>
      <c s="8" r="J36" t="n">
        <v>95489</v>
      </c>
      <c s="8" r="K36" t="n">
        <v>103438</v>
      </c>
      <c s="8" r="L36" t="n">
        <v>103672</v>
      </c>
    </row>
    <row r="37" spans="1:12">
      <c s="4" r="A37" t="s">
        <v>594</v>
      </c>
      <c s="6" r="J37" t="n">
        <v>75945</v>
      </c>
      <c s="6" r="K37" t="n">
        <v>72829</v>
      </c>
      <c s="6" r="L37" t="n">
        <v>80822</v>
      </c>
    </row>
    <row r="38" spans="1:12">
      <c s="4" r="A38" t="s">
        <v>595</v>
      </c>
      <c s="6" r="B38" t="n">
        <v>73934</v>
      </c>
      <c s="6" r="F38" t="n">
        <v>78211</v>
      </c>
      <c s="6" r="J38" t="n">
        <v>73934</v>
      </c>
      <c s="8" r="K38" t="n">
        <v>78211</v>
      </c>
      <c s="8" r="L38" t="n">
        <v>76504</v>
      </c>
    </row>
    <row r="39" spans="1:12">
      <c s="4" r="A39" t="s">
        <v>596</v>
      </c>
      <c s="4" r="K39" t="s">
        <v>587</v>
      </c>
      <c s="4" r="L39" t="s">
        <v>591</v>
      </c>
    </row>
    <row r="40" spans="1:12">
      <c s="4" r="A40" t="s">
        <v>597</v>
      </c>
      <c s="11" r="K40" t="n">
        <v>1.5</v>
      </c>
      <c s="11" r="L40" t="n">
        <v>1.5</v>
      </c>
    </row>
    <row r="41" spans="1:12">
      <c s="4" r="A41" t="s">
        <v>63</v>
      </c>
    </row>
    <row r="42" spans="1:12">
      <c s="3" r="A42" t="s">
        <v>244</v>
      </c>
    </row>
    <row r="43" spans="1:12">
      <c s="4" r="A43" t="s">
        <v>571</v>
      </c>
      <c s="6" r="E43" t="n">
        <v>1916</v>
      </c>
      <c s="6" r="I43" t="n">
        <v>2097</v>
      </c>
      <c s="6" r="J43" t="n">
        <v>1916</v>
      </c>
      <c s="8" r="K43" t="n">
        <v>2097</v>
      </c>
      <c s="8" r="L43" t="n">
        <v>2171</v>
      </c>
    </row>
    <row r="44" spans="1:12">
      <c s="4" r="A44" t="s">
        <v>572</v>
      </c>
      <c s="6" r="J44" t="n">
        <v>538</v>
      </c>
      <c s="6" r="K44" t="n">
        <v>588</v>
      </c>
      <c s="6" r="L44" t="n">
        <v>787</v>
      </c>
    </row>
    <row r="45" spans="1:12">
      <c s="4" r="A45" t="s">
        <v>467</v>
      </c>
      <c s="8" r="D45" t="n">
        <v>-330</v>
      </c>
      <c s="6" r="J45" t="n">
        <v>-330</v>
      </c>
    </row>
    <row r="46" spans="1:12">
      <c s="4" r="A46" t="s">
        <v>573</v>
      </c>
      <c s="6" r="J46" t="n">
        <v>-659</v>
      </c>
    </row>
    <row r="47" spans="1:12">
      <c s="4" r="A47" t="s">
        <v>574</v>
      </c>
      <c s="6" r="J47" t="n">
        <v>-989</v>
      </c>
      <c s="6" r="K47" t="n">
        <v>-717</v>
      </c>
      <c s="6" r="L47" t="n">
        <v>-878</v>
      </c>
    </row>
    <row r="48" spans="1:12">
      <c s="4" r="A48" t="s">
        <v>575</v>
      </c>
      <c s="6" r="J48" t="n">
        <v>11</v>
      </c>
      <c s="6" r="K48" t="n">
        <v>17</v>
      </c>
      <c s="6" r="L48" t="n">
        <v>17</v>
      </c>
    </row>
    <row r="49" spans="1:12">
      <c s="4" r="A49" t="s">
        <v>576</v>
      </c>
      <c s="6" r="J49" t="n">
        <v>-5</v>
      </c>
    </row>
    <row r="50" spans="1:12">
      <c s="4" r="A50" t="s">
        <v>577</v>
      </c>
      <c s="6" r="B50" t="n">
        <v>1471</v>
      </c>
      <c s="6" r="F50" t="n">
        <v>1916</v>
      </c>
      <c s="6" r="J50" t="n">
        <v>1471</v>
      </c>
      <c s="6" r="K50" t="n">
        <v>1916</v>
      </c>
      <c s="6" r="L50" t="n">
        <v>2097</v>
      </c>
    </row>
    <row r="51" spans="1:12">
      <c s="4" r="A51" t="s">
        <v>578</v>
      </c>
      <c s="6" r="K51" t="n">
        <v>-69</v>
      </c>
    </row>
    <row r="52" spans="1:12">
      <c s="3" r="A52" t="s">
        <v>579</v>
      </c>
    </row>
    <row r="53" spans="1:12">
      <c s="4" r="A53" t="s">
        <v>580</v>
      </c>
      <c s="6" r="B53" t="n">
        <v>1209</v>
      </c>
      <c s="6" r="F53" t="n">
        <v>1132</v>
      </c>
      <c s="6" r="J53" t="n">
        <v>1209</v>
      </c>
      <c s="6" r="K53" t="n">
        <v>1132</v>
      </c>
      <c s="6" r="L53" t="n">
        <v>1048</v>
      </c>
    </row>
    <row r="54" spans="1:12">
      <c s="4" r="A54" t="s">
        <v>581</v>
      </c>
      <c s="6" r="B54" t="n">
        <v>262</v>
      </c>
      <c s="6" r="F54" t="n">
        <v>784</v>
      </c>
      <c s="6" r="J54" t="n">
        <v>262</v>
      </c>
      <c s="6" r="K54" t="n">
        <v>784</v>
      </c>
      <c s="6" r="L54" t="n">
        <v>1049</v>
      </c>
    </row>
    <row r="55" spans="1:12">
      <c s="3" r="A55" t="s">
        <v>582</v>
      </c>
    </row>
    <row r="56" spans="1:12">
      <c s="4" r="A56" t="s">
        <v>580</v>
      </c>
      <c s="6" r="B56" t="n">
        <v>10965</v>
      </c>
      <c s="6" r="F56" t="n">
        <v>10609</v>
      </c>
      <c s="6" r="J56" t="n">
        <v>10965</v>
      </c>
      <c s="6" r="K56" t="n">
        <v>10609</v>
      </c>
      <c s="6" r="L56" t="n">
        <v>9262</v>
      </c>
    </row>
    <row r="57" spans="1:12">
      <c s="4" r="A57" t="s">
        <v>581</v>
      </c>
      <c s="6" r="B57" t="n">
        <v>17431</v>
      </c>
      <c s="6" r="F57" t="n">
        <v>21697</v>
      </c>
      <c s="8" r="J57" t="n">
        <v>17431</v>
      </c>
      <c s="8" r="K57" t="n">
        <v>21697</v>
      </c>
      <c s="8" r="L57" t="n">
        <v>31051</v>
      </c>
    </row>
    <row r="58" spans="1:12">
      <c s="4" r="A58" t="s">
        <v>583</v>
      </c>
      <c s="4" r="J58" t="s">
        <v>598</v>
      </c>
    </row>
    <row r="59" spans="1:12">
      <c s="4" r="A59" t="s">
        <v>599</v>
      </c>
      <c s="4" r="J59" t="s">
        <v>600</v>
      </c>
    </row>
    <row r="60" spans="1:12">
      <c s="4" r="A60" t="s">
        <v>585</v>
      </c>
      <c s="11" r="J60" t="n">
        <v>2.2</v>
      </c>
    </row>
    <row r="61" spans="1:12">
      <c s="4" r="A61" t="s">
        <v>586</v>
      </c>
      <c s="4" r="J61" t="s">
        <v>601</v>
      </c>
      <c s="4" r="K61" t="s">
        <v>602</v>
      </c>
      <c s="4" r="L61" t="s">
        <v>603</v>
      </c>
    </row>
    <row r="62" spans="1:12">
      <c s="4" r="A62" t="s">
        <v>590</v>
      </c>
      <c s="4" r="J62" t="s">
        <v>604</v>
      </c>
      <c s="4" r="K62" t="s">
        <v>605</v>
      </c>
      <c s="4" r="L62" t="s">
        <v>606</v>
      </c>
    </row>
    <row r="63" spans="1:12">
      <c s="4" r="A63" t="s">
        <v>593</v>
      </c>
      <c s="6" r="B63" t="n">
        <v>28396</v>
      </c>
      <c s="6" r="F63" t="n">
        <v>32306</v>
      </c>
      <c s="8" r="J63" t="n">
        <v>28396</v>
      </c>
      <c s="8" r="K63" t="n">
        <v>32306</v>
      </c>
      <c s="8" r="L63" t="n">
        <v>40313</v>
      </c>
    </row>
    <row r="64" spans="1:12">
      <c s="4" r="A64" t="s">
        <v>594</v>
      </c>
      <c s="6" r="J64" t="n">
        <v>25802</v>
      </c>
      <c s="6" r="K64" t="n">
        <v>28577</v>
      </c>
      <c s="6" r="L64" t="n">
        <v>31556</v>
      </c>
    </row>
    <row r="65" spans="1:12">
      <c s="4" r="A65" t="s">
        <v>595</v>
      </c>
      <c s="6" r="B65" t="n">
        <v>24502</v>
      </c>
      <c s="6" r="F65" t="n">
        <v>26949</v>
      </c>
      <c s="6" r="J65" t="n">
        <v>24502</v>
      </c>
      <c s="8" r="K65" t="n">
        <v>26949</v>
      </c>
      <c s="8" r="L65" t="n">
        <v>31370</v>
      </c>
    </row>
    <row r="66" spans="1:12">
      <c s="4" r="A66" t="s">
        <v>596</v>
      </c>
      <c s="4" r="K66" t="s">
        <v>607</v>
      </c>
      <c s="4" r="L66" t="s">
        <v>608</v>
      </c>
    </row>
    <row r="67" spans="1:12">
      <c s="4" r="A67" t="s">
        <v>597</v>
      </c>
      <c s="11" r="K67" t="n">
        <v>2.7</v>
      </c>
      <c s="11" r="L67" t="n">
        <v>2.4</v>
      </c>
    </row>
    <row r="68" spans="1:12">
      <c s="4" r="A68" t="s">
        <v>609</v>
      </c>
    </row>
    <row r="69" spans="1:12">
      <c s="3" r="A69" t="s">
        <v>244</v>
      </c>
    </row>
    <row r="70" spans="1:12">
      <c s="4" r="A70" t="s">
        <v>571</v>
      </c>
      <c s="8" r="E70" t="n">
        <v>24</v>
      </c>
      <c s="8" r="I70" t="n">
        <v>28</v>
      </c>
      <c s="6" r="J70" t="n">
        <v>24</v>
      </c>
      <c s="8" r="K70" t="n">
        <v>28</v>
      </c>
      <c s="8" r="L70" t="n">
        <v>47</v>
      </c>
    </row>
    <row r="71" spans="1:12">
      <c s="4" r="A71" t="s">
        <v>572</v>
      </c>
      <c s="6" r="J71" t="n">
        <v>-3</v>
      </c>
    </row>
    <row r="72" spans="1:12">
      <c s="4" r="A72" t="s">
        <v>573</v>
      </c>
      <c s="6" r="J72" t="n">
        <v>-6</v>
      </c>
    </row>
    <row r="73" spans="1:12">
      <c s="4" r="A73" t="s">
        <v>574</v>
      </c>
      <c s="6" r="J73" t="n">
        <v>-6</v>
      </c>
      <c s="6" r="K73" t="n">
        <v>-4</v>
      </c>
      <c s="6" r="L73" t="n">
        <v>-19</v>
      </c>
    </row>
    <row r="74" spans="1:12">
      <c s="4" r="A74" t="s">
        <v>577</v>
      </c>
      <c s="6" r="B74" t="n">
        <v>15</v>
      </c>
      <c s="6" r="F74" t="n">
        <v>24</v>
      </c>
      <c s="6" r="J74" t="n">
        <v>15</v>
      </c>
      <c s="6" r="K74" t="n">
        <v>24</v>
      </c>
      <c s="6" r="L74" t="n">
        <v>28</v>
      </c>
    </row>
    <row r="75" spans="1:12">
      <c s="3" r="A75" t="s">
        <v>579</v>
      </c>
    </row>
    <row r="76" spans="1:12">
      <c s="4" r="A76" t="s">
        <v>580</v>
      </c>
      <c s="6" r="B76" t="n">
        <v>12</v>
      </c>
      <c s="6" r="F76" t="n">
        <v>19</v>
      </c>
      <c s="6" r="J76" t="n">
        <v>12</v>
      </c>
      <c s="6" r="K76" t="n">
        <v>19</v>
      </c>
      <c s="6" r="L76" t="n">
        <v>20</v>
      </c>
    </row>
    <row r="77" spans="1:12">
      <c s="4" r="A77" t="s">
        <v>581</v>
      </c>
      <c s="6" r="B77" t="n">
        <v>3</v>
      </c>
      <c s="6" r="F77" t="n">
        <v>5</v>
      </c>
      <c s="6" r="J77" t="n">
        <v>3</v>
      </c>
      <c s="6" r="K77" t="n">
        <v>5</v>
      </c>
      <c s="6" r="L77" t="n">
        <v>8</v>
      </c>
    </row>
    <row r="78" spans="1:12">
      <c s="3" r="A78" t="s">
        <v>582</v>
      </c>
    </row>
    <row r="79" spans="1:12">
      <c s="4" r="A79" t="s">
        <v>580</v>
      </c>
      <c s="6" r="B79" t="n">
        <v>37</v>
      </c>
      <c s="6" r="F79" t="n">
        <v>45</v>
      </c>
      <c s="6" r="J79" t="n">
        <v>37</v>
      </c>
      <c s="6" r="K79" t="n">
        <v>45</v>
      </c>
      <c s="6" r="L79" t="n">
        <v>45</v>
      </c>
    </row>
    <row r="80" spans="1:12">
      <c s="4" r="A80" t="s">
        <v>581</v>
      </c>
      <c s="6" r="B80" t="n">
        <v>49</v>
      </c>
      <c s="6" r="F80" t="n">
        <v>62</v>
      </c>
      <c s="8" r="J80" t="n">
        <v>49</v>
      </c>
      <c s="8" r="K80" t="n">
        <v>62</v>
      </c>
      <c s="8" r="L80" t="n">
        <v>85</v>
      </c>
    </row>
    <row r="81" spans="1:12">
      <c s="4" r="A81" t="s">
        <v>583</v>
      </c>
      <c s="4" r="J81" t="s">
        <v>610</v>
      </c>
    </row>
    <row r="82" spans="1:12">
      <c s="4" r="A82" t="s">
        <v>585</v>
      </c>
      <c s="11" r="J82" t="n">
        <v>2.5</v>
      </c>
    </row>
    <row r="83" spans="1:12">
      <c s="4" r="A83" t="s">
        <v>586</v>
      </c>
      <c s="4" r="J83" t="s">
        <v>611</v>
      </c>
      <c s="4" r="K83" t="s">
        <v>612</v>
      </c>
      <c s="4" r="L83" t="s">
        <v>613</v>
      </c>
    </row>
    <row r="84" spans="1:12">
      <c s="4" r="A84" t="s">
        <v>590</v>
      </c>
      <c s="4" r="J84" t="s">
        <v>611</v>
      </c>
      <c s="4" r="K84" t="s">
        <v>612</v>
      </c>
      <c s="4" r="L84" t="s">
        <v>613</v>
      </c>
    </row>
    <row r="85" spans="1:12">
      <c s="4" r="A85" t="s">
        <v>593</v>
      </c>
      <c s="6" r="B85" t="n">
        <v>86</v>
      </c>
      <c s="6" r="F85" t="n">
        <v>107</v>
      </c>
      <c s="8" r="J85" t="n">
        <v>86</v>
      </c>
      <c s="8" r="K85" t="n">
        <v>107</v>
      </c>
      <c s="8" r="L85" t="n">
        <v>130</v>
      </c>
    </row>
    <row r="86" spans="1:12">
      <c s="4" r="A86" t="s">
        <v>594</v>
      </c>
      <c s="6" r="J86" t="n">
        <v>97</v>
      </c>
      <c s="6" r="K86" t="n">
        <v>117</v>
      </c>
      <c s="6" r="L86" t="n">
        <v>156</v>
      </c>
    </row>
    <row r="87" spans="1:12">
      <c s="4" r="A87" t="s">
        <v>595</v>
      </c>
      <c s="8" r="B87" t="n">
        <v>86</v>
      </c>
      <c s="8" r="F87" t="n">
        <v>107</v>
      </c>
      <c s="8" r="J87" t="n">
        <v>86</v>
      </c>
      <c s="8" r="K87" t="n">
        <v>107</v>
      </c>
      <c s="8" r="L87" t="n">
        <v>130</v>
      </c>
    </row>
    <row r="88" spans="1:12">
      <c s="4" r="A88" t="s">
        <v>596</v>
      </c>
      <c s="4" r="K88" t="s">
        <v>532</v>
      </c>
      <c s="4" r="L88" t="s">
        <v>614</v>
      </c>
    </row>
    <row r="89" spans="1:12">
      <c s="4" r="A89" t="s">
        <v>597</v>
      </c>
      <c s="11" r="K89" t="n">
        <v>6.1</v>
      </c>
      <c s="11" r="L89" t="n">
        <v>1.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v>
      </c>
      <c s="2" r="C2" t="s">
        <v>32</v>
      </c>
      <c s="2" r="D2" t="s">
        <v>77</v>
      </c>
    </row>
    <row r="3" spans="1:4">
      <c s="3" r="A3" t="s">
        <v>120</v>
      </c>
    </row>
    <row r="4" spans="1:4">
      <c s="4" r="A4" t="s">
        <v>106</v>
      </c>
      <c s="8" r="B4" t="n">
        <v>997</v>
      </c>
      <c s="8" r="C4" t="n">
        <v>1149</v>
      </c>
      <c s="8" r="D4" t="n">
        <v>1417</v>
      </c>
    </row>
    <row r="5" spans="1:4">
      <c s="3" r="A5" t="s">
        <v>121</v>
      </c>
    </row>
    <row r="6" spans="1:4">
      <c s="4" r="A6" t="s">
        <v>122</v>
      </c>
      <c s="6" r="B6" t="n">
        <v>-93</v>
      </c>
      <c s="6" r="C6" t="n">
        <v>-11</v>
      </c>
      <c s="6" r="D6" t="n">
        <v>27</v>
      </c>
    </row>
    <row r="7" spans="1:4">
      <c s="4" r="A7" t="s">
        <v>123</v>
      </c>
      <c s="6" r="B7" t="n">
        <v>-1</v>
      </c>
      <c s="6" r="C7" t="n">
        <v>3</v>
      </c>
      <c s="6" r="D7" t="n">
        <v>9</v>
      </c>
    </row>
    <row r="8" spans="1:4">
      <c s="4" r="A8" t="s">
        <v>124</v>
      </c>
      <c s="6" r="B8" t="n">
        <v>-94</v>
      </c>
      <c s="6" r="C8" t="n">
        <v>-8</v>
      </c>
      <c s="6" r="D8" t="n">
        <v>36</v>
      </c>
    </row>
    <row r="9" spans="1:4">
      <c s="4" r="A9" t="s">
        <v>125</v>
      </c>
      <c s="6" r="C9" t="n">
        <v>2</v>
      </c>
      <c s="6" r="D9" t="n">
        <v>-6</v>
      </c>
    </row>
    <row r="10" spans="1:4">
      <c s="4" r="A10" t="s">
        <v>126</v>
      </c>
      <c s="6" r="B10" t="n">
        <v>34</v>
      </c>
      <c s="6" r="C10" t="n">
        <v>2</v>
      </c>
      <c s="6" r="D10" t="n">
        <v>-11</v>
      </c>
    </row>
    <row r="11" spans="1:4">
      <c s="4" r="A11" t="s">
        <v>127</v>
      </c>
      <c s="6" r="B11" t="n">
        <v>-60</v>
      </c>
      <c s="6" r="C11" t="n">
        <v>-4</v>
      </c>
      <c s="6" r="D11" t="n">
        <v>19</v>
      </c>
    </row>
    <row r="12" spans="1:4">
      <c s="4" r="A12" t="s">
        <v>128</v>
      </c>
      <c s="6" r="B12" t="n">
        <v>937</v>
      </c>
      <c s="6" r="C12" t="n">
        <v>1145</v>
      </c>
      <c s="6" r="D12" t="n">
        <v>1436</v>
      </c>
    </row>
    <row r="13" spans="1:4">
      <c s="4" r="A13" t="s">
        <v>129</v>
      </c>
      <c s="6" r="D13" t="n">
        <v>-1</v>
      </c>
    </row>
    <row r="14" spans="1:4">
      <c s="4" r="A14" t="s">
        <v>130</v>
      </c>
      <c s="8" r="B14" t="n">
        <v>937</v>
      </c>
      <c s="8" r="C14" t="n">
        <v>1145</v>
      </c>
      <c s="8" r="D14" t="n">
        <v>14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15</v>
      </c>
      <c s="2" r="B1" t="s">
        <v>461</v>
      </c>
      <c s="2" r="D1" t="s">
        <v>1</v>
      </c>
    </row>
    <row r="2" spans="1:4">
      <c s="2" r="B2" t="s">
        <v>4</v>
      </c>
      <c s="2" r="C2" t="s">
        <v>462</v>
      </c>
      <c s="2" r="D2" t="s">
        <v>2</v>
      </c>
    </row>
    <row r="3" spans="1:4">
      <c s="3" r="A3" t="s">
        <v>501</v>
      </c>
    </row>
    <row r="4" spans="1:4">
      <c s="4" r="A4" t="s">
        <v>467</v>
      </c>
      <c s="8" r="D4" t="n">
        <v>330</v>
      </c>
    </row>
    <row r="5" spans="1:4">
      <c s="4" r="A5" t="s">
        <v>63</v>
      </c>
    </row>
    <row r="6" spans="1:4">
      <c s="3" r="A6" t="s">
        <v>501</v>
      </c>
    </row>
    <row r="7" spans="1:4">
      <c s="4" r="A7" t="s">
        <v>495</v>
      </c>
      <c s="4" r="B7" t="s">
        <v>496</v>
      </c>
      <c s="4" r="C7" t="s">
        <v>497</v>
      </c>
    </row>
    <row r="8" spans="1:4">
      <c s="4" r="A8" t="s">
        <v>467</v>
      </c>
      <c s="8" r="B8" t="n">
        <v>330</v>
      </c>
      <c s="8" r="D8" t="n">
        <v>3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32</v>
      </c>
    </row>
    <row r="2" spans="1:3">
      <c s="3" r="A2" t="s">
        <v>501</v>
      </c>
    </row>
    <row r="3" spans="1:3">
      <c s="4" r="A3" t="s">
        <v>114</v>
      </c>
      <c s="8" r="B3" t="n">
        <v>27515</v>
      </c>
      <c s="8" r="C3" t="n">
        <v>31061</v>
      </c>
    </row>
    <row r="4" spans="1:3">
      <c s="4" r="A4" t="s">
        <v>63</v>
      </c>
    </row>
    <row r="5" spans="1:3">
      <c s="3" r="A5" t="s">
        <v>501</v>
      </c>
    </row>
    <row r="6" spans="1:3">
      <c s="4" r="A6" t="s">
        <v>617</v>
      </c>
      <c s="6" r="B6" t="n">
        <v>17738</v>
      </c>
      <c s="6" r="C6" t="n">
        <v>20001</v>
      </c>
    </row>
    <row r="7" spans="1:3">
      <c s="4" r="A7" t="s">
        <v>618</v>
      </c>
      <c s="8" r="B7" t="n">
        <v>9777</v>
      </c>
      <c s="8" r="C7" t="n">
        <v>11060</v>
      </c>
    </row>
    <row r="8" spans="1:3">
      <c s="4" r="A8" t="s">
        <v>619</v>
      </c>
      <c s="4" r="B8" t="s">
        <v>620</v>
      </c>
      <c s="4" r="C8" t="s">
        <v>620</v>
      </c>
    </row>
    <row r="9" spans="1:3">
      <c s="4" r="A9" t="s">
        <v>621</v>
      </c>
      <c s="4" r="B9" t="s">
        <v>622</v>
      </c>
      <c s="4" r="C9" t="s">
        <v>622</v>
      </c>
    </row>
    <row r="10" spans="1:3">
      <c s="4" r="A10" t="s">
        <v>623</v>
      </c>
      <c s="4" r="B10" t="s">
        <v>442</v>
      </c>
      <c s="4" r="C10" t="s">
        <v>442</v>
      </c>
    </row>
    <row r="11" spans="1:3">
      <c s="4" r="A11" t="s">
        <v>624</v>
      </c>
    </row>
    <row r="12" spans="1:3">
      <c s="3" r="A12" t="s">
        <v>501</v>
      </c>
    </row>
    <row r="13" spans="1:3">
      <c s="4" r="A13" t="s">
        <v>114</v>
      </c>
      <c s="8" r="B13" t="n">
        <v>27515</v>
      </c>
      <c s="8" r="C13" t="n">
        <v>31061</v>
      </c>
    </row>
    <row r="14" spans="1:3">
      <c s="4" r="A14" t="s">
        <v>625</v>
      </c>
    </row>
    <row r="15" spans="1:3">
      <c s="3" r="A15" t="s">
        <v>501</v>
      </c>
    </row>
    <row r="16" spans="1:3">
      <c s="4" r="A16" t="s">
        <v>626</v>
      </c>
      <c s="6" r="B16" t="n">
        <v>25280</v>
      </c>
      <c s="6" r="C16" t="n">
        <v>28527</v>
      </c>
    </row>
    <row r="17" spans="1:3">
      <c s="4" r="A17" t="s">
        <v>627</v>
      </c>
      <c s="8" r="B17" t="n">
        <v>2235</v>
      </c>
      <c s="8" r="C17" t="n">
        <v>2534</v>
      </c>
    </row>
    <row r="18" spans="1:3">
      <c s="4" r="A18" t="s">
        <v>628</v>
      </c>
      <c s="4" r="B18" t="s">
        <v>629</v>
      </c>
      <c s="4" r="C18" t="s">
        <v>629</v>
      </c>
    </row>
    <row r="19" spans="1:3">
      <c s="4" r="A19" t="s">
        <v>630</v>
      </c>
      <c s="4" r="B19" t="s">
        <v>631</v>
      </c>
      <c s="4" r="C19" t="s">
        <v>631</v>
      </c>
    </row>
    <row r="20" spans="1:3">
      <c s="4" r="A20" t="s">
        <v>623</v>
      </c>
      <c s="4" r="B20" t="s">
        <v>442</v>
      </c>
      <c s="4" r="C20" t="s">
        <v>442</v>
      </c>
    </row>
    <row r="21" spans="1:3">
      <c s="4" r="A21" t="s">
        <v>632</v>
      </c>
    </row>
    <row r="22" spans="1:3">
      <c s="3" r="A22" t="s">
        <v>501</v>
      </c>
    </row>
    <row r="23" spans="1:3">
      <c s="4" r="A23" t="s">
        <v>114</v>
      </c>
      <c s="8" r="B23" t="n">
        <v>27515</v>
      </c>
      <c s="8" r="C23" t="n">
        <v>31061</v>
      </c>
    </row>
    <row r="24" spans="1:3">
      <c s="4" r="A24" t="s">
        <v>633</v>
      </c>
    </row>
    <row r="25" spans="1:3">
      <c s="3" r="A25" t="s">
        <v>501</v>
      </c>
    </row>
    <row r="26" spans="1:3">
      <c s="4" r="A26" t="s">
        <v>634</v>
      </c>
      <c s="6" r="B26" t="n">
        <v>1776</v>
      </c>
      <c s="6" r="C26" t="n">
        <v>2734</v>
      </c>
    </row>
    <row r="27" spans="1:3">
      <c s="4" r="A27" t="s">
        <v>635</v>
      </c>
      <c s="6" r="B27" t="n">
        <v>1977</v>
      </c>
      <c s="6" r="C27" t="n">
        <v>3161</v>
      </c>
    </row>
    <row r="28" spans="1:3">
      <c s="4" r="A28" t="s">
        <v>636</v>
      </c>
      <c s="6" r="B28" t="n">
        <v>2982</v>
      </c>
      <c s="6" r="C28" t="n">
        <v>4259</v>
      </c>
    </row>
    <row r="29" spans="1:3">
      <c s="4" r="A29" t="s">
        <v>637</v>
      </c>
      <c s="6" r="B29" t="n">
        <v>3787</v>
      </c>
      <c s="6" r="C29" t="n">
        <v>4404</v>
      </c>
    </row>
    <row r="30" spans="1:3">
      <c s="4" r="A30" t="s">
        <v>638</v>
      </c>
      <c s="6" r="B30" t="n">
        <v>14953</v>
      </c>
      <c s="6" r="C30" t="n">
        <v>13450</v>
      </c>
    </row>
    <row r="31" spans="1:3">
      <c s="4" r="A31" t="s">
        <v>639</v>
      </c>
      <c s="8" r="B31" t="n">
        <v>2040</v>
      </c>
      <c s="8" r="C31" t="n">
        <v>3053</v>
      </c>
    </row>
    <row r="32" spans="1:3">
      <c s="4" r="A32" t="s">
        <v>640</v>
      </c>
      <c s="4" r="B32" t="s">
        <v>494</v>
      </c>
      <c s="4" r="C32" t="s">
        <v>641</v>
      </c>
    </row>
    <row r="33" spans="1:3">
      <c s="4" r="A33" t="s">
        <v>642</v>
      </c>
      <c s="4" r="B33" t="s">
        <v>494</v>
      </c>
      <c s="4" r="C33" t="s">
        <v>478</v>
      </c>
    </row>
    <row r="34" spans="1:3">
      <c s="4" r="A34" t="s">
        <v>643</v>
      </c>
      <c s="4" r="B34" t="s">
        <v>644</v>
      </c>
      <c s="4" r="C34" t="s">
        <v>645</v>
      </c>
    </row>
    <row r="35" spans="1:3">
      <c s="4" r="A35" t="s">
        <v>646</v>
      </c>
      <c s="4" r="B35" t="s">
        <v>645</v>
      </c>
      <c s="4" r="C35" t="s">
        <v>645</v>
      </c>
    </row>
    <row r="36" spans="1:3">
      <c s="4" r="A36" t="s">
        <v>647</v>
      </c>
      <c s="4" r="B36" t="s">
        <v>648</v>
      </c>
      <c s="4" r="C36" t="s">
        <v>649</v>
      </c>
    </row>
    <row r="37" spans="1:3">
      <c s="4" r="A37" t="s">
        <v>650</v>
      </c>
      <c s="4" r="B37" t="s">
        <v>494</v>
      </c>
      <c s="4" r="C37" t="s">
        <v>478</v>
      </c>
    </row>
    <row r="38" spans="1:3">
      <c s="4" r="A38" t="s">
        <v>623</v>
      </c>
      <c s="4" r="B38" t="s">
        <v>442</v>
      </c>
      <c s="4" r="C38" t="s">
        <v>4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51</v>
      </c>
      <c s="2" r="B1" t="s">
        <v>1</v>
      </c>
    </row>
    <row r="2" spans="1:5">
      <c s="2" r="B2" t="s">
        <v>2</v>
      </c>
      <c s="2" r="C2" t="s">
        <v>32</v>
      </c>
      <c s="2" r="D2" t="s">
        <v>77</v>
      </c>
      <c s="2" r="E2" t="s">
        <v>447</v>
      </c>
    </row>
    <row r="3" spans="1:5">
      <c s="3" r="A3" t="s">
        <v>652</v>
      </c>
    </row>
    <row r="4" spans="1:5">
      <c s="4" r="A4" t="s">
        <v>653</v>
      </c>
      <c s="8" r="B4" t="n">
        <v>-1564</v>
      </c>
      <c s="8" r="C4" t="n">
        <v>-2033</v>
      </c>
      <c s="8" r="D4" t="n">
        <v>-2244</v>
      </c>
      <c s="8" r="E4" t="n">
        <v>-2377</v>
      </c>
    </row>
    <row r="5" spans="1:5">
      <c s="4" r="A5" t="s">
        <v>34</v>
      </c>
      <c s="6" r="B5" t="n">
        <v>122892</v>
      </c>
      <c s="6" r="C5" t="n">
        <v>134317</v>
      </c>
    </row>
    <row r="6" spans="1:5">
      <c s="4" r="A6" t="s">
        <v>448</v>
      </c>
    </row>
    <row r="7" spans="1:5">
      <c s="3" r="A7" t="s">
        <v>501</v>
      </c>
    </row>
    <row r="8" spans="1:5">
      <c s="4" r="A8" t="s">
        <v>654</v>
      </c>
      <c s="6" r="B8" t="n">
        <v>1859</v>
      </c>
      <c s="6" r="C8" t="n">
        <v>2777</v>
      </c>
      <c s="6" r="D8" t="n">
        <v>6088</v>
      </c>
    </row>
    <row r="9" spans="1:5">
      <c s="4" r="A9" t="s">
        <v>655</v>
      </c>
      <c s="6" r="B9" t="n">
        <v>863</v>
      </c>
      <c s="6" r="C9" t="n">
        <v>935</v>
      </c>
      <c s="6" r="D9" t="n">
        <v>969</v>
      </c>
    </row>
    <row r="10" spans="1:5">
      <c s="3" r="A10" t="s">
        <v>652</v>
      </c>
    </row>
    <row r="11" spans="1:5">
      <c s="4" r="A11" t="s">
        <v>656</v>
      </c>
      <c s="6" r="B11" t="n">
        <v>21085</v>
      </c>
      <c s="6" r="C11" t="n">
        <v>23012</v>
      </c>
      <c s="6" r="D11" t="n">
        <v>26977</v>
      </c>
    </row>
    <row r="12" spans="1:5">
      <c s="4" r="A12" t="s">
        <v>657</v>
      </c>
      <c s="6" r="B12" t="n">
        <v>22558</v>
      </c>
      <c s="6" r="C12" t="n">
        <v>24815</v>
      </c>
      <c s="6" r="D12" t="n">
        <v>29083</v>
      </c>
    </row>
    <row r="13" spans="1:5">
      <c s="4" r="A13" t="s">
        <v>658</v>
      </c>
      <c s="6" r="B13" t="n">
        <v>25280</v>
      </c>
      <c s="6" r="C13" t="n">
        <v>28527</v>
      </c>
      <c s="6" r="D13" t="n">
        <v>36140</v>
      </c>
    </row>
    <row r="14" spans="1:5">
      <c s="4" r="A14" t="s">
        <v>659</v>
      </c>
      <c s="6" r="B14" t="n">
        <v>470</v>
      </c>
      <c s="6" r="C14" t="n">
        <v>526</v>
      </c>
      <c s="6" r="D14" t="n">
        <v>629</v>
      </c>
    </row>
    <row r="15" spans="1:5">
      <c s="4" r="A15" t="s">
        <v>660</v>
      </c>
      <c s="6" r="B15" t="n">
        <v>24810</v>
      </c>
      <c s="6" r="C15" t="n">
        <v>28001</v>
      </c>
      <c s="6" r="D15" t="n">
        <v>35511</v>
      </c>
    </row>
    <row r="16" spans="1:5">
      <c s="4" r="A16" t="s">
        <v>661</v>
      </c>
      <c s="6" r="B16" t="n">
        <v>560</v>
      </c>
      <c s="6" r="C16" t="n">
        <v>775</v>
      </c>
      <c s="6" r="D16" t="n">
        <v>799</v>
      </c>
    </row>
    <row r="17" spans="1:5">
      <c s="4" r="A17" t="s">
        <v>653</v>
      </c>
      <c s="6" r="B17" t="n">
        <v>-1236</v>
      </c>
      <c s="6" r="C17" t="n">
        <v>-1515</v>
      </c>
      <c s="6" r="D17" t="n">
        <v>-1592</v>
      </c>
    </row>
    <row r="18" spans="1:5">
      <c s="4" r="A18" t="s">
        <v>34</v>
      </c>
      <c s="6" r="B18" t="n">
        <v>24134</v>
      </c>
      <c s="6" r="C18" t="n">
        <v>27261</v>
      </c>
      <c s="6" r="D18" t="n">
        <v>34718</v>
      </c>
    </row>
    <row r="19" spans="1:5">
      <c s="4" r="A19" t="s">
        <v>662</v>
      </c>
    </row>
    <row r="20" spans="1:5">
      <c s="3" r="A20" t="s">
        <v>501</v>
      </c>
    </row>
    <row r="21" spans="1:5">
      <c s="4" r="A21" t="s">
        <v>654</v>
      </c>
      <c s="6" r="B21" t="n">
        <v>181</v>
      </c>
      <c s="6" r="C21" t="n">
        <v>276</v>
      </c>
      <c s="6" r="D21" t="n">
        <v>440</v>
      </c>
    </row>
    <row r="22" spans="1:5">
      <c s="4" r="A22" t="s">
        <v>655</v>
      </c>
      <c s="6" r="B22" t="n">
        <v>110</v>
      </c>
      <c s="6" r="C22" t="n">
        <v>124</v>
      </c>
      <c s="6" r="D22" t="n">
        <v>133</v>
      </c>
    </row>
    <row r="23" spans="1:5">
      <c s="3" r="A23" t="s">
        <v>652</v>
      </c>
    </row>
    <row r="24" spans="1:5">
      <c s="4" r="A24" t="s">
        <v>656</v>
      </c>
      <c s="6" r="B24" t="n">
        <v>1646</v>
      </c>
      <c s="6" r="C24" t="n">
        <v>1749</v>
      </c>
      <c s="6" r="D24" t="n">
        <v>1791</v>
      </c>
    </row>
    <row r="25" spans="1:5">
      <c s="4" r="A25" t="s">
        <v>657</v>
      </c>
      <c s="6" r="B25" t="n">
        <v>1944</v>
      </c>
      <c s="6" r="C25" t="n">
        <v>2134</v>
      </c>
      <c s="6" r="D25" t="n">
        <v>2287</v>
      </c>
    </row>
    <row r="26" spans="1:5">
      <c s="4" r="A26" t="s">
        <v>658</v>
      </c>
      <c s="6" r="B26" t="n">
        <v>2235</v>
      </c>
      <c s="6" r="C26" t="n">
        <v>2534</v>
      </c>
      <c s="6" r="D26" t="n">
        <v>2860</v>
      </c>
    </row>
    <row r="27" spans="1:5">
      <c s="4" r="A27" t="s">
        <v>659</v>
      </c>
      <c s="6" r="B27" t="n">
        <v>-61</v>
      </c>
      <c s="6" r="C27" t="n">
        <v>-68</v>
      </c>
      <c s="6" r="D27" t="n">
        <v>-75</v>
      </c>
    </row>
    <row r="28" spans="1:5">
      <c s="4" r="A28" t="s">
        <v>660</v>
      </c>
      <c s="6" r="B28" t="n">
        <v>2174</v>
      </c>
      <c s="6" r="C28" t="n">
        <v>2466</v>
      </c>
      <c s="6" r="D28" t="n">
        <v>2785</v>
      </c>
    </row>
    <row r="29" spans="1:5">
      <c s="4" r="A29" t="s">
        <v>661</v>
      </c>
      <c s="6" r="B29" t="n">
        <v>321</v>
      </c>
      <c s="6" r="C29" t="n">
        <v>470</v>
      </c>
      <c s="6" r="D29" t="n">
        <v>514</v>
      </c>
    </row>
    <row r="30" spans="1:5">
      <c s="4" r="A30" t="s">
        <v>653</v>
      </c>
      <c s="6" r="B30" t="n">
        <v>-235</v>
      </c>
      <c s="6" r="C30" t="n">
        <v>-401</v>
      </c>
      <c s="6" r="D30" t="n">
        <v>-505</v>
      </c>
    </row>
    <row r="31" spans="1:5">
      <c s="4" r="A31" t="s">
        <v>34</v>
      </c>
      <c s="6" r="B31" t="n">
        <v>2260</v>
      </c>
      <c s="6" r="C31" t="n">
        <v>2535</v>
      </c>
      <c s="6" r="D31" t="n">
        <v>2794</v>
      </c>
    </row>
    <row r="32" spans="1:5">
      <c s="4" r="A32" t="s">
        <v>349</v>
      </c>
    </row>
    <row r="33" spans="1:5">
      <c s="3" r="A33" t="s">
        <v>501</v>
      </c>
    </row>
    <row r="34" spans="1:5">
      <c s="4" r="A34" t="s">
        <v>654</v>
      </c>
      <c s="6" r="B34" t="n">
        <v>706</v>
      </c>
      <c s="6" r="C34" t="n">
        <v>825</v>
      </c>
      <c s="6" r="D34" t="n">
        <v>913</v>
      </c>
    </row>
    <row r="35" spans="1:5">
      <c s="4" r="A35" t="s">
        <v>655</v>
      </c>
      <c s="6" r="B35" t="n">
        <v>695</v>
      </c>
      <c s="6" r="C35" t="n">
        <v>745</v>
      </c>
      <c s="6" r="D35" t="n">
        <v>740</v>
      </c>
    </row>
    <row r="36" spans="1:5">
      <c s="3" r="A36" t="s">
        <v>652</v>
      </c>
    </row>
    <row r="37" spans="1:5">
      <c s="4" r="A37" t="s">
        <v>656</v>
      </c>
      <c s="6" r="B37" t="n">
        <v>7885</v>
      </c>
      <c s="6" r="C37" t="n">
        <v>7186</v>
      </c>
      <c s="6" r="D37" t="n">
        <v>5613</v>
      </c>
    </row>
    <row r="38" spans="1:5">
      <c s="4" r="A38" t="s">
        <v>657</v>
      </c>
      <c s="6" r="B38" t="n">
        <v>9241</v>
      </c>
      <c s="6" r="C38" t="n">
        <v>8696</v>
      </c>
      <c s="6" r="D38" t="n">
        <v>7333</v>
      </c>
    </row>
    <row r="39" spans="1:5">
      <c s="4" r="A39" t="s">
        <v>658</v>
      </c>
      <c s="6" r="B39" t="n">
        <v>10642</v>
      </c>
      <c s="6" r="C39" t="n">
        <v>10266</v>
      </c>
      <c s="6" r="D39" t="n">
        <v>8986</v>
      </c>
    </row>
    <row r="40" spans="1:5">
      <c s="4" r="A40" t="s">
        <v>663</v>
      </c>
    </row>
    <row r="41" spans="1:5">
      <c s="3" r="A41" t="s">
        <v>652</v>
      </c>
    </row>
    <row r="42" spans="1:5">
      <c s="4" r="A42" t="s">
        <v>664</v>
      </c>
      <c s="6" r="B42" t="n">
        <v>491</v>
      </c>
      <c s="6" r="C42" t="n">
        <v>624</v>
      </c>
      <c s="6" r="D42" t="n">
        <v>674</v>
      </c>
    </row>
    <row r="43" spans="1:5">
      <c s="4" r="A43" t="s">
        <v>665</v>
      </c>
    </row>
    <row r="44" spans="1:5">
      <c s="3" r="A44" t="s">
        <v>652</v>
      </c>
    </row>
    <row r="45" spans="1:5">
      <c s="4" r="A45" t="s">
        <v>664</v>
      </c>
      <c s="6" r="B45" t="n">
        <v>86</v>
      </c>
      <c s="6" r="C45" t="n">
        <v>110</v>
      </c>
      <c s="6" r="D45" t="n">
        <v>128</v>
      </c>
    </row>
    <row r="46" spans="1:5">
      <c s="4" r="A46" t="s">
        <v>666</v>
      </c>
    </row>
    <row r="47" spans="1:5">
      <c s="3" r="A47" t="s">
        <v>652</v>
      </c>
    </row>
    <row r="48" spans="1:5">
      <c s="4" r="A48" t="s">
        <v>664</v>
      </c>
      <c s="6" r="B48" t="n">
        <v>414</v>
      </c>
      <c s="6" r="C48" t="n">
        <v>464</v>
      </c>
      <c s="6" r="D48" t="n">
        <v>469</v>
      </c>
    </row>
    <row r="49" spans="1:5">
      <c s="4" r="A49" t="s">
        <v>667</v>
      </c>
    </row>
    <row r="50" spans="1:5">
      <c s="3" r="A50" t="s">
        <v>652</v>
      </c>
    </row>
    <row r="51" spans="1:5">
      <c s="4" r="A51" t="s">
        <v>664</v>
      </c>
      <c s="6" r="B51" t="n">
        <v>292</v>
      </c>
      <c s="6" r="C51" t="n">
        <v>363</v>
      </c>
      <c s="6" r="D51" t="n">
        <v>420</v>
      </c>
    </row>
    <row r="52" spans="1:5">
      <c s="4" r="A52" t="s">
        <v>668</v>
      </c>
    </row>
    <row r="53" spans="1:5">
      <c s="3" r="A53" t="s">
        <v>652</v>
      </c>
    </row>
    <row r="54" spans="1:5">
      <c s="4" r="A54" t="s">
        <v>664</v>
      </c>
      <c s="6" r="B54" t="n">
        <v>56</v>
      </c>
      <c s="6" r="C54" t="n">
        <v>73</v>
      </c>
      <c s="6" r="D54" t="n">
        <v>93</v>
      </c>
    </row>
    <row r="55" spans="1:5">
      <c s="4" r="A55" t="s">
        <v>669</v>
      </c>
    </row>
    <row r="56" spans="1:5">
      <c s="3" r="A56" t="s">
        <v>652</v>
      </c>
    </row>
    <row r="57" spans="1:5">
      <c s="4" r="A57" t="s">
        <v>664</v>
      </c>
      <c s="6" r="B57" t="n">
        <v>263</v>
      </c>
      <c s="6" r="C57" t="n">
        <v>299</v>
      </c>
      <c s="6" r="D57" t="n">
        <v>330</v>
      </c>
    </row>
    <row r="58" spans="1:5">
      <c s="4" r="A58" t="s">
        <v>670</v>
      </c>
    </row>
    <row r="59" spans="1:5">
      <c s="3" r="A59" t="s">
        <v>652</v>
      </c>
    </row>
    <row r="60" spans="1:5">
      <c s="4" r="A60" t="s">
        <v>664</v>
      </c>
      <c s="6" r="B60" t="n">
        <v>690</v>
      </c>
      <c s="6" r="C60" t="n">
        <v>816</v>
      </c>
      <c s="6" r="D60" t="n">
        <v>1012</v>
      </c>
    </row>
    <row r="61" spans="1:5">
      <c s="4" r="A61" t="s">
        <v>671</v>
      </c>
    </row>
    <row r="62" spans="1:5">
      <c s="3" r="A62" t="s">
        <v>652</v>
      </c>
    </row>
    <row r="63" spans="1:5">
      <c s="4" r="A63" t="s">
        <v>664</v>
      </c>
      <c s="6" r="B63" t="n">
        <v>156</v>
      </c>
      <c s="6" r="C63" t="n">
        <v>202</v>
      </c>
      <c s="6" r="D63" t="n">
        <v>275</v>
      </c>
    </row>
    <row r="64" spans="1:5">
      <c s="4" r="A64" t="s">
        <v>672</v>
      </c>
    </row>
    <row r="65" spans="1:5">
      <c s="3" r="A65" t="s">
        <v>652</v>
      </c>
    </row>
    <row r="66" spans="1:5">
      <c s="4" r="A66" t="s">
        <v>664</v>
      </c>
      <c s="6" r="B66" t="n">
        <v>679</v>
      </c>
      <c s="6" r="C66" t="n">
        <v>747</v>
      </c>
      <c s="6" r="D66" t="n">
        <v>921</v>
      </c>
    </row>
    <row r="67" spans="1:5">
      <c s="4" r="A67" t="s">
        <v>62</v>
      </c>
    </row>
    <row r="68" spans="1:5">
      <c s="3" r="A68" t="s">
        <v>501</v>
      </c>
    </row>
    <row r="69" spans="1:5">
      <c s="4" r="A69" t="s">
        <v>654</v>
      </c>
      <c s="6" r="B69" t="n">
        <v>8257</v>
      </c>
      <c s="6" r="C69" t="n">
        <v>10861</v>
      </c>
      <c s="6" r="D69" t="n">
        <v>13678</v>
      </c>
    </row>
    <row r="70" spans="1:5">
      <c s="4" r="A70" t="s">
        <v>655</v>
      </c>
      <c s="6" r="B70" t="n">
        <v>13298</v>
      </c>
      <c s="6" r="C70" t="n">
        <v>14366</v>
      </c>
      <c s="6" r="D70" t="n">
        <v>13490</v>
      </c>
    </row>
    <row r="71" spans="1:5">
      <c s="3" r="A71" t="s">
        <v>652</v>
      </c>
    </row>
    <row r="72" spans="1:5">
      <c s="4" r="A72" t="s">
        <v>656</v>
      </c>
      <c s="6" r="B72" t="n">
        <v>62651</v>
      </c>
      <c s="6" r="C72" t="n">
        <v>65221</v>
      </c>
      <c s="6" r="D72" t="n">
        <v>63330</v>
      </c>
    </row>
    <row r="73" spans="1:5">
      <c s="4" r="A73" t="s">
        <v>657</v>
      </c>
      <c s="6" r="B73" t="n">
        <v>73934</v>
      </c>
      <c s="6" r="C73" t="n">
        <v>78211</v>
      </c>
      <c s="6" r="D73" t="n">
        <v>76504</v>
      </c>
    </row>
    <row r="74" spans="1:5">
      <c s="4" r="A74" t="s">
        <v>658</v>
      </c>
      <c s="6" r="B74" t="n">
        <v>95489</v>
      </c>
      <c s="6" r="C74" t="n">
        <v>103438</v>
      </c>
      <c s="6" r="D74" t="n">
        <v>103672</v>
      </c>
    </row>
    <row r="75" spans="1:5">
      <c s="4" r="A75" t="s">
        <v>659</v>
      </c>
      <c s="6" r="B75" t="n">
        <v>1087</v>
      </c>
      <c s="6" r="C75" t="n">
        <v>1176</v>
      </c>
      <c s="6" r="D75" t="n">
        <v>1035</v>
      </c>
    </row>
    <row r="76" spans="1:5">
      <c s="4" r="A76" t="s">
        <v>660</v>
      </c>
      <c s="6" r="B76" t="n">
        <v>96576</v>
      </c>
      <c s="6" r="C76" t="n">
        <v>104614</v>
      </c>
      <c s="6" r="D76" t="n">
        <v>104707</v>
      </c>
    </row>
    <row r="77" spans="1:5">
      <c s="4" r="A77" t="s">
        <v>653</v>
      </c>
      <c s="6" r="B77" t="n">
        <v>-78</v>
      </c>
      <c s="6" r="C77" t="n">
        <v>-93</v>
      </c>
      <c s="6" r="D77" t="n">
        <v>-119</v>
      </c>
      <c s="8" r="E77" t="n">
        <v>-159</v>
      </c>
    </row>
    <row r="78" spans="1:5">
      <c s="4" r="A78" t="s">
        <v>34</v>
      </c>
      <c s="6" r="B78" t="n">
        <v>96498</v>
      </c>
      <c s="6" r="C78" t="n">
        <v>104521</v>
      </c>
      <c s="6" r="D78" t="n">
        <v>104588</v>
      </c>
    </row>
    <row r="79" spans="1:5">
      <c s="4" r="A79" t="s">
        <v>673</v>
      </c>
    </row>
    <row r="80" spans="1:5">
      <c s="3" r="A80" t="s">
        <v>652</v>
      </c>
    </row>
    <row r="81" spans="1:5">
      <c s="4" r="A81" t="s">
        <v>664</v>
      </c>
      <c s="6" r="B81" t="n">
        <v>3285</v>
      </c>
      <c s="6" r="C81" t="n">
        <v>3942</v>
      </c>
      <c s="6" r="D81" t="n">
        <v>3746</v>
      </c>
    </row>
    <row r="82" spans="1:5">
      <c s="4" r="A82" t="s">
        <v>674</v>
      </c>
    </row>
    <row r="83" spans="1:5">
      <c s="3" r="A83" t="s">
        <v>652</v>
      </c>
    </row>
    <row r="84" spans="1:5">
      <c s="4" r="A84" t="s">
        <v>664</v>
      </c>
      <c s="6" r="B84" t="n">
        <v>1856</v>
      </c>
      <c s="6" r="C84" t="n">
        <v>2451</v>
      </c>
      <c s="6" r="D84" t="n">
        <v>2207</v>
      </c>
    </row>
    <row r="85" spans="1:5">
      <c s="4" r="A85" t="s">
        <v>675</v>
      </c>
    </row>
    <row r="86" spans="1:5">
      <c s="3" r="A86" t="s">
        <v>652</v>
      </c>
    </row>
    <row r="87" spans="1:5">
      <c s="4" r="A87" t="s">
        <v>664</v>
      </c>
      <c s="8" r="B87" t="n">
        <v>6142</v>
      </c>
      <c s="8" r="C87" t="n">
        <v>6597</v>
      </c>
      <c s="8" r="D87" t="n">
        <v>7221</v>
      </c>
    </row>
    <row r="88" spans="1:5">
      <c s="4" r="A88" t="s">
        <v>676</v>
      </c>
    </row>
    <row r="89" spans="1:5">
      <c s="3" r="A89" t="s">
        <v>501</v>
      </c>
    </row>
    <row r="90" spans="1:5">
      <c s="4" r="A90" t="s">
        <v>677</v>
      </c>
      <c s="4" r="B90" t="s">
        <v>442</v>
      </c>
      <c s="4" r="C90" t="s">
        <v>442</v>
      </c>
      <c s="4" r="D90" t="s">
        <v>442</v>
      </c>
    </row>
    <row r="91" spans="1:5">
      <c s="4" r="A91" t="s">
        <v>678</v>
      </c>
    </row>
    <row r="92" spans="1:5">
      <c s="3" r="A92" t="s">
        <v>501</v>
      </c>
    </row>
    <row r="93" spans="1:5">
      <c s="4" r="A93" t="s">
        <v>677</v>
      </c>
      <c s="4" r="B93" t="s">
        <v>679</v>
      </c>
      <c s="4" r="C93" t="s">
        <v>680</v>
      </c>
      <c s="4" r="D93" t="s">
        <v>681</v>
      </c>
    </row>
    <row r="94" spans="1:5">
      <c s="4" r="A94" t="s">
        <v>682</v>
      </c>
    </row>
    <row r="95" spans="1:5">
      <c s="3" r="A95" t="s">
        <v>501</v>
      </c>
    </row>
    <row r="96" spans="1:5">
      <c s="4" r="A96" t="s">
        <v>677</v>
      </c>
      <c s="4" r="B96" t="s">
        <v>683</v>
      </c>
      <c s="4" r="C96" t="s">
        <v>684</v>
      </c>
      <c s="4" r="D96" t="s">
        <v>685</v>
      </c>
    </row>
    <row r="97" spans="1:5">
      <c s="4" r="A97" t="s">
        <v>686</v>
      </c>
    </row>
    <row r="98" spans="1:5">
      <c s="3" r="A98" t="s">
        <v>501</v>
      </c>
    </row>
    <row r="99" spans="1:5">
      <c s="4" r="A99" t="s">
        <v>677</v>
      </c>
      <c s="4" r="B99" t="s">
        <v>687</v>
      </c>
      <c s="4" r="C99" t="s">
        <v>688</v>
      </c>
      <c s="4" r="D99" t="s">
        <v>689</v>
      </c>
    </row>
    <row r="100" spans="1:5">
      <c s="4" r="A100" t="s">
        <v>690</v>
      </c>
    </row>
    <row r="101" spans="1:5">
      <c s="3" r="A101" t="s">
        <v>501</v>
      </c>
    </row>
    <row r="102" spans="1:5">
      <c s="4" r="A102" t="s">
        <v>677</v>
      </c>
      <c s="4" r="B102" t="s">
        <v>442</v>
      </c>
      <c s="4" r="C102" t="s">
        <v>442</v>
      </c>
      <c s="4" r="D102" t="s">
        <v>442</v>
      </c>
    </row>
    <row r="103" spans="1:5">
      <c s="4" r="A103" t="s">
        <v>691</v>
      </c>
    </row>
    <row r="104" spans="1:5">
      <c s="3" r="A104" t="s">
        <v>501</v>
      </c>
    </row>
    <row r="105" spans="1:5">
      <c s="4" r="A105" t="s">
        <v>677</v>
      </c>
      <c s="4" r="B105" t="s">
        <v>442</v>
      </c>
      <c s="4" r="C105" t="s">
        <v>442</v>
      </c>
      <c s="4" r="D105" t="s">
        <v>442</v>
      </c>
    </row>
    <row r="106" spans="1:5">
      <c s="4" r="A106" t="s">
        <v>692</v>
      </c>
    </row>
    <row r="107" spans="1:5">
      <c s="3" r="A107" t="s">
        <v>501</v>
      </c>
    </row>
    <row r="108" spans="1:5">
      <c s="4" r="A108" t="s">
        <v>677</v>
      </c>
      <c s="4" r="B108" t="s">
        <v>693</v>
      </c>
      <c s="4" r="C108" t="s">
        <v>694</v>
      </c>
      <c s="4" r="D108" t="s">
        <v>545</v>
      </c>
    </row>
    <row r="109" spans="1:5">
      <c s="4" r="A109" t="s">
        <v>695</v>
      </c>
    </row>
    <row r="110" spans="1:5">
      <c s="3" r="A110" t="s">
        <v>501</v>
      </c>
    </row>
    <row r="111" spans="1:5">
      <c s="4" r="A111" t="s">
        <v>677</v>
      </c>
      <c s="4" r="B111" t="s">
        <v>541</v>
      </c>
      <c s="4" r="C111" t="s">
        <v>696</v>
      </c>
      <c s="4" r="D111" t="s">
        <v>693</v>
      </c>
    </row>
    <row r="112" spans="1:5">
      <c s="4" r="A112" t="s">
        <v>697</v>
      </c>
    </row>
    <row r="113" spans="1:5">
      <c s="3" r="A113" t="s">
        <v>501</v>
      </c>
    </row>
    <row r="114" spans="1:5">
      <c s="4" r="A114" t="s">
        <v>677</v>
      </c>
      <c s="4" r="B114" t="s">
        <v>698</v>
      </c>
      <c s="4" r="C114" t="s">
        <v>699</v>
      </c>
      <c s="4" r="D114" t="s">
        <v>700</v>
      </c>
    </row>
    <row r="115" spans="1:5">
      <c s="4" r="A115" t="s">
        <v>701</v>
      </c>
    </row>
    <row r="116" spans="1:5">
      <c s="3" r="A116" t="s">
        <v>501</v>
      </c>
    </row>
    <row r="117" spans="1:5">
      <c s="4" r="A117" t="s">
        <v>677</v>
      </c>
      <c s="4" r="B117" t="s">
        <v>702</v>
      </c>
      <c s="4" r="C117" t="s">
        <v>703</v>
      </c>
      <c s="4" r="D117" t="s">
        <v>704</v>
      </c>
    </row>
    <row r="118" spans="1:5">
      <c s="4" r="A118" t="s">
        <v>705</v>
      </c>
    </row>
    <row r="119" spans="1:5">
      <c s="3" r="A119" t="s">
        <v>501</v>
      </c>
    </row>
    <row r="120" spans="1:5">
      <c s="4" r="A120" t="s">
        <v>677</v>
      </c>
      <c s="4" r="B120" t="s">
        <v>706</v>
      </c>
      <c s="4" r="C120" t="s">
        <v>707</v>
      </c>
      <c s="4" r="D120" t="s">
        <v>708</v>
      </c>
    </row>
    <row r="121" spans="1:5">
      <c s="4" r="A121" t="s">
        <v>709</v>
      </c>
    </row>
    <row r="122" spans="1:5">
      <c s="3" r="A122" t="s">
        <v>501</v>
      </c>
    </row>
    <row r="123" spans="1:5">
      <c s="4" r="A123" t="s">
        <v>677</v>
      </c>
      <c s="4" r="B123" t="s">
        <v>710</v>
      </c>
      <c s="4" r="C123" t="s">
        <v>711</v>
      </c>
      <c s="4" r="D123" t="s">
        <v>712</v>
      </c>
    </row>
    <row r="124" spans="1:5">
      <c s="4" r="A124" t="s">
        <v>713</v>
      </c>
    </row>
    <row r="125" spans="1:5">
      <c s="3" r="A125" t="s">
        <v>501</v>
      </c>
    </row>
    <row r="126" spans="1:5">
      <c s="4" r="A126" t="s">
        <v>677</v>
      </c>
      <c s="4" r="B126" t="s">
        <v>714</v>
      </c>
      <c s="4" r="C126" t="s">
        <v>715</v>
      </c>
      <c s="4" r="D126" t="s">
        <v>716</v>
      </c>
    </row>
    <row r="127" spans="1:5">
      <c s="4" r="A127" t="s">
        <v>717</v>
      </c>
    </row>
    <row r="128" spans="1:5">
      <c s="3" r="A128" t="s">
        <v>501</v>
      </c>
    </row>
    <row r="129" spans="1:5">
      <c s="4" r="A129" t="s">
        <v>677</v>
      </c>
      <c s="4" r="B129" t="s">
        <v>715</v>
      </c>
      <c s="4" r="C129" t="s">
        <v>718</v>
      </c>
      <c s="4" r="D129" t="s">
        <v>506</v>
      </c>
    </row>
    <row r="130" spans="1:5">
      <c s="4" r="A130" t="s">
        <v>719</v>
      </c>
    </row>
    <row r="131" spans="1:5">
      <c s="3" r="A131" t="s">
        <v>501</v>
      </c>
    </row>
    <row r="132" spans="1:5">
      <c s="4" r="A132" t="s">
        <v>677</v>
      </c>
      <c s="4" r="B132" t="s">
        <v>720</v>
      </c>
      <c s="4" r="C132" t="s">
        <v>721</v>
      </c>
      <c s="4" r="D132" t="s">
        <v>722</v>
      </c>
    </row>
    <row r="133" spans="1:5">
      <c s="4" r="A133" t="s">
        <v>723</v>
      </c>
    </row>
    <row r="134" spans="1:5">
      <c s="3" r="A134" t="s">
        <v>501</v>
      </c>
    </row>
    <row r="135" spans="1:5">
      <c s="4" r="A135" t="s">
        <v>677</v>
      </c>
      <c s="4" r="B135" t="s">
        <v>724</v>
      </c>
      <c s="4" r="C135" t="s">
        <v>725</v>
      </c>
      <c s="4" r="D135" t="s">
        <v>726</v>
      </c>
    </row>
    <row r="136" spans="1:5">
      <c s="4" r="A136" t="s">
        <v>727</v>
      </c>
    </row>
    <row r="137" spans="1:5">
      <c s="3" r="A137" t="s">
        <v>501</v>
      </c>
    </row>
    <row r="138" spans="1:5">
      <c s="4" r="A138" t="s">
        <v>677</v>
      </c>
      <c s="4" r="B138" t="s">
        <v>728</v>
      </c>
      <c s="4" r="C138" t="s">
        <v>729</v>
      </c>
      <c s="4" r="D138" t="s">
        <v>730</v>
      </c>
    </row>
    <row r="139" spans="1:5">
      <c s="4" r="A139" t="s">
        <v>731</v>
      </c>
    </row>
    <row r="140" spans="1:5">
      <c s="3" r="A140" t="s">
        <v>501</v>
      </c>
    </row>
    <row r="141" spans="1:5">
      <c s="4" r="A141" t="s">
        <v>677</v>
      </c>
      <c s="4" r="B141" t="s">
        <v>732</v>
      </c>
      <c s="4" r="C141" t="s">
        <v>733</v>
      </c>
      <c s="4" r="D141" t="s">
        <v>733</v>
      </c>
    </row>
    <row r="142" spans="1:5">
      <c s="4" r="A142" t="s">
        <v>734</v>
      </c>
    </row>
    <row r="143" spans="1:5">
      <c s="3" r="A143" t="s">
        <v>501</v>
      </c>
    </row>
    <row r="144" spans="1:5">
      <c s="4" r="A144" t="s">
        <v>677</v>
      </c>
      <c s="4" r="B144" t="s">
        <v>735</v>
      </c>
      <c s="4" r="C144" t="s">
        <v>603</v>
      </c>
      <c s="4" r="D144" t="s">
        <v>736</v>
      </c>
    </row>
    <row r="145" spans="1:5">
      <c s="4" r="A145" t="s">
        <v>737</v>
      </c>
    </row>
    <row r="146" spans="1:5">
      <c s="3" r="A146" t="s">
        <v>501</v>
      </c>
    </row>
    <row r="147" spans="1:5">
      <c s="4" r="A147" t="s">
        <v>677</v>
      </c>
      <c s="4" r="B147" t="s">
        <v>738</v>
      </c>
      <c s="4" r="C147" t="s">
        <v>696</v>
      </c>
      <c s="4" r="D147" t="s">
        <v>739</v>
      </c>
    </row>
    <row r="148" spans="1:5">
      <c s="4" r="A148" t="s">
        <v>740</v>
      </c>
    </row>
    <row r="149" spans="1:5">
      <c s="3" r="A149" t="s">
        <v>501</v>
      </c>
    </row>
    <row r="150" spans="1:5">
      <c s="4" r="A150" t="s">
        <v>677</v>
      </c>
      <c s="4" r="B150" t="s">
        <v>631</v>
      </c>
      <c s="4" r="C150" t="s">
        <v>741</v>
      </c>
      <c s="4" r="D150" t="s">
        <v>742</v>
      </c>
    </row>
    <row r="151" spans="1:5">
      <c s="4" r="A151" t="s">
        <v>743</v>
      </c>
    </row>
    <row r="152" spans="1:5">
      <c s="3" r="A152" t="s">
        <v>501</v>
      </c>
    </row>
    <row r="153" spans="1:5">
      <c s="4" r="A153" t="s">
        <v>677</v>
      </c>
      <c s="4" r="B153" t="s">
        <v>442</v>
      </c>
      <c s="4" r="C153" t="s">
        <v>442</v>
      </c>
      <c s="4" r="D153" t="s">
        <v>442</v>
      </c>
    </row>
    <row r="154" spans="1:5">
      <c s="4" r="A154" t="s">
        <v>744</v>
      </c>
    </row>
    <row r="155" spans="1:5">
      <c s="3" r="A155" t="s">
        <v>501</v>
      </c>
    </row>
    <row r="156" spans="1:5">
      <c s="4" r="A156" t="s">
        <v>677</v>
      </c>
      <c s="4" r="B156" t="s">
        <v>693</v>
      </c>
      <c s="4" r="C156" t="s">
        <v>745</v>
      </c>
      <c s="4" r="D156" t="s">
        <v>746</v>
      </c>
    </row>
    <row r="157" spans="1:5">
      <c s="4" r="A157" t="s">
        <v>747</v>
      </c>
    </row>
    <row r="158" spans="1:5">
      <c s="3" r="A158" t="s">
        <v>501</v>
      </c>
    </row>
    <row r="159" spans="1:5">
      <c s="4" r="A159" t="s">
        <v>677</v>
      </c>
      <c s="4" r="B159" t="s">
        <v>680</v>
      </c>
      <c s="4" r="C159" t="s">
        <v>748</v>
      </c>
      <c s="4" r="D159" t="s">
        <v>738</v>
      </c>
    </row>
    <row r="160" spans="1:5">
      <c s="4" r="A160" t="s">
        <v>749</v>
      </c>
    </row>
    <row r="161" spans="1:5">
      <c s="3" r="A161" t="s">
        <v>501</v>
      </c>
    </row>
    <row r="162" spans="1:5">
      <c s="4" r="A162" t="s">
        <v>677</v>
      </c>
      <c s="4" r="B162" t="s">
        <v>750</v>
      </c>
      <c s="4" r="C162" t="s">
        <v>751</v>
      </c>
      <c s="4" r="D162" t="s">
        <v>752</v>
      </c>
    </row>
    <row r="163" spans="1:5">
      <c s="4" r="A163" t="s">
        <v>753</v>
      </c>
    </row>
    <row r="164" spans="1:5">
      <c s="3" r="A164" t="s">
        <v>501</v>
      </c>
    </row>
    <row r="165" spans="1:5">
      <c s="4" r="A165" t="s">
        <v>677</v>
      </c>
      <c s="4" r="B165" t="s">
        <v>706</v>
      </c>
      <c s="4" r="C165" t="s">
        <v>754</v>
      </c>
      <c s="4" r="D165" t="s">
        <v>755</v>
      </c>
    </row>
    <row r="166" spans="1:5">
      <c s="4" r="A166" t="s">
        <v>756</v>
      </c>
    </row>
    <row r="167" spans="1:5">
      <c s="3" r="A167" t="s">
        <v>501</v>
      </c>
    </row>
    <row r="168" spans="1:5">
      <c s="4" r="A168" t="s">
        <v>677</v>
      </c>
      <c s="4" r="B168" t="s">
        <v>757</v>
      </c>
      <c s="4" r="C168" t="s">
        <v>758</v>
      </c>
      <c s="4" r="D168" t="s">
        <v>759</v>
      </c>
    </row>
    <row r="169" spans="1:5">
      <c s="4" r="A169" t="s">
        <v>760</v>
      </c>
    </row>
    <row r="170" spans="1:5">
      <c s="3" r="A170" t="s">
        <v>501</v>
      </c>
    </row>
    <row r="171" spans="1:5">
      <c s="4" r="A171" t="s">
        <v>677</v>
      </c>
      <c s="4" r="B171" t="s">
        <v>724</v>
      </c>
      <c s="4" r="C171" t="s">
        <v>761</v>
      </c>
      <c s="4" r="D171" t="s">
        <v>762</v>
      </c>
    </row>
    <row r="172" spans="1:5">
      <c s="4" r="A172" t="s">
        <v>763</v>
      </c>
    </row>
    <row r="173" spans="1:5">
      <c s="3" r="A173" t="s">
        <v>501</v>
      </c>
    </row>
    <row r="174" spans="1:5">
      <c s="4" r="A174" t="s">
        <v>677</v>
      </c>
      <c s="4" r="B174" t="s">
        <v>764</v>
      </c>
      <c s="4" r="C174" t="s">
        <v>765</v>
      </c>
      <c s="4" r="D174" t="s">
        <v>7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67</v>
      </c>
      <c s="2" r="B1" t="s">
        <v>461</v>
      </c>
      <c s="2" r="C1" t="s">
        <v>1</v>
      </c>
    </row>
    <row r="2" spans="1:5">
      <c s="2" r="B2" t="s">
        <v>4</v>
      </c>
      <c s="2" r="C2" t="s">
        <v>2</v>
      </c>
      <c s="2" r="D2" t="s">
        <v>32</v>
      </c>
      <c s="2" r="E2" t="s">
        <v>77</v>
      </c>
    </row>
    <row r="3" spans="1:5">
      <c s="3" r="A3" t="s">
        <v>550</v>
      </c>
    </row>
    <row r="4" spans="1:5">
      <c s="4" r="A4" t="s">
        <v>467</v>
      </c>
      <c s="8" r="C4" t="n">
        <v>-330</v>
      </c>
    </row>
    <row r="5" spans="1:5">
      <c s="4" r="A5" t="s">
        <v>63</v>
      </c>
    </row>
    <row r="6" spans="1:5">
      <c s="3" r="A6" t="s">
        <v>550</v>
      </c>
    </row>
    <row r="7" spans="1:5">
      <c s="4" r="A7" t="s">
        <v>768</v>
      </c>
      <c s="6" r="C7" t="n">
        <v>1245</v>
      </c>
      <c s="8" r="D7" t="n">
        <v>1313</v>
      </c>
      <c s="8" r="E7" t="n">
        <v>1347</v>
      </c>
    </row>
    <row r="8" spans="1:5">
      <c s="4" r="A8" t="s">
        <v>769</v>
      </c>
      <c s="6" r="C8" t="n">
        <v>183</v>
      </c>
      <c s="6" r="D8" t="n">
        <v>233</v>
      </c>
      <c s="6" r="E8" t="n">
        <v>290</v>
      </c>
    </row>
    <row r="9" spans="1:5">
      <c s="4" r="A9" t="s">
        <v>770</v>
      </c>
      <c s="6" r="C9" t="n">
        <v>-198</v>
      </c>
      <c s="6" r="D9" t="n">
        <v>-215</v>
      </c>
      <c s="6" r="E9" t="n">
        <v>-230</v>
      </c>
    </row>
    <row r="10" spans="1:5">
      <c s="4" r="A10" t="s">
        <v>467</v>
      </c>
      <c s="8" r="B10" t="n">
        <v>-330</v>
      </c>
      <c s="6" r="C10" t="n">
        <v>-330</v>
      </c>
    </row>
    <row r="11" spans="1:5">
      <c s="4" r="A11" t="s">
        <v>573</v>
      </c>
      <c s="6" r="C11" t="n">
        <v>-19</v>
      </c>
      <c s="6" r="D11" t="n">
        <v>-86</v>
      </c>
      <c s="6" r="E11" t="n">
        <v>-94</v>
      </c>
    </row>
    <row r="12" spans="1:5">
      <c s="4" r="A12" t="s">
        <v>574</v>
      </c>
      <c s="6" r="C12" t="n">
        <v>-349</v>
      </c>
      <c s="6" r="D12" t="n">
        <v>-86</v>
      </c>
      <c s="6" r="E12" t="n">
        <v>-94</v>
      </c>
    </row>
    <row r="13" spans="1:5">
      <c s="4" r="A13" t="s">
        <v>771</v>
      </c>
      <c s="6" r="C13" t="n">
        <v>881</v>
      </c>
      <c s="6" r="D13" t="n">
        <v>1245</v>
      </c>
      <c s="6" r="E13" t="n">
        <v>1313</v>
      </c>
    </row>
    <row r="14" spans="1:5">
      <c s="4" r="A14" t="s">
        <v>772</v>
      </c>
      <c s="6" r="D14" t="n">
        <v>-385</v>
      </c>
      <c s="6" r="E14" t="n">
        <v>-336</v>
      </c>
    </row>
    <row r="15" spans="1:5">
      <c s="4" r="A15" t="s">
        <v>773</v>
      </c>
      <c s="8" r="C15" t="n">
        <v>881</v>
      </c>
      <c s="8" r="D15" t="n">
        <v>860</v>
      </c>
      <c s="8" r="E15" t="n">
        <v>97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774</v>
      </c>
      <c s="2" r="B1" t="s">
        <v>461</v>
      </c>
      <c s="2" r="D1" t="s">
        <v>1</v>
      </c>
    </row>
    <row r="2" spans="1:4">
      <c s="2" r="B2" t="s">
        <v>4</v>
      </c>
      <c s="2" r="C2" t="s">
        <v>462</v>
      </c>
      <c s="2" r="D2" t="s">
        <v>2</v>
      </c>
    </row>
    <row r="3" spans="1:4">
      <c s="3" r="A3" t="s">
        <v>550</v>
      </c>
    </row>
    <row r="4" spans="1:4">
      <c s="4" r="A4" t="s">
        <v>467</v>
      </c>
      <c s="8" r="D4" t="n">
        <v>330</v>
      </c>
    </row>
    <row r="5" spans="1:4">
      <c s="4" r="A5" t="s">
        <v>63</v>
      </c>
    </row>
    <row r="6" spans="1:4">
      <c s="3" r="A6" t="s">
        <v>550</v>
      </c>
    </row>
    <row r="7" spans="1:4">
      <c s="4" r="A7" t="s">
        <v>495</v>
      </c>
      <c s="4" r="B7" t="s">
        <v>496</v>
      </c>
      <c s="4" r="C7" t="s">
        <v>497</v>
      </c>
    </row>
    <row r="8" spans="1:4">
      <c s="4" r="A8" t="s">
        <v>467</v>
      </c>
      <c s="8" r="B8" t="n">
        <v>330</v>
      </c>
      <c s="8" r="D8" t="n">
        <v>3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5</v>
      </c>
      <c s="2" r="B1" t="s">
        <v>2</v>
      </c>
      <c s="2" r="C1" t="s">
        <v>32</v>
      </c>
    </row>
    <row r="2" spans="1:3">
      <c s="3" r="A2" t="s">
        <v>501</v>
      </c>
    </row>
    <row r="3" spans="1:3">
      <c s="4" r="A3" t="s">
        <v>776</v>
      </c>
      <c s="8" r="B3" t="n">
        <v>10575</v>
      </c>
      <c s="8" r="C3" t="n">
        <v>10205</v>
      </c>
    </row>
    <row r="4" spans="1:3">
      <c s="4" r="A4" t="s">
        <v>559</v>
      </c>
      <c s="6" r="B4" t="n">
        <v>10642</v>
      </c>
      <c s="6" r="C4" t="n">
        <v>10266</v>
      </c>
    </row>
    <row r="5" spans="1:3">
      <c s="4" r="A5" t="s">
        <v>777</v>
      </c>
      <c s="6" r="B5" t="n">
        <v>1209</v>
      </c>
      <c s="6" r="C5" t="n">
        <v>1132</v>
      </c>
    </row>
    <row r="6" spans="1:3">
      <c s="4" r="A6" t="s">
        <v>448</v>
      </c>
    </row>
    <row r="7" spans="1:3">
      <c s="3" r="A7" t="s">
        <v>501</v>
      </c>
    </row>
    <row r="8" spans="1:3">
      <c s="4" r="A8" t="s">
        <v>776</v>
      </c>
      <c s="6" r="B8" t="n">
        <v>9134</v>
      </c>
      <c s="6" r="C8" t="n">
        <v>8728</v>
      </c>
    </row>
    <row r="9" spans="1:3">
      <c s="4" r="A9" t="s">
        <v>559</v>
      </c>
      <c s="6" r="B9" t="n">
        <v>9200</v>
      </c>
      <c s="6" r="C9" t="n">
        <v>8790</v>
      </c>
    </row>
    <row r="10" spans="1:3">
      <c s="4" r="A10" t="s">
        <v>777</v>
      </c>
      <c s="6" r="B10" t="n">
        <v>995</v>
      </c>
      <c s="6" r="C10" t="n">
        <v>917</v>
      </c>
    </row>
    <row r="11" spans="1:3">
      <c s="4" r="A11" t="s">
        <v>662</v>
      </c>
    </row>
    <row r="12" spans="1:3">
      <c s="3" r="A12" t="s">
        <v>501</v>
      </c>
    </row>
    <row r="13" spans="1:3">
      <c s="4" r="A13" t="s">
        <v>776</v>
      </c>
      <c s="6" r="B13" t="n">
        <v>1441</v>
      </c>
      <c s="6" r="C13" t="n">
        <v>1477</v>
      </c>
    </row>
    <row r="14" spans="1:3">
      <c s="4" r="A14" t="s">
        <v>559</v>
      </c>
      <c s="6" r="B14" t="n">
        <v>1442</v>
      </c>
      <c s="6" r="C14" t="n">
        <v>1476</v>
      </c>
    </row>
    <row r="15" spans="1:3">
      <c s="4" r="A15" t="s">
        <v>777</v>
      </c>
      <c s="8" r="B15" t="n">
        <v>214</v>
      </c>
      <c s="8" r="C15" t="n">
        <v>2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8</v>
      </c>
      <c s="2" r="B1" t="s">
        <v>1</v>
      </c>
    </row>
    <row r="2" spans="1:4">
      <c s="2" r="B2" t="s">
        <v>2</v>
      </c>
      <c s="2" r="C2" t="s">
        <v>32</v>
      </c>
      <c s="2" r="D2" t="s">
        <v>77</v>
      </c>
    </row>
    <row r="3" spans="1:4">
      <c s="3" r="A3" t="s">
        <v>779</v>
      </c>
    </row>
    <row r="4" spans="1:4">
      <c s="4" r="A4" t="s">
        <v>780</v>
      </c>
      <c s="8" r="B4" t="n">
        <v>10437</v>
      </c>
      <c s="8" r="C4" t="n">
        <v>9595</v>
      </c>
      <c s="8" r="D4" t="n">
        <v>8181</v>
      </c>
    </row>
    <row r="5" spans="1:4">
      <c s="4" r="A5" t="s">
        <v>781</v>
      </c>
      <c s="6" r="B5" t="n">
        <v>653</v>
      </c>
      <c s="6" r="C5" t="n">
        <v>613</v>
      </c>
      <c s="6" r="D5" t="n">
        <v>530</v>
      </c>
    </row>
    <row r="6" spans="1:4">
      <c s="4" r="A6" t="s">
        <v>448</v>
      </c>
    </row>
    <row r="7" spans="1:4">
      <c s="3" r="A7" t="s">
        <v>779</v>
      </c>
    </row>
    <row r="8" spans="1:4">
      <c s="4" r="A8" t="s">
        <v>780</v>
      </c>
      <c s="6" r="B8" t="n">
        <v>8976</v>
      </c>
      <c s="6" r="C8" t="n">
        <v>8139</v>
      </c>
      <c s="6" r="D8" t="n">
        <v>6805</v>
      </c>
    </row>
    <row r="9" spans="1:4">
      <c s="4" r="A9" t="s">
        <v>781</v>
      </c>
      <c s="6" r="B9" t="n">
        <v>539</v>
      </c>
      <c s="6" r="C9" t="n">
        <v>497</v>
      </c>
      <c s="6" r="D9" t="n">
        <v>418</v>
      </c>
    </row>
    <row r="10" spans="1:4">
      <c s="4" r="A10" t="s">
        <v>662</v>
      </c>
    </row>
    <row r="11" spans="1:4">
      <c s="3" r="A11" t="s">
        <v>779</v>
      </c>
    </row>
    <row r="12" spans="1:4">
      <c s="4" r="A12" t="s">
        <v>780</v>
      </c>
      <c s="6" r="B12" t="n">
        <v>1461</v>
      </c>
      <c s="6" r="C12" t="n">
        <v>1456</v>
      </c>
      <c s="6" r="D12" t="n">
        <v>1376</v>
      </c>
    </row>
    <row r="13" spans="1:4">
      <c s="4" r="A13" t="s">
        <v>781</v>
      </c>
      <c s="8" r="B13" t="n">
        <v>114</v>
      </c>
      <c s="8" r="C13" t="n">
        <v>116</v>
      </c>
      <c s="8" r="D13" t="n">
        <v>1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2</v>
      </c>
      <c s="2" r="B1" t="s">
        <v>1</v>
      </c>
    </row>
    <row r="2" spans="1:4">
      <c s="2" r="B2" t="s">
        <v>2</v>
      </c>
      <c s="2" r="C2" t="s">
        <v>32</v>
      </c>
      <c s="2" r="D2" t="s">
        <v>77</v>
      </c>
    </row>
    <row r="3" spans="1:4">
      <c s="3" r="A3" t="s">
        <v>783</v>
      </c>
    </row>
    <row r="4" spans="1:4">
      <c s="4" r="A4" t="s">
        <v>784</v>
      </c>
      <c s="8" r="B4" t="n">
        <v>1604</v>
      </c>
      <c s="8" r="C4" t="n">
        <v>2064</v>
      </c>
      <c s="8" r="D4" t="n">
        <v>2428</v>
      </c>
    </row>
    <row r="5" spans="1:4">
      <c s="4" r="A5" t="s">
        <v>785</v>
      </c>
      <c s="6" r="B5" t="n">
        <v>459</v>
      </c>
      <c s="6" r="C5" t="n">
        <v>439</v>
      </c>
      <c s="6" r="D5" t="n">
        <v>504</v>
      </c>
    </row>
    <row r="6" spans="1:4">
      <c s="4" r="A6" t="s">
        <v>786</v>
      </c>
      <c s="6" r="B6" t="n">
        <v>403</v>
      </c>
      <c s="6" r="C6" t="n">
        <v>549</v>
      </c>
      <c s="6" r="D6" t="n">
        <v>864</v>
      </c>
    </row>
    <row r="7" spans="1:4">
      <c s="4" r="A7" t="s">
        <v>448</v>
      </c>
    </row>
    <row r="8" spans="1:4">
      <c s="3" r="A8" t="s">
        <v>783</v>
      </c>
    </row>
    <row r="9" spans="1:4">
      <c s="4" r="A9" t="s">
        <v>784</v>
      </c>
      <c s="6" r="B9" t="n">
        <v>1464</v>
      </c>
      <c s="6" r="C9" t="n">
        <v>1858</v>
      </c>
      <c s="6" r="D9" t="n">
        <v>2114</v>
      </c>
    </row>
    <row r="10" spans="1:4">
      <c s="4" r="A10" t="s">
        <v>785</v>
      </c>
      <c s="6" r="B10" t="n">
        <v>351</v>
      </c>
      <c s="6" r="C10" t="n">
        <v>332</v>
      </c>
      <c s="6" r="D10" t="n">
        <v>372</v>
      </c>
    </row>
    <row r="11" spans="1:4">
      <c s="4" r="A11" t="s">
        <v>786</v>
      </c>
      <c s="6" r="B11" t="n">
        <v>342</v>
      </c>
      <c s="6" r="C11" t="n">
        <v>449</v>
      </c>
      <c s="6" r="D11" t="n">
        <v>680</v>
      </c>
    </row>
    <row r="12" spans="1:4">
      <c s="4" r="A12" t="s">
        <v>662</v>
      </c>
    </row>
    <row r="13" spans="1:4">
      <c s="3" r="A13" t="s">
        <v>783</v>
      </c>
    </row>
    <row r="14" spans="1:4">
      <c s="4" r="A14" t="s">
        <v>784</v>
      </c>
      <c s="6" r="B14" t="n">
        <v>140</v>
      </c>
      <c s="6" r="C14" t="n">
        <v>206</v>
      </c>
      <c s="6" r="D14" t="n">
        <v>314</v>
      </c>
    </row>
    <row r="15" spans="1:4">
      <c s="4" r="A15" t="s">
        <v>785</v>
      </c>
      <c s="6" r="B15" t="n">
        <v>108</v>
      </c>
      <c s="6" r="C15" t="n">
        <v>107</v>
      </c>
      <c s="6" r="D15" t="n">
        <v>132</v>
      </c>
    </row>
    <row r="16" spans="1:4">
      <c s="4" r="A16" t="s">
        <v>786</v>
      </c>
      <c s="8" r="B16" t="n">
        <v>61</v>
      </c>
      <c s="8" r="C16" t="n">
        <v>100</v>
      </c>
      <c s="8" r="D16" t="n">
        <v>1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7</v>
      </c>
      <c s="2" r="B1" t="s">
        <v>2</v>
      </c>
      <c s="2" r="C1" t="s">
        <v>32</v>
      </c>
      <c s="2" r="D1" t="s">
        <v>77</v>
      </c>
    </row>
    <row r="2" spans="1:4">
      <c s="4" r="A2" t="s">
        <v>448</v>
      </c>
    </row>
    <row r="3" spans="1:4">
      <c s="3" r="A3" t="s">
        <v>501</v>
      </c>
    </row>
    <row r="4" spans="1:4">
      <c s="4" r="A4" t="s">
        <v>347</v>
      </c>
      <c s="8" r="B4" t="n">
        <v>433</v>
      </c>
      <c s="8" r="C4" t="n">
        <v>542</v>
      </c>
      <c s="8" r="D4" t="n">
        <v>926</v>
      </c>
    </row>
    <row r="5" spans="1:4">
      <c s="4" r="A5" t="s">
        <v>788</v>
      </c>
      <c s="6" r="B5" t="n">
        <v>26</v>
      </c>
      <c s="6" r="C5" t="n">
        <v>29</v>
      </c>
      <c s="6" r="D5" t="n">
        <v>46</v>
      </c>
    </row>
    <row r="6" spans="1:4">
      <c s="4" r="A6" t="s">
        <v>662</v>
      </c>
    </row>
    <row r="7" spans="1:4">
      <c s="3" r="A7" t="s">
        <v>501</v>
      </c>
    </row>
    <row r="8" spans="1:4">
      <c s="4" r="A8" t="s">
        <v>347</v>
      </c>
      <c s="6" r="B8" t="n">
        <v>57</v>
      </c>
      <c s="6" r="C8" t="n">
        <v>70</v>
      </c>
      <c s="6" r="D8" t="n">
        <v>97</v>
      </c>
    </row>
    <row r="9" spans="1:4">
      <c s="4" r="A9" t="s">
        <v>788</v>
      </c>
      <c s="6" r="B9" t="n">
        <v>9</v>
      </c>
      <c s="6" r="C9" t="n">
        <v>11</v>
      </c>
      <c s="6" r="D9" t="n">
        <v>20</v>
      </c>
    </row>
    <row r="10" spans="1:4">
      <c s="4" r="A10" t="s">
        <v>63</v>
      </c>
    </row>
    <row r="11" spans="1:4">
      <c s="3" r="A11" t="s">
        <v>501</v>
      </c>
    </row>
    <row r="12" spans="1:4">
      <c s="4" r="A12" t="s">
        <v>347</v>
      </c>
      <c s="6" r="B12" t="n">
        <v>490</v>
      </c>
      <c s="6" r="C12" t="n">
        <v>612</v>
      </c>
      <c s="6" r="D12" t="n">
        <v>1023</v>
      </c>
    </row>
    <row r="13" spans="1:4">
      <c s="4" r="A13" t="s">
        <v>788</v>
      </c>
      <c s="8" r="B13" t="n">
        <v>35</v>
      </c>
      <c s="8" r="C13" t="n">
        <v>40</v>
      </c>
      <c s="8" r="D13" t="n">
        <v>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s="1" r="A1" t="s">
        <v>789</v>
      </c>
      <c s="2" r="B1" t="s">
        <v>790</v>
      </c>
      <c s="2" r="C1" t="s">
        <v>791</v>
      </c>
      <c s="2" r="D1" t="s">
        <v>563</v>
      </c>
      <c s="2" r="E1" t="s">
        <v>792</v>
      </c>
      <c s="2" r="F1" t="s">
        <v>549</v>
      </c>
      <c s="2" r="G1" t="s">
        <v>793</v>
      </c>
    </row>
    <row r="2" spans="1:7">
      <c s="3" r="A2" t="s">
        <v>794</v>
      </c>
    </row>
    <row r="3" spans="1:7">
      <c s="4" r="A3" t="s">
        <v>795</v>
      </c>
      <c s="8" r="E3" t="n">
        <v>551</v>
      </c>
      <c s="8" r="F3" t="n">
        <v>353</v>
      </c>
    </row>
    <row r="4" spans="1:7">
      <c s="4" r="A4" t="s">
        <v>796</v>
      </c>
      <c s="6" r="E4" t="n">
        <v>4</v>
      </c>
    </row>
    <row r="5" spans="1:7">
      <c s="4" r="A5" t="s">
        <v>797</v>
      </c>
      <c s="8" r="E5" t="n">
        <v>12</v>
      </c>
      <c s="6" r="F5" t="n">
        <v>9</v>
      </c>
      <c s="8" r="G5" t="n">
        <v>13</v>
      </c>
    </row>
    <row r="6" spans="1:7">
      <c s="6" r="A6" t="n">
        <v>2016</v>
      </c>
      <c s="6" r="E6" t="n">
        <v>19</v>
      </c>
    </row>
    <row r="7" spans="1:7">
      <c s="6" r="A7" t="n">
        <v>2017</v>
      </c>
      <c s="6" r="E7" t="n">
        <v>15</v>
      </c>
    </row>
    <row r="8" spans="1:7">
      <c s="6" r="A8" t="n">
        <v>2018</v>
      </c>
      <c s="6" r="E8" t="n">
        <v>13</v>
      </c>
    </row>
    <row r="9" spans="1:7">
      <c s="6" r="A9" t="n">
        <v>2019</v>
      </c>
      <c s="6" r="E9" t="n">
        <v>12</v>
      </c>
    </row>
    <row r="10" spans="1:7">
      <c s="12" r="A10" t="n">
        <v>2019</v>
      </c>
      <c s="8" r="E10" t="n">
        <v>60</v>
      </c>
    </row>
    <row r="11" spans="1:7">
      <c s="4" r="A11" t="s">
        <v>798</v>
      </c>
    </row>
    <row r="12" spans="1:7">
      <c s="3" r="A12" t="s">
        <v>794</v>
      </c>
    </row>
    <row r="13" spans="1:7">
      <c s="4" r="A13" t="s">
        <v>799</v>
      </c>
      <c s="4" r="E13" t="s">
        <v>800</v>
      </c>
    </row>
    <row r="14" spans="1:7">
      <c s="4" r="A14" t="s">
        <v>801</v>
      </c>
      <c s="4" r="C14" t="s">
        <v>469</v>
      </c>
    </row>
    <row r="15" spans="1:7">
      <c s="4" r="A15" t="s">
        <v>802</v>
      </c>
      <c s="8" r="C15" t="n">
        <v>185</v>
      </c>
    </row>
    <row r="16" spans="1:7">
      <c s="4" r="A16" t="s">
        <v>795</v>
      </c>
      <c s="8" r="D16" t="n">
        <v>97</v>
      </c>
    </row>
    <row r="17" spans="1:7">
      <c s="4" r="A17" t="s">
        <v>803</v>
      </c>
      <c s="6" r="D17" t="n">
        <v>13</v>
      </c>
    </row>
    <row r="18" spans="1:7">
      <c s="4" r="A18" t="s">
        <v>804</v>
      </c>
      <c s="8" r="D18" t="n">
        <v>71</v>
      </c>
    </row>
    <row r="19" spans="1:7">
      <c s="4" r="A19" t="s">
        <v>805</v>
      </c>
    </row>
    <row r="20" spans="1:7">
      <c s="3" r="A20" t="s">
        <v>794</v>
      </c>
    </row>
    <row r="21" spans="1:7">
      <c s="4" r="A21" t="s">
        <v>806</v>
      </c>
      <c s="4" r="D21" t="s">
        <v>490</v>
      </c>
    </row>
    <row r="22" spans="1:7">
      <c s="4" r="A22" t="s">
        <v>807</v>
      </c>
    </row>
    <row r="23" spans="1:7">
      <c s="3" r="A23" t="s">
        <v>794</v>
      </c>
    </row>
    <row r="24" spans="1:7">
      <c s="4" r="A24" t="s">
        <v>806</v>
      </c>
      <c s="4" r="D24" t="s">
        <v>808</v>
      </c>
    </row>
    <row r="25" spans="1:7">
      <c s="4" r="A25" t="s">
        <v>809</v>
      </c>
    </row>
    <row r="26" spans="1:7">
      <c s="3" r="A26" t="s">
        <v>794</v>
      </c>
    </row>
    <row r="27" spans="1:7">
      <c s="4" r="A27" t="s">
        <v>799</v>
      </c>
      <c s="4" r="E27" t="s">
        <v>810</v>
      </c>
    </row>
    <row r="28" spans="1:7">
      <c s="4" r="A28" t="s">
        <v>801</v>
      </c>
      <c s="4" r="B28" t="s">
        <v>811</v>
      </c>
    </row>
    <row r="29" spans="1:7">
      <c s="4" r="A29" t="s">
        <v>802</v>
      </c>
      <c s="8" r="B29" t="n">
        <v>164</v>
      </c>
    </row>
    <row r="30" spans="1:7">
      <c s="4" r="A30" t="s">
        <v>795</v>
      </c>
      <c s="8" r="E30" t="n">
        <v>101</v>
      </c>
    </row>
    <row r="31" spans="1:7">
      <c s="4" r="A31" t="s">
        <v>803</v>
      </c>
      <c s="6" r="E31" t="n">
        <v>15</v>
      </c>
    </row>
    <row r="32" spans="1:7">
      <c s="4" r="A32" t="s">
        <v>804</v>
      </c>
      <c s="6" r="E32" t="n">
        <v>51</v>
      </c>
    </row>
    <row r="33" spans="1:7">
      <c s="4" r="A33" t="s">
        <v>812</v>
      </c>
    </row>
    <row r="34" spans="1:7">
      <c s="3" r="A34" t="s">
        <v>794</v>
      </c>
    </row>
    <row r="35" spans="1:7">
      <c s="4" r="A35" t="s">
        <v>813</v>
      </c>
      <c s="8" r="E35" t="n">
        <v>34</v>
      </c>
      <c s="8" r="F35" t="n">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62"/>
  <sheetViews>
    <sheetView workbookViewId="0">
      <selection activeCell="A1" sqref="A1"/>
    </sheetView>
  </sheetViews>
  <sheetFormatPr baseColWidth="10" defaultRowHeight="15"/>
  <cols>
    <col customWidth="1" max="1" min="1" width="80"/>
    <col customWidth="1" max="2" min="2" width="9"/>
    <col customWidth="1" max="3" min="3" width="34"/>
    <col customWidth="1" max="4" min="4" width="34"/>
    <col customWidth="1" max="5" min="5" width="22"/>
    <col customWidth="1" max="6" min="6" width="24"/>
    <col customWidth="1" max="7" min="7" width="41"/>
    <col customWidth="1" max="8" min="8" width="36"/>
    <col customWidth="1" max="9" min="9" width="55"/>
    <col customWidth="1" max="10" min="10" width="27"/>
    <col customWidth="1" max="11" min="11" width="60"/>
    <col customWidth="1" max="12" min="12" width="60"/>
    <col customWidth="1" max="13" min="13" width="36"/>
    <col customWidth="1" max="14" min="14" width="69"/>
    <col customWidth="1" max="15" min="15" width="69"/>
    <col customWidth="1" max="16" min="16" width="33"/>
    <col customWidth="1" max="17" min="17" width="25"/>
  </cols>
  <sheetData>
    <row r="1" spans="1:17">
      <c s="1" r="A1" t="s">
        <v>131</v>
      </c>
      <c s="2" r="B1" t="s">
        <v>114</v>
      </c>
      <c s="2" r="C1" t="s">
        <v>132</v>
      </c>
      <c s="2" r="D1" t="s">
        <v>133</v>
      </c>
      <c s="2" r="E1" t="s">
        <v>134</v>
      </c>
      <c s="2" r="F1" t="s">
        <v>135</v>
      </c>
      <c s="2" r="G1" t="s">
        <v>136</v>
      </c>
      <c s="2" r="H1" t="s">
        <v>137</v>
      </c>
      <c s="2" r="I1" t="s">
        <v>138</v>
      </c>
      <c s="2" r="J1" t="s">
        <v>139</v>
      </c>
      <c s="2" r="K1" t="s">
        <v>140</v>
      </c>
      <c s="2" r="L1" t="s">
        <v>141</v>
      </c>
      <c s="2" r="M1" t="s">
        <v>142</v>
      </c>
      <c s="2" r="N1" t="s">
        <v>143</v>
      </c>
      <c s="2" r="O1" t="s">
        <v>144</v>
      </c>
      <c s="2" r="P1" t="s">
        <v>145</v>
      </c>
      <c s="2" r="Q1" t="s">
        <v>146</v>
      </c>
    </row>
    <row r="2" spans="1:17">
      <c s="4" r="A2" t="s">
        <v>147</v>
      </c>
      <c s="8" r="B2" t="n">
        <v>5066</v>
      </c>
      <c s="8" r="E2" t="n">
        <v>107</v>
      </c>
      <c s="8" r="F2" t="n">
        <v>-1294</v>
      </c>
      <c s="8" r="H2" t="n">
        <v>4237</v>
      </c>
      <c s="8" r="I2" t="n">
        <v>-6</v>
      </c>
      <c s="8" r="J2" t="n">
        <v>1451</v>
      </c>
      <c s="8" r="M2" t="n">
        <v>5060</v>
      </c>
      <c s="8" r="P2" t="n">
        <v>6</v>
      </c>
      <c s="8" r="Q2" t="n">
        <v>565</v>
      </c>
    </row>
    <row r="3" spans="1:17">
      <c s="4" r="A3" t="s">
        <v>148</v>
      </c>
      <c s="6" r="E3" t="n">
        <v>535507965</v>
      </c>
      <c s="6" r="F3" t="n">
        <v>-82910021</v>
      </c>
      <c s="6" r="G3" t="n">
        <v>452597944</v>
      </c>
      <c s="6" r="Q3" t="n">
        <v>7300000</v>
      </c>
    </row>
    <row r="4" spans="1:17">
      <c s="3" r="A4" t="s">
        <v>149</v>
      </c>
    </row>
    <row r="5" spans="1:17">
      <c s="4" r="A5" t="s">
        <v>106</v>
      </c>
      <c s="6" r="B5" t="n">
        <v>1417</v>
      </c>
      <c s="6" r="J5" t="n">
        <v>1418</v>
      </c>
      <c s="6" r="M5" t="n">
        <v>1418</v>
      </c>
      <c s="6" r="P5" t="n">
        <v>-1</v>
      </c>
    </row>
    <row r="6" spans="1:17">
      <c s="4" r="A6" t="s">
        <v>127</v>
      </c>
      <c s="6" r="B6" t="n">
        <v>19</v>
      </c>
      <c s="6" r="I6" t="n">
        <v>19</v>
      </c>
      <c s="6" r="M6" t="n">
        <v>19</v>
      </c>
    </row>
    <row r="7" spans="1:17">
      <c s="4" r="A7" t="s">
        <v>150</v>
      </c>
      <c s="6" r="B7" t="n">
        <v>1436</v>
      </c>
      <c s="6" r="M7" t="n">
        <v>1437</v>
      </c>
      <c s="6" r="P7" t="n">
        <v>-1</v>
      </c>
    </row>
    <row r="8" spans="1:17">
      <c s="3" r="A8" t="s">
        <v>151</v>
      </c>
    </row>
    <row r="9" spans="1:17">
      <c s="4" r="A9" t="s">
        <v>152</v>
      </c>
      <c s="6" r="B9" t="n">
        <v>-264</v>
      </c>
      <c s="6" r="J9" t="n">
        <v>-264</v>
      </c>
      <c s="6" r="M9" t="n">
        <v>-264</v>
      </c>
    </row>
    <row r="10" spans="1:17">
      <c s="4" r="A10" t="s">
        <v>153</v>
      </c>
      <c s="8" r="C10" t="n">
        <v>-12</v>
      </c>
      <c s="8" r="D10" t="n">
        <v>-8</v>
      </c>
      <c s="8" r="K10" t="n">
        <v>-12</v>
      </c>
      <c s="8" r="L10" t="n">
        <v>-8</v>
      </c>
      <c s="8" r="N10" t="n">
        <v>-12</v>
      </c>
      <c s="8" r="O10" t="n">
        <v>-8</v>
      </c>
    </row>
    <row r="11" spans="1:17">
      <c s="4" r="A11" t="s">
        <v>154</v>
      </c>
      <c s="6" r="B11" t="n">
        <v>-1</v>
      </c>
      <c s="6" r="J11" t="n">
        <v>-1</v>
      </c>
      <c s="6" r="M11" t="n">
        <v>-1</v>
      </c>
    </row>
    <row r="12" spans="1:17">
      <c s="4" r="A12" t="s">
        <v>155</v>
      </c>
      <c s="8" r="B12" t="n">
        <v>107</v>
      </c>
      <c s="8" r="E12" t="n">
        <v>2</v>
      </c>
      <c s="6" r="H12" t="n">
        <v>105</v>
      </c>
      <c s="6" r="M12" t="n">
        <v>107</v>
      </c>
    </row>
    <row r="13" spans="1:17">
      <c s="4" r="A13" t="s">
        <v>156</v>
      </c>
      <c s="6" r="B13" t="n">
        <v>9702976</v>
      </c>
      <c s="6" r="E13" t="n">
        <v>9702976</v>
      </c>
      <c s="6" r="G13" t="n">
        <v>9702976</v>
      </c>
    </row>
    <row r="14" spans="1:17">
      <c s="4" r="A14" t="s">
        <v>157</v>
      </c>
      <c s="8" r="B14" t="n">
        <v>10</v>
      </c>
      <c s="6" r="H14" t="n">
        <v>10</v>
      </c>
      <c s="6" r="M14" t="n">
        <v>10</v>
      </c>
    </row>
    <row r="15" spans="1:17">
      <c s="4" r="A15" t="s">
        <v>158</v>
      </c>
      <c s="6" r="B15" t="n">
        <v>47</v>
      </c>
      <c s="6" r="H15" t="n">
        <v>47</v>
      </c>
      <c s="6" r="M15" t="n">
        <v>47</v>
      </c>
    </row>
    <row r="16" spans="1:17">
      <c s="4" r="A16" t="s">
        <v>159</v>
      </c>
      <c s="8" r="B16" t="n">
        <v>-600</v>
      </c>
      <c s="8" r="F16" t="n">
        <v>-600</v>
      </c>
      <c s="6" r="M16" t="n">
        <v>-600</v>
      </c>
    </row>
    <row r="17" spans="1:17">
      <c s="4" r="A17" t="s">
        <v>160</v>
      </c>
      <c s="6" r="B17" t="n">
        <v>-27000000</v>
      </c>
      <c s="6" r="F17" t="n">
        <v>-26987043</v>
      </c>
      <c s="6" r="G17" t="n">
        <v>-26987043</v>
      </c>
    </row>
    <row r="18" spans="1:17">
      <c s="4" r="A18" t="s">
        <v>161</v>
      </c>
      <c s="8" r="B18" t="n">
        <v>-139</v>
      </c>
      <c s="8" r="F18" t="n">
        <v>-139</v>
      </c>
      <c s="6" r="M18" t="n">
        <v>-139</v>
      </c>
    </row>
    <row r="19" spans="1:17">
      <c s="4" r="A19" t="s">
        <v>162</v>
      </c>
      <c s="6" r="B19" t="n">
        <v>-6365002</v>
      </c>
      <c s="6" r="F19" t="n">
        <v>-6365002</v>
      </c>
      <c s="6" r="G19" t="n">
        <v>-6365002</v>
      </c>
    </row>
    <row r="20" spans="1:17">
      <c s="4" r="A20" t="s">
        <v>163</v>
      </c>
      <c s="8" r="B20" t="n">
        <v>5642</v>
      </c>
      <c s="8" r="E20" t="n">
        <v>109</v>
      </c>
      <c s="8" r="F20" t="n">
        <v>-2033</v>
      </c>
      <c s="6" r="H20" t="n">
        <v>4399</v>
      </c>
      <c s="6" r="I20" t="n">
        <v>13</v>
      </c>
      <c s="6" r="J20" t="n">
        <v>2584</v>
      </c>
      <c s="6" r="M20" t="n">
        <v>5637</v>
      </c>
      <c s="6" r="P20" t="n">
        <v>5</v>
      </c>
      <c s="8" r="Q20" t="n">
        <v>565</v>
      </c>
    </row>
    <row r="21" spans="1:17">
      <c s="4" r="A21" t="s">
        <v>164</v>
      </c>
      <c s="6" r="E21" t="n">
        <v>545210941</v>
      </c>
      <c s="6" r="F21" t="n">
        <v>-116262066</v>
      </c>
      <c s="6" r="G21" t="n">
        <v>428948875</v>
      </c>
      <c s="6" r="Q21" t="n">
        <v>7300000</v>
      </c>
    </row>
    <row r="22" spans="1:17">
      <c s="3" r="A22" t="s">
        <v>149</v>
      </c>
    </row>
    <row r="23" spans="1:17">
      <c s="4" r="A23" t="s">
        <v>106</v>
      </c>
      <c s="6" r="B23" t="n">
        <v>1149</v>
      </c>
      <c s="6" r="J23" t="n">
        <v>1149</v>
      </c>
      <c s="6" r="M23" t="n">
        <v>1149</v>
      </c>
    </row>
    <row r="24" spans="1:17">
      <c s="4" r="A24" t="s">
        <v>127</v>
      </c>
      <c s="6" r="B24" t="n">
        <v>-4</v>
      </c>
      <c s="6" r="I24" t="n">
        <v>-4</v>
      </c>
      <c s="6" r="M24" t="n">
        <v>-4</v>
      </c>
    </row>
    <row r="25" spans="1:17">
      <c s="4" r="A25" t="s">
        <v>150</v>
      </c>
      <c s="6" r="B25" t="n">
        <v>1145</v>
      </c>
      <c s="6" r="M25" t="n">
        <v>1145</v>
      </c>
    </row>
    <row r="26" spans="1:17">
      <c s="3" r="A26" t="s">
        <v>151</v>
      </c>
    </row>
    <row r="27" spans="1:17">
      <c s="4" r="A27" t="s">
        <v>152</v>
      </c>
      <c s="6" r="B27" t="n">
        <v>-249</v>
      </c>
      <c s="6" r="J27" t="n">
        <v>-249</v>
      </c>
      <c s="6" r="M27" t="n">
        <v>-249</v>
      </c>
    </row>
    <row r="28" spans="1:17">
      <c s="4" r="A28" t="s">
        <v>153</v>
      </c>
      <c s="8" r="C28" t="n">
        <v>-4</v>
      </c>
      <c s="8" r="D28" t="n">
        <v>-2</v>
      </c>
      <c s="8" r="K28" t="n">
        <v>-4</v>
      </c>
      <c s="8" r="L28" t="n">
        <v>-2</v>
      </c>
      <c s="8" r="N28" t="n">
        <v>-4</v>
      </c>
      <c s="8" r="O28" t="n">
        <v>-2</v>
      </c>
    </row>
    <row r="29" spans="1:17">
      <c s="4" r="A29" t="s">
        <v>154</v>
      </c>
      <c s="6" r="B29" t="n">
        <v>-3</v>
      </c>
      <c s="6" r="J29" t="n">
        <v>-3</v>
      </c>
      <c s="6" r="M29" t="n">
        <v>-3</v>
      </c>
    </row>
    <row r="30" spans="1:17">
      <c s="4" r="A30" t="s">
        <v>155</v>
      </c>
      <c s="8" r="B30" t="n">
        <v>58</v>
      </c>
      <c s="8" r="E30" t="n">
        <v>-80</v>
      </c>
      <c s="6" r="H30" t="n">
        <v>138</v>
      </c>
      <c s="6" r="M30" t="n">
        <v>58</v>
      </c>
    </row>
    <row r="31" spans="1:17">
      <c s="4" r="A31" t="s">
        <v>156</v>
      </c>
      <c s="6" r="B31" t="n">
        <v>7389962</v>
      </c>
      <c s="6" r="E31" t="n">
        <v>7389962</v>
      </c>
      <c s="6" r="G31" t="n">
        <v>7389962</v>
      </c>
    </row>
    <row r="32" spans="1:17">
      <c s="4" r="A32" t="s">
        <v>165</v>
      </c>
      <c s="8" r="E32" t="n">
        <v>-25</v>
      </c>
      <c s="8" r="F32" t="n">
        <v>2288</v>
      </c>
      <c s="6" r="H32" t="n">
        <v>-2263</v>
      </c>
    </row>
    <row r="33" spans="1:17">
      <c s="4" r="A33" t="s">
        <v>166</v>
      </c>
      <c s="6" r="E33" t="n">
        <v>-126963268</v>
      </c>
      <c s="6" r="F33" t="n">
        <v>126963268</v>
      </c>
    </row>
    <row r="34" spans="1:17">
      <c s="4" r="A34" t="s">
        <v>157</v>
      </c>
      <c s="8" r="B34" t="n">
        <v>15</v>
      </c>
      <c s="6" r="H34" t="n">
        <v>15</v>
      </c>
      <c s="6" r="M34" t="n">
        <v>15</v>
      </c>
    </row>
    <row r="35" spans="1:17">
      <c s="4" r="A35" t="s">
        <v>158</v>
      </c>
      <c s="6" r="B35" t="n">
        <v>39</v>
      </c>
      <c s="6" r="H35" t="n">
        <v>39</v>
      </c>
      <c s="6" r="M35" t="n">
        <v>39</v>
      </c>
    </row>
    <row r="36" spans="1:17">
      <c s="4" r="A36" t="s">
        <v>159</v>
      </c>
      <c s="6" r="B36" t="n">
        <v>-600</v>
      </c>
      <c s="8" r="F36" t="n">
        <v>-600</v>
      </c>
      <c s="6" r="M36" t="n">
        <v>-600</v>
      </c>
    </row>
    <row r="37" spans="1:17">
      <c s="4" r="A37" t="s">
        <v>160</v>
      </c>
      <c s="6" r="F37" t="n">
        <v>-30432689</v>
      </c>
      <c s="6" r="G37" t="n">
        <v>-30432689</v>
      </c>
    </row>
    <row r="38" spans="1:17">
      <c s="4" r="A38" t="s">
        <v>161</v>
      </c>
      <c s="8" r="B38" t="n">
        <v>-87</v>
      </c>
      <c s="8" r="F38" t="n">
        <v>-87</v>
      </c>
      <c s="6" r="M38" t="n">
        <v>-87</v>
      </c>
    </row>
    <row r="39" spans="1:17">
      <c s="4" r="A39" t="s">
        <v>162</v>
      </c>
      <c s="6" r="B39" t="n">
        <v>-4171342</v>
      </c>
      <c s="6" r="F39" t="n">
        <v>-4171342</v>
      </c>
      <c s="6" r="G39" t="n">
        <v>-4171342</v>
      </c>
    </row>
    <row r="40" spans="1:17">
      <c s="4" r="A40" t="s">
        <v>167</v>
      </c>
      <c s="8" r="B40" t="n">
        <v>-5</v>
      </c>
      <c s="6" r="P40" t="n">
        <v>-5</v>
      </c>
    </row>
    <row r="41" spans="1:17">
      <c s="4" r="A41" t="s">
        <v>168</v>
      </c>
      <c s="6" r="B41" t="n">
        <v>-1751</v>
      </c>
      <c s="6" r="H41" t="n">
        <v>565</v>
      </c>
      <c s="6" r="J41" t="n">
        <v>-1751</v>
      </c>
      <c s="6" r="M41" t="n">
        <v>-1751</v>
      </c>
      <c s="8" r="Q41" t="n">
        <v>-565</v>
      </c>
    </row>
    <row r="42" spans="1:17">
      <c s="4" r="A42" t="s">
        <v>169</v>
      </c>
      <c s="6" r="Q42" t="n">
        <v>-7300000</v>
      </c>
    </row>
    <row r="43" spans="1:17">
      <c s="4" r="A43" t="s">
        <v>170</v>
      </c>
      <c s="6" r="B43" t="n">
        <v>4198</v>
      </c>
      <c s="8" r="E43" t="n">
        <v>4</v>
      </c>
      <c s="8" r="F43" t="n">
        <v>-432</v>
      </c>
      <c s="6" r="H43" t="n">
        <v>2893</v>
      </c>
      <c s="6" r="I43" t="n">
        <v>9</v>
      </c>
      <c s="6" r="J43" t="n">
        <v>1724</v>
      </c>
      <c s="6" r="M43" t="n">
        <v>4198</v>
      </c>
    </row>
    <row r="44" spans="1:17">
      <c s="4" r="A44" t="s">
        <v>171</v>
      </c>
      <c s="6" r="E44" t="n">
        <v>425637635</v>
      </c>
      <c s="6" r="F44" t="n">
        <v>-23902829</v>
      </c>
      <c s="6" r="G44" t="n">
        <v>401734806</v>
      </c>
    </row>
    <row r="45" spans="1:17">
      <c s="3" r="A45" t="s">
        <v>149</v>
      </c>
    </row>
    <row r="46" spans="1:17">
      <c s="4" r="A46" t="s">
        <v>106</v>
      </c>
      <c s="6" r="B46" t="n">
        <v>997</v>
      </c>
      <c s="6" r="J46" t="n">
        <v>997</v>
      </c>
      <c s="6" r="M46" t="n">
        <v>997</v>
      </c>
    </row>
    <row r="47" spans="1:17">
      <c s="4" r="A47" t="s">
        <v>127</v>
      </c>
      <c s="6" r="B47" t="n">
        <v>-60</v>
      </c>
      <c s="6" r="I47" t="n">
        <v>-60</v>
      </c>
      <c s="6" r="M47" t="n">
        <v>-60</v>
      </c>
    </row>
    <row r="48" spans="1:17">
      <c s="4" r="A48" t="s">
        <v>150</v>
      </c>
      <c s="6" r="B48" t="n">
        <v>937</v>
      </c>
      <c s="6" r="M48" t="n">
        <v>937</v>
      </c>
    </row>
    <row r="49" spans="1:17">
      <c s="3" r="A49" t="s">
        <v>151</v>
      </c>
    </row>
    <row r="50" spans="1:17">
      <c s="4" r="A50" t="s">
        <v>152</v>
      </c>
      <c s="6" r="B50" t="n">
        <v>-240</v>
      </c>
      <c s="6" r="J50" t="n">
        <v>-240</v>
      </c>
      <c s="6" r="M50" t="n">
        <v>-240</v>
      </c>
    </row>
    <row r="51" spans="1:17">
      <c s="4" r="A51" t="s">
        <v>154</v>
      </c>
      <c s="6" r="B51" t="n">
        <v>-1</v>
      </c>
      <c s="6" r="J51" t="n">
        <v>-1</v>
      </c>
      <c s="6" r="M51" t="n">
        <v>-1</v>
      </c>
    </row>
    <row r="52" spans="1:17">
      <c s="4" r="A52" t="s">
        <v>155</v>
      </c>
      <c s="8" r="B52" t="n">
        <v>34</v>
      </c>
      <c s="6" r="H52" t="n">
        <v>34</v>
      </c>
      <c s="6" r="M52" t="n">
        <v>34</v>
      </c>
    </row>
    <row r="53" spans="1:17">
      <c s="4" r="A53" t="s">
        <v>156</v>
      </c>
      <c s="6" r="B53" t="n">
        <v>4924021</v>
      </c>
      <c s="6" r="E53" t="n">
        <v>4924021</v>
      </c>
      <c s="6" r="G53" t="n">
        <v>4924021</v>
      </c>
    </row>
    <row r="54" spans="1:17">
      <c s="4" r="A54" t="s">
        <v>157</v>
      </c>
      <c s="8" r="B54" t="n">
        <v>11</v>
      </c>
      <c s="6" r="H54" t="n">
        <v>11</v>
      </c>
      <c s="6" r="M54" t="n">
        <v>11</v>
      </c>
    </row>
    <row r="55" spans="1:17">
      <c s="4" r="A55" t="s">
        <v>158</v>
      </c>
      <c s="6" r="B55" t="n">
        <v>29</v>
      </c>
      <c s="6" r="H55" t="n">
        <v>29</v>
      </c>
      <c s="6" r="M55" t="n">
        <v>29</v>
      </c>
    </row>
    <row r="56" spans="1:17">
      <c s="4" r="A56" t="s">
        <v>159</v>
      </c>
      <c s="8" r="B56" t="n">
        <v>-945</v>
      </c>
      <c s="8" r="F56" t="n">
        <v>-945</v>
      </c>
      <c s="6" r="M56" t="n">
        <v>-945</v>
      </c>
    </row>
    <row r="57" spans="1:17">
      <c s="4" r="A57" t="s">
        <v>160</v>
      </c>
      <c s="6" r="B57" t="n">
        <v>-30400000</v>
      </c>
      <c s="6" r="F57" t="n">
        <v>-56043711</v>
      </c>
      <c s="6" r="G57" t="n">
        <v>-56043711</v>
      </c>
    </row>
    <row r="58" spans="1:17">
      <c s="4" r="A58" t="s">
        <v>161</v>
      </c>
      <c s="8" r="B58" t="n">
        <v>-48</v>
      </c>
      <c s="8" r="F58" t="n">
        <v>-48</v>
      </c>
      <c s="6" r="M58" t="n">
        <v>-48</v>
      </c>
    </row>
    <row r="59" spans="1:17">
      <c s="4" r="A59" t="s">
        <v>162</v>
      </c>
      <c s="6" r="B59" t="n">
        <v>-2404328</v>
      </c>
      <c s="6" r="F59" t="n">
        <v>-2404328</v>
      </c>
      <c s="6" r="G59" t="n">
        <v>-2404328</v>
      </c>
    </row>
    <row r="60" spans="1:17">
      <c s="4" r="A60" t="s">
        <v>172</v>
      </c>
      <c s="8" r="B60" t="n">
        <v>24</v>
      </c>
      <c s="6" r="P60" t="n">
        <v>24</v>
      </c>
    </row>
    <row r="61" spans="1:17">
      <c s="4" r="A61" t="s">
        <v>173</v>
      </c>
      <c s="8" r="B61" t="n">
        <v>3999</v>
      </c>
      <c s="8" r="E61" t="n">
        <v>4</v>
      </c>
      <c s="8" r="F61" t="n">
        <v>-1425</v>
      </c>
      <c s="8" r="H61" t="n">
        <v>2967</v>
      </c>
      <c s="8" r="I61" t="n">
        <v>-51</v>
      </c>
      <c s="8" r="J61" t="n">
        <v>2480</v>
      </c>
      <c s="8" r="M61" t="n">
        <v>3975</v>
      </c>
      <c s="8" r="P61" t="n">
        <v>24</v>
      </c>
    </row>
    <row r="62" spans="1:17">
      <c s="4" r="A62" t="s">
        <v>174</v>
      </c>
      <c s="6" r="E62" t="n">
        <v>430561656</v>
      </c>
      <c s="6" r="F62" t="n">
        <v>-82350868</v>
      </c>
      <c s="6" r="G62" t="n">
        <v>3482107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4</v>
      </c>
      <c s="2" r="B1" t="s">
        <v>2</v>
      </c>
      <c s="2" r="C1" t="s">
        <v>815</v>
      </c>
      <c s="2" r="D1" t="s">
        <v>32</v>
      </c>
    </row>
    <row r="2" spans="1:4">
      <c s="3" r="A2" t="s">
        <v>816</v>
      </c>
    </row>
    <row r="3" spans="1:4">
      <c s="4" r="A3" t="s">
        <v>817</v>
      </c>
      <c s="8" r="B3" t="n">
        <v>725</v>
      </c>
      <c s="8" r="D3" t="n">
        <v>527</v>
      </c>
    </row>
    <row r="4" spans="1:4">
      <c s="4" r="A4" t="s">
        <v>818</v>
      </c>
      <c s="6" r="B4" t="n">
        <v>-174</v>
      </c>
      <c s="6" r="D4" t="n">
        <v>-174</v>
      </c>
    </row>
    <row r="5" spans="1:4">
      <c s="4" r="A5" t="s">
        <v>819</v>
      </c>
      <c s="6" r="B5" t="n">
        <v>551</v>
      </c>
      <c s="6" r="D5" t="n">
        <v>353</v>
      </c>
    </row>
    <row r="6" spans="1:4">
      <c s="4" r="A6" t="s">
        <v>820</v>
      </c>
    </row>
    <row r="7" spans="1:4">
      <c s="3" r="A7" t="s">
        <v>816</v>
      </c>
    </row>
    <row r="8" spans="1:4">
      <c s="4" r="A8" t="s">
        <v>817</v>
      </c>
      <c s="6" r="B8" t="n">
        <v>194</v>
      </c>
      <c s="6" r="D8" t="n">
        <v>194</v>
      </c>
    </row>
    <row r="9" spans="1:4">
      <c s="4" r="A9" t="s">
        <v>818</v>
      </c>
      <c s="6" r="B9" t="n">
        <v>-4</v>
      </c>
      <c s="6" r="D9" t="n">
        <v>-4</v>
      </c>
    </row>
    <row r="10" spans="1:4">
      <c s="4" r="A10" t="s">
        <v>819</v>
      </c>
      <c s="6" r="B10" t="n">
        <v>190</v>
      </c>
      <c s="6" r="D10" t="n">
        <v>190</v>
      </c>
    </row>
    <row r="11" spans="1:4">
      <c s="4" r="A11" t="s">
        <v>821</v>
      </c>
    </row>
    <row r="12" spans="1:4">
      <c s="3" r="A12" t="s">
        <v>816</v>
      </c>
    </row>
    <row r="13" spans="1:4">
      <c s="4" r="A13" t="s">
        <v>817</v>
      </c>
      <c s="6" r="B13" t="n">
        <v>147</v>
      </c>
      <c s="6" r="D13" t="n">
        <v>147</v>
      </c>
    </row>
    <row r="14" spans="1:4">
      <c s="4" r="A14" t="s">
        <v>818</v>
      </c>
      <c s="6" r="B14" t="n">
        <v>-41</v>
      </c>
      <c s="6" r="D14" t="n">
        <v>-41</v>
      </c>
    </row>
    <row r="15" spans="1:4">
      <c s="4" r="A15" t="s">
        <v>819</v>
      </c>
      <c s="6" r="B15" t="n">
        <v>106</v>
      </c>
      <c s="6" r="D15" t="n">
        <v>106</v>
      </c>
    </row>
    <row r="16" spans="1:4">
      <c s="4" r="A16" t="s">
        <v>822</v>
      </c>
    </row>
    <row r="17" spans="1:4">
      <c s="3" r="A17" t="s">
        <v>816</v>
      </c>
    </row>
    <row r="18" spans="1:4">
      <c s="4" r="A18" t="s">
        <v>817</v>
      </c>
      <c s="6" r="B18" t="n">
        <v>384</v>
      </c>
      <c s="6" r="D18" t="n">
        <v>186</v>
      </c>
    </row>
    <row r="19" spans="1:4">
      <c s="4" r="A19" t="s">
        <v>818</v>
      </c>
      <c s="6" r="B19" t="n">
        <v>-129</v>
      </c>
      <c s="6" r="D19" t="n">
        <v>-129</v>
      </c>
    </row>
    <row r="20" spans="1:4">
      <c s="4" r="A20" t="s">
        <v>819</v>
      </c>
      <c s="6" r="B20" t="n">
        <v>255</v>
      </c>
      <c s="6" r="D20" t="n">
        <v>57</v>
      </c>
    </row>
    <row r="21" spans="1:4">
      <c s="4" r="A21" t="s">
        <v>823</v>
      </c>
    </row>
    <row r="22" spans="1:4">
      <c s="3" r="A22" t="s">
        <v>816</v>
      </c>
    </row>
    <row r="23" spans="1:4">
      <c s="4" r="A23" t="s">
        <v>817</v>
      </c>
      <c s="6" r="B23" t="n">
        <v>50</v>
      </c>
      <c s="6" r="D23" t="n">
        <v>50</v>
      </c>
    </row>
    <row r="24" spans="1:4">
      <c s="4" r="A24" t="s">
        <v>819</v>
      </c>
      <c s="6" r="B24" t="n">
        <v>50</v>
      </c>
      <c s="6" r="D24" t="n">
        <v>50</v>
      </c>
    </row>
    <row r="25" spans="1:4">
      <c s="4" r="A25" t="s">
        <v>824</v>
      </c>
    </row>
    <row r="26" spans="1:4">
      <c s="3" r="A26" t="s">
        <v>816</v>
      </c>
    </row>
    <row r="27" spans="1:4">
      <c s="4" r="A27" t="s">
        <v>817</v>
      </c>
      <c s="6" r="B27" t="n">
        <v>136</v>
      </c>
      <c s="6" r="D27" t="n">
        <v>136</v>
      </c>
    </row>
    <row r="28" spans="1:4">
      <c s="4" r="A28" t="s">
        <v>818</v>
      </c>
      <c s="6" r="B28" t="n">
        <v>-129</v>
      </c>
      <c s="6" r="D28" t="n">
        <v>-129</v>
      </c>
    </row>
    <row r="29" spans="1:4">
      <c s="4" r="A29" t="s">
        <v>819</v>
      </c>
      <c s="6" r="B29" t="n">
        <v>7</v>
      </c>
      <c s="8" r="D29" t="n">
        <v>7</v>
      </c>
    </row>
    <row r="30" spans="1:4">
      <c s="4" r="A30" t="s">
        <v>798</v>
      </c>
    </row>
    <row r="31" spans="1:4">
      <c s="3" r="A31" t="s">
        <v>816</v>
      </c>
    </row>
    <row r="32" spans="1:4">
      <c s="4" r="A32" t="s">
        <v>819</v>
      </c>
      <c s="8" r="C32" t="n">
        <v>97</v>
      </c>
    </row>
    <row r="33" spans="1:4">
      <c s="4" r="A33" t="s">
        <v>825</v>
      </c>
    </row>
    <row r="34" spans="1:4">
      <c s="3" r="A34" t="s">
        <v>816</v>
      </c>
    </row>
    <row r="35" spans="1:4">
      <c s="4" r="A35" t="s">
        <v>817</v>
      </c>
      <c s="6" r="B35" t="n">
        <v>97</v>
      </c>
    </row>
    <row r="36" spans="1:4">
      <c s="4" r="A36" t="s">
        <v>819</v>
      </c>
      <c s="6" r="B36" t="n">
        <v>97</v>
      </c>
    </row>
    <row r="37" spans="1:4">
      <c s="4" r="A37" t="s">
        <v>809</v>
      </c>
    </row>
    <row r="38" spans="1:4">
      <c s="3" r="A38" t="s">
        <v>816</v>
      </c>
    </row>
    <row r="39" spans="1:4">
      <c s="4" r="A39" t="s">
        <v>819</v>
      </c>
      <c s="6" r="B39" t="n">
        <v>101</v>
      </c>
    </row>
    <row r="40" spans="1:4">
      <c s="4" r="A40" t="s">
        <v>826</v>
      </c>
    </row>
    <row r="41" spans="1:4">
      <c s="3" r="A41" t="s">
        <v>816</v>
      </c>
    </row>
    <row r="42" spans="1:4">
      <c s="4" r="A42" t="s">
        <v>817</v>
      </c>
      <c s="6" r="B42" t="n">
        <v>101</v>
      </c>
    </row>
    <row r="43" spans="1:4">
      <c s="4" r="A43" t="s">
        <v>819</v>
      </c>
      <c s="8" r="B43" t="n">
        <v>1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827</v>
      </c>
      <c s="2" r="B1" t="s">
        <v>828</v>
      </c>
    </row>
    <row r="2" spans="1:2">
      <c s="4" r="A2" t="s">
        <v>449</v>
      </c>
    </row>
    <row r="3" spans="1:2">
      <c s="3" r="A3" t="s">
        <v>816</v>
      </c>
    </row>
    <row r="4" spans="1:2">
      <c s="4" r="A4" t="s">
        <v>459</v>
      </c>
      <c s="8" r="B4" t="n">
        <v>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9</v>
      </c>
      <c s="2" r="B1" t="s">
        <v>2</v>
      </c>
      <c s="2" r="C1" t="s">
        <v>32</v>
      </c>
    </row>
    <row r="2" spans="1:3">
      <c s="3" r="A2" t="s">
        <v>830</v>
      </c>
    </row>
    <row r="3" spans="1:3">
      <c s="4" r="A3" t="s">
        <v>831</v>
      </c>
      <c s="8" r="B3" t="n">
        <v>441</v>
      </c>
      <c s="8" r="C3" t="n">
        <v>291</v>
      </c>
    </row>
    <row r="4" spans="1:3">
      <c s="4" r="A4" t="s">
        <v>832</v>
      </c>
      <c s="6" r="B4" t="n">
        <v>-287</v>
      </c>
      <c s="6" r="C4" t="n">
        <v>-275</v>
      </c>
    </row>
    <row r="5" spans="1:3">
      <c s="4" r="A5" t="s">
        <v>833</v>
      </c>
      <c s="6" r="B5" t="n">
        <v>154</v>
      </c>
      <c s="6" r="C5" t="n">
        <v>16</v>
      </c>
    </row>
    <row r="6" spans="1:3">
      <c s="4" r="A6" t="s">
        <v>834</v>
      </c>
    </row>
    <row r="7" spans="1:3">
      <c s="3" r="A7" t="s">
        <v>830</v>
      </c>
    </row>
    <row r="8" spans="1:3">
      <c s="4" r="A8" t="s">
        <v>831</v>
      </c>
      <c s="6" r="B8" t="n">
        <v>305</v>
      </c>
      <c s="6" r="C8" t="n">
        <v>199</v>
      </c>
    </row>
    <row r="9" spans="1:3">
      <c s="4" r="A9" t="s">
        <v>832</v>
      </c>
      <c s="6" r="B9" t="n">
        <v>-202</v>
      </c>
      <c s="6" r="C9" t="n">
        <v>-192</v>
      </c>
    </row>
    <row r="10" spans="1:3">
      <c s="4" r="A10" t="s">
        <v>833</v>
      </c>
      <c s="6" r="B10" t="n">
        <v>103</v>
      </c>
      <c s="6" r="C10" t="n">
        <v>7</v>
      </c>
    </row>
    <row r="11" spans="1:3">
      <c s="4" r="A11" t="s">
        <v>835</v>
      </c>
    </row>
    <row r="12" spans="1:3">
      <c s="3" r="A12" t="s">
        <v>830</v>
      </c>
    </row>
    <row r="13" spans="1:3">
      <c s="4" r="A13" t="s">
        <v>831</v>
      </c>
      <c s="6" r="B13" t="n">
        <v>1</v>
      </c>
    </row>
    <row r="14" spans="1:3">
      <c s="4" r="A14" t="s">
        <v>833</v>
      </c>
      <c s="6" r="B14" t="n">
        <v>1</v>
      </c>
    </row>
    <row r="15" spans="1:3">
      <c s="4" r="A15" t="s">
        <v>836</v>
      </c>
    </row>
    <row r="16" spans="1:3">
      <c s="3" r="A16" t="s">
        <v>830</v>
      </c>
    </row>
    <row r="17" spans="1:3">
      <c s="4" r="A17" t="s">
        <v>831</v>
      </c>
      <c s="6" r="B17" t="n">
        <v>2</v>
      </c>
    </row>
    <row r="18" spans="1:3">
      <c s="4" r="A18" t="s">
        <v>832</v>
      </c>
      <c s="6" r="B18" t="n">
        <v>-1</v>
      </c>
    </row>
    <row r="19" spans="1:3">
      <c s="4" r="A19" t="s">
        <v>833</v>
      </c>
      <c s="6" r="B19" t="n">
        <v>1</v>
      </c>
    </row>
    <row r="20" spans="1:3">
      <c s="4" r="A20" t="s">
        <v>837</v>
      </c>
    </row>
    <row r="21" spans="1:3">
      <c s="3" r="A21" t="s">
        <v>830</v>
      </c>
    </row>
    <row r="22" spans="1:3">
      <c s="4" r="A22" t="s">
        <v>831</v>
      </c>
      <c s="6" r="B22" t="n">
        <v>91</v>
      </c>
      <c s="6" r="C22" t="n">
        <v>78</v>
      </c>
    </row>
    <row r="23" spans="1:3">
      <c s="4" r="A23" t="s">
        <v>832</v>
      </c>
      <c s="6" r="B23" t="n">
        <v>-78</v>
      </c>
      <c s="6" r="C23" t="n">
        <v>-78</v>
      </c>
    </row>
    <row r="24" spans="1:3">
      <c s="4" r="A24" t="s">
        <v>833</v>
      </c>
      <c s="6" r="B24" t="n">
        <v>13</v>
      </c>
    </row>
    <row r="25" spans="1:3">
      <c s="4" r="A25" t="s">
        <v>812</v>
      </c>
    </row>
    <row r="26" spans="1:3">
      <c s="3" r="A26" t="s">
        <v>830</v>
      </c>
    </row>
    <row r="27" spans="1:3">
      <c s="4" r="A27" t="s">
        <v>831</v>
      </c>
      <c s="6" r="B27" t="n">
        <v>42</v>
      </c>
      <c s="6" r="C27" t="n">
        <v>14</v>
      </c>
    </row>
    <row r="28" spans="1:3">
      <c s="4" r="A28" t="s">
        <v>832</v>
      </c>
      <c s="6" r="B28" t="n">
        <v>-6</v>
      </c>
      <c s="6" r="C28" t="n">
        <v>-5</v>
      </c>
    </row>
    <row r="29" spans="1:3">
      <c s="4" r="A29" t="s">
        <v>833</v>
      </c>
      <c s="8" r="B29" t="n">
        <v>36</v>
      </c>
      <c s="8" r="C29" t="n">
        <v>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8</v>
      </c>
      <c s="2" r="B1" t="s">
        <v>2</v>
      </c>
      <c s="2" r="C1" t="s">
        <v>32</v>
      </c>
    </row>
    <row r="2" spans="1:3">
      <c s="3" r="A2" t="s">
        <v>830</v>
      </c>
    </row>
    <row r="3" spans="1:3">
      <c s="4" r="A3" t="s">
        <v>839</v>
      </c>
      <c s="8" r="B3" t="n">
        <v>287</v>
      </c>
      <c s="8" r="C3" t="n">
        <v>275</v>
      </c>
    </row>
    <row r="4" spans="1:3">
      <c s="4" r="A4" t="s">
        <v>840</v>
      </c>
    </row>
    <row r="5" spans="1:3">
      <c s="3" r="A5" t="s">
        <v>830</v>
      </c>
    </row>
    <row r="6" spans="1:3">
      <c s="4" r="A6" t="s">
        <v>839</v>
      </c>
      <c s="6" r="B6" t="n">
        <v>100</v>
      </c>
    </row>
    <row r="7" spans="1:3">
      <c s="4" r="A7" t="s">
        <v>841</v>
      </c>
    </row>
    <row r="8" spans="1:3">
      <c s="3" r="A8" t="s">
        <v>830</v>
      </c>
    </row>
    <row r="9" spans="1:3">
      <c s="4" r="A9" t="s">
        <v>839</v>
      </c>
      <c s="8" r="B9" t="n">
        <v>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2</v>
      </c>
      <c s="2" r="B1" t="s">
        <v>2</v>
      </c>
      <c s="2" r="C1" t="s">
        <v>32</v>
      </c>
    </row>
    <row r="2" spans="1:3">
      <c s="3" r="A2" t="s">
        <v>843</v>
      </c>
    </row>
    <row r="3" spans="1:3">
      <c s="4" r="A3" t="s">
        <v>45</v>
      </c>
      <c s="8" r="B3" t="n">
        <v>2570</v>
      </c>
      <c s="8" r="C3" t="n">
        <v>2663</v>
      </c>
    </row>
    <row r="4" spans="1:3">
      <c s="4" r="A4" t="s">
        <v>46</v>
      </c>
      <c s="6" r="B4" t="n">
        <v>124833</v>
      </c>
      <c s="6" r="C4" t="n">
        <v>136866</v>
      </c>
    </row>
    <row r="5" spans="1:3">
      <c s="4" r="A5" t="s">
        <v>114</v>
      </c>
      <c s="6" r="B5" t="n">
        <v>127403</v>
      </c>
      <c s="6" r="C5" t="n">
        <v>139529</v>
      </c>
    </row>
    <row r="6" spans="1:3">
      <c s="4" r="A6" t="s">
        <v>844</v>
      </c>
    </row>
    <row r="7" spans="1:3">
      <c s="3" r="A7" t="s">
        <v>843</v>
      </c>
    </row>
    <row r="8" spans="1:3">
      <c s="4" r="A8" t="s">
        <v>45</v>
      </c>
      <c s="6" r="B8" t="n">
        <v>1100</v>
      </c>
      <c s="6" r="C8" t="n">
        <v>1073</v>
      </c>
    </row>
    <row r="9" spans="1:3">
      <c s="4" r="A9" t="s">
        <v>845</v>
      </c>
    </row>
    <row r="10" spans="1:3">
      <c s="3" r="A10" t="s">
        <v>843</v>
      </c>
    </row>
    <row r="11" spans="1:3">
      <c s="4" r="A11" t="s">
        <v>46</v>
      </c>
      <c s="6" r="B11" t="n">
        <v>16300</v>
      </c>
    </row>
    <row r="12" spans="1:3">
      <c s="4" r="A12" t="s">
        <v>846</v>
      </c>
    </row>
    <row r="13" spans="1:3">
      <c s="3" r="A13" t="s">
        <v>843</v>
      </c>
    </row>
    <row r="14" spans="1:3">
      <c s="4" r="A14" t="s">
        <v>45</v>
      </c>
      <c s="6" r="B14" t="n">
        <v>710</v>
      </c>
      <c s="6" r="C14" t="n">
        <v>653</v>
      </c>
    </row>
    <row r="15" spans="1:3">
      <c s="4" r="A15" t="s">
        <v>847</v>
      </c>
    </row>
    <row r="16" spans="1:3">
      <c s="3" r="A16" t="s">
        <v>843</v>
      </c>
    </row>
    <row r="17" spans="1:3">
      <c s="4" r="A17" t="s">
        <v>45</v>
      </c>
      <c s="6" r="B17" t="n">
        <v>2590</v>
      </c>
      <c s="6" r="C17" t="n">
        <v>2656</v>
      </c>
    </row>
    <row r="18" spans="1:3">
      <c s="4" r="A18" t="s">
        <v>46</v>
      </c>
      <c s="6" r="B18" t="n">
        <v>124916</v>
      </c>
      <c s="6" r="C18" t="n">
        <v>135907</v>
      </c>
    </row>
    <row r="19" spans="1:3">
      <c s="4" r="A19" t="s">
        <v>114</v>
      </c>
      <c s="6" r="B19" t="n">
        <v>127506</v>
      </c>
      <c s="6" r="C19" t="n">
        <v>138563</v>
      </c>
    </row>
    <row r="20" spans="1:3">
      <c s="4" r="A20" t="s">
        <v>848</v>
      </c>
    </row>
    <row r="21" spans="1:3">
      <c s="3" r="A21" t="s">
        <v>843</v>
      </c>
    </row>
    <row r="22" spans="1:3">
      <c s="4" r="A22" t="s">
        <v>45</v>
      </c>
      <c s="6" r="B22" t="n">
        <v>1120</v>
      </c>
      <c s="6" r="C22" t="n">
        <v>1066</v>
      </c>
    </row>
    <row r="23" spans="1:3">
      <c s="4" r="A23" t="s">
        <v>46</v>
      </c>
      <c s="6" r="B23" t="n">
        <v>13976</v>
      </c>
      <c s="6" r="C23" t="n">
        <v>16311</v>
      </c>
    </row>
    <row r="24" spans="1:3">
      <c s="4" r="A24" t="s">
        <v>114</v>
      </c>
      <c s="6" r="B24" t="n">
        <v>15096</v>
      </c>
      <c s="6" r="C24" t="n">
        <v>17377</v>
      </c>
    </row>
    <row r="25" spans="1:3">
      <c s="4" r="A25" t="s">
        <v>849</v>
      </c>
    </row>
    <row r="26" spans="1:3">
      <c s="3" r="A26" t="s">
        <v>843</v>
      </c>
    </row>
    <row r="27" spans="1:3">
      <c s="4" r="A27" t="s">
        <v>45</v>
      </c>
      <c s="6" r="B27" t="n">
        <v>1120</v>
      </c>
      <c s="6" r="C27" t="n">
        <v>1066</v>
      </c>
    </row>
    <row r="28" spans="1:3">
      <c s="4" r="A28" t="s">
        <v>46</v>
      </c>
      <c s="6" r="B28" t="n">
        <v>13976</v>
      </c>
      <c s="6" r="C28" t="n">
        <v>16311</v>
      </c>
    </row>
    <row r="29" spans="1:3">
      <c s="4" r="A29" t="s">
        <v>114</v>
      </c>
      <c s="6" r="B29" t="n">
        <v>15096</v>
      </c>
      <c s="6" r="C29" t="n">
        <v>17377</v>
      </c>
    </row>
    <row r="30" spans="1:3">
      <c s="4" r="A30" t="s">
        <v>850</v>
      </c>
    </row>
    <row r="31" spans="1:3">
      <c s="3" r="A31" t="s">
        <v>843</v>
      </c>
    </row>
    <row r="32" spans="1:3">
      <c s="4" r="A32" t="s">
        <v>46</v>
      </c>
      <c s="6" r="B32" t="n">
        <v>77764</v>
      </c>
      <c s="6" r="C32" t="n">
        <v>86241</v>
      </c>
    </row>
    <row r="33" spans="1:3">
      <c s="4" r="A33" t="s">
        <v>114</v>
      </c>
      <c s="6" r="B33" t="n">
        <v>77764</v>
      </c>
      <c s="6" r="C33" t="n">
        <v>86241</v>
      </c>
    </row>
    <row r="34" spans="1:3">
      <c s="4" r="A34" t="s">
        <v>851</v>
      </c>
    </row>
    <row r="35" spans="1:3">
      <c s="3" r="A35" t="s">
        <v>843</v>
      </c>
    </row>
    <row r="36" spans="1:3">
      <c s="4" r="A36" t="s">
        <v>46</v>
      </c>
      <c s="6" r="B36" t="n">
        <v>16900</v>
      </c>
      <c s="6" r="C36" t="n">
        <v>17997</v>
      </c>
    </row>
    <row r="37" spans="1:3">
      <c s="4" r="A37" t="s">
        <v>114</v>
      </c>
      <c s="6" r="B37" t="n">
        <v>16900</v>
      </c>
      <c s="6" r="C37" t="n">
        <v>17997</v>
      </c>
    </row>
    <row r="38" spans="1:3">
      <c s="4" r="A38" t="s">
        <v>852</v>
      </c>
    </row>
    <row r="39" spans="1:3">
      <c s="3" r="A39" t="s">
        <v>843</v>
      </c>
    </row>
    <row r="40" spans="1:3">
      <c s="4" r="A40" t="s">
        <v>46</v>
      </c>
      <c s="6" r="B40" t="n">
        <v>16276</v>
      </c>
      <c s="6" r="C40" t="n">
        <v>15358</v>
      </c>
    </row>
    <row r="41" spans="1:3">
      <c s="4" r="A41" t="s">
        <v>114</v>
      </c>
      <c s="6" r="B41" t="n">
        <v>16276</v>
      </c>
      <c s="6" r="C41" t="n">
        <v>15358</v>
      </c>
    </row>
    <row r="42" spans="1:3">
      <c s="4" r="A42" t="s">
        <v>853</v>
      </c>
    </row>
    <row r="43" spans="1:3">
      <c s="3" r="A43" t="s">
        <v>843</v>
      </c>
    </row>
    <row r="44" spans="1:3">
      <c s="4" r="A44" t="s">
        <v>45</v>
      </c>
      <c s="6" r="B44" t="n">
        <v>710</v>
      </c>
      <c s="6" r="C44" t="n">
        <v>653</v>
      </c>
    </row>
    <row r="45" spans="1:3">
      <c s="4" r="A45" t="s">
        <v>114</v>
      </c>
      <c s="6" r="B45" t="n">
        <v>710</v>
      </c>
      <c s="6" r="C45" t="n">
        <v>653</v>
      </c>
    </row>
    <row r="46" spans="1:3">
      <c s="4" r="A46" t="s">
        <v>854</v>
      </c>
    </row>
    <row r="47" spans="1:3">
      <c s="3" r="A47" t="s">
        <v>843</v>
      </c>
    </row>
    <row r="48" spans="1:3">
      <c s="4" r="A48" t="s">
        <v>45</v>
      </c>
      <c s="6" r="B48" t="n">
        <v>760</v>
      </c>
      <c s="6" r="C48" t="n">
        <v>937</v>
      </c>
    </row>
    <row r="49" spans="1:3">
      <c s="4" r="A49" t="s">
        <v>114</v>
      </c>
      <c s="6" r="B49" t="n">
        <v>760</v>
      </c>
      <c s="6" r="C49" t="n">
        <v>937</v>
      </c>
    </row>
    <row r="50" spans="1:3">
      <c s="4" r="A50" t="s">
        <v>855</v>
      </c>
    </row>
    <row r="51" spans="1:3">
      <c s="3" r="A51" t="s">
        <v>843</v>
      </c>
    </row>
    <row r="52" spans="1:3">
      <c s="4" r="A52" t="s">
        <v>45</v>
      </c>
      <c s="6" r="B52" t="n">
        <v>1470</v>
      </c>
      <c s="6" r="C52" t="n">
        <v>1590</v>
      </c>
    </row>
    <row r="53" spans="1:3">
      <c s="4" r="A53" t="s">
        <v>46</v>
      </c>
      <c s="6" r="B53" t="n">
        <v>110940</v>
      </c>
      <c s="6" r="C53" t="n">
        <v>119596</v>
      </c>
    </row>
    <row r="54" spans="1:3">
      <c s="4" r="A54" t="s">
        <v>114</v>
      </c>
      <c s="6" r="B54" t="n">
        <v>112410</v>
      </c>
      <c s="6" r="C54" t="n">
        <v>121186</v>
      </c>
    </row>
    <row r="55" spans="1:3">
      <c s="4" r="A55" t="s">
        <v>856</v>
      </c>
    </row>
    <row r="56" spans="1:3">
      <c s="3" r="A56" t="s">
        <v>843</v>
      </c>
    </row>
    <row r="57" spans="1:3">
      <c s="4" r="A57" t="s">
        <v>45</v>
      </c>
      <c s="6" r="B57" t="n">
        <v>-20</v>
      </c>
      <c s="6" r="C57" t="n">
        <v>7</v>
      </c>
    </row>
    <row r="58" spans="1:3">
      <c s="4" r="A58" t="s">
        <v>46</v>
      </c>
      <c s="6" r="B58" t="n">
        <v>-83</v>
      </c>
      <c s="6" r="C58" t="n">
        <v>959</v>
      </c>
    </row>
    <row r="59" spans="1:3">
      <c s="4" r="A59" t="s">
        <v>114</v>
      </c>
      <c s="8" r="B59" t="n">
        <v>-103</v>
      </c>
      <c s="8" r="C59" t="n">
        <v>9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7</v>
      </c>
      <c s="2" r="B1" t="s">
        <v>2</v>
      </c>
      <c s="2" r="C1" t="s">
        <v>32</v>
      </c>
    </row>
    <row r="2" spans="1:3">
      <c s="3" r="A2" t="s">
        <v>843</v>
      </c>
    </row>
    <row r="3" spans="1:3">
      <c s="4" r="A3" t="s">
        <v>858</v>
      </c>
      <c s="8" r="B3" t="n">
        <v>124833</v>
      </c>
      <c s="8" r="C3" t="n">
        <v>136866</v>
      </c>
    </row>
    <row r="4" spans="1:3">
      <c s="4" r="A4" t="s">
        <v>847</v>
      </c>
    </row>
    <row r="5" spans="1:3">
      <c s="3" r="A5" t="s">
        <v>843</v>
      </c>
    </row>
    <row r="6" spans="1:3">
      <c s="4" r="A6" t="s">
        <v>858</v>
      </c>
      <c s="6" r="B6" t="n">
        <v>124916</v>
      </c>
      <c s="8" r="C6" t="n">
        <v>135907</v>
      </c>
    </row>
    <row r="7" spans="1:3">
      <c s="4" r="A7" t="s">
        <v>859</v>
      </c>
    </row>
    <row r="8" spans="1:3">
      <c s="3" r="A8" t="s">
        <v>843</v>
      </c>
    </row>
    <row r="9" spans="1:3">
      <c s="4" r="A9" t="s">
        <v>858</v>
      </c>
      <c s="8" r="B9" t="n">
        <v>5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6"/>
    <col customWidth="1" max="2" min="2" width="16"/>
    <col customWidth="1" max="3" min="3" width="16"/>
  </cols>
  <sheetData>
    <row r="1" spans="1:3">
      <c s="1" r="A1" t="s">
        <v>860</v>
      </c>
      <c s="2" r="B1" t="s">
        <v>1</v>
      </c>
    </row>
    <row r="2" spans="1:3">
      <c s="2" r="B2" t="s">
        <v>2</v>
      </c>
      <c s="2" r="C2" t="s">
        <v>32</v>
      </c>
    </row>
    <row r="3" spans="1:3">
      <c s="3" r="A3" t="s">
        <v>861</v>
      </c>
    </row>
    <row r="4" spans="1:3">
      <c s="4" r="A4" t="s">
        <v>862</v>
      </c>
      <c s="8" r="B4" t="n">
        <v>4710000000</v>
      </c>
      <c s="8" r="C4" t="n">
        <v>13142000000</v>
      </c>
    </row>
    <row r="5" spans="1:3">
      <c s="4" r="A5" t="s">
        <v>863</v>
      </c>
      <c s="8" r="B5" t="n">
        <v>2570000000</v>
      </c>
      <c s="8" r="C5" t="n">
        <v>2663000000</v>
      </c>
    </row>
    <row r="6" spans="1:3">
      <c s="4" r="A6" t="s">
        <v>864</v>
      </c>
      <c s="4" r="B6" t="s">
        <v>865</v>
      </c>
      <c s="4" r="C6" t="s">
        <v>866</v>
      </c>
    </row>
    <row r="7" spans="1:3">
      <c s="4" r="A7" t="s">
        <v>867</v>
      </c>
      <c s="8" r="B7" t="n">
        <v>3167000000</v>
      </c>
      <c s="8" r="C7" t="n">
        <v>7541000000</v>
      </c>
    </row>
    <row r="8" spans="1:3">
      <c s="4" r="A8" t="s">
        <v>868</v>
      </c>
      <c s="4" r="B8" t="s">
        <v>869</v>
      </c>
      <c s="4" r="C8" t="s">
        <v>870</v>
      </c>
    </row>
    <row r="9" spans="1:3">
      <c s="4" r="A9" t="s">
        <v>871</v>
      </c>
    </row>
    <row r="10" spans="1:3">
      <c s="3" r="A10" t="s">
        <v>861</v>
      </c>
    </row>
    <row r="11" spans="1:3">
      <c s="4" r="A11" t="s">
        <v>867</v>
      </c>
      <c s="8" r="C11" t="n">
        <v>2032000000</v>
      </c>
    </row>
    <row r="12" spans="1:3">
      <c s="4" r="A12" t="s">
        <v>868</v>
      </c>
      <c s="4" r="C12" t="s">
        <v>872</v>
      </c>
    </row>
    <row r="13" spans="1:3">
      <c s="4" r="A13" t="s">
        <v>845</v>
      </c>
    </row>
    <row r="14" spans="1:3">
      <c s="3" r="A14" t="s">
        <v>861</v>
      </c>
    </row>
    <row r="15" spans="1:3">
      <c s="4" r="A15" t="s">
        <v>867</v>
      </c>
      <c s="8" r="B15" t="n">
        <v>8000000</v>
      </c>
      <c s="8" r="C15" t="n">
        <v>2893000000</v>
      </c>
    </row>
    <row r="16" spans="1:3">
      <c s="4" r="A16" t="s">
        <v>868</v>
      </c>
      <c s="4" r="B16" t="s">
        <v>873</v>
      </c>
      <c s="4" r="C16" t="s">
        <v>874</v>
      </c>
    </row>
    <row r="17" spans="1:3">
      <c s="4" r="A17" t="s">
        <v>846</v>
      </c>
    </row>
    <row r="18" spans="1:3">
      <c s="3" r="A18" t="s">
        <v>861</v>
      </c>
    </row>
    <row r="19" spans="1:3">
      <c s="4" r="A19" t="s">
        <v>863</v>
      </c>
      <c s="8" r="B19" t="n">
        <v>710000000</v>
      </c>
      <c s="8" r="C19" t="n">
        <v>653000000</v>
      </c>
    </row>
    <row r="20" spans="1:3">
      <c s="4" r="A20" t="s">
        <v>864</v>
      </c>
      <c s="4" r="B20" t="s">
        <v>875</v>
      </c>
      <c s="4" r="C20" t="s">
        <v>876</v>
      </c>
    </row>
    <row r="21" spans="1:3">
      <c s="4" r="A21" t="s">
        <v>867</v>
      </c>
      <c s="8" r="B21" t="n">
        <v>636000000</v>
      </c>
      <c s="8" r="C21" t="n">
        <v>397000000</v>
      </c>
    </row>
    <row r="22" spans="1:3">
      <c s="4" r="A22" t="s">
        <v>868</v>
      </c>
      <c s="4" r="B22" t="s">
        <v>877</v>
      </c>
      <c s="4" r="C22" t="s">
        <v>878</v>
      </c>
    </row>
    <row r="23" spans="1:3">
      <c s="4" r="A23" t="s">
        <v>844</v>
      </c>
    </row>
    <row r="24" spans="1:3">
      <c s="3" r="A24" t="s">
        <v>861</v>
      </c>
    </row>
    <row r="25" spans="1:3">
      <c s="4" r="A25" t="s">
        <v>863</v>
      </c>
      <c s="8" r="B25" t="n">
        <v>1100000000</v>
      </c>
      <c s="8" r="C25" t="n">
        <v>1073000000</v>
      </c>
    </row>
    <row r="26" spans="1:3">
      <c s="4" r="A26" t="s">
        <v>864</v>
      </c>
      <c s="4" r="B26" t="s">
        <v>879</v>
      </c>
      <c s="4" r="C26" t="s">
        <v>735</v>
      </c>
    </row>
    <row r="27" spans="1:3">
      <c s="4" r="A27" t="s">
        <v>867</v>
      </c>
      <c s="8" r="B27" t="n">
        <v>1625000000</v>
      </c>
      <c s="8" r="C27" t="n">
        <v>1385000000</v>
      </c>
    </row>
    <row r="28" spans="1:3">
      <c s="4" r="A28" t="s">
        <v>868</v>
      </c>
      <c s="4" r="B28" t="s">
        <v>880</v>
      </c>
      <c s="4" r="C28" t="s">
        <v>881</v>
      </c>
    </row>
    <row r="29" spans="1:3">
      <c s="4" r="A29" t="s">
        <v>882</v>
      </c>
    </row>
    <row r="30" spans="1:3">
      <c s="3" r="A30" t="s">
        <v>861</v>
      </c>
    </row>
    <row r="31" spans="1:3">
      <c s="4" r="A31" t="s">
        <v>863</v>
      </c>
      <c s="8" r="B31" t="n">
        <v>760000000</v>
      </c>
      <c s="8" r="C31" t="n">
        <v>937000000</v>
      </c>
    </row>
    <row r="32" spans="1:3">
      <c s="4" r="A32" t="s">
        <v>864</v>
      </c>
      <c s="4" r="B32" t="s">
        <v>883</v>
      </c>
      <c s="4" r="C32" t="s">
        <v>884</v>
      </c>
    </row>
    <row r="33" spans="1:3">
      <c s="4" r="A33" t="s">
        <v>867</v>
      </c>
      <c s="8" r="B33" t="n">
        <v>898000000</v>
      </c>
      <c s="8" r="C33" t="n">
        <v>834000000</v>
      </c>
    </row>
    <row r="34" spans="1:3">
      <c s="4" r="A34" t="s">
        <v>868</v>
      </c>
      <c s="4" r="B34" t="s">
        <v>885</v>
      </c>
      <c s="4" r="C34" t="s">
        <v>5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886</v>
      </c>
      <c s="2" r="B1" t="s">
        <v>1</v>
      </c>
    </row>
    <row r="2" spans="1:3">
      <c s="2" r="B2" t="s">
        <v>2</v>
      </c>
      <c s="2" r="C2" t="s">
        <v>32</v>
      </c>
    </row>
    <row r="3" spans="1:3">
      <c s="3" r="A3" t="s">
        <v>843</v>
      </c>
    </row>
    <row r="4" spans="1:3">
      <c s="4" r="A4" t="s">
        <v>46</v>
      </c>
      <c s="8" r="B4" t="n">
        <v>124833</v>
      </c>
      <c s="8" r="C4" t="n">
        <v>136866</v>
      </c>
    </row>
    <row r="5" spans="1:3">
      <c s="4" r="A5" t="s">
        <v>864</v>
      </c>
      <c s="4" r="B5" t="s">
        <v>887</v>
      </c>
      <c s="4" r="C5" t="s">
        <v>888</v>
      </c>
    </row>
    <row r="6" spans="1:3">
      <c s="4" r="A6" t="s">
        <v>889</v>
      </c>
      <c s="8" r="B6" t="n">
        <v>129817</v>
      </c>
      <c s="8" r="C6" t="n">
        <v>130250</v>
      </c>
    </row>
    <row r="7" spans="1:3">
      <c s="4" r="A7" t="s">
        <v>890</v>
      </c>
    </row>
    <row r="8" spans="1:3">
      <c s="3" r="A8" t="s">
        <v>843</v>
      </c>
    </row>
    <row r="9" spans="1:3">
      <c s="4" r="A9" t="s">
        <v>46</v>
      </c>
      <c s="8" r="B9" t="n">
        <v>107621</v>
      </c>
    </row>
    <row r="10" spans="1:3">
      <c s="4" r="A10" t="s">
        <v>864</v>
      </c>
      <c s="4" r="B10" t="s">
        <v>891</v>
      </c>
    </row>
    <row r="11" spans="1:3">
      <c s="4" r="A11" t="s">
        <v>889</v>
      </c>
      <c s="8" r="B11" t="n">
        <v>100966</v>
      </c>
    </row>
    <row r="12" spans="1:3">
      <c s="4" r="A12" t="s">
        <v>892</v>
      </c>
    </row>
    <row r="13" spans="1:3">
      <c s="3" r="A13" t="s">
        <v>843</v>
      </c>
    </row>
    <row r="14" spans="1:3">
      <c s="4" r="A14" t="s">
        <v>46</v>
      </c>
      <c s="8" r="B14" t="n">
        <v>8169</v>
      </c>
    </row>
    <row r="15" spans="1:3">
      <c s="4" r="A15" t="s">
        <v>864</v>
      </c>
      <c s="4" r="B15" t="s">
        <v>893</v>
      </c>
    </row>
    <row r="16" spans="1:3">
      <c s="4" r="A16" t="s">
        <v>889</v>
      </c>
      <c s="8" r="B16" t="n">
        <v>8601</v>
      </c>
    </row>
    <row r="17" spans="1:3">
      <c s="4" r="A17" t="s">
        <v>894</v>
      </c>
    </row>
    <row r="18" spans="1:3">
      <c s="3" r="A18" t="s">
        <v>843</v>
      </c>
    </row>
    <row r="19" spans="1:3">
      <c s="4" r="A19" t="s">
        <v>46</v>
      </c>
      <c s="8" r="B19" t="n">
        <v>107095</v>
      </c>
      <c s="8" r="C19" t="n">
        <v>116137</v>
      </c>
    </row>
    <row r="20" spans="1:3">
      <c s="4" r="A20" t="s">
        <v>864</v>
      </c>
      <c s="4" r="B20" t="s">
        <v>895</v>
      </c>
      <c s="4" r="C20" t="s">
        <v>896</v>
      </c>
    </row>
    <row r="21" spans="1:3">
      <c s="4" r="A21" t="s">
        <v>889</v>
      </c>
      <c s="8" r="B21" t="n">
        <v>111638</v>
      </c>
      <c s="8" r="C21" t="n">
        <v>109808</v>
      </c>
    </row>
    <row r="22" spans="1:3">
      <c s="4" r="A22" t="s">
        <v>897</v>
      </c>
    </row>
    <row r="23" spans="1:3">
      <c s="3" r="A23" t="s">
        <v>843</v>
      </c>
    </row>
    <row r="24" spans="1:3">
      <c s="4" r="A24" t="s">
        <v>46</v>
      </c>
      <c s="8" r="C24" t="n">
        <v>19495</v>
      </c>
    </row>
    <row r="25" spans="1:3">
      <c s="4" r="A25" t="s">
        <v>864</v>
      </c>
      <c s="4" r="C25" t="s">
        <v>898</v>
      </c>
    </row>
    <row r="26" spans="1:3">
      <c s="4" r="A26" t="s">
        <v>889</v>
      </c>
      <c s="8" r="C26" t="n">
        <v>18108</v>
      </c>
    </row>
    <row r="27" spans="1:3">
      <c s="4" r="A27" t="s">
        <v>899</v>
      </c>
    </row>
    <row r="28" spans="1:3">
      <c s="3" r="A28" t="s">
        <v>843</v>
      </c>
    </row>
    <row r="29" spans="1:3">
      <c s="4" r="A29" t="s">
        <v>46</v>
      </c>
      <c s="8" r="C29" t="n">
        <v>1234</v>
      </c>
    </row>
    <row r="30" spans="1:3">
      <c s="4" r="A30" t="s">
        <v>864</v>
      </c>
      <c s="4" r="C30" t="s">
        <v>900</v>
      </c>
    </row>
    <row r="31" spans="1:3">
      <c s="4" r="A31" t="s">
        <v>889</v>
      </c>
      <c s="8" r="C31" t="n">
        <v>1416</v>
      </c>
    </row>
    <row r="32" spans="1:3">
      <c s="4" r="A32" t="s">
        <v>901</v>
      </c>
    </row>
    <row r="33" spans="1:3">
      <c s="3" r="A33" t="s">
        <v>843</v>
      </c>
    </row>
    <row r="34" spans="1:3">
      <c s="4" r="A34" t="s">
        <v>46</v>
      </c>
      <c s="8" r="B34" t="n">
        <v>17738</v>
      </c>
      <c s="8" r="C34" t="n">
        <v>20729</v>
      </c>
    </row>
    <row r="35" spans="1:3">
      <c s="4" r="A35" t="s">
        <v>864</v>
      </c>
      <c s="4" r="B35" t="s">
        <v>880</v>
      </c>
      <c s="4" r="C35" t="s">
        <v>902</v>
      </c>
    </row>
    <row r="36" spans="1:3">
      <c s="4" r="A36" t="s">
        <v>889</v>
      </c>
      <c s="8" r="B36" t="n">
        <v>18179</v>
      </c>
      <c s="8" r="C36" t="n">
        <v>19524</v>
      </c>
    </row>
    <row r="37" spans="1:3">
      <c s="4" r="A37" t="s">
        <v>903</v>
      </c>
    </row>
    <row r="38" spans="1:3">
      <c s="3" r="A38" t="s">
        <v>843</v>
      </c>
    </row>
    <row r="39" spans="1:3">
      <c s="4" r="A39" t="s">
        <v>889</v>
      </c>
      <c s="6" r="C39" t="n">
        <v>918</v>
      </c>
    </row>
    <row r="40" spans="1:3">
      <c s="4" r="A40" t="s">
        <v>904</v>
      </c>
    </row>
    <row r="41" spans="1:3">
      <c s="3" r="A41" t="s">
        <v>843</v>
      </c>
    </row>
    <row r="42" spans="1:3">
      <c s="4" r="A42" t="s">
        <v>46</v>
      </c>
      <c s="8" r="B42" t="n">
        <v>98926</v>
      </c>
    </row>
    <row r="43" spans="1:3">
      <c s="4" r="A43" t="s">
        <v>864</v>
      </c>
      <c s="4" r="B43" t="s">
        <v>905</v>
      </c>
    </row>
    <row r="44" spans="1:3">
      <c s="4" r="A44" t="s">
        <v>889</v>
      </c>
      <c s="8" r="B44" t="n">
        <v>103037</v>
      </c>
    </row>
    <row r="45" spans="1:3">
      <c s="4" r="A45" t="s">
        <v>906</v>
      </c>
    </row>
    <row r="46" spans="1:3">
      <c s="3" r="A46" t="s">
        <v>843</v>
      </c>
    </row>
    <row r="47" spans="1:3">
      <c s="4" r="A47" t="s">
        <v>46</v>
      </c>
      <c s="8" r="C47" t="n">
        <v>8516</v>
      </c>
    </row>
    <row r="48" spans="1:3">
      <c s="4" r="A48" t="s">
        <v>864</v>
      </c>
      <c s="4" r="C48" t="s">
        <v>893</v>
      </c>
    </row>
    <row r="49" spans="1:3">
      <c s="4" r="A49" t="s">
        <v>889</v>
      </c>
      <c s="8" r="C49" t="n">
        <v>8842</v>
      </c>
    </row>
    <row r="50" spans="1:3">
      <c s="4" r="A50" t="s">
        <v>907</v>
      </c>
    </row>
    <row r="51" spans="1:3">
      <c s="3" r="A51" t="s">
        <v>843</v>
      </c>
    </row>
    <row r="52" spans="1:3">
      <c s="4" r="A52" t="s">
        <v>46</v>
      </c>
      <c s="8" r="B52" t="n">
        <v>17488</v>
      </c>
    </row>
    <row r="53" spans="1:3">
      <c s="4" r="A53" t="s">
        <v>864</v>
      </c>
      <c s="4" r="B53" t="s">
        <v>908</v>
      </c>
    </row>
    <row r="54" spans="1:3">
      <c s="4" r="A54" t="s">
        <v>889</v>
      </c>
      <c s="8" r="B54" t="n">
        <v>17252</v>
      </c>
    </row>
    <row r="55" spans="1:3">
      <c s="4" r="A55" t="s">
        <v>909</v>
      </c>
    </row>
    <row r="56" spans="1:3">
      <c s="3" r="A56" t="s">
        <v>843</v>
      </c>
    </row>
    <row r="57" spans="1:3">
      <c s="4" r="A57" t="s">
        <v>46</v>
      </c>
      <c s="8" r="B57" t="n">
        <v>250</v>
      </c>
    </row>
    <row r="58" spans="1:3">
      <c s="4" r="A58" t="s">
        <v>864</v>
      </c>
      <c s="4" r="B58" t="s">
        <v>910</v>
      </c>
    </row>
    <row r="59" spans="1:3">
      <c s="4" r="A59" t="s">
        <v>889</v>
      </c>
      <c s="8" r="B59" t="n">
        <v>9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1</v>
      </c>
      <c s="2" r="B1" t="s">
        <v>2</v>
      </c>
      <c s="2" r="C1" t="s">
        <v>32</v>
      </c>
    </row>
    <row r="2" spans="1:3">
      <c s="3" r="A2" t="s">
        <v>843</v>
      </c>
    </row>
    <row r="3" spans="1:3">
      <c s="6" r="A3" t="n">
        <v>2016</v>
      </c>
      <c s="8" r="B3" t="n">
        <v>16900</v>
      </c>
    </row>
    <row r="4" spans="1:3">
      <c s="6" r="A4" t="n">
        <v>2017</v>
      </c>
      <c s="6" r="B4" t="n">
        <v>14600</v>
      </c>
    </row>
    <row r="5" spans="1:3">
      <c s="6" r="A5" t="n">
        <v>2018</v>
      </c>
      <c s="6" r="B5" t="n">
        <v>10800</v>
      </c>
    </row>
    <row r="6" spans="1:3">
      <c s="6" r="A6" t="n">
        <v>2019</v>
      </c>
      <c s="6" r="B6" t="n">
        <v>11400</v>
      </c>
    </row>
    <row r="7" spans="1:3">
      <c s="6" r="A7" t="n">
        <v>2020</v>
      </c>
      <c s="6" r="B7" t="n">
        <v>12100</v>
      </c>
    </row>
    <row r="8" spans="1:3">
      <c s="4" r="A8" t="s">
        <v>912</v>
      </c>
      <c s="6" r="B8" t="n">
        <v>60000</v>
      </c>
    </row>
    <row r="9" spans="1:3">
      <c s="4" r="A9" t="s">
        <v>913</v>
      </c>
      <c s="6" r="B9" t="n">
        <v>124833</v>
      </c>
      <c s="8" r="C9" t="n">
        <v>136866</v>
      </c>
    </row>
    <row r="10" spans="1:3">
      <c s="4" r="A10" t="s">
        <v>914</v>
      </c>
    </row>
    <row r="11" spans="1:3">
      <c s="3" r="A11" t="s">
        <v>843</v>
      </c>
    </row>
    <row r="12" spans="1:3">
      <c s="6" r="A12" t="n">
        <v>2016</v>
      </c>
      <c s="6" r="B12" t="n">
        <v>16872</v>
      </c>
    </row>
    <row r="13" spans="1:3">
      <c s="6" r="A13" t="n">
        <v>2017</v>
      </c>
      <c s="6" r="B13" t="n">
        <v>14495</v>
      </c>
    </row>
    <row r="14" spans="1:3">
      <c s="6" r="A14" t="n">
        <v>2018</v>
      </c>
      <c s="6" r="B14" t="n">
        <v>10756</v>
      </c>
    </row>
    <row r="15" spans="1:3">
      <c s="6" r="A15" t="n">
        <v>2019</v>
      </c>
      <c s="6" r="B15" t="n">
        <v>11283</v>
      </c>
    </row>
    <row r="16" spans="1:3">
      <c s="6" r="A16" t="n">
        <v>2020</v>
      </c>
      <c s="6" r="B16" t="n">
        <v>12070</v>
      </c>
    </row>
    <row r="17" spans="1:3">
      <c s="4" r="A17" t="s">
        <v>912</v>
      </c>
      <c s="6" r="B17" t="n">
        <v>59440</v>
      </c>
    </row>
    <row r="18" spans="1:3">
      <c s="4" r="A18" t="s">
        <v>915</v>
      </c>
      <c s="6" r="B18" t="n">
        <v>124916</v>
      </c>
    </row>
    <row r="19" spans="1:3">
      <c s="4" r="A19" t="s">
        <v>916</v>
      </c>
      <c s="6" r="B19" t="n">
        <v>-83</v>
      </c>
    </row>
    <row r="20" spans="1:3">
      <c s="4" r="A20" t="s">
        <v>913</v>
      </c>
      <c s="6" r="B20" t="n">
        <v>124833</v>
      </c>
    </row>
    <row r="21" spans="1:3">
      <c s="4" r="A21" t="s">
        <v>917</v>
      </c>
    </row>
    <row r="22" spans="1:3">
      <c s="3" r="A22" t="s">
        <v>843</v>
      </c>
    </row>
    <row r="23" spans="1:3">
      <c s="6" r="A23" t="n">
        <v>2017</v>
      </c>
      <c s="6" r="B23" t="n">
        <v>1481</v>
      </c>
    </row>
    <row r="24" spans="1:3">
      <c s="6" r="A24" t="n">
        <v>2018</v>
      </c>
      <c s="6" r="B24" t="n">
        <v>2626</v>
      </c>
    </row>
    <row r="25" spans="1:3">
      <c s="6" r="A25" t="n">
        <v>2019</v>
      </c>
      <c s="6" r="B25" t="n">
        <v>2446</v>
      </c>
    </row>
    <row r="26" spans="1:3">
      <c s="6" r="A26" t="n">
        <v>2020</v>
      </c>
      <c s="6" r="B26" t="n">
        <v>2033</v>
      </c>
    </row>
    <row r="27" spans="1:3">
      <c s="4" r="A27" t="s">
        <v>912</v>
      </c>
      <c s="6" r="B27" t="n">
        <v>5390</v>
      </c>
    </row>
    <row r="28" spans="1:3">
      <c s="4" r="A28" t="s">
        <v>915</v>
      </c>
      <c s="6" r="B28" t="n">
        <v>13976</v>
      </c>
    </row>
    <row r="29" spans="1:3">
      <c s="4" r="A29" t="s">
        <v>916</v>
      </c>
      <c s="6" r="B29" t="n">
        <v>747</v>
      </c>
    </row>
    <row r="30" spans="1:3">
      <c s="4" r="A30" t="s">
        <v>913</v>
      </c>
      <c s="6" r="B30" t="n">
        <v>14723</v>
      </c>
    </row>
    <row r="31" spans="1:3">
      <c s="4" r="A31" t="s">
        <v>918</v>
      </c>
    </row>
    <row r="32" spans="1:3">
      <c s="3" r="A32" t="s">
        <v>843</v>
      </c>
    </row>
    <row r="33" spans="1:3">
      <c s="6" r="A33" t="n">
        <v>2016</v>
      </c>
      <c s="6" r="B33" t="n">
        <v>16872</v>
      </c>
    </row>
    <row r="34" spans="1:3">
      <c s="6" r="A34" t="n">
        <v>2017</v>
      </c>
      <c s="6" r="B34" t="n">
        <v>13014</v>
      </c>
    </row>
    <row r="35" spans="1:3">
      <c s="6" r="A35" t="n">
        <v>2018</v>
      </c>
      <c s="6" r="B35" t="n">
        <v>8130</v>
      </c>
    </row>
    <row r="36" spans="1:3">
      <c s="6" r="A36" t="n">
        <v>2019</v>
      </c>
      <c s="6" r="B36" t="n">
        <v>8837</v>
      </c>
    </row>
    <row r="37" spans="1:3">
      <c s="6" r="A37" t="n">
        <v>2020</v>
      </c>
      <c s="6" r="B37" t="n">
        <v>10037</v>
      </c>
    </row>
    <row r="38" spans="1:3">
      <c s="4" r="A38" t="s">
        <v>912</v>
      </c>
      <c s="6" r="B38" t="n">
        <v>54050</v>
      </c>
    </row>
    <row r="39" spans="1:3">
      <c s="4" r="A39" t="s">
        <v>915</v>
      </c>
      <c s="6" r="B39" t="n">
        <v>110940</v>
      </c>
    </row>
    <row r="40" spans="1:3">
      <c s="4" r="A40" t="s">
        <v>916</v>
      </c>
      <c s="6" r="B40" t="n">
        <v>-830</v>
      </c>
    </row>
    <row r="41" spans="1:3">
      <c s="4" r="A41" t="s">
        <v>913</v>
      </c>
      <c s="8" r="B41" t="n">
        <v>1101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19</v>
      </c>
      <c s="2" r="B1" t="s">
        <v>562</v>
      </c>
    </row>
    <row r="2" spans="1:2">
      <c s="3" r="A2" t="s">
        <v>249</v>
      </c>
    </row>
    <row r="3" spans="1:2">
      <c s="4" r="A3" t="s">
        <v>920</v>
      </c>
      <c s="7" r="B3" t="n">
        <v>16.9</v>
      </c>
    </row>
    <row r="4" spans="1:2">
      <c s="4" r="A4" t="s">
        <v>921</v>
      </c>
      <c s="11" r="B4" t="n">
        <v>16.9</v>
      </c>
    </row>
    <row r="5" spans="1:2">
      <c s="4" r="A5" t="s">
        <v>922</v>
      </c>
      <c s="11" r="B5" t="n">
        <v>14.6</v>
      </c>
    </row>
    <row r="6" spans="1:2">
      <c s="4" r="A6" t="s">
        <v>923</v>
      </c>
      <c s="11" r="B6" t="n">
        <v>10.8</v>
      </c>
    </row>
    <row r="7" spans="1:2">
      <c s="4" r="A7" t="s">
        <v>924</v>
      </c>
      <c s="11" r="B7" t="n">
        <v>11.4</v>
      </c>
    </row>
    <row r="8" spans="1:2">
      <c s="4" r="A8" t="s">
        <v>925</v>
      </c>
      <c s="11" r="B8" t="n">
        <v>12.1</v>
      </c>
    </row>
    <row r="9" spans="1:2">
      <c s="4" r="A9" t="s">
        <v>926</v>
      </c>
      <c s="8" r="B9" t="n">
        <v>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5</v>
      </c>
      <c s="2" r="B1" t="s">
        <v>1</v>
      </c>
    </row>
    <row r="2" spans="1:4">
      <c s="2" r="B2" t="s">
        <v>2</v>
      </c>
      <c s="2" r="C2" t="s">
        <v>32</v>
      </c>
      <c s="2" r="D2" t="s">
        <v>77</v>
      </c>
    </row>
    <row r="3" spans="1:4">
      <c s="4" r="A3" t="s">
        <v>118</v>
      </c>
      <c s="9" r="B3" t="n">
        <v>0.64</v>
      </c>
      <c s="9" r="C3" t="n">
        <v>0.6</v>
      </c>
      <c s="9" r="D3" t="n">
        <v>0.6</v>
      </c>
    </row>
    <row r="4" spans="1:4">
      <c s="4" r="A4" t="s">
        <v>139</v>
      </c>
    </row>
    <row r="5" spans="1:4">
      <c s="4" r="A5" t="s">
        <v>118</v>
      </c>
      <c s="10" r="B5" t="n">
        <v>0.64</v>
      </c>
      <c s="10" r="C5" t="n">
        <v>0.6</v>
      </c>
      <c s="10" r="D5" t="n">
        <v>0.6</v>
      </c>
    </row>
    <row r="6" spans="1:4">
      <c s="4" r="A6" t="s">
        <v>142</v>
      </c>
    </row>
    <row r="7" spans="1:4">
      <c s="4" r="A7" t="s">
        <v>118</v>
      </c>
      <c s="9" r="B7" t="n">
        <v>0.64</v>
      </c>
      <c s="10" r="C7" t="n">
        <v>0.6</v>
      </c>
      <c s="10" r="D7" t="n">
        <v>0.6</v>
      </c>
    </row>
    <row r="8" spans="1:4">
      <c s="4" r="A8" t="s">
        <v>132</v>
      </c>
    </row>
    <row r="9" spans="1:4">
      <c s="4" r="A9" t="s">
        <v>176</v>
      </c>
      <c s="10" r="C9" t="n">
        <v>1.74</v>
      </c>
      <c s="10" r="D9" t="n">
        <v>3.49</v>
      </c>
    </row>
    <row r="10" spans="1:4">
      <c s="4" r="A10" t="s">
        <v>177</v>
      </c>
    </row>
    <row r="11" spans="1:4">
      <c s="4" r="A11" t="s">
        <v>176</v>
      </c>
      <c s="10" r="C11" t="n">
        <v>1.74</v>
      </c>
      <c s="10" r="D11" t="n">
        <v>3.49</v>
      </c>
    </row>
    <row r="12" spans="1:4">
      <c s="4" r="A12" t="s">
        <v>178</v>
      </c>
    </row>
    <row r="13" spans="1:4">
      <c s="4" r="A13" t="s">
        <v>176</v>
      </c>
      <c s="10" r="C13" t="n">
        <v>1.74</v>
      </c>
      <c s="10" r="D13" t="n">
        <v>3.49</v>
      </c>
    </row>
    <row r="14" spans="1:4">
      <c s="4" r="A14" t="s">
        <v>133</v>
      </c>
    </row>
    <row r="15" spans="1:4">
      <c s="4" r="A15" t="s">
        <v>176</v>
      </c>
      <c s="10" r="C15" t="n">
        <v>0.98</v>
      </c>
      <c s="6" r="D15" t="n">
        <v>2</v>
      </c>
    </row>
    <row r="16" spans="1:4">
      <c s="4" r="A16" t="s">
        <v>179</v>
      </c>
    </row>
    <row r="17" spans="1:4">
      <c s="4" r="A17" t="s">
        <v>176</v>
      </c>
      <c s="10" r="C17" t="n">
        <v>0.98</v>
      </c>
      <c s="6" r="D17" t="n">
        <v>2</v>
      </c>
    </row>
    <row r="18" spans="1:4">
      <c s="4" r="A18" t="s">
        <v>180</v>
      </c>
    </row>
    <row r="19" spans="1:4">
      <c s="4" r="A19" t="s">
        <v>176</v>
      </c>
      <c s="9" r="C19" t="n">
        <v>0.98</v>
      </c>
      <c s="8" r="D19"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7</v>
      </c>
      <c s="2" r="B1" t="s">
        <v>2</v>
      </c>
      <c s="2" r="C1" t="s">
        <v>32</v>
      </c>
    </row>
    <row r="2" spans="1:3">
      <c s="3" r="A2" t="s">
        <v>928</v>
      </c>
    </row>
    <row r="3" spans="1:3">
      <c s="4" r="A3" t="s">
        <v>45</v>
      </c>
      <c s="8" r="B3" t="n">
        <v>2570</v>
      </c>
      <c s="8" r="C3" t="n">
        <v>2663</v>
      </c>
    </row>
    <row r="4" spans="1:3">
      <c s="4" r="A4" t="s">
        <v>46</v>
      </c>
      <c s="6" r="B4" t="n">
        <v>124833</v>
      </c>
      <c s="6" r="C4" t="n">
        <v>136866</v>
      </c>
    </row>
    <row r="5" spans="1:3">
      <c s="4" r="A5" t="s">
        <v>929</v>
      </c>
      <c s="6" r="B5" t="n">
        <v>127403</v>
      </c>
      <c s="6" r="C5" t="n">
        <v>139529</v>
      </c>
    </row>
    <row r="6" spans="1:3">
      <c s="4" r="A6" t="s">
        <v>42</v>
      </c>
      <c s="6" r="B6" t="n">
        <v>4682</v>
      </c>
      <c s="6" r="C6" t="n">
        <v>5664</v>
      </c>
    </row>
    <row r="7" spans="1:3">
      <c s="4" r="A7" t="s">
        <v>847</v>
      </c>
    </row>
    <row r="8" spans="1:3">
      <c s="3" r="A8" t="s">
        <v>928</v>
      </c>
    </row>
    <row r="9" spans="1:3">
      <c s="4" r="A9" t="s">
        <v>45</v>
      </c>
      <c s="6" r="B9" t="n">
        <v>2590</v>
      </c>
      <c s="6" r="C9" t="n">
        <v>2656</v>
      </c>
    </row>
    <row r="10" spans="1:3">
      <c s="4" r="A10" t="s">
        <v>46</v>
      </c>
      <c s="6" r="B10" t="n">
        <v>124916</v>
      </c>
      <c s="6" r="C10" t="n">
        <v>135907</v>
      </c>
    </row>
    <row r="11" spans="1:3">
      <c s="4" r="A11" t="s">
        <v>929</v>
      </c>
      <c s="6" r="B11" t="n">
        <v>127506</v>
      </c>
      <c s="6" r="C11" t="n">
        <v>138563</v>
      </c>
    </row>
    <row r="12" spans="1:3">
      <c s="4" r="A12" t="s">
        <v>856</v>
      </c>
    </row>
    <row r="13" spans="1:3">
      <c s="3" r="A13" t="s">
        <v>928</v>
      </c>
    </row>
    <row r="14" spans="1:3">
      <c s="4" r="A14" t="s">
        <v>45</v>
      </c>
      <c s="6" r="B14" t="n">
        <v>-20</v>
      </c>
      <c s="6" r="C14" t="n">
        <v>7</v>
      </c>
    </row>
    <row r="15" spans="1:3">
      <c s="4" r="A15" t="s">
        <v>46</v>
      </c>
      <c s="6" r="B15" t="n">
        <v>-83</v>
      </c>
      <c s="6" r="C15" t="n">
        <v>959</v>
      </c>
    </row>
    <row r="16" spans="1:3">
      <c s="4" r="A16" t="s">
        <v>929</v>
      </c>
      <c s="6" r="B16" t="n">
        <v>-103</v>
      </c>
      <c s="6" r="C16" t="n">
        <v>966</v>
      </c>
    </row>
    <row r="17" spans="1:3">
      <c s="4" r="A17" t="s">
        <v>64</v>
      </c>
    </row>
    <row r="18" spans="1:3">
      <c s="3" r="A18" t="s">
        <v>928</v>
      </c>
    </row>
    <row r="19" spans="1:3">
      <c s="4" r="A19" t="s">
        <v>45</v>
      </c>
      <c s="6" r="B19" t="n">
        <v>710</v>
      </c>
      <c s="6" r="C19" t="n">
        <v>653</v>
      </c>
    </row>
    <row r="20" spans="1:3">
      <c s="4" r="A20" t="s">
        <v>46</v>
      </c>
      <c s="6" r="B20" t="n">
        <v>106510</v>
      </c>
      <c s="6" r="C20" t="n">
        <v>117678</v>
      </c>
    </row>
    <row r="21" spans="1:3">
      <c s="4" r="A21" t="s">
        <v>929</v>
      </c>
      <c s="6" r="B21" t="n">
        <v>107220</v>
      </c>
      <c s="6" r="C21" t="n">
        <v>118331</v>
      </c>
    </row>
    <row r="22" spans="1:3">
      <c s="4" r="A22" t="s">
        <v>291</v>
      </c>
      <c s="6" r="B22" t="n">
        <v>114640</v>
      </c>
      <c s="6" r="C22" t="n">
        <v>124785</v>
      </c>
    </row>
    <row r="23" spans="1:3">
      <c s="4" r="A23" t="s">
        <v>930</v>
      </c>
      <c s="6" r="B23" t="n">
        <v>3553</v>
      </c>
      <c s="6" r="C23" t="n">
        <v>3733</v>
      </c>
    </row>
    <row r="24" spans="1:3">
      <c s="4" r="A24" t="s">
        <v>42</v>
      </c>
      <c s="6" r="B24" t="n">
        <v>293</v>
      </c>
      <c s="6" r="C24" t="n">
        <v>1230</v>
      </c>
    </row>
    <row r="25" spans="1:3">
      <c s="4" r="A25" t="s">
        <v>931</v>
      </c>
      <c s="6" r="B25" t="n">
        <v>118486</v>
      </c>
      <c s="6" r="C25" t="n">
        <v>129748</v>
      </c>
    </row>
    <row r="26" spans="1:3">
      <c s="4" r="A26" t="s">
        <v>932</v>
      </c>
    </row>
    <row r="27" spans="1:3">
      <c s="3" r="A27" t="s">
        <v>928</v>
      </c>
    </row>
    <row r="28" spans="1:3">
      <c s="4" r="A28" t="s">
        <v>46</v>
      </c>
      <c s="6" r="B28" t="n">
        <v>77764</v>
      </c>
      <c s="6" r="C28" t="n">
        <v>86241</v>
      </c>
    </row>
    <row r="29" spans="1:3">
      <c s="4" r="A29" t="s">
        <v>929</v>
      </c>
      <c s="6" r="B29" t="n">
        <v>77764</v>
      </c>
      <c s="6" r="C29" t="n">
        <v>86241</v>
      </c>
    </row>
    <row r="30" spans="1:3">
      <c s="4" r="A30" t="s">
        <v>291</v>
      </c>
      <c s="6" r="B30" t="n">
        <v>78358</v>
      </c>
      <c s="6" r="C30" t="n">
        <v>86715</v>
      </c>
    </row>
    <row r="31" spans="1:3">
      <c s="4" r="A31" t="s">
        <v>930</v>
      </c>
      <c s="6" r="B31" t="n">
        <v>2760</v>
      </c>
      <c s="6" r="C31" t="n">
        <v>3069</v>
      </c>
    </row>
    <row r="32" spans="1:3">
      <c s="4" r="A32" t="s">
        <v>42</v>
      </c>
      <c s="6" r="B32" t="n">
        <v>682</v>
      </c>
      <c s="6" r="C32" t="n">
        <v>722</v>
      </c>
    </row>
    <row r="33" spans="1:3">
      <c s="4" r="A33" t="s">
        <v>931</v>
      </c>
      <c s="6" r="B33" t="n">
        <v>81800</v>
      </c>
      <c s="6" r="C33" t="n">
        <v>90506</v>
      </c>
    </row>
    <row r="34" spans="1:3">
      <c s="4" r="A34" t="s">
        <v>933</v>
      </c>
    </row>
    <row r="35" spans="1:3">
      <c s="3" r="A35" t="s">
        <v>928</v>
      </c>
    </row>
    <row r="36" spans="1:3">
      <c s="4" r="A36" t="s">
        <v>46</v>
      </c>
      <c s="6" r="B36" t="n">
        <v>16900</v>
      </c>
      <c s="6" r="C36" t="n">
        <v>17997</v>
      </c>
    </row>
    <row r="37" spans="1:3">
      <c s="4" r="A37" t="s">
        <v>929</v>
      </c>
      <c s="6" r="B37" t="n">
        <v>16900</v>
      </c>
      <c s="6" r="C37" t="n">
        <v>17997</v>
      </c>
    </row>
    <row r="38" spans="1:3">
      <c s="4" r="A38" t="s">
        <v>291</v>
      </c>
      <c s="6" r="B38" t="n">
        <v>22014</v>
      </c>
      <c s="6" r="C38" t="n">
        <v>23184</v>
      </c>
    </row>
    <row r="39" spans="1:3">
      <c s="4" r="A39" t="s">
        <v>930</v>
      </c>
      <c s="6" r="B39" t="n">
        <v>452</v>
      </c>
      <c s="6" r="C39" t="n">
        <v>378</v>
      </c>
    </row>
    <row r="40" spans="1:3">
      <c s="4" r="A40" t="s">
        <v>42</v>
      </c>
      <c s="6" r="B40" t="n">
        <v>323</v>
      </c>
      <c s="6" r="C40" t="n">
        <v>389</v>
      </c>
    </row>
    <row r="41" spans="1:3">
      <c s="4" r="A41" t="s">
        <v>931</v>
      </c>
      <c s="6" r="B41" t="n">
        <v>22789</v>
      </c>
      <c s="6" r="C41" t="n">
        <v>23951</v>
      </c>
    </row>
    <row r="42" spans="1:3">
      <c s="4" r="A42" t="s">
        <v>934</v>
      </c>
    </row>
    <row r="43" spans="1:3">
      <c s="3" r="A43" t="s">
        <v>928</v>
      </c>
    </row>
    <row r="44" spans="1:3">
      <c s="4" r="A44" t="s">
        <v>46</v>
      </c>
      <c s="6" r="B44" t="n">
        <v>12676</v>
      </c>
      <c s="6" r="C44" t="n">
        <v>13358</v>
      </c>
    </row>
    <row r="45" spans="1:3">
      <c s="4" r="A45" t="s">
        <v>929</v>
      </c>
      <c s="6" r="B45" t="n">
        <v>12676</v>
      </c>
      <c s="6" r="C45" t="n">
        <v>13358</v>
      </c>
    </row>
    <row r="46" spans="1:3">
      <c s="4" r="A46" t="s">
        <v>291</v>
      </c>
      <c s="6" r="B46" t="n">
        <v>13158</v>
      </c>
      <c s="6" r="C46" t="n">
        <v>13653</v>
      </c>
    </row>
    <row r="47" spans="1:3">
      <c s="4" r="A47" t="s">
        <v>930</v>
      </c>
      <c s="6" r="B47" t="n">
        <v>324</v>
      </c>
      <c s="6" r="C47" t="n">
        <v>269</v>
      </c>
    </row>
    <row r="48" spans="1:3">
      <c s="4" r="A48" t="s">
        <v>42</v>
      </c>
      <c s="6" r="B48" t="n">
        <v>168</v>
      </c>
      <c s="6" r="C48" t="n">
        <v>260</v>
      </c>
    </row>
    <row r="49" spans="1:3">
      <c s="4" r="A49" t="s">
        <v>931</v>
      </c>
      <c s="6" r="B49" t="n">
        <v>13650</v>
      </c>
      <c s="6" r="C49" t="n">
        <v>14182</v>
      </c>
    </row>
    <row r="50" spans="1:3">
      <c s="4" r="A50" t="s">
        <v>935</v>
      </c>
    </row>
    <row r="51" spans="1:3">
      <c s="3" r="A51" t="s">
        <v>928</v>
      </c>
    </row>
    <row r="52" spans="1:3">
      <c s="4" r="A52" t="s">
        <v>45</v>
      </c>
      <c s="6" r="B52" t="n">
        <v>710</v>
      </c>
      <c s="6" r="C52" t="n">
        <v>653</v>
      </c>
    </row>
    <row r="53" spans="1:3">
      <c s="4" r="A53" t="s">
        <v>929</v>
      </c>
      <c s="6" r="B53" t="n">
        <v>710</v>
      </c>
      <c s="6" r="C53" t="n">
        <v>653</v>
      </c>
    </row>
    <row r="54" spans="1:3">
      <c s="4" r="A54" t="s">
        <v>291</v>
      </c>
      <c s="6" r="B54" t="n">
        <v>1110</v>
      </c>
      <c s="6" r="C54" t="n">
        <v>1233</v>
      </c>
    </row>
    <row r="55" spans="1:3">
      <c s="4" r="A55" t="s">
        <v>930</v>
      </c>
      <c s="6" r="B55" t="n">
        <v>17</v>
      </c>
      <c s="6" r="C55" t="n">
        <v>17</v>
      </c>
    </row>
    <row r="56" spans="1:3">
      <c s="4" r="A56" t="s">
        <v>42</v>
      </c>
      <c s="6" r="B56" t="n">
        <v>31</v>
      </c>
      <c s="6" r="C56" t="n">
        <v>36</v>
      </c>
    </row>
    <row r="57" spans="1:3">
      <c s="4" r="A57" t="s">
        <v>931</v>
      </c>
      <c s="6" r="B57" t="n">
        <v>1158</v>
      </c>
      <c s="6" r="C57" t="n">
        <v>1286</v>
      </c>
    </row>
    <row r="58" spans="1:3">
      <c s="4" r="A58" t="s">
        <v>936</v>
      </c>
    </row>
    <row r="59" spans="1:3">
      <c s="3" r="A59" t="s">
        <v>928</v>
      </c>
    </row>
    <row r="60" spans="1:3">
      <c s="4" r="A60" t="s">
        <v>45</v>
      </c>
      <c s="6" r="B60" t="n">
        <v>710</v>
      </c>
      <c s="6" r="C60" t="n">
        <v>653</v>
      </c>
    </row>
    <row r="61" spans="1:3">
      <c s="4" r="A61" t="s">
        <v>46</v>
      </c>
      <c s="6" r="B61" t="n">
        <v>107340</v>
      </c>
      <c s="6" r="C61" t="n">
        <v>117596</v>
      </c>
    </row>
    <row r="62" spans="1:3">
      <c s="4" r="A62" t="s">
        <v>929</v>
      </c>
      <c s="6" r="B62" t="n">
        <v>108050</v>
      </c>
      <c s="6" r="C62" t="n">
        <v>118249</v>
      </c>
    </row>
    <row r="63" spans="1:3">
      <c s="4" r="A63" t="s">
        <v>291</v>
      </c>
      <c s="6" r="B63" t="n">
        <v>114640</v>
      </c>
      <c s="6" r="C63" t="n">
        <v>124785</v>
      </c>
    </row>
    <row r="64" spans="1:3">
      <c s="4" r="A64" t="s">
        <v>930</v>
      </c>
      <c s="6" r="B64" t="n">
        <v>3553</v>
      </c>
      <c s="6" r="C64" t="n">
        <v>3733</v>
      </c>
    </row>
    <row r="65" spans="1:3">
      <c s="4" r="A65" t="s">
        <v>42</v>
      </c>
      <c s="6" r="B65" t="n">
        <v>1204</v>
      </c>
      <c s="6" r="C65" t="n">
        <v>1407</v>
      </c>
    </row>
    <row r="66" spans="1:3">
      <c s="4" r="A66" t="s">
        <v>931</v>
      </c>
      <c s="6" r="B66" t="n">
        <v>119397</v>
      </c>
      <c s="6" r="C66" t="n">
        <v>129925</v>
      </c>
    </row>
    <row r="67" spans="1:3">
      <c s="4" r="A67" t="s">
        <v>937</v>
      </c>
    </row>
    <row r="68" spans="1:3">
      <c s="3" r="A68" t="s">
        <v>928</v>
      </c>
    </row>
    <row r="69" spans="1:3">
      <c s="4" r="A69" t="s">
        <v>46</v>
      </c>
      <c s="6" r="B69" t="n">
        <v>-830</v>
      </c>
      <c s="6" r="C69" t="n">
        <v>82</v>
      </c>
    </row>
    <row r="70" spans="1:3">
      <c s="4" r="A70" t="s">
        <v>929</v>
      </c>
      <c s="6" r="B70" t="n">
        <v>-830</v>
      </c>
      <c s="6" r="C70" t="n">
        <v>82</v>
      </c>
    </row>
    <row r="71" spans="1:3">
      <c s="4" r="A71" t="s">
        <v>42</v>
      </c>
      <c s="6" r="B71" t="n">
        <v>-911</v>
      </c>
      <c s="6" r="C71" t="n">
        <v>-177</v>
      </c>
    </row>
    <row r="72" spans="1:3">
      <c s="4" r="A72" t="s">
        <v>931</v>
      </c>
      <c s="8" r="B72" t="n">
        <v>-911</v>
      </c>
      <c s="8" r="C72" t="n">
        <v>-1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8</v>
      </c>
      <c s="2" r="B1" t="s">
        <v>2</v>
      </c>
      <c s="2" r="C1" t="s">
        <v>32</v>
      </c>
    </row>
    <row r="2" spans="1:3">
      <c s="3" r="A2" t="s">
        <v>928</v>
      </c>
    </row>
    <row r="3" spans="1:3">
      <c s="4" r="A3" t="s">
        <v>858</v>
      </c>
      <c s="8" r="B3" t="n">
        <v>124833</v>
      </c>
      <c s="8" r="C3" t="n">
        <v>136866</v>
      </c>
    </row>
    <row r="4" spans="1:3">
      <c s="4" r="A4" t="s">
        <v>64</v>
      </c>
    </row>
    <row r="5" spans="1:3">
      <c s="3" r="A5" t="s">
        <v>928</v>
      </c>
    </row>
    <row r="6" spans="1:3">
      <c s="4" r="A6" t="s">
        <v>858</v>
      </c>
      <c s="6" r="B6" t="n">
        <v>106510</v>
      </c>
      <c s="6" r="C6" t="n">
        <v>117678</v>
      </c>
    </row>
    <row r="7" spans="1:3">
      <c s="4" r="A7" t="s">
        <v>65</v>
      </c>
      <c s="6" r="B7" t="n">
        <v>3553</v>
      </c>
      <c s="8" r="C7" t="n">
        <v>3733</v>
      </c>
    </row>
    <row r="8" spans="1:3">
      <c s="4" r="A8" t="s">
        <v>939</v>
      </c>
    </row>
    <row r="9" spans="1:3">
      <c s="3" r="A9" t="s">
        <v>928</v>
      </c>
    </row>
    <row r="10" spans="1:3">
      <c s="4" r="A10" t="s">
        <v>858</v>
      </c>
      <c s="6" r="B10" t="n">
        <v>546</v>
      </c>
    </row>
    <row r="11" spans="1:3">
      <c s="4" r="A11" t="s">
        <v>65</v>
      </c>
      <c s="8" r="B11" t="n">
        <v>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5"/>
    <col customWidth="1" max="5" min="5" width="16"/>
    <col customWidth="1" max="6" min="6" width="17"/>
    <col customWidth="1" max="7" min="7" width="15"/>
  </cols>
  <sheetData>
    <row r="1" spans="1:7">
      <c s="1" r="A1" t="s">
        <v>940</v>
      </c>
      <c s="2" r="B1" t="s">
        <v>941</v>
      </c>
      <c s="2" r="C1" t="s">
        <v>2</v>
      </c>
      <c s="2" r="D1" t="s">
        <v>942</v>
      </c>
      <c s="2" r="E1" t="s">
        <v>943</v>
      </c>
      <c s="2" r="F1" t="s">
        <v>32</v>
      </c>
      <c s="2" r="G1" t="s">
        <v>77</v>
      </c>
    </row>
    <row r="2" spans="1:7">
      <c s="3" r="A2" t="s">
        <v>843</v>
      </c>
    </row>
    <row r="3" spans="1:7">
      <c s="4" r="A3" t="s">
        <v>944</v>
      </c>
      <c s="8" r="C3" t="n">
        <v>124833000000</v>
      </c>
      <c s="8" r="F3" t="n">
        <v>136866000000</v>
      </c>
    </row>
    <row r="4" spans="1:7">
      <c s="4" r="A4" t="s">
        <v>945</v>
      </c>
      <c s="6" r="C4" t="n">
        <v>500000000</v>
      </c>
      <c s="8" r="F4" t="n">
        <v>1900000000</v>
      </c>
      <c s="8" r="G4" t="n">
        <v>3800000000</v>
      </c>
    </row>
    <row r="5" spans="1:7">
      <c s="4" r="A5" t="s">
        <v>946</v>
      </c>
    </row>
    <row r="6" spans="1:7">
      <c s="3" r="A6" t="s">
        <v>843</v>
      </c>
    </row>
    <row r="7" spans="1:7">
      <c s="4" r="A7" t="s">
        <v>944</v>
      </c>
      <c s="8" r="C7" t="n">
        <v>3600000000</v>
      </c>
    </row>
    <row r="8" spans="1:7">
      <c s="4" r="A8" t="s">
        <v>947</v>
      </c>
      <c s="8" r="E8" t="n">
        <v>10700000000</v>
      </c>
    </row>
    <row r="9" spans="1:7">
      <c s="4" r="A9" t="s">
        <v>948</v>
      </c>
      <c s="6" r="C9" t="n">
        <v>2021</v>
      </c>
    </row>
    <row r="10" spans="1:7">
      <c s="4" r="A10" t="s">
        <v>949</v>
      </c>
    </row>
    <row r="11" spans="1:7">
      <c s="3" r="A11" t="s">
        <v>843</v>
      </c>
    </row>
    <row r="12" spans="1:7">
      <c s="4" r="A12" t="s">
        <v>947</v>
      </c>
      <c s="8" r="D12" t="n">
        <v>5000000000</v>
      </c>
    </row>
    <row r="13" spans="1:7">
      <c s="4" r="A13" t="s">
        <v>950</v>
      </c>
    </row>
    <row r="14" spans="1:7">
      <c s="3" r="A14" t="s">
        <v>843</v>
      </c>
    </row>
    <row r="15" spans="1:7">
      <c s="4" r="A15" t="s">
        <v>947</v>
      </c>
      <c s="8" r="C15" t="n">
        <v>3600000000</v>
      </c>
    </row>
    <row r="16" spans="1:7">
      <c s="4" r="A16" t="s">
        <v>951</v>
      </c>
    </row>
    <row r="17" spans="1:7">
      <c s="3" r="A17" t="s">
        <v>843</v>
      </c>
    </row>
    <row r="18" spans="1:7">
      <c s="4" r="A18" t="s">
        <v>952</v>
      </c>
      <c s="6" r="C18" t="n">
        <v>290000000</v>
      </c>
    </row>
    <row r="19" spans="1:7">
      <c s="4" r="A19" t="s">
        <v>953</v>
      </c>
      <c s="8" r="C19" t="n">
        <v>1000000000</v>
      </c>
    </row>
    <row r="20" spans="1:7">
      <c s="4" r="A20" t="s">
        <v>954</v>
      </c>
      <c s="4" r="C20" t="s">
        <v>955</v>
      </c>
    </row>
    <row r="21" spans="1:7">
      <c s="4" r="A21" t="s">
        <v>845</v>
      </c>
    </row>
    <row r="22" spans="1:7">
      <c s="3" r="A22" t="s">
        <v>843</v>
      </c>
    </row>
    <row r="23" spans="1:7">
      <c s="4" r="A23" t="s">
        <v>944</v>
      </c>
      <c s="8" r="C23" t="n">
        <v>16300000000</v>
      </c>
    </row>
    <row r="24" spans="1:7">
      <c s="4" r="A24" t="s">
        <v>956</v>
      </c>
      <c s="6" r="C24" t="n">
        <v>17800000000</v>
      </c>
    </row>
    <row r="25" spans="1:7">
      <c s="4" r="A25" t="s">
        <v>952</v>
      </c>
      <c s="6" r="C25" t="n">
        <v>3600000000</v>
      </c>
    </row>
    <row r="26" spans="1:7">
      <c s="4" r="A26" t="s">
        <v>957</v>
      </c>
      <c s="8" r="C26" t="n">
        <v>1000000000</v>
      </c>
    </row>
    <row r="27" spans="1:7">
      <c s="4" r="A27" t="s">
        <v>958</v>
      </c>
    </row>
    <row r="28" spans="1:7">
      <c s="3" r="A28" t="s">
        <v>843</v>
      </c>
    </row>
    <row r="29" spans="1:7">
      <c s="4" r="A29" t="s">
        <v>959</v>
      </c>
      <c s="8" r="B29" t="n">
        <v>550000000</v>
      </c>
    </row>
    <row r="30" spans="1:7">
      <c s="4" r="A30" t="s">
        <v>960</v>
      </c>
      <c s="4" r="C30" t="s">
        <v>961</v>
      </c>
    </row>
    <row r="31" spans="1:7">
      <c s="4" r="A31" t="s">
        <v>962</v>
      </c>
    </row>
    <row r="32" spans="1:7">
      <c s="3" r="A32" t="s">
        <v>843</v>
      </c>
    </row>
    <row r="33" spans="1:7">
      <c s="4" r="A33" t="s">
        <v>963</v>
      </c>
      <c s="4" r="B33" t="s">
        <v>964</v>
      </c>
    </row>
    <row r="34" spans="1:7">
      <c s="4" r="A34" t="s">
        <v>965</v>
      </c>
    </row>
    <row r="35" spans="1:7">
      <c s="3" r="A35" t="s">
        <v>843</v>
      </c>
    </row>
    <row r="36" spans="1:7">
      <c s="4" r="A36" t="s">
        <v>966</v>
      </c>
      <c s="4" r="C36" t="s">
        <v>967</v>
      </c>
    </row>
    <row r="37" spans="1:7">
      <c s="4" r="A37" t="s">
        <v>968</v>
      </c>
    </row>
    <row r="38" spans="1:7">
      <c s="3" r="A38" t="s">
        <v>843</v>
      </c>
    </row>
    <row r="39" spans="1:7">
      <c s="4" r="A39" t="s">
        <v>966</v>
      </c>
      <c s="4" r="C39" t="s">
        <v>9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970</v>
      </c>
      <c s="2" r="B1" t="s">
        <v>1</v>
      </c>
    </row>
    <row r="2" spans="1:4">
      <c s="2" r="B2" t="s">
        <v>2</v>
      </c>
      <c s="2" r="C2" t="s">
        <v>32</v>
      </c>
      <c s="2" r="D2" t="s">
        <v>77</v>
      </c>
    </row>
    <row r="3" spans="1:4">
      <c s="3" r="A3" t="s">
        <v>249</v>
      </c>
    </row>
    <row r="4" spans="1:4">
      <c s="4" r="A4" t="s">
        <v>971</v>
      </c>
      <c s="8" r="B4" t="n">
        <v>1744</v>
      </c>
      <c s="8" r="C4" t="n">
        <v>548</v>
      </c>
      <c s="8" r="D4" t="n">
        <v>1279</v>
      </c>
    </row>
    <row r="5" spans="1:4">
      <c s="4" r="A5" t="s">
        <v>92</v>
      </c>
      <c s="8" r="B5" t="n">
        <v>21</v>
      </c>
      <c s="8" r="D5" t="n">
        <v>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972</v>
      </c>
      <c s="2" r="B1" t="s">
        <v>973</v>
      </c>
      <c s="2" r="C1" t="s">
        <v>549</v>
      </c>
    </row>
    <row r="2" spans="1:3">
      <c s="3" r="A2" t="s">
        <v>252</v>
      </c>
    </row>
    <row r="3" spans="1:3">
      <c s="4" r="A3" t="s">
        <v>974</v>
      </c>
      <c s="8" r="B3" t="n">
        <v>85</v>
      </c>
      <c s="8" r="C3" t="n">
        <v>96</v>
      </c>
    </row>
    <row r="4" spans="1:3">
      <c s="4" r="A4" t="s">
        <v>975</v>
      </c>
      <c s="6" r="B4" t="n">
        <v>9000</v>
      </c>
    </row>
    <row r="5" spans="1:3">
      <c s="4" r="A5" t="s">
        <v>976</v>
      </c>
      <c s="6" r="B5" t="n">
        <v>11800</v>
      </c>
    </row>
    <row r="6" spans="1:3">
      <c s="4" r="A6" t="s">
        <v>977</v>
      </c>
      <c s="6" r="B6" t="n">
        <v>8</v>
      </c>
    </row>
    <row r="7" spans="1:3">
      <c s="4" r="A7" t="s">
        <v>978</v>
      </c>
      <c s="6" r="B7" t="n">
        <v>1</v>
      </c>
      <c s="6" r="C7" t="n">
        <v>18</v>
      </c>
    </row>
    <row r="8" spans="1:3">
      <c s="4" r="A8" t="s">
        <v>979</v>
      </c>
      <c s="6" r="B8" t="n">
        <v>31</v>
      </c>
      <c s="8" r="C8" t="n">
        <v>73</v>
      </c>
    </row>
    <row r="9" spans="1:3">
      <c s="4" r="A9" t="s">
        <v>980</v>
      </c>
      <c s="6" r="B9" t="n">
        <v>468</v>
      </c>
    </row>
    <row r="10" spans="1:3">
      <c s="4" r="A10" t="s">
        <v>981</v>
      </c>
      <c s="6" r="B10" t="n">
        <v>17</v>
      </c>
    </row>
    <row r="11" spans="1:3">
      <c s="4" r="A11" t="s">
        <v>982</v>
      </c>
      <c s="8" r="B11" t="n">
        <v>12</v>
      </c>
    </row>
    <row r="12" spans="1:3">
      <c s="4" r="A12" t="s">
        <v>983</v>
      </c>
      <c s="6" r="B12" t="n">
        <v>2</v>
      </c>
    </row>
    <row r="13" spans="1:3">
      <c s="4" r="A13" t="s">
        <v>984</v>
      </c>
      <c s="8" r="B13" t="n">
        <v>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5</v>
      </c>
      <c s="2" r="B1" t="s">
        <v>2</v>
      </c>
      <c s="2" r="C1" t="s">
        <v>32</v>
      </c>
    </row>
    <row r="2" spans="1:3">
      <c s="3" r="A2" t="s">
        <v>986</v>
      </c>
    </row>
    <row r="3" spans="1:3">
      <c s="4" r="A3" t="s">
        <v>987</v>
      </c>
      <c s="8" r="B3" t="n">
        <v>728</v>
      </c>
      <c s="8" r="C3" t="n">
        <v>1022</v>
      </c>
    </row>
    <row r="4" spans="1:3">
      <c s="3" r="A4" t="s">
        <v>988</v>
      </c>
    </row>
    <row r="5" spans="1:3">
      <c s="4" r="A5" t="s">
        <v>989</v>
      </c>
      <c s="6" r="B5" t="n">
        <v>-1515</v>
      </c>
      <c s="6" r="C5" t="n">
        <v>-1430</v>
      </c>
    </row>
    <row r="6" spans="1:3">
      <c s="4" r="A6" t="s">
        <v>990</v>
      </c>
      <c s="6" r="B6" t="n">
        <v>-787</v>
      </c>
      <c s="6" r="C6" t="n">
        <v>-408</v>
      </c>
    </row>
    <row r="7" spans="1:3">
      <c s="4" r="A7" t="s">
        <v>991</v>
      </c>
    </row>
    <row r="8" spans="1:3">
      <c s="3" r="A8" t="s">
        <v>986</v>
      </c>
    </row>
    <row r="9" spans="1:3">
      <c s="4" r="A9" t="s">
        <v>987</v>
      </c>
      <c s="6" r="B9" t="n">
        <v>726</v>
      </c>
      <c s="6" r="C9" t="n">
        <v>857</v>
      </c>
    </row>
    <row r="10" spans="1:3">
      <c s="3" r="A10" t="s">
        <v>988</v>
      </c>
    </row>
    <row r="11" spans="1:3">
      <c s="4" r="A11" t="s">
        <v>989</v>
      </c>
      <c s="6" r="B11" t="n">
        <v>-160</v>
      </c>
      <c s="6" r="C11" t="n">
        <v>-145</v>
      </c>
    </row>
    <row r="12" spans="1:3">
      <c s="4" r="A12" t="s">
        <v>992</v>
      </c>
    </row>
    <row r="13" spans="1:3">
      <c s="3" r="A13" t="s">
        <v>986</v>
      </c>
    </row>
    <row r="14" spans="1:3">
      <c s="4" r="A14" t="s">
        <v>987</v>
      </c>
      <c s="6" r="B14" t="n">
        <v>2</v>
      </c>
      <c s="6" r="C14" t="n">
        <v>164</v>
      </c>
    </row>
    <row r="15" spans="1:3">
      <c s="3" r="A15" t="s">
        <v>988</v>
      </c>
    </row>
    <row r="16" spans="1:3">
      <c s="4" r="A16" t="s">
        <v>989</v>
      </c>
      <c s="6" r="B16" t="n">
        <v>-988</v>
      </c>
      <c s="6" r="C16" t="n">
        <v>-358</v>
      </c>
    </row>
    <row r="17" spans="1:3">
      <c s="4" r="A17" t="s">
        <v>993</v>
      </c>
    </row>
    <row r="18" spans="1:3">
      <c s="3" r="A18" t="s">
        <v>986</v>
      </c>
    </row>
    <row r="19" spans="1:3">
      <c s="4" r="A19" t="s">
        <v>987</v>
      </c>
      <c s="6" r="C19" t="n">
        <v>1</v>
      </c>
    </row>
    <row r="20" spans="1:3">
      <c s="3" r="A20" t="s">
        <v>988</v>
      </c>
    </row>
    <row r="21" spans="1:3">
      <c s="4" r="A21" t="s">
        <v>989</v>
      </c>
      <c s="6" r="B21" t="n">
        <v>-2</v>
      </c>
      <c s="6" r="C21" t="n">
        <v>-12</v>
      </c>
    </row>
    <row r="22" spans="1:3">
      <c s="4" r="A22" t="s">
        <v>994</v>
      </c>
    </row>
    <row r="23" spans="1:3">
      <c s="3" r="A23" t="s">
        <v>988</v>
      </c>
    </row>
    <row r="24" spans="1:3">
      <c s="4" r="A24" t="s">
        <v>989</v>
      </c>
      <c s="6" r="B24" t="n">
        <v>-365</v>
      </c>
      <c s="6" r="C24" t="n">
        <v>-915</v>
      </c>
    </row>
    <row r="25" spans="1:3">
      <c s="4" r="A25" t="s">
        <v>995</v>
      </c>
    </row>
    <row r="26" spans="1:3">
      <c s="3" r="A26" t="s">
        <v>986</v>
      </c>
    </row>
    <row r="27" spans="1:3">
      <c s="4" r="A27" t="s">
        <v>987</v>
      </c>
      <c s="6" r="C27" t="n">
        <v>6</v>
      </c>
    </row>
    <row r="28" spans="1:3">
      <c s="3" r="A28" t="s">
        <v>988</v>
      </c>
    </row>
    <row r="29" spans="1:3">
      <c s="4" r="A29" t="s">
        <v>989</v>
      </c>
      <c s="6" r="B29" t="n">
        <v>-89</v>
      </c>
      <c s="6" r="C29" t="n">
        <v>-3</v>
      </c>
    </row>
    <row r="30" spans="1:3">
      <c s="4" r="A30" t="s">
        <v>990</v>
      </c>
      <c s="6" r="B30" t="n">
        <v>-89</v>
      </c>
      <c s="6" r="C30" t="n">
        <v>3</v>
      </c>
    </row>
    <row r="31" spans="1:3">
      <c s="4" r="A31" t="s">
        <v>996</v>
      </c>
    </row>
    <row r="32" spans="1:3">
      <c s="3" r="A32" t="s">
        <v>986</v>
      </c>
    </row>
    <row r="33" spans="1:3">
      <c s="4" r="A33" t="s">
        <v>987</v>
      </c>
      <c s="6" r="B33" t="n">
        <v>696</v>
      </c>
      <c s="6" r="C33" t="n">
        <v>992</v>
      </c>
    </row>
    <row r="34" spans="1:3">
      <c s="3" r="A34" t="s">
        <v>988</v>
      </c>
    </row>
    <row r="35" spans="1:3">
      <c s="4" r="A35" t="s">
        <v>989</v>
      </c>
      <c s="6" r="B35" t="n">
        <v>-929</v>
      </c>
      <c s="6" r="C35" t="n">
        <v>-315</v>
      </c>
    </row>
    <row r="36" spans="1:3">
      <c s="4" r="A36" t="s">
        <v>990</v>
      </c>
      <c s="6" r="B36" t="n">
        <v>-233</v>
      </c>
      <c s="6" r="C36" t="n">
        <v>677</v>
      </c>
    </row>
    <row r="37" spans="1:3">
      <c s="4" r="A37" t="s">
        <v>997</v>
      </c>
    </row>
    <row r="38" spans="1:3">
      <c s="3" r="A38" t="s">
        <v>986</v>
      </c>
    </row>
    <row r="39" spans="1:3">
      <c s="4" r="A39" t="s">
        <v>987</v>
      </c>
      <c s="6" r="C39" t="n">
        <v>6</v>
      </c>
    </row>
    <row r="40" spans="1:3">
      <c s="3" r="A40" t="s">
        <v>988</v>
      </c>
    </row>
    <row r="41" spans="1:3">
      <c s="4" r="A41" t="s">
        <v>989</v>
      </c>
      <c s="6" r="B41" t="n">
        <v>-89</v>
      </c>
      <c s="6" r="C41" t="n">
        <v>-3</v>
      </c>
    </row>
    <row r="42" spans="1:3">
      <c s="4" r="A42" t="s">
        <v>998</v>
      </c>
    </row>
    <row r="43" spans="1:3">
      <c s="3" r="A43" t="s">
        <v>986</v>
      </c>
    </row>
    <row r="44" spans="1:3">
      <c s="4" r="A44" t="s">
        <v>987</v>
      </c>
      <c s="6" r="B44" t="n">
        <v>694</v>
      </c>
      <c s="6" r="C44" t="n">
        <v>828</v>
      </c>
    </row>
    <row r="45" spans="1:3">
      <c s="3" r="A45" t="s">
        <v>988</v>
      </c>
    </row>
    <row r="46" spans="1:3">
      <c s="4" r="A46" t="s">
        <v>989</v>
      </c>
      <c s="6" r="B46" t="n">
        <v>-3</v>
      </c>
      <c s="6" r="C46" t="n">
        <v>-22</v>
      </c>
    </row>
    <row r="47" spans="1:3">
      <c s="4" r="A47" t="s">
        <v>999</v>
      </c>
    </row>
    <row r="48" spans="1:3">
      <c s="3" r="A48" t="s">
        <v>986</v>
      </c>
    </row>
    <row r="49" spans="1:3">
      <c s="4" r="A49" t="s">
        <v>987</v>
      </c>
      <c s="6" r="B49" t="n">
        <v>2</v>
      </c>
      <c s="6" r="C49" t="n">
        <v>164</v>
      </c>
    </row>
    <row r="50" spans="1:3">
      <c s="3" r="A50" t="s">
        <v>988</v>
      </c>
    </row>
    <row r="51" spans="1:3">
      <c s="4" r="A51" t="s">
        <v>989</v>
      </c>
      <c s="6" r="B51" t="n">
        <v>-926</v>
      </c>
      <c s="6" r="C51" t="n">
        <v>-293</v>
      </c>
    </row>
    <row r="52" spans="1:3">
      <c s="4" r="A52" t="s">
        <v>1000</v>
      </c>
    </row>
    <row r="53" spans="1:3">
      <c s="3" r="A53" t="s">
        <v>986</v>
      </c>
    </row>
    <row r="54" spans="1:3">
      <c s="4" r="A54" t="s">
        <v>987</v>
      </c>
      <c s="6" r="B54" t="n">
        <v>32</v>
      </c>
      <c s="6" r="C54" t="n">
        <v>24</v>
      </c>
    </row>
    <row r="55" spans="1:3">
      <c s="3" r="A55" t="s">
        <v>988</v>
      </c>
    </row>
    <row r="56" spans="1:3">
      <c s="4" r="A56" t="s">
        <v>989</v>
      </c>
      <c s="6" r="B56" t="n">
        <v>-497</v>
      </c>
      <c s="6" r="C56" t="n">
        <v>-1112</v>
      </c>
    </row>
    <row r="57" spans="1:3">
      <c s="4" r="A57" t="s">
        <v>990</v>
      </c>
      <c s="6" r="B57" t="n">
        <v>-465</v>
      </c>
      <c s="6" r="C57" t="n">
        <v>-1088</v>
      </c>
    </row>
    <row r="58" spans="1:3">
      <c s="4" r="A58" t="s">
        <v>1001</v>
      </c>
    </row>
    <row r="59" spans="1:3">
      <c s="3" r="A59" t="s">
        <v>986</v>
      </c>
    </row>
    <row r="60" spans="1:3">
      <c s="4" r="A60" t="s">
        <v>987</v>
      </c>
      <c s="6" r="B60" t="n">
        <v>32</v>
      </c>
      <c s="6" r="C60" t="n">
        <v>23</v>
      </c>
    </row>
    <row r="61" spans="1:3">
      <c s="3" r="A61" t="s">
        <v>988</v>
      </c>
    </row>
    <row r="62" spans="1:3">
      <c s="4" r="A62" t="s">
        <v>989</v>
      </c>
      <c s="6" r="B62" t="n">
        <v>-68</v>
      </c>
      <c s="6" r="C62" t="n">
        <v>-120</v>
      </c>
    </row>
    <row r="63" spans="1:3">
      <c s="4" r="A63" t="s">
        <v>1002</v>
      </c>
    </row>
    <row r="64" spans="1:3">
      <c s="3" r="A64" t="s">
        <v>988</v>
      </c>
    </row>
    <row r="65" spans="1:3">
      <c s="4" r="A65" t="s">
        <v>989</v>
      </c>
      <c s="6" r="B65" t="n">
        <v>-62</v>
      </c>
      <c s="6" r="C65" t="n">
        <v>-65</v>
      </c>
    </row>
    <row r="66" spans="1:3">
      <c s="4" r="A66" t="s">
        <v>1003</v>
      </c>
    </row>
    <row r="67" spans="1:3">
      <c s="3" r="A67" t="s">
        <v>986</v>
      </c>
    </row>
    <row r="68" spans="1:3">
      <c s="4" r="A68" t="s">
        <v>987</v>
      </c>
      <c s="6" r="C68" t="n">
        <v>1</v>
      </c>
    </row>
    <row r="69" spans="1:3">
      <c s="3" r="A69" t="s">
        <v>988</v>
      </c>
    </row>
    <row r="70" spans="1:3">
      <c s="4" r="A70" t="s">
        <v>989</v>
      </c>
      <c s="6" r="B70" t="n">
        <v>-2</v>
      </c>
      <c s="6" r="C70" t="n">
        <v>-12</v>
      </c>
    </row>
    <row r="71" spans="1:3">
      <c s="4" r="A71" t="s">
        <v>1004</v>
      </c>
    </row>
    <row r="72" spans="1:3">
      <c s="3" r="A72" t="s">
        <v>988</v>
      </c>
    </row>
    <row r="73" spans="1:3">
      <c s="4" r="A73" t="s">
        <v>989</v>
      </c>
      <c s="8" r="B73" t="n">
        <v>-365</v>
      </c>
      <c s="8" r="C73" t="n">
        <v>-9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5</v>
      </c>
      <c s="2" r="B1" t="s">
        <v>2</v>
      </c>
      <c s="2" r="C1" t="s">
        <v>32</v>
      </c>
    </row>
    <row r="2" spans="1:3">
      <c s="3" r="A2" t="s">
        <v>1006</v>
      </c>
    </row>
    <row r="3" spans="1:3">
      <c s="4" r="A3" t="s">
        <v>1007</v>
      </c>
      <c s="8" r="B3" t="n">
        <v>728</v>
      </c>
      <c s="8" r="C3" t="n">
        <v>1022</v>
      </c>
    </row>
    <row r="4" spans="1:3">
      <c s="4" r="A4" t="s">
        <v>1008</v>
      </c>
      <c s="6" r="B4" t="n">
        <v>-1515</v>
      </c>
      <c s="6" r="C4" t="n">
        <v>-1430</v>
      </c>
    </row>
    <row r="5" spans="1:3">
      <c s="4" r="A5" t="s">
        <v>1009</v>
      </c>
    </row>
    <row r="6" spans="1:3">
      <c s="3" r="A6" t="s">
        <v>1006</v>
      </c>
    </row>
    <row r="7" spans="1:3">
      <c s="4" r="A7" t="s">
        <v>1008</v>
      </c>
      <c s="6" r="B7" t="n">
        <v>-1515</v>
      </c>
      <c s="6" r="C7" t="n">
        <v>-1430</v>
      </c>
    </row>
    <row r="8" spans="1:3">
      <c s="4" r="A8" t="s">
        <v>1010</v>
      </c>
      <c s="6" r="B8" t="n">
        <v>50</v>
      </c>
      <c s="6" r="C8" t="n">
        <v>241</v>
      </c>
    </row>
    <row r="9" spans="1:3">
      <c s="4" r="A9" t="s">
        <v>1011</v>
      </c>
      <c s="6" r="B9" t="n">
        <v>-1465</v>
      </c>
      <c s="6" r="C9" t="n">
        <v>-1189</v>
      </c>
    </row>
    <row r="10" spans="1:3">
      <c s="4" r="A10" t="s">
        <v>1012</v>
      </c>
      <c s="6" r="B10" t="n">
        <v>466</v>
      </c>
      <c s="6" r="C10" t="n">
        <v>624</v>
      </c>
    </row>
    <row r="11" spans="1:3">
      <c s="4" r="A11" t="s">
        <v>1013</v>
      </c>
      <c s="6" r="B11" t="n">
        <v>-999</v>
      </c>
      <c s="6" r="C11" t="n">
        <v>-565</v>
      </c>
    </row>
    <row r="12" spans="1:3">
      <c s="4" r="A12" t="s">
        <v>1014</v>
      </c>
    </row>
    <row r="13" spans="1:3">
      <c s="3" r="A13" t="s">
        <v>1006</v>
      </c>
    </row>
    <row r="14" spans="1:3">
      <c s="4" r="A14" t="s">
        <v>1007</v>
      </c>
      <c s="6" r="B14" t="n">
        <v>728</v>
      </c>
      <c s="6" r="C14" t="n">
        <v>1022</v>
      </c>
    </row>
    <row r="15" spans="1:3">
      <c s="4" r="A15" t="s">
        <v>1015</v>
      </c>
      <c s="6" r="B15" t="n">
        <v>-50</v>
      </c>
      <c s="6" r="C15" t="n">
        <v>-241</v>
      </c>
    </row>
    <row r="16" spans="1:3">
      <c s="4" r="A16" t="s">
        <v>1016</v>
      </c>
      <c s="6" r="B16" t="n">
        <v>678</v>
      </c>
      <c s="6" r="C16" t="n">
        <v>781</v>
      </c>
    </row>
    <row r="17" spans="1:3">
      <c s="4" r="A17" t="s">
        <v>1017</v>
      </c>
      <c s="6" r="B17" t="n">
        <v>-759</v>
      </c>
      <c s="6" r="C17" t="n">
        <v>-935</v>
      </c>
    </row>
    <row r="18" spans="1:3">
      <c s="4" r="A18" t="s">
        <v>1018</v>
      </c>
      <c s="8" r="B18" t="n">
        <v>-81</v>
      </c>
      <c s="8" r="C18" t="n">
        <v>-15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s="1" r="A1" t="s">
        <v>1019</v>
      </c>
      <c s="2" r="B1" t="s">
        <v>2</v>
      </c>
      <c s="2" r="C1" t="s">
        <v>32</v>
      </c>
    </row>
    <row r="2" spans="1:3">
      <c s="3" r="A2" t="s">
        <v>1020</v>
      </c>
    </row>
    <row r="3" spans="1:3">
      <c s="4" r="A3" t="s">
        <v>1021</v>
      </c>
      <c s="8" r="B3" t="n">
        <v>103600000000</v>
      </c>
      <c s="8" r="C3" t="n">
        <v>97600000000</v>
      </c>
    </row>
    <row r="4" spans="1:3">
      <c s="4" r="A4" t="s">
        <v>991</v>
      </c>
    </row>
    <row r="5" spans="1:3">
      <c s="3" r="A5" t="s">
        <v>1020</v>
      </c>
    </row>
    <row r="6" spans="1:3">
      <c s="4" r="A6" t="s">
        <v>1021</v>
      </c>
      <c s="6" r="B6" t="n">
        <v>55900000000</v>
      </c>
      <c s="6" r="C6" t="n">
        <v>49000000000</v>
      </c>
    </row>
    <row r="7" spans="1:3">
      <c s="4" r="A7" t="s">
        <v>994</v>
      </c>
    </row>
    <row r="8" spans="1:3">
      <c s="3" r="A8" t="s">
        <v>1020</v>
      </c>
    </row>
    <row r="9" spans="1:3">
      <c s="4" r="A9" t="s">
        <v>1021</v>
      </c>
      <c s="6" r="B9" t="n">
        <v>35100000000</v>
      </c>
      <c s="6" r="C9" t="n">
        <v>35200000000</v>
      </c>
    </row>
    <row r="10" spans="1:3">
      <c s="4" r="A10" t="s">
        <v>992</v>
      </c>
    </row>
    <row r="11" spans="1:3">
      <c s="3" r="A11" t="s">
        <v>1020</v>
      </c>
    </row>
    <row r="12" spans="1:3">
      <c s="4" r="A12" t="s">
        <v>1021</v>
      </c>
      <c s="6" r="B12" t="n">
        <v>9400000000</v>
      </c>
      <c s="6" r="C12" t="n">
        <v>9800000000</v>
      </c>
    </row>
    <row r="13" spans="1:3">
      <c s="4" r="A13" t="s">
        <v>993</v>
      </c>
    </row>
    <row r="14" spans="1:3">
      <c s="3" r="A14" t="s">
        <v>1020</v>
      </c>
    </row>
    <row r="15" spans="1:3">
      <c s="4" r="A15" t="s">
        <v>1021</v>
      </c>
      <c s="6" r="B15" t="n">
        <v>3200000000</v>
      </c>
      <c s="6" r="C15" t="n">
        <v>3600000000</v>
      </c>
    </row>
    <row r="16" spans="1:3">
      <c s="4" r="A16" t="s">
        <v>995</v>
      </c>
    </row>
    <row r="17" spans="1:3">
      <c s="3" r="A17" t="s">
        <v>1020</v>
      </c>
    </row>
    <row r="18" spans="1:3">
      <c s="4" r="A18" t="s">
        <v>1021</v>
      </c>
      <c s="6" r="B18" t="n">
        <v>9500000000</v>
      </c>
      <c s="6" r="C18" t="n">
        <v>6000000000</v>
      </c>
    </row>
    <row r="19" spans="1:3">
      <c s="4" r="A19" t="s">
        <v>996</v>
      </c>
    </row>
    <row r="20" spans="1:3">
      <c s="3" r="A20" t="s">
        <v>1020</v>
      </c>
    </row>
    <row r="21" spans="1:3">
      <c s="4" r="A21" t="s">
        <v>1021</v>
      </c>
      <c s="6" r="B21" t="n">
        <v>21700000000</v>
      </c>
      <c s="6" r="C21" t="n">
        <v>23700000000</v>
      </c>
    </row>
    <row r="22" spans="1:3">
      <c s="4" r="A22" t="s">
        <v>997</v>
      </c>
    </row>
    <row r="23" spans="1:3">
      <c s="3" r="A23" t="s">
        <v>1020</v>
      </c>
    </row>
    <row r="24" spans="1:3">
      <c s="4" r="A24" t="s">
        <v>1021</v>
      </c>
      <c s="6" r="B24" t="n">
        <v>9500000000</v>
      </c>
      <c s="6" r="C24" t="n">
        <v>6000000000</v>
      </c>
    </row>
    <row r="25" spans="1:3">
      <c s="4" r="A25" t="s">
        <v>998</v>
      </c>
    </row>
    <row r="26" spans="1:3">
      <c s="3" r="A26" t="s">
        <v>1020</v>
      </c>
    </row>
    <row r="27" spans="1:3">
      <c s="4" r="A27" t="s">
        <v>1021</v>
      </c>
      <c s="6" r="B27" t="n">
        <v>12600000000</v>
      </c>
      <c s="6" r="C27" t="n">
        <v>14300000000</v>
      </c>
    </row>
    <row r="28" spans="1:3">
      <c s="4" r="A28" t="s">
        <v>999</v>
      </c>
    </row>
    <row r="29" spans="1:3">
      <c s="3" r="A29" t="s">
        <v>1020</v>
      </c>
    </row>
    <row r="30" spans="1:3">
      <c s="4" r="A30" t="s">
        <v>1021</v>
      </c>
      <c s="6" r="B30" t="n">
        <v>9100000000</v>
      </c>
      <c s="6" r="C30" t="n">
        <v>9400000000</v>
      </c>
    </row>
    <row r="31" spans="1:3">
      <c s="4" r="A31" t="s">
        <v>1000</v>
      </c>
    </row>
    <row r="32" spans="1:3">
      <c s="3" r="A32" t="s">
        <v>1020</v>
      </c>
    </row>
    <row r="33" spans="1:3">
      <c s="4" r="A33" t="s">
        <v>1021</v>
      </c>
      <c s="6" r="B33" t="n">
        <v>72400000000</v>
      </c>
      <c s="6" r="C33" t="n">
        <v>67900000000</v>
      </c>
    </row>
    <row r="34" spans="1:3">
      <c s="4" r="A34" t="s">
        <v>1001</v>
      </c>
    </row>
    <row r="35" spans="1:3">
      <c s="3" r="A35" t="s">
        <v>1020</v>
      </c>
    </row>
    <row r="36" spans="1:3">
      <c s="4" r="A36" t="s">
        <v>1021</v>
      </c>
      <c s="6" r="B36" t="n">
        <v>33800000000</v>
      </c>
      <c s="6" r="C36" t="n">
        <v>28700000000</v>
      </c>
    </row>
    <row r="37" spans="1:3">
      <c s="4" r="A37" t="s">
        <v>1004</v>
      </c>
    </row>
    <row r="38" spans="1:3">
      <c s="3" r="A38" t="s">
        <v>1020</v>
      </c>
    </row>
    <row r="39" spans="1:3">
      <c s="4" r="A39" t="s">
        <v>1021</v>
      </c>
      <c s="6" r="B39" t="n">
        <v>35100000000</v>
      </c>
      <c s="6" r="C39" t="n">
        <v>35200000000</v>
      </c>
    </row>
    <row r="40" spans="1:3">
      <c s="4" r="A40" t="s">
        <v>1002</v>
      </c>
    </row>
    <row r="41" spans="1:3">
      <c s="3" r="A41" t="s">
        <v>1020</v>
      </c>
    </row>
    <row r="42" spans="1:3">
      <c s="4" r="A42" t="s">
        <v>1021</v>
      </c>
      <c s="6" r="B42" t="n">
        <v>300000000</v>
      </c>
      <c s="6" r="C42" t="n">
        <v>400000000</v>
      </c>
    </row>
    <row r="43" spans="1:3">
      <c s="4" r="A43" t="s">
        <v>1003</v>
      </c>
    </row>
    <row r="44" spans="1:3">
      <c s="3" r="A44" t="s">
        <v>1020</v>
      </c>
    </row>
    <row r="45" spans="1:3">
      <c s="4" r="A45" t="s">
        <v>1021</v>
      </c>
      <c s="8" r="B45" t="n">
        <v>3200000000</v>
      </c>
      <c s="8" r="C45" t="n">
        <v>360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22</v>
      </c>
      <c s="2" r="B1" t="s">
        <v>461</v>
      </c>
      <c s="2" r="J1" t="s">
        <v>1</v>
      </c>
    </row>
    <row r="2" spans="1:12">
      <c s="2" r="B2" t="s">
        <v>2</v>
      </c>
      <c s="2" r="C2" t="s">
        <v>815</v>
      </c>
      <c s="2" r="D2" t="s">
        <v>4</v>
      </c>
      <c s="2" r="E2" t="s">
        <v>462</v>
      </c>
      <c s="2" r="F2" t="s">
        <v>32</v>
      </c>
      <c s="2" r="G2" t="s">
        <v>463</v>
      </c>
      <c s="2" r="H2" t="s">
        <v>464</v>
      </c>
      <c s="2" r="I2" t="s">
        <v>465</v>
      </c>
      <c s="2" r="J2" t="s">
        <v>2</v>
      </c>
      <c s="2" r="K2" t="s">
        <v>32</v>
      </c>
      <c s="2" r="L2" t="s">
        <v>77</v>
      </c>
    </row>
    <row r="3" spans="1:12">
      <c s="3" r="A3" t="s">
        <v>1023</v>
      </c>
    </row>
    <row r="4" spans="1:12">
      <c s="4" r="A4" t="s">
        <v>1024</v>
      </c>
      <c s="8" r="J4" t="n">
        <v>-280</v>
      </c>
      <c s="8" r="K4" t="n">
        <v>-283</v>
      </c>
      <c s="8" r="L4" t="n">
        <v>-247</v>
      </c>
    </row>
    <row r="5" spans="1:12">
      <c s="4" r="A5" t="s">
        <v>1025</v>
      </c>
      <c s="6" r="J5" t="n">
        <v>-277</v>
      </c>
      <c s="6" r="K5" t="n">
        <v>-219</v>
      </c>
      <c s="6" r="L5" t="n">
        <v>-208</v>
      </c>
    </row>
    <row r="6" spans="1:12">
      <c s="4" r="A6" t="s">
        <v>1026</v>
      </c>
      <c s="6" r="J6" t="n">
        <v>1061</v>
      </c>
      <c s="6" r="K6" t="n">
        <v>1079</v>
      </c>
      <c s="6" r="L6" t="n">
        <v>690</v>
      </c>
    </row>
    <row r="7" spans="1:12">
      <c s="4" r="A7" t="s">
        <v>1027</v>
      </c>
      <c s="6" r="J7" t="n">
        <v>-280</v>
      </c>
      <c s="6" r="K7" t="n">
        <v>-283</v>
      </c>
      <c s="6" r="L7" t="n">
        <v>-247</v>
      </c>
    </row>
    <row r="8" spans="1:12">
      <c s="4" r="A8" t="s">
        <v>1028</v>
      </c>
      <c s="6" r="J8" t="n">
        <v>504</v>
      </c>
      <c s="6" r="K8" t="n">
        <v>577</v>
      </c>
      <c s="6" r="L8" t="n">
        <v>235</v>
      </c>
    </row>
    <row r="9" spans="1:12">
      <c s="4" r="A9" t="s">
        <v>1029</v>
      </c>
      <c s="6" r="J9" t="n">
        <v>-615</v>
      </c>
      <c s="6" r="K9" t="n">
        <v>-657</v>
      </c>
      <c s="6" r="L9" t="n">
        <v>-711</v>
      </c>
    </row>
    <row r="10" spans="1:12">
      <c s="4" r="A10" t="s">
        <v>1030</v>
      </c>
      <c s="6" r="J10" t="n">
        <v>1061</v>
      </c>
      <c s="6" r="K10" t="n">
        <v>1079</v>
      </c>
      <c s="6" r="L10" t="n">
        <v>690</v>
      </c>
    </row>
    <row r="11" spans="1:12">
      <c s="4" r="A11" t="s">
        <v>1031</v>
      </c>
      <c s="8" r="B11" t="n">
        <v>93</v>
      </c>
      <c s="8" r="C11" t="n">
        <v>20</v>
      </c>
      <c s="8" r="D11" t="n">
        <v>-18</v>
      </c>
      <c s="8" r="E11" t="n">
        <v>71</v>
      </c>
      <c s="8" r="F11" t="n">
        <v>-22</v>
      </c>
      <c s="8" r="G11" t="n">
        <v>108</v>
      </c>
      <c s="8" r="H11" t="n">
        <v>61</v>
      </c>
      <c s="8" r="I11" t="n">
        <v>-8</v>
      </c>
      <c s="6" r="J11" t="n">
        <v>166</v>
      </c>
      <c s="6" r="K11" t="n">
        <v>139</v>
      </c>
      <c s="6" r="L11" t="n">
        <v>-268</v>
      </c>
    </row>
    <row r="12" spans="1:12">
      <c s="4" r="A12" t="s">
        <v>996</v>
      </c>
    </row>
    <row r="13" spans="1:12">
      <c s="3" r="A13" t="s">
        <v>1023</v>
      </c>
    </row>
    <row r="14" spans="1:12">
      <c s="4" r="A14" t="s">
        <v>1024</v>
      </c>
      <c s="6" r="J14" t="n">
        <v>-909</v>
      </c>
      <c s="6" r="K14" t="n">
        <v>-946</v>
      </c>
      <c s="6" r="L14" t="n">
        <v>-805</v>
      </c>
    </row>
    <row r="15" spans="1:12">
      <c s="4" r="A15" t="s">
        <v>1025</v>
      </c>
      <c s="6" r="J15" t="n">
        <v>338</v>
      </c>
      <c s="6" r="K15" t="n">
        <v>441</v>
      </c>
      <c s="6" r="L15" t="n">
        <v>512</v>
      </c>
    </row>
    <row r="16" spans="1:12">
      <c s="4" r="A16" t="s">
        <v>1026</v>
      </c>
      <c s="6" r="J16" t="n">
        <v>1061</v>
      </c>
      <c s="6" r="K16" t="n">
        <v>1079</v>
      </c>
      <c s="6" r="L16" t="n">
        <v>690</v>
      </c>
    </row>
    <row r="17" spans="1:12">
      <c s="4" r="A17" t="s">
        <v>1028</v>
      </c>
      <c s="6" r="J17" t="n">
        <v>490</v>
      </c>
      <c s="6" r="K17" t="n">
        <v>574</v>
      </c>
      <c s="6" r="L17" t="n">
        <v>397</v>
      </c>
    </row>
    <row r="18" spans="1:12">
      <c s="4" r="A18" t="s">
        <v>1032</v>
      </c>
    </row>
    <row r="19" spans="1:12">
      <c s="3" r="A19" t="s">
        <v>1023</v>
      </c>
    </row>
    <row r="20" spans="1:12">
      <c s="4" r="A20" t="s">
        <v>1024</v>
      </c>
      <c s="6" r="J20" t="n">
        <v>-115</v>
      </c>
      <c s="6" r="K20" t="n">
        <v>213</v>
      </c>
      <c s="6" r="L20" t="n">
        <v>-806</v>
      </c>
    </row>
    <row r="21" spans="1:12">
      <c s="4" r="A21" t="s">
        <v>1025</v>
      </c>
      <c s="6" r="J21" t="n">
        <v>345</v>
      </c>
      <c s="6" r="K21" t="n">
        <v>389</v>
      </c>
      <c s="6" r="L21" t="n">
        <v>414</v>
      </c>
    </row>
    <row r="22" spans="1:12">
      <c s="4" r="A22" t="s">
        <v>1026</v>
      </c>
      <c s="6" r="J22" t="n">
        <v>140</v>
      </c>
      <c s="6" r="K22" t="n">
        <v>-185</v>
      </c>
      <c s="6" r="L22" t="n">
        <v>873</v>
      </c>
    </row>
    <row r="23" spans="1:12">
      <c s="4" r="A23" t="s">
        <v>1028</v>
      </c>
      <c s="6" r="J23" t="n">
        <v>370</v>
      </c>
      <c s="6" r="K23" t="n">
        <v>417</v>
      </c>
      <c s="6" r="L23" t="n">
        <v>481</v>
      </c>
    </row>
    <row r="24" spans="1:12">
      <c s="4" r="A24" t="s">
        <v>1033</v>
      </c>
    </row>
    <row r="25" spans="1:12">
      <c s="3" r="A25" t="s">
        <v>1023</v>
      </c>
    </row>
    <row r="26" spans="1:12">
      <c s="4" r="A26" t="s">
        <v>1024</v>
      </c>
      <c s="6" r="J26" t="n">
        <v>-794</v>
      </c>
      <c s="6" r="K26" t="n">
        <v>-1159</v>
      </c>
      <c s="6" r="L26" t="n">
        <v>1</v>
      </c>
    </row>
    <row r="27" spans="1:12">
      <c s="4" r="A27" t="s">
        <v>1025</v>
      </c>
      <c s="6" r="J27" t="n">
        <v>-7</v>
      </c>
      <c s="6" r="K27" t="n">
        <v>52</v>
      </c>
      <c s="6" r="L27" t="n">
        <v>98</v>
      </c>
    </row>
    <row r="28" spans="1:12">
      <c s="4" r="A28" t="s">
        <v>1026</v>
      </c>
      <c s="6" r="J28" t="n">
        <v>921</v>
      </c>
      <c s="6" r="K28" t="n">
        <v>1264</v>
      </c>
      <c s="6" r="L28" t="n">
        <v>-183</v>
      </c>
    </row>
    <row r="29" spans="1:12">
      <c s="4" r="A29" t="s">
        <v>1028</v>
      </c>
      <c s="6" r="J29" t="n">
        <v>120</v>
      </c>
      <c s="6" r="K29" t="n">
        <v>157</v>
      </c>
      <c s="6" r="L29" t="n">
        <v>-84</v>
      </c>
    </row>
    <row r="30" spans="1:12">
      <c s="4" r="A30" t="s">
        <v>995</v>
      </c>
    </row>
    <row r="31" spans="1:12">
      <c s="3" r="A31" t="s">
        <v>1023</v>
      </c>
    </row>
    <row r="32" spans="1:12">
      <c s="4" r="A32" t="s">
        <v>1025</v>
      </c>
      <c s="6" r="K32" t="n">
        <v>-3</v>
      </c>
      <c s="6" r="L32" t="n">
        <v>-9</v>
      </c>
    </row>
    <row r="33" spans="1:12">
      <c s="4" r="A33" t="s">
        <v>1028</v>
      </c>
      <c s="6" r="K33" t="n">
        <v>-3</v>
      </c>
      <c s="6" r="L33" t="n">
        <v>-9</v>
      </c>
    </row>
    <row r="34" spans="1:12">
      <c s="4" r="A34" t="s">
        <v>1034</v>
      </c>
    </row>
    <row r="35" spans="1:12">
      <c s="3" r="A35" t="s">
        <v>1023</v>
      </c>
    </row>
    <row r="36" spans="1:12">
      <c s="4" r="A36" t="s">
        <v>1025</v>
      </c>
      <c s="6" r="K36" t="n">
        <v>-3</v>
      </c>
      <c s="6" r="L36" t="n">
        <v>-9</v>
      </c>
    </row>
    <row r="37" spans="1:12">
      <c s="4" r="A37" t="s">
        <v>1028</v>
      </c>
      <c s="6" r="K37" t="n">
        <v>-3</v>
      </c>
      <c s="6" r="L37" t="n">
        <v>-9</v>
      </c>
    </row>
    <row r="38" spans="1:12">
      <c s="4" r="A38" t="s">
        <v>1000</v>
      </c>
    </row>
    <row r="39" spans="1:12">
      <c s="3" r="A39" t="s">
        <v>1023</v>
      </c>
    </row>
    <row r="40" spans="1:12">
      <c s="4" r="A40" t="s">
        <v>1024</v>
      </c>
      <c s="6" r="J40" t="n">
        <v>629</v>
      </c>
      <c s="6" r="K40" t="n">
        <v>663</v>
      </c>
      <c s="6" r="L40" t="n">
        <v>558</v>
      </c>
    </row>
    <row r="41" spans="1:12">
      <c s="4" r="A41" t="s">
        <v>1025</v>
      </c>
      <c s="6" r="J41" t="n">
        <v>-615</v>
      </c>
      <c s="6" r="K41" t="n">
        <v>-657</v>
      </c>
      <c s="6" r="L41" t="n">
        <v>-711</v>
      </c>
    </row>
    <row r="42" spans="1:12">
      <c s="4" r="A42" t="s">
        <v>1028</v>
      </c>
      <c s="6" r="J42" t="n">
        <v>14</v>
      </c>
      <c s="6" r="K42" t="n">
        <v>6</v>
      </c>
      <c s="6" r="L42" t="n">
        <v>-153</v>
      </c>
    </row>
    <row r="43" spans="1:12">
      <c s="4" r="A43" t="s">
        <v>1001</v>
      </c>
    </row>
    <row r="44" spans="1:12">
      <c s="3" r="A44" t="s">
        <v>1023</v>
      </c>
    </row>
    <row r="45" spans="1:12">
      <c s="4" r="A45" t="s">
        <v>1024</v>
      </c>
      <c s="6" r="J45" t="n">
        <v>61</v>
      </c>
      <c s="6" r="K45" t="n">
        <v>54</v>
      </c>
      <c s="6" r="L45" t="n">
        <v>-107</v>
      </c>
    </row>
    <row r="46" spans="1:12">
      <c s="4" r="A46" t="s">
        <v>1025</v>
      </c>
      <c s="6" r="J46" t="n">
        <v>42</v>
      </c>
      <c s="6" r="K46" t="n">
        <v>46</v>
      </c>
      <c s="6" r="L46" t="n">
        <v>71</v>
      </c>
    </row>
    <row r="47" spans="1:12">
      <c s="4" r="A47" t="s">
        <v>1028</v>
      </c>
      <c s="6" r="J47" t="n">
        <v>103</v>
      </c>
      <c s="6" r="K47" t="n">
        <v>100</v>
      </c>
      <c s="6" r="L47" t="n">
        <v>-36</v>
      </c>
    </row>
    <row r="48" spans="1:12">
      <c s="4" r="A48" t="s">
        <v>1002</v>
      </c>
    </row>
    <row r="49" spans="1:12">
      <c s="3" r="A49" t="s">
        <v>1023</v>
      </c>
    </row>
    <row r="50" spans="1:12">
      <c s="4" r="A50" t="s">
        <v>1024</v>
      </c>
      <c s="6" r="J50" t="n">
        <v>2</v>
      </c>
      <c s="6" r="K50" t="n">
        <v>-33</v>
      </c>
      <c s="6" r="L50" t="n">
        <v>-101</v>
      </c>
    </row>
    <row r="51" spans="1:12">
      <c s="4" r="A51" t="s">
        <v>1025</v>
      </c>
      <c s="6" r="J51" t="n">
        <v>-4</v>
      </c>
      <c s="6" r="K51" t="n">
        <v>-2</v>
      </c>
      <c s="6" r="L51" t="n">
        <v>35</v>
      </c>
    </row>
    <row r="52" spans="1:12">
      <c s="4" r="A52" t="s">
        <v>1028</v>
      </c>
      <c s="6" r="J52" t="n">
        <v>-2</v>
      </c>
      <c s="6" r="K52" t="n">
        <v>-35</v>
      </c>
      <c s="6" r="L52" t="n">
        <v>-66</v>
      </c>
    </row>
    <row r="53" spans="1:12">
      <c s="4" r="A53" t="s">
        <v>1004</v>
      </c>
    </row>
    <row r="54" spans="1:12">
      <c s="3" r="A54" t="s">
        <v>1023</v>
      </c>
    </row>
    <row r="55" spans="1:12">
      <c s="4" r="A55" t="s">
        <v>1024</v>
      </c>
      <c s="6" r="J55" t="n">
        <v>557</v>
      </c>
      <c s="6" r="K55" t="n">
        <v>633</v>
      </c>
      <c s="6" r="L55" t="n">
        <v>785</v>
      </c>
    </row>
    <row r="56" spans="1:12">
      <c s="4" r="A56" t="s">
        <v>1025</v>
      </c>
      <c s="6" r="J56" t="n">
        <v>-650</v>
      </c>
      <c s="6" r="K56" t="n">
        <v>-699</v>
      </c>
      <c s="6" r="L56" t="n">
        <v>-815</v>
      </c>
    </row>
    <row r="57" spans="1:12">
      <c s="4" r="A57" t="s">
        <v>1028</v>
      </c>
      <c s="6" r="J57" t="n">
        <v>-93</v>
      </c>
      <c s="6" r="K57" t="n">
        <v>-66</v>
      </c>
      <c s="6" r="L57" t="n">
        <v>-30</v>
      </c>
    </row>
    <row r="58" spans="1:12">
      <c s="4" r="A58" t="s">
        <v>1003</v>
      </c>
    </row>
    <row r="59" spans="1:12">
      <c s="3" r="A59" t="s">
        <v>1023</v>
      </c>
    </row>
    <row r="60" spans="1:12">
      <c s="4" r="A60" t="s">
        <v>1024</v>
      </c>
      <c s="6" r="J60" t="n">
        <v>9</v>
      </c>
      <c s="6" r="K60" t="n">
        <v>9</v>
      </c>
      <c s="6" r="L60" t="n">
        <v>-19</v>
      </c>
    </row>
    <row r="61" spans="1:12">
      <c s="4" r="A61" t="s">
        <v>1025</v>
      </c>
      <c s="6" r="J61" t="n">
        <v>-3</v>
      </c>
      <c s="6" r="K61" t="n">
        <v>-2</v>
      </c>
      <c s="6" r="L61" t="n">
        <v>-2</v>
      </c>
    </row>
    <row r="62" spans="1:12">
      <c s="4" r="A62" t="s">
        <v>1028</v>
      </c>
      <c s="6" r="J62" t="n">
        <v>6</v>
      </c>
      <c s="6" r="K62" t="n">
        <v>7</v>
      </c>
      <c s="6" r="L62" t="n">
        <v>-21</v>
      </c>
    </row>
    <row r="63" spans="1:12">
      <c s="4" r="A63" t="s">
        <v>1035</v>
      </c>
    </row>
    <row r="64" spans="1:12">
      <c s="3" r="A64" t="s">
        <v>1023</v>
      </c>
    </row>
    <row r="65" spans="1:12">
      <c s="4" r="A65" t="s">
        <v>1036</v>
      </c>
      <c s="6" r="J65" t="n">
        <v>338</v>
      </c>
      <c s="6" r="K65" t="n">
        <v>438</v>
      </c>
      <c s="6" r="L65" t="n">
        <v>503</v>
      </c>
    </row>
    <row r="66" spans="1:12">
      <c s="4" r="A66" t="s">
        <v>1025</v>
      </c>
      <c s="8" r="J66" t="n">
        <v>338</v>
      </c>
      <c s="8" r="K66" t="n">
        <v>438</v>
      </c>
      <c s="8" r="L66" t="n">
        <v>50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7</v>
      </c>
      <c s="2" r="B1" t="s">
        <v>1</v>
      </c>
    </row>
    <row r="2" spans="1:4">
      <c s="2" r="B2" t="s">
        <v>2</v>
      </c>
      <c s="2" r="C2" t="s">
        <v>32</v>
      </c>
      <c s="2" r="D2" t="s">
        <v>77</v>
      </c>
    </row>
    <row r="3" spans="1:4">
      <c s="3" r="A3" t="s">
        <v>1023</v>
      </c>
    </row>
    <row r="4" spans="1:4">
      <c s="4" r="A4" t="s">
        <v>1038</v>
      </c>
      <c s="8" r="B4" t="n">
        <v>-59</v>
      </c>
      <c s="8" r="C4" t="n">
        <v>-7</v>
      </c>
      <c s="8" r="D4" t="n">
        <v>16</v>
      </c>
    </row>
    <row r="5" spans="1:4">
      <c s="4" r="A5" t="s">
        <v>1039</v>
      </c>
      <c s="6" r="B5" t="n">
        <v>-60</v>
      </c>
      <c s="6" r="C5" t="n">
        <v>-5</v>
      </c>
      <c s="6" r="D5" t="n">
        <v>22</v>
      </c>
    </row>
    <row r="6" spans="1:4">
      <c s="4" r="A6" t="s">
        <v>1035</v>
      </c>
    </row>
    <row r="7" spans="1:4">
      <c s="3" r="A7" t="s">
        <v>1023</v>
      </c>
    </row>
    <row r="8" spans="1:4">
      <c s="4" r="A8" t="s">
        <v>1040</v>
      </c>
      <c s="8" r="B8" t="n">
        <v>-1</v>
      </c>
      <c s="8" r="C8" t="n">
        <v>2</v>
      </c>
      <c s="8" r="D8"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1</v>
      </c>
      <c s="2" r="B1" t="s">
        <v>1</v>
      </c>
    </row>
    <row r="2" spans="1:4">
      <c s="2" r="B2" t="s">
        <v>2</v>
      </c>
      <c s="2" r="C2" t="s">
        <v>32</v>
      </c>
      <c s="2" r="D2" t="s">
        <v>77</v>
      </c>
    </row>
    <row r="3" spans="1:4">
      <c s="3" r="A3" t="s">
        <v>182</v>
      </c>
    </row>
    <row r="4" spans="1:4">
      <c s="4" r="A4" t="s">
        <v>106</v>
      </c>
      <c s="8" r="B4" t="n">
        <v>997</v>
      </c>
      <c s="8" r="C4" t="n">
        <v>1149</v>
      </c>
      <c s="8" r="D4" t="n">
        <v>1417</v>
      </c>
    </row>
    <row r="5" spans="1:4">
      <c s="3" r="A5" t="s">
        <v>183</v>
      </c>
    </row>
    <row r="6" spans="1:4">
      <c s="4" r="A6" t="s">
        <v>184</v>
      </c>
      <c s="6" r="B6" t="n">
        <v>-1</v>
      </c>
      <c s="6" r="D6" t="n">
        <v>-106</v>
      </c>
    </row>
    <row r="7" spans="1:4">
      <c s="4" r="A7" t="s">
        <v>185</v>
      </c>
      <c s="6" r="B7" t="n">
        <v>9</v>
      </c>
      <c s="6" r="D7" t="n">
        <v>-302</v>
      </c>
    </row>
    <row r="8" spans="1:4">
      <c s="4" r="A8" t="s">
        <v>186</v>
      </c>
      <c s="6" r="B8" t="n">
        <v>-21</v>
      </c>
      <c s="6" r="D8" t="n">
        <v>-42</v>
      </c>
    </row>
    <row r="9" spans="1:4">
      <c s="4" r="A9" t="s">
        <v>187</v>
      </c>
      <c s="6" r="B9" t="n">
        <v>12</v>
      </c>
      <c s="6" r="C9" t="n">
        <v>9</v>
      </c>
      <c s="6" r="D9" t="n">
        <v>13</v>
      </c>
    </row>
    <row r="10" spans="1:4">
      <c s="4" r="A10" t="s">
        <v>158</v>
      </c>
      <c s="6" r="B10" t="n">
        <v>29</v>
      </c>
      <c s="6" r="C10" t="n">
        <v>39</v>
      </c>
      <c s="6" r="D10" t="n">
        <v>47</v>
      </c>
    </row>
    <row r="11" spans="1:4">
      <c s="4" r="A11" t="s">
        <v>188</v>
      </c>
      <c s="6" r="B11" t="n">
        <v>-781</v>
      </c>
      <c s="6" r="C11" t="n">
        <v>-797</v>
      </c>
      <c s="6" r="D11" t="n">
        <v>-444</v>
      </c>
    </row>
    <row r="12" spans="1:4">
      <c s="4" r="A12" t="s">
        <v>189</v>
      </c>
      <c s="6" r="B12" t="n">
        <v>561</v>
      </c>
      <c s="6" r="C12" t="n">
        <v>628</v>
      </c>
      <c s="6" r="D12" t="n">
        <v>839</v>
      </c>
    </row>
    <row r="13" spans="1:4">
      <c s="4" r="A13" t="s">
        <v>190</v>
      </c>
      <c s="6" r="B13" t="n">
        <v>66</v>
      </c>
      <c s="6" r="C13" t="n">
        <v>-64</v>
      </c>
      <c s="6" r="D13" t="n">
        <v>-11</v>
      </c>
    </row>
    <row r="14" spans="1:4">
      <c s="4" r="A14" t="s">
        <v>191</v>
      </c>
      <c s="6" r="B14" t="n">
        <v>175</v>
      </c>
      <c s="6" r="C14" t="n">
        <v>-75</v>
      </c>
      <c s="6" r="D14" t="n">
        <v>-68</v>
      </c>
    </row>
    <row r="15" spans="1:4">
      <c s="4" r="A15" t="s">
        <v>192</v>
      </c>
      <c s="6" r="B15" t="n">
        <v>-42</v>
      </c>
      <c s="6" r="C15" t="n">
        <v>-27</v>
      </c>
      <c s="6" r="D15" t="n">
        <v>-23</v>
      </c>
    </row>
    <row r="16" spans="1:4">
      <c s="4" r="A16" t="s">
        <v>193</v>
      </c>
      <c s="6" r="B16" t="n">
        <v>1045</v>
      </c>
      <c s="6" r="C16" t="n">
        <v>853</v>
      </c>
      <c s="6" r="D16" t="n">
        <v>625</v>
      </c>
    </row>
    <row r="17" spans="1:4">
      <c s="4" r="A17" t="s">
        <v>194</v>
      </c>
      <c s="6" r="B17" t="n">
        <v>-139</v>
      </c>
      <c s="6" r="C17" t="n">
        <v>-51</v>
      </c>
      <c s="6" r="D17" t="n">
        <v>-87</v>
      </c>
    </row>
    <row r="18" spans="1:4">
      <c s="4" r="A18" t="s">
        <v>195</v>
      </c>
      <c s="6" r="B18" t="n">
        <v>1910</v>
      </c>
      <c s="6" r="C18" t="n">
        <v>1664</v>
      </c>
      <c s="6" r="D18" t="n">
        <v>1858</v>
      </c>
    </row>
    <row r="19" spans="1:4">
      <c s="4" r="A19" t="s">
        <v>196</v>
      </c>
      <c s="6" r="D19" t="n">
        <v>142</v>
      </c>
    </row>
    <row r="20" spans="1:4">
      <c s="4" r="A20" t="s">
        <v>197</v>
      </c>
      <c s="6" r="B20" t="n">
        <v>1910</v>
      </c>
      <c s="6" r="C20" t="n">
        <v>1664</v>
      </c>
      <c s="6" r="D20" t="n">
        <v>2000</v>
      </c>
    </row>
    <row r="21" spans="1:4">
      <c s="3" r="A21" t="s">
        <v>198</v>
      </c>
    </row>
    <row r="22" spans="1:4">
      <c s="4" r="A22" t="s">
        <v>199</v>
      </c>
      <c s="6" r="B22" t="n">
        <v>-3736</v>
      </c>
      <c s="6" r="C22" t="n">
        <v>-13803</v>
      </c>
      <c s="6" r="D22" t="n">
        <v>-4555</v>
      </c>
    </row>
    <row r="23" spans="1:4">
      <c s="3" r="A23" t="s">
        <v>200</v>
      </c>
    </row>
    <row r="24" spans="1:4">
      <c s="4" r="A24" t="s">
        <v>201</v>
      </c>
      <c s="6" r="B24" t="n">
        <v>13933</v>
      </c>
      <c s="6" r="C24" t="n">
        <v>12321</v>
      </c>
      <c s="6" r="D24" t="n">
        <v>11763</v>
      </c>
    </row>
    <row r="25" spans="1:4">
      <c s="4" r="A25" t="s">
        <v>202</v>
      </c>
      <c s="6" r="B25" t="n">
        <v>569</v>
      </c>
      <c s="6" r="D25" t="n">
        <v>768</v>
      </c>
    </row>
    <row r="26" spans="1:4">
      <c s="4" r="A26" t="s">
        <v>203</v>
      </c>
      <c s="6" r="B26" t="n">
        <v>131</v>
      </c>
      <c s="6" r="C26" t="n">
        <v>123</v>
      </c>
      <c s="6" r="D26" t="n">
        <v>144</v>
      </c>
    </row>
    <row r="27" spans="1:4">
      <c s="4" r="A27" t="s">
        <v>204</v>
      </c>
      <c s="6" r="C27" t="n">
        <v>-28</v>
      </c>
      <c s="6" r="D27" t="n">
        <v>-73</v>
      </c>
    </row>
    <row r="28" spans="1:4">
      <c s="4" r="A28" t="s">
        <v>205</v>
      </c>
      <c s="6" r="B28" t="n">
        <v>1</v>
      </c>
      <c s="6" r="C28" t="n">
        <v>4</v>
      </c>
      <c s="6" r="D28" t="n">
        <v>38</v>
      </c>
    </row>
    <row r="29" spans="1:4">
      <c s="4" r="A29" t="s">
        <v>206</v>
      </c>
      <c s="6" r="B29" t="n">
        <v>-187</v>
      </c>
      <c s="6" r="C29" t="n">
        <v>-785</v>
      </c>
      <c s="6" r="D29" t="n">
        <v>-375</v>
      </c>
    </row>
    <row r="30" spans="1:4">
      <c s="4" r="A30" t="s">
        <v>207</v>
      </c>
      <c s="6" r="B30" t="n">
        <v>97</v>
      </c>
      <c s="6" r="C30" t="n">
        <v>800</v>
      </c>
      <c s="6" r="D30" t="n">
        <v>381</v>
      </c>
    </row>
    <row r="31" spans="1:4">
      <c s="4" r="A31" t="s">
        <v>208</v>
      </c>
      <c s="6" r="B31" t="n">
        <v>220</v>
      </c>
      <c s="6" r="C31" t="n">
        <v>-285</v>
      </c>
      <c s="6" r="D31" t="n">
        <v>1119</v>
      </c>
    </row>
    <row r="32" spans="1:4">
      <c s="4" r="A32" t="s">
        <v>209</v>
      </c>
      <c s="6" r="B32" t="n">
        <v>-342</v>
      </c>
    </row>
    <row r="33" spans="1:4">
      <c s="4" r="A33" t="s">
        <v>210</v>
      </c>
      <c s="6" r="B33" t="n">
        <v>10686</v>
      </c>
      <c s="6" r="C33" t="n">
        <v>-1653</v>
      </c>
      <c s="6" r="D33" t="n">
        <v>9210</v>
      </c>
    </row>
    <row r="34" spans="1:4">
      <c s="3" r="A34" t="s">
        <v>211</v>
      </c>
    </row>
    <row r="35" spans="1:4">
      <c s="4" r="A35" t="s">
        <v>168</v>
      </c>
      <c s="6" r="C35" t="n">
        <v>-2217</v>
      </c>
    </row>
    <row r="36" spans="1:4">
      <c s="4" r="A36" t="s">
        <v>212</v>
      </c>
      <c s="6" r="B36" t="n">
        <v>5011</v>
      </c>
      <c s="6" r="C36" t="n">
        <v>6776</v>
      </c>
      <c s="6" r="D36" t="n">
        <v>9534</v>
      </c>
    </row>
    <row r="37" spans="1:4">
      <c s="4" r="A37" t="s">
        <v>213</v>
      </c>
      <c s="6" r="B37" t="n">
        <v>-14706</v>
      </c>
      <c s="6" r="C37" t="n">
        <v>-12534</v>
      </c>
      <c s="6" r="D37" t="n">
        <v>-13468</v>
      </c>
    </row>
    <row r="38" spans="1:4">
      <c s="4" r="A38" t="s">
        <v>214</v>
      </c>
      <c s="6" r="B38" t="n">
        <v>974</v>
      </c>
      <c s="6" r="C38" t="n">
        <v>5440</v>
      </c>
      <c s="6" r="D38" t="n">
        <v>3242</v>
      </c>
    </row>
    <row r="39" spans="1:4">
      <c s="4" r="A39" t="s">
        <v>215</v>
      </c>
      <c s="6" r="D39" t="n">
        <v>-9551</v>
      </c>
    </row>
    <row r="40" spans="1:4">
      <c s="4" r="A40" t="s">
        <v>216</v>
      </c>
      <c s="6" r="B40" t="n">
        <v>493</v>
      </c>
      <c s="6" r="C40" t="n">
        <v>1817</v>
      </c>
      <c s="6" r="D40" t="n">
        <v>5154</v>
      </c>
    </row>
    <row r="41" spans="1:4">
      <c s="4" r="A41" t="s">
        <v>217</v>
      </c>
      <c s="6" r="B41" t="n">
        <v>-2787</v>
      </c>
      <c s="6" r="C41" t="n">
        <v>-3162</v>
      </c>
      <c s="6" r="D41" t="n">
        <v>-4201</v>
      </c>
    </row>
    <row r="42" spans="1:4">
      <c s="4" r="A42" t="s">
        <v>218</v>
      </c>
      <c s="6" r="B42" t="n">
        <v>-245</v>
      </c>
      <c s="6" r="C42" t="n">
        <v>251</v>
      </c>
      <c s="6" r="D42" t="n">
        <v>-895</v>
      </c>
    </row>
    <row r="43" spans="1:4">
      <c s="4" r="A43" t="s">
        <v>219</v>
      </c>
      <c s="6" r="C43" t="n">
        <v>726</v>
      </c>
      <c s="6" r="D43" t="n">
        <v>1149</v>
      </c>
    </row>
    <row r="44" spans="1:4">
      <c s="4" r="A44" t="s">
        <v>159</v>
      </c>
      <c s="6" r="B44" t="n">
        <v>-945</v>
      </c>
      <c s="6" r="C44" t="n">
        <v>-600</v>
      </c>
      <c s="6" r="D44" t="n">
        <v>-600</v>
      </c>
    </row>
    <row r="45" spans="1:4">
      <c s="4" r="A45" t="s">
        <v>220</v>
      </c>
      <c s="6" r="B45" t="n">
        <v>-240</v>
      </c>
      <c s="6" r="C45" t="n">
        <v>-249</v>
      </c>
      <c s="6" r="D45" t="n">
        <v>-264</v>
      </c>
    </row>
    <row r="46" spans="1:4">
      <c s="4" r="A46" t="s">
        <v>221</v>
      </c>
      <c s="6" r="C46" t="n">
        <v>-6</v>
      </c>
      <c s="6" r="D46" t="n">
        <v>-20</v>
      </c>
    </row>
    <row r="47" spans="1:4">
      <c s="4" r="A47" t="s">
        <v>222</v>
      </c>
      <c s="6" r="B47" t="n">
        <v>-12445</v>
      </c>
      <c s="6" r="C47" t="n">
        <v>-3758</v>
      </c>
      <c s="6" r="D47" t="n">
        <v>-9920</v>
      </c>
    </row>
    <row r="48" spans="1:4">
      <c s="4" r="A48" t="s">
        <v>223</v>
      </c>
      <c s="6" r="B48" t="n">
        <v>151</v>
      </c>
      <c s="6" r="C48" t="n">
        <v>-3747</v>
      </c>
      <c s="6" r="D48" t="n">
        <v>1290</v>
      </c>
    </row>
    <row r="49" spans="1:4">
      <c s="4" r="A49" t="s">
        <v>224</v>
      </c>
      <c s="6" r="B49" t="n">
        <v>1443</v>
      </c>
      <c s="6" r="C49" t="n">
        <v>5190</v>
      </c>
      <c s="6" r="D49" t="n">
        <v>3900</v>
      </c>
    </row>
    <row r="50" spans="1:4">
      <c s="4" r="A50" t="s">
        <v>225</v>
      </c>
      <c s="6" r="B50" t="n">
        <v>1594</v>
      </c>
      <c s="6" r="C50" t="n">
        <v>1443</v>
      </c>
      <c s="6" r="D50" t="n">
        <v>5190</v>
      </c>
    </row>
    <row r="51" spans="1:4">
      <c s="3" r="A51" t="s">
        <v>226</v>
      </c>
    </row>
    <row r="52" spans="1:4">
      <c s="4" r="A52" t="s">
        <v>227</v>
      </c>
      <c s="6" r="B52" t="n">
        <v>1981</v>
      </c>
      <c s="6" r="C52" t="n">
        <v>1983</v>
      </c>
      <c s="6" r="D52" t="n">
        <v>2163</v>
      </c>
    </row>
    <row r="53" spans="1:4">
      <c s="4" r="A53" t="s">
        <v>228</v>
      </c>
      <c s="6" r="B53" t="n">
        <v>88</v>
      </c>
      <c s="6" r="C53" t="n">
        <v>484</v>
      </c>
      <c s="6" r="D53" t="n">
        <v>636</v>
      </c>
    </row>
    <row r="54" spans="1:4">
      <c s="4" r="A54" t="s">
        <v>229</v>
      </c>
      <c s="6" r="B54" t="n">
        <v>-14</v>
      </c>
      <c s="6" r="C54" t="n">
        <v>-108</v>
      </c>
      <c s="6" r="D54" t="n">
        <v>-20</v>
      </c>
    </row>
    <row r="55" spans="1:4">
      <c s="3" r="A55" t="s">
        <v>230</v>
      </c>
    </row>
    <row r="56" spans="1:4">
      <c s="4" r="A56" t="s">
        <v>231</v>
      </c>
      <c s="6" r="B56" t="n">
        <v>0</v>
      </c>
      <c s="6" r="C56" t="n">
        <v>0</v>
      </c>
      <c s="6" r="D56" t="n">
        <v>0</v>
      </c>
    </row>
    <row r="57" spans="1:4">
      <c s="4" r="A57" t="s">
        <v>232</v>
      </c>
      <c s="6" r="D57" t="n">
        <v>-11802</v>
      </c>
    </row>
    <row r="58" spans="1:4">
      <c s="4" r="A58" t="s">
        <v>233</v>
      </c>
      <c s="8" r="B58" t="n">
        <v>0</v>
      </c>
      <c s="8" r="C58" t="n">
        <v>0</v>
      </c>
      <c s="6" r="D58" t="n">
        <v>0</v>
      </c>
    </row>
    <row r="59" spans="1:4">
      <c s="4" r="A59" t="s">
        <v>234</v>
      </c>
      <c s="8" r="D59" t="n">
        <v>-120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041</v>
      </c>
      <c s="2" r="B1" t="s">
        <v>1</v>
      </c>
    </row>
    <row r="2" spans="1:2">
      <c s="2" r="B2" t="s">
        <v>562</v>
      </c>
    </row>
    <row r="3" spans="1:2">
      <c s="3" r="A3" t="s">
        <v>1042</v>
      </c>
    </row>
    <row r="4" spans="1:2">
      <c s="4" r="A4" t="s">
        <v>1043</v>
      </c>
      <c s="8" r="B4"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4</v>
      </c>
      <c s="2" r="B1" t="s">
        <v>2</v>
      </c>
      <c s="2" r="C1" t="s">
        <v>32</v>
      </c>
    </row>
    <row r="2" spans="1:3">
      <c s="3" r="A2" t="s">
        <v>1045</v>
      </c>
    </row>
    <row r="3" spans="1:3">
      <c s="4" r="A3" t="s">
        <v>1046</v>
      </c>
      <c s="8" r="B3" t="n">
        <v>759</v>
      </c>
      <c s="8" r="C3" t="n">
        <v>935</v>
      </c>
    </row>
    <row r="4" spans="1:3">
      <c s="4" r="A4" t="s">
        <v>1047</v>
      </c>
      <c s="6" r="B4" t="n">
        <v>301</v>
      </c>
      <c s="6" r="C4" t="n">
        <v>344</v>
      </c>
    </row>
    <row r="5" spans="1:3">
      <c s="4" r="A5" t="s">
        <v>1048</v>
      </c>
      <c s="6" r="B5" t="n">
        <v>1060</v>
      </c>
      <c s="6" r="C5" t="n">
        <v>1279</v>
      </c>
    </row>
    <row r="6" spans="1:3">
      <c s="4" r="A6" t="s">
        <v>1049</v>
      </c>
      <c s="6" r="B6" t="n">
        <v>896</v>
      </c>
      <c s="6" r="C6" t="n">
        <v>1091</v>
      </c>
    </row>
    <row r="7" spans="1:3">
      <c s="3" r="A7" t="s">
        <v>1050</v>
      </c>
    </row>
    <row r="8" spans="1:3">
      <c s="4" r="A8" t="s">
        <v>1051</v>
      </c>
      <c s="6" r="B8" t="n">
        <v>466</v>
      </c>
      <c s="6" r="C8" t="n">
        <v>624</v>
      </c>
    </row>
    <row r="9" spans="1:3">
      <c s="4" r="A9" t="s">
        <v>1052</v>
      </c>
      <c s="6" r="B9" t="n">
        <v>466</v>
      </c>
      <c s="6" r="C9" t="n">
        <v>624</v>
      </c>
    </row>
    <row r="10" spans="1:3">
      <c s="4" r="A10" t="s">
        <v>1053</v>
      </c>
      <c s="8" r="B10" t="n">
        <v>1395</v>
      </c>
      <c s="8" r="C10" t="n">
        <v>92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4</v>
      </c>
      <c s="2" r="B1" t="s">
        <v>2</v>
      </c>
      <c s="2" r="C1" t="s">
        <v>32</v>
      </c>
    </row>
    <row r="2" spans="1:3">
      <c s="3" r="A2" t="s">
        <v>252</v>
      </c>
    </row>
    <row r="3" spans="1:3">
      <c s="4" r="A3" t="s">
        <v>1055</v>
      </c>
      <c s="8" r="B3" t="n">
        <v>2</v>
      </c>
      <c s="8" r="C3"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056</v>
      </c>
      <c s="2" r="B1" t="s">
        <v>2</v>
      </c>
      <c s="2" r="C1" t="s">
        <v>32</v>
      </c>
    </row>
    <row r="2" spans="1:3">
      <c s="3" r="A2" t="s">
        <v>1057</v>
      </c>
    </row>
    <row r="3" spans="1:3">
      <c s="4" r="A3" t="s">
        <v>37</v>
      </c>
      <c s="8" r="B3" t="n">
        <v>400</v>
      </c>
      <c s="8" r="C3" t="n">
        <v>395</v>
      </c>
    </row>
    <row r="4" spans="1:3">
      <c s="4" r="A4" t="s">
        <v>114</v>
      </c>
      <c s="6" r="B4" t="n">
        <v>4682</v>
      </c>
      <c s="6" r="C4" t="n">
        <v>5664</v>
      </c>
    </row>
    <row r="5" spans="1:3">
      <c s="4" r="A5" t="s">
        <v>1014</v>
      </c>
    </row>
    <row r="6" spans="1:3">
      <c s="3" r="A6" t="s">
        <v>1057</v>
      </c>
    </row>
    <row r="7" spans="1:3">
      <c s="4" r="A7" t="s">
        <v>1058</v>
      </c>
      <c s="6" r="B7" t="n">
        <v>1646</v>
      </c>
      <c s="6" r="C7" t="n">
        <v>1821</v>
      </c>
    </row>
    <row r="8" spans="1:3">
      <c s="4" r="A8" t="s">
        <v>1059</v>
      </c>
      <c s="6" r="B8" t="n">
        <v>906</v>
      </c>
      <c s="6" r="C8" t="n">
        <v>1389</v>
      </c>
    </row>
    <row r="9" spans="1:3">
      <c s="4" r="A9" t="s">
        <v>1060</v>
      </c>
      <c s="6" r="B9" t="n">
        <v>678</v>
      </c>
      <c s="6" r="C9" t="n">
        <v>781</v>
      </c>
    </row>
    <row r="10" spans="1:3">
      <c s="4" r="A10" t="s">
        <v>1061</v>
      </c>
      <c s="6" r="B10" t="n">
        <v>491</v>
      </c>
      <c s="6" r="C10" t="n">
        <v>485</v>
      </c>
    </row>
    <row r="11" spans="1:3">
      <c s="4" r="A11" t="s">
        <v>1062</v>
      </c>
      <c s="6" r="B11" t="n">
        <v>329</v>
      </c>
      <c s="6" r="C11" t="n">
        <v>558</v>
      </c>
    </row>
    <row r="12" spans="1:3">
      <c s="4" r="A12" t="s">
        <v>1063</v>
      </c>
      <c s="6" r="B12" t="n">
        <v>162</v>
      </c>
      <c s="6" r="C12" t="n">
        <v>152</v>
      </c>
    </row>
    <row r="13" spans="1:3">
      <c s="4" r="A13" t="s">
        <v>1064</v>
      </c>
      <c s="8" r="B13" t="n">
        <v>70</v>
      </c>
      <c s="8" r="C13" t="n">
        <v>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5"/>
    <col customWidth="1" max="6" min="6" width="14"/>
    <col customWidth="1" max="7" min="7" width="15"/>
    <col customWidth="1" max="8" min="8" width="14"/>
  </cols>
  <sheetData>
    <row r="1" spans="1:8">
      <c s="1" r="A1" t="s">
        <v>1065</v>
      </c>
      <c s="2" r="B1" t="s">
        <v>1066</v>
      </c>
      <c s="2" r="C1" t="s">
        <v>461</v>
      </c>
      <c s="2" r="D1" t="s">
        <v>1</v>
      </c>
    </row>
    <row r="2" spans="1:8">
      <c s="2" r="B2" t="s">
        <v>439</v>
      </c>
      <c s="2" r="C2" t="s">
        <v>2</v>
      </c>
      <c s="2" r="D2" t="s">
        <v>2</v>
      </c>
      <c s="2" r="E2" t="s">
        <v>32</v>
      </c>
      <c s="2" r="F2" t="s">
        <v>77</v>
      </c>
      <c s="2" r="G2" t="s">
        <v>1067</v>
      </c>
      <c s="2" r="H2" t="s">
        <v>1068</v>
      </c>
    </row>
    <row r="3" spans="1:8">
      <c s="3" r="A3" t="s">
        <v>1069</v>
      </c>
    </row>
    <row r="4" spans="1:8">
      <c s="4" r="A4" t="s">
        <v>72</v>
      </c>
      <c s="6" r="C4" t="n">
        <v>1125000000</v>
      </c>
      <c s="6" r="D4" t="n">
        <v>1125000000</v>
      </c>
      <c s="6" r="E4" t="n">
        <v>1125000000</v>
      </c>
    </row>
    <row r="5" spans="1:8">
      <c s="4" r="A5" t="s">
        <v>71</v>
      </c>
      <c s="9" r="C5" t="n">
        <v>0.01</v>
      </c>
      <c s="9" r="D5" t="n">
        <v>0.01</v>
      </c>
      <c s="9" r="E5" t="n">
        <v>0.01</v>
      </c>
    </row>
    <row r="6" spans="1:8">
      <c s="4" r="A6" t="s">
        <v>73</v>
      </c>
      <c s="6" r="C6" t="n">
        <v>431000000</v>
      </c>
      <c s="6" r="D6" t="n">
        <v>431000000</v>
      </c>
      <c s="6" r="E6" t="n">
        <v>426000000</v>
      </c>
    </row>
    <row r="7" spans="1:8">
      <c s="4" r="A7" t="s">
        <v>1070</v>
      </c>
      <c s="6" r="C7" t="n">
        <v>24000000</v>
      </c>
      <c s="6" r="D7" t="n">
        <v>24000000</v>
      </c>
    </row>
    <row r="8" spans="1:8">
      <c s="4" r="A8" t="s">
        <v>1071</v>
      </c>
      <c s="6" r="B8" t="n">
        <v>127000000</v>
      </c>
    </row>
    <row r="9" spans="1:8">
      <c s="4" r="A9" t="s">
        <v>1072</v>
      </c>
      <c s="8" r="B9" t="n">
        <v>2300000000</v>
      </c>
    </row>
    <row r="10" spans="1:8">
      <c s="4" r="A10" t="s">
        <v>1073</v>
      </c>
      <c s="9" r="C10" t="n">
        <v>0.16</v>
      </c>
      <c s="9" r="D10" t="n">
        <v>0.64</v>
      </c>
    </row>
    <row r="11" spans="1:8">
      <c s="4" r="A11" t="s">
        <v>1074</v>
      </c>
      <c s="8" r="C11" t="n">
        <v>700000000</v>
      </c>
      <c s="8" r="D11" t="n">
        <v>700000000</v>
      </c>
      <c s="8" r="F11" t="n">
        <v>800000000</v>
      </c>
      <c s="8" r="G11" t="n">
        <v>1000000000</v>
      </c>
      <c s="8" r="H11" t="n">
        <v>400000000</v>
      </c>
    </row>
    <row r="12" spans="1:8">
      <c s="4" r="A12" t="s">
        <v>1075</v>
      </c>
      <c s="6" r="D12" t="n">
        <v>30400000</v>
      </c>
      <c s="6" r="F12" t="n">
        <v>27000000</v>
      </c>
    </row>
    <row r="13" spans="1:8">
      <c s="4" r="A13" t="s">
        <v>1076</v>
      </c>
      <c s="8" r="D13" t="n">
        <v>945000000</v>
      </c>
      <c s="8" r="E13" t="n">
        <v>600000000</v>
      </c>
      <c s="8" r="F13" t="n">
        <v>600000000</v>
      </c>
    </row>
    <row r="14" spans="1:8">
      <c s="4" r="A14" t="s">
        <v>1077</v>
      </c>
      <c s="8" r="C14" t="n">
        <v>755000000</v>
      </c>
      <c s="8" r="D14" t="n">
        <v>755000000</v>
      </c>
    </row>
    <row r="15" spans="1:8">
      <c s="4" r="A15" t="s">
        <v>1078</v>
      </c>
    </row>
    <row r="16" spans="1:8">
      <c s="3" r="A16" t="s">
        <v>1069</v>
      </c>
    </row>
    <row r="17" spans="1:8">
      <c s="4" r="A17" t="s">
        <v>1075</v>
      </c>
      <c s="6" r="D17" t="n">
        <v>8300000</v>
      </c>
    </row>
    <row r="18" spans="1:8">
      <c s="4" r="A18" t="s">
        <v>1076</v>
      </c>
      <c s="8" r="D18" t="n">
        <v>200000000</v>
      </c>
    </row>
    <row r="19" spans="1:8">
      <c s="4" r="A19" t="s">
        <v>1079</v>
      </c>
    </row>
    <row r="20" spans="1:8">
      <c s="3" r="A20" t="s">
        <v>1069</v>
      </c>
    </row>
    <row r="21" spans="1:8">
      <c s="4" r="A21" t="s">
        <v>1075</v>
      </c>
      <c s="6" r="D21" t="n">
        <v>22100000</v>
      </c>
    </row>
    <row r="22" spans="1:8">
      <c s="4" r="A22" t="s">
        <v>1076</v>
      </c>
      <c s="8" r="D22" t="n">
        <v>400000000</v>
      </c>
    </row>
    <row r="23" spans="1:8">
      <c s="4" r="A23" t="s">
        <v>134</v>
      </c>
    </row>
    <row r="24" spans="1:8">
      <c s="3" r="A24" t="s">
        <v>1069</v>
      </c>
    </row>
    <row r="25" spans="1:8">
      <c s="4" r="A25" t="s">
        <v>1071</v>
      </c>
      <c s="6" r="E25" t="n">
        <v>126963268</v>
      </c>
    </row>
    <row r="26" spans="1:8">
      <c s="4" r="A26" t="s">
        <v>1072</v>
      </c>
      <c s="6" r="B26" t="n">
        <v>25000000</v>
      </c>
      <c s="8" r="E26" t="n">
        <v>25000000</v>
      </c>
    </row>
    <row r="27" spans="1:8">
      <c s="4" r="A27" t="s">
        <v>1080</v>
      </c>
      <c s="9" r="C27" t="n">
        <v>11.45</v>
      </c>
      <c s="9" r="D27" t="n">
        <v>11.45</v>
      </c>
    </row>
    <row r="28" spans="1:8">
      <c s="4" r="A28" t="s">
        <v>136</v>
      </c>
    </row>
    <row r="29" spans="1:8">
      <c s="3" r="A29" t="s">
        <v>1069</v>
      </c>
    </row>
    <row r="30" spans="1:8">
      <c s="4" r="A30" t="s">
        <v>73</v>
      </c>
      <c s="6" r="C30" t="n">
        <v>348000000</v>
      </c>
      <c s="6" r="D30" t="n">
        <v>348000000</v>
      </c>
    </row>
    <row r="31" spans="1:8">
      <c s="4" r="A31" t="s">
        <v>1075</v>
      </c>
      <c s="6" r="D31" t="n">
        <v>56043711</v>
      </c>
      <c s="6" r="E31" t="n">
        <v>30432689</v>
      </c>
      <c s="6" r="F31" t="n">
        <v>26987043</v>
      </c>
    </row>
    <row r="32" spans="1:8">
      <c s="4" r="A32" t="s">
        <v>1081</v>
      </c>
    </row>
    <row r="33" spans="1:8">
      <c s="3" r="A33" t="s">
        <v>1069</v>
      </c>
    </row>
    <row r="34" spans="1:8">
      <c s="4" r="A34" t="s">
        <v>1075</v>
      </c>
      <c s="6" r="D34" t="n">
        <v>78100000</v>
      </c>
    </row>
    <row r="35" spans="1:8">
      <c s="4" r="A35" t="s">
        <v>137</v>
      </c>
    </row>
    <row r="36" spans="1:8">
      <c s="3" r="A36" t="s">
        <v>1069</v>
      </c>
    </row>
    <row r="37" spans="1:8">
      <c s="4" r="A37" t="s">
        <v>1072</v>
      </c>
      <c s="8" r="B37" t="n">
        <v>2300000000</v>
      </c>
      <c s="8" r="E37" t="n">
        <v>22630000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2</v>
      </c>
      <c s="2" r="B1" t="s">
        <v>1</v>
      </c>
    </row>
    <row r="2" spans="1:4">
      <c s="2" r="B2" t="s">
        <v>2</v>
      </c>
      <c s="2" r="C2" t="s">
        <v>32</v>
      </c>
      <c s="2" r="D2" t="s">
        <v>77</v>
      </c>
    </row>
    <row r="3" spans="1:4">
      <c s="3" r="A3" t="s">
        <v>1083</v>
      </c>
    </row>
    <row r="4" spans="1:4">
      <c s="4" r="A4" t="s">
        <v>159</v>
      </c>
      <c s="6" r="B4" t="n">
        <v>30400000</v>
      </c>
      <c s="6" r="D4" t="n">
        <v>27000000</v>
      </c>
    </row>
    <row r="5" spans="1:4">
      <c s="4" r="A5" t="s">
        <v>1084</v>
      </c>
      <c s="9" r="B5" t="n">
        <v>16.87</v>
      </c>
      <c s="9" r="C5" t="n">
        <v>19.72</v>
      </c>
      <c s="9" r="D5" t="n">
        <v>22.26</v>
      </c>
    </row>
    <row r="6" spans="1:4">
      <c s="4" r="A6" t="s">
        <v>161</v>
      </c>
      <c s="6" r="B6" t="n">
        <v>2404328</v>
      </c>
      <c s="6" r="C6" t="n">
        <v>4171342</v>
      </c>
      <c s="6" r="D6" t="n">
        <v>6365002</v>
      </c>
    </row>
    <row r="7" spans="1:4">
      <c s="4" r="A7" t="s">
        <v>1084</v>
      </c>
      <c s="9" r="B7" t="n">
        <v>19.81</v>
      </c>
      <c s="9" r="C7" t="n">
        <v>20.91</v>
      </c>
      <c s="9" r="D7" t="n">
        <v>21.76</v>
      </c>
    </row>
    <row r="8" spans="1:4">
      <c s="4" r="A8" t="s">
        <v>1085</v>
      </c>
      <c s="6" r="B8" t="n">
        <v>4924021</v>
      </c>
      <c s="6" r="C8" t="n">
        <v>7389962</v>
      </c>
      <c s="6" r="D8" t="n">
        <v>9702976</v>
      </c>
    </row>
    <row r="9" spans="1:4">
      <c s="4" r="A9" t="s">
        <v>136</v>
      </c>
    </row>
    <row r="10" spans="1:4">
      <c s="3" r="A10" t="s">
        <v>1083</v>
      </c>
    </row>
    <row r="11" spans="1:4">
      <c s="4" r="A11" t="s">
        <v>159</v>
      </c>
      <c s="6" r="B11" t="n">
        <v>56043711</v>
      </c>
      <c s="6" r="C11" t="n">
        <v>30432689</v>
      </c>
      <c s="6" r="D11" t="n">
        <v>26987043</v>
      </c>
    </row>
    <row r="12" spans="1:4">
      <c s="4" r="A12" t="s">
        <v>161</v>
      </c>
      <c s="6" r="B12" t="n">
        <v>2404328</v>
      </c>
      <c s="6" r="C12" t="n">
        <v>4171342</v>
      </c>
      <c s="6" r="D12" t="n">
        <v>6365002</v>
      </c>
    </row>
    <row r="13" spans="1:4">
      <c s="4" r="A13" t="s">
        <v>1085</v>
      </c>
      <c s="6" r="B13" t="n">
        <v>4924021</v>
      </c>
      <c s="6" r="C13" t="n">
        <v>7389962</v>
      </c>
      <c s="6" r="D13" t="n">
        <v>97029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86</v>
      </c>
      <c s="2" r="B1" t="s">
        <v>461</v>
      </c>
      <c s="2" r="J1" t="s">
        <v>1</v>
      </c>
    </row>
    <row r="2" spans="1:12">
      <c s="2" r="B2" t="s">
        <v>2</v>
      </c>
      <c s="2" r="C2" t="s">
        <v>815</v>
      </c>
      <c s="2" r="D2" t="s">
        <v>4</v>
      </c>
      <c s="2" r="E2" t="s">
        <v>462</v>
      </c>
      <c s="2" r="F2" t="s">
        <v>32</v>
      </c>
      <c s="2" r="G2" t="s">
        <v>463</v>
      </c>
      <c s="2" r="H2" t="s">
        <v>464</v>
      </c>
      <c s="2" r="I2" t="s">
        <v>465</v>
      </c>
      <c s="2" r="J2" t="s">
        <v>2</v>
      </c>
      <c s="2" r="K2" t="s">
        <v>32</v>
      </c>
      <c s="2" r="L2" t="s">
        <v>77</v>
      </c>
    </row>
    <row r="3" spans="1:12">
      <c s="3" r="A3" t="s">
        <v>1087</v>
      </c>
    </row>
    <row r="4" spans="1:12">
      <c s="4" r="A4" t="s">
        <v>108</v>
      </c>
      <c s="8" r="B4" t="n">
        <v>286</v>
      </c>
      <c s="8" r="C4" t="n">
        <v>237</v>
      </c>
      <c s="8" r="D4" t="n">
        <v>182</v>
      </c>
      <c s="8" r="E4" t="n">
        <v>292</v>
      </c>
      <c s="8" r="F4" t="n">
        <v>263</v>
      </c>
      <c s="8" r="G4" t="n">
        <v>359</v>
      </c>
      <c s="8" r="H4" t="n">
        <v>307</v>
      </c>
      <c s="8" r="I4" t="n">
        <v>219</v>
      </c>
      <c s="8" r="J4" t="n">
        <v>997</v>
      </c>
      <c s="8" r="K4" t="n">
        <v>1149</v>
      </c>
      <c s="8" r="L4" t="n">
        <v>1418</v>
      </c>
    </row>
    <row r="5" spans="1:12">
      <c s="4" r="A5" t="s">
        <v>109</v>
      </c>
      <c s="6" r="H5" t="n">
        <v>2</v>
      </c>
      <c s="6" r="I5" t="n">
        <v>5</v>
      </c>
      <c s="6" r="K5" t="n">
        <v>6</v>
      </c>
      <c s="6" r="L5" t="n">
        <v>20</v>
      </c>
    </row>
    <row r="6" spans="1:12">
      <c s="4" r="A6" t="s">
        <v>110</v>
      </c>
      <c s="8" r="B6" t="n">
        <v>286</v>
      </c>
      <c s="8" r="C6" t="n">
        <v>237</v>
      </c>
      <c s="8" r="D6" t="n">
        <v>182</v>
      </c>
      <c s="8" r="E6" t="n">
        <v>292</v>
      </c>
      <c s="8" r="F6" t="n">
        <v>263</v>
      </c>
      <c s="8" r="G6" t="n">
        <v>359</v>
      </c>
      <c s="8" r="H6" t="n">
        <v>305</v>
      </c>
      <c s="8" r="I6" t="n">
        <v>214</v>
      </c>
      <c s="8" r="J6" t="n">
        <v>997</v>
      </c>
      <c s="8" r="K6" t="n">
        <v>1143</v>
      </c>
      <c s="8" r="L6" t="n">
        <v>1398</v>
      </c>
    </row>
    <row r="7" spans="1:12">
      <c s="3" r="A7" t="s">
        <v>1088</v>
      </c>
    </row>
    <row r="8" spans="1:12">
      <c s="4" r="A8" t="s">
        <v>1089</v>
      </c>
      <c s="6" r="J8" t="n">
        <v>376</v>
      </c>
      <c s="6" r="K8" t="n">
        <v>417</v>
      </c>
      <c s="6" r="L8" t="n">
        <v>440</v>
      </c>
    </row>
    <row r="9" spans="1:12">
      <c s="3" r="A9" t="s">
        <v>1090</v>
      </c>
    </row>
    <row r="10" spans="1:12">
      <c s="4" r="A10" t="s">
        <v>1091</v>
      </c>
      <c s="6" r="J10" t="n">
        <v>6</v>
      </c>
      <c s="6" r="K10" t="n">
        <v>8</v>
      </c>
      <c s="6" r="L10" t="n">
        <v>9</v>
      </c>
    </row>
    <row r="11" spans="1:12">
      <c s="4" r="A11" t="s">
        <v>1092</v>
      </c>
      <c s="6" r="J11" t="n">
        <v>6</v>
      </c>
      <c s="6" r="K11" t="n">
        <v>8</v>
      </c>
      <c s="6" r="L11" t="n">
        <v>9</v>
      </c>
    </row>
    <row r="12" spans="1:12">
      <c s="4" r="A12" t="s">
        <v>1093</v>
      </c>
      <c s="6" r="J12" t="n">
        <v>382</v>
      </c>
      <c s="6" r="K12" t="n">
        <v>425</v>
      </c>
      <c s="6" r="L12" t="n">
        <v>449</v>
      </c>
    </row>
    <row r="13" spans="1:12">
      <c s="3" r="A13" t="s">
        <v>1094</v>
      </c>
    </row>
    <row r="14" spans="1:12">
      <c s="4" r="A14" t="s">
        <v>112</v>
      </c>
      <c s="9" r="B14" t="n">
        <v>0.8</v>
      </c>
      <c s="9" r="C14" t="n">
        <v>0.64</v>
      </c>
      <c s="9" r="D14" t="n">
        <v>0.48</v>
      </c>
      <c s="9" r="E14" t="n">
        <v>0.73</v>
      </c>
      <c s="9" r="F14" t="n">
        <v>0.65</v>
      </c>
      <c s="9" r="G14" t="n">
        <v>0.87</v>
      </c>
      <c s="9" r="H14" t="n">
        <v>0.72</v>
      </c>
      <c s="9" r="I14" t="n">
        <v>0.5</v>
      </c>
      <c s="9" r="J14" t="n">
        <v>2.66</v>
      </c>
      <c s="9" r="K14" t="n">
        <v>2.74</v>
      </c>
      <c s="9" r="L14" t="n">
        <v>2.94</v>
      </c>
    </row>
    <row r="15" spans="1:12">
      <c s="4" r="A15" t="s">
        <v>113</v>
      </c>
      <c s="6" r="B15" t="n">
        <v>0</v>
      </c>
      <c s="6" r="C15" t="n">
        <v>0</v>
      </c>
      <c s="6" r="D15" t="n">
        <v>0</v>
      </c>
      <c s="6" r="E15" t="n">
        <v>0</v>
      </c>
      <c s="6" r="F15" t="n">
        <v>0</v>
      </c>
      <c s="6" r="G15" t="n">
        <v>0</v>
      </c>
      <c s="6" r="H15" t="n">
        <v>0</v>
      </c>
      <c s="6" r="I15" t="n">
        <v>0</v>
      </c>
      <c s="10" r="L15" t="n">
        <v>0.24</v>
      </c>
    </row>
    <row r="16" spans="1:12">
      <c s="4" r="A16" t="s">
        <v>114</v>
      </c>
      <c s="10" r="B16" t="n">
        <v>0.8</v>
      </c>
      <c s="10" r="C16" t="n">
        <v>0.64</v>
      </c>
      <c s="10" r="D16" t="n">
        <v>0.48</v>
      </c>
      <c s="10" r="E16" t="n">
        <v>0.73</v>
      </c>
      <c s="10" r="F16" t="n">
        <v>0.65</v>
      </c>
      <c s="10" r="G16" t="n">
        <v>0.87</v>
      </c>
      <c s="10" r="H16" t="n">
        <v>0.72</v>
      </c>
      <c s="10" r="I16" t="n">
        <v>0.5</v>
      </c>
      <c s="10" r="J16" t="n">
        <v>2.66</v>
      </c>
      <c s="10" r="K16" t="n">
        <v>2.74</v>
      </c>
      <c s="10" r="L16" t="n">
        <v>3.18</v>
      </c>
    </row>
    <row r="17" spans="1:12">
      <c s="3" r="A17" t="s">
        <v>1095</v>
      </c>
    </row>
    <row r="18" spans="1:12">
      <c s="4" r="A18" t="s">
        <v>112</v>
      </c>
      <c s="10" r="B18" t="n">
        <v>0.79</v>
      </c>
      <c s="10" r="C18" t="n">
        <v>0.63</v>
      </c>
      <c s="10" r="D18" t="n">
        <v>0.47</v>
      </c>
      <c s="10" r="E18" t="n">
        <v>0.72</v>
      </c>
      <c s="10" r="F18" t="n">
        <v>0.64</v>
      </c>
      <c s="10" r="G18" t="n">
        <v>0.85</v>
      </c>
      <c s="10" r="H18" t="n">
        <v>0.71</v>
      </c>
      <c s="10" r="I18" t="n">
        <v>0.49</v>
      </c>
      <c s="10" r="J18" t="n">
        <v>2.61</v>
      </c>
      <c s="10" r="K18" t="n">
        <v>2.69</v>
      </c>
      <c s="10" r="L18" t="n">
        <v>2.89</v>
      </c>
    </row>
    <row r="19" spans="1:12">
      <c s="4" r="A19" t="s">
        <v>113</v>
      </c>
      <c s="6" r="B19" t="n">
        <v>0</v>
      </c>
      <c s="6" r="C19" t="n">
        <v>0</v>
      </c>
      <c s="6" r="D19" t="n">
        <v>0</v>
      </c>
      <c s="6" r="E19" t="n">
        <v>0</v>
      </c>
      <c s="6" r="F19" t="n">
        <v>0</v>
      </c>
      <c s="6" r="G19" t="n">
        <v>0</v>
      </c>
      <c s="6" r="H19" t="n">
        <v>0</v>
      </c>
      <c s="6" r="I19" t="n">
        <v>0</v>
      </c>
      <c s="10" r="L19" t="n">
        <v>0.23</v>
      </c>
    </row>
    <row r="20" spans="1:12">
      <c s="4" r="A20" t="s">
        <v>114</v>
      </c>
      <c s="9" r="B20" t="n">
        <v>0.79</v>
      </c>
      <c s="9" r="C20" t="n">
        <v>0.63</v>
      </c>
      <c s="9" r="D20" t="n">
        <v>0.47</v>
      </c>
      <c s="9" r="E20" t="n">
        <v>0.72</v>
      </c>
      <c s="9" r="F20" t="n">
        <v>0.64</v>
      </c>
      <c s="9" r="G20" t="n">
        <v>0.85</v>
      </c>
      <c s="9" r="H20" t="n">
        <v>0.71</v>
      </c>
      <c s="9" r="I20" t="n">
        <v>0.49</v>
      </c>
      <c s="9" r="J20" t="n">
        <v>2.61</v>
      </c>
      <c s="9" r="K20" t="n">
        <v>2.69</v>
      </c>
      <c s="9" r="L20" t="n">
        <v>3.1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6</v>
      </c>
      <c s="2" r="B1" t="s">
        <v>1</v>
      </c>
    </row>
    <row r="2" spans="1:4">
      <c s="2" r="B2" t="s">
        <v>2</v>
      </c>
      <c s="2" r="C2" t="s">
        <v>32</v>
      </c>
      <c s="2" r="D2" t="s">
        <v>77</v>
      </c>
    </row>
    <row r="3" spans="1:4">
      <c s="4" r="A3" t="s">
        <v>1097</v>
      </c>
    </row>
    <row r="4" spans="1:4">
      <c s="3" r="A4" t="s">
        <v>1098</v>
      </c>
    </row>
    <row r="5" spans="1:4">
      <c s="4" r="A5" t="s">
        <v>1099</v>
      </c>
      <c s="6" r="B5" t="n">
        <v>6</v>
      </c>
      <c s="6" r="C5" t="n">
        <v>3</v>
      </c>
      <c s="6" r="D5" t="n">
        <v>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00</v>
      </c>
      <c s="2" r="B1" t="s">
        <v>1</v>
      </c>
    </row>
    <row r="2" spans="1:4">
      <c s="2" r="B2" t="s">
        <v>2</v>
      </c>
      <c s="2" r="C2" t="s">
        <v>32</v>
      </c>
      <c s="2" r="D2" t="s">
        <v>77</v>
      </c>
    </row>
    <row r="3" spans="1:4">
      <c s="3" r="A3" t="s">
        <v>1101</v>
      </c>
    </row>
    <row r="4" spans="1:4">
      <c s="4" r="A4" t="s">
        <v>1102</v>
      </c>
      <c s="8" r="B4" t="n">
        <v>29000000</v>
      </c>
      <c s="8" r="C4" t="n">
        <v>39000000</v>
      </c>
      <c s="8" r="D4" t="n">
        <v>47000000</v>
      </c>
    </row>
    <row r="5" spans="1:4">
      <c s="4" r="A5" t="s">
        <v>1103</v>
      </c>
      <c s="8" r="B5" t="n">
        <v>15000000</v>
      </c>
    </row>
    <row r="6" spans="1:4">
      <c s="4" r="A6" t="s">
        <v>1104</v>
      </c>
      <c s="4" r="B6" t="s">
        <v>1105</v>
      </c>
    </row>
    <row r="7" spans="1:4">
      <c s="4" r="A7" t="s">
        <v>1106</v>
      </c>
    </row>
    <row r="8" spans="1:4">
      <c s="3" r="A8" t="s">
        <v>1101</v>
      </c>
    </row>
    <row r="9" spans="1:4">
      <c s="4" r="A9" t="s">
        <v>1103</v>
      </c>
      <c s="8" r="B9" t="n">
        <v>0</v>
      </c>
    </row>
    <row r="10" spans="1:4">
      <c s="4" r="A10" t="s">
        <v>1107</v>
      </c>
      <c s="4" r="B10" t="s">
        <v>1108</v>
      </c>
    </row>
    <row r="11" spans="1:4">
      <c s="4" r="A11" t="s">
        <v>1109</v>
      </c>
    </row>
    <row r="12" spans="1:4">
      <c s="3" r="A12" t="s">
        <v>1101</v>
      </c>
    </row>
    <row r="13" spans="1:4">
      <c s="4" r="A13" t="s">
        <v>1107</v>
      </c>
      <c s="4" r="B13" t="s">
        <v>1110</v>
      </c>
    </row>
    <row r="14" spans="1:4">
      <c s="4" r="A14" t="s">
        <v>1111</v>
      </c>
    </row>
    <row r="15" spans="1:4">
      <c s="3" r="A15" t="s">
        <v>1101</v>
      </c>
    </row>
    <row r="16" spans="1:4">
      <c s="4" r="A16" t="s">
        <v>1107</v>
      </c>
      <c s="4" r="B16" t="s">
        <v>1112</v>
      </c>
    </row>
    <row r="17" spans="1:4">
      <c s="4" r="A17" t="s">
        <v>1113</v>
      </c>
    </row>
    <row r="18" spans="1:4">
      <c s="3" r="A18" t="s">
        <v>1101</v>
      </c>
    </row>
    <row r="19" spans="1:4">
      <c s="4" r="A19" t="s">
        <v>1107</v>
      </c>
      <c s="4" r="B19" t="s">
        <v>1114</v>
      </c>
    </row>
    <row r="20" spans="1:4">
      <c s="4" r="A20" t="s">
        <v>1115</v>
      </c>
    </row>
    <row r="21" spans="1:4">
      <c s="3" r="A21" t="s">
        <v>1101</v>
      </c>
    </row>
    <row r="22" spans="1:4">
      <c s="4" r="A22" t="s">
        <v>1107</v>
      </c>
      <c s="4" r="B22" t="s">
        <v>1116</v>
      </c>
    </row>
    <row r="23" spans="1:4">
      <c s="4" r="A23" t="s">
        <v>1117</v>
      </c>
    </row>
    <row r="24" spans="1:4">
      <c s="3" r="A24" t="s">
        <v>1101</v>
      </c>
    </row>
    <row r="25" spans="1:4">
      <c s="4" r="A25" t="s">
        <v>1107</v>
      </c>
      <c s="4" r="B25" t="s">
        <v>1118</v>
      </c>
    </row>
    <row r="26" spans="1:4">
      <c s="4" r="A26" t="s">
        <v>1119</v>
      </c>
    </row>
    <row r="27" spans="1:4">
      <c s="3" r="A27" t="s">
        <v>1101</v>
      </c>
    </row>
    <row r="28" spans="1:4">
      <c s="4" r="A28" t="s">
        <v>1107</v>
      </c>
      <c s="4" r="B28" t="s">
        <v>1114</v>
      </c>
    </row>
    <row r="29" spans="1:4">
      <c s="4" r="A29" t="s">
        <v>1120</v>
      </c>
    </row>
    <row r="30" spans="1:4">
      <c s="3" r="A30" t="s">
        <v>1101</v>
      </c>
    </row>
    <row r="31" spans="1:4">
      <c s="4" r="A31" t="s">
        <v>1107</v>
      </c>
      <c s="4" r="B31" t="s">
        <v>1121</v>
      </c>
    </row>
    <row r="32" spans="1:4">
      <c s="4" r="A32" t="s">
        <v>1122</v>
      </c>
    </row>
    <row r="33" spans="1:4">
      <c s="3" r="A33" t="s">
        <v>1101</v>
      </c>
    </row>
    <row r="34" spans="1:4">
      <c s="4" r="A34" t="s">
        <v>1123</v>
      </c>
      <c s="4" r="B34" t="s">
        <v>1124</v>
      </c>
    </row>
    <row r="35" spans="1:4">
      <c s="4" r="A35" t="s">
        <v>1125</v>
      </c>
      <c s="6" r="B35" t="n">
        <v>45000000</v>
      </c>
    </row>
    <row r="36" spans="1:4">
      <c s="4" r="A36" t="s">
        <v>1126</v>
      </c>
    </row>
    <row r="37" spans="1:4">
      <c s="3" r="A37" t="s">
        <v>1101</v>
      </c>
    </row>
    <row r="38" spans="1:4">
      <c s="4" r="A38" t="s">
        <v>1123</v>
      </c>
      <c s="4" r="B38" t="s">
        <v>1127</v>
      </c>
    </row>
    <row r="39" spans="1:4">
      <c s="4" r="A39" t="s">
        <v>1125</v>
      </c>
      <c s="6" r="B39" t="n">
        <v>1000000</v>
      </c>
    </row>
    <row r="40" spans="1:4">
      <c s="4" r="A40" t="s">
        <v>1128</v>
      </c>
    </row>
    <row r="41" spans="1:4">
      <c s="3" r="A41" t="s">
        <v>1101</v>
      </c>
    </row>
    <row r="42" spans="1:4">
      <c s="4" r="A42" t="s">
        <v>1129</v>
      </c>
      <c s="4" r="B42" t="s">
        <v>517</v>
      </c>
    </row>
    <row r="43" spans="1:4">
      <c s="4" r="A43" t="s">
        <v>1130</v>
      </c>
    </row>
    <row r="44" spans="1:4">
      <c s="3" r="A44" t="s">
        <v>1101</v>
      </c>
    </row>
    <row r="45" spans="1:4">
      <c s="4" r="A45" t="s">
        <v>1129</v>
      </c>
      <c s="4" r="B45" t="s">
        <v>5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r="1" spans="1:4">
      <c s="1" r="A1" t="s">
        <v>1131</v>
      </c>
      <c s="2" r="B1" t="s">
        <v>1</v>
      </c>
    </row>
    <row r="2" spans="1:4">
      <c s="2" r="B2" t="s">
        <v>2</v>
      </c>
      <c s="2" r="C2" t="s">
        <v>32</v>
      </c>
      <c s="2" r="D2" t="s">
        <v>77</v>
      </c>
    </row>
    <row r="3" spans="1:4">
      <c s="3" r="A3" t="s">
        <v>1101</v>
      </c>
    </row>
    <row r="4" spans="1:4">
      <c s="4" r="A4" t="s">
        <v>1132</v>
      </c>
      <c s="4" r="B4" t="s">
        <v>1133</v>
      </c>
      <c s="4" r="D4" t="s">
        <v>1134</v>
      </c>
    </row>
    <row r="5" spans="1:4">
      <c s="4" r="A5" t="s">
        <v>1135</v>
      </c>
      <c s="4" r="B5" t="s">
        <v>543</v>
      </c>
      <c s="4" r="D5" t="s">
        <v>536</v>
      </c>
    </row>
    <row r="6" spans="1:4">
      <c s="4" r="A6" t="s">
        <v>1136</v>
      </c>
      <c s="4" r="B6" t="s">
        <v>891</v>
      </c>
      <c s="4" r="D6" t="s">
        <v>1137</v>
      </c>
    </row>
    <row r="7" spans="1:4">
      <c s="4" r="A7" t="s">
        <v>1138</v>
      </c>
      <c s="4" r="B7" t="s">
        <v>1139</v>
      </c>
      <c s="4" r="D7" t="s">
        <v>964</v>
      </c>
    </row>
    <row r="8" spans="1:4">
      <c s="4" r="A8" t="s">
        <v>1140</v>
      </c>
      <c s="9" r="B8" t="n">
        <v>2.22</v>
      </c>
      <c s="9" r="D8" t="n">
        <v>3.11</v>
      </c>
    </row>
    <row r="9" spans="1:4">
      <c s="4" r="A9" t="s">
        <v>1079</v>
      </c>
    </row>
    <row r="10" spans="1:4">
      <c s="3" r="A10" t="s">
        <v>1101</v>
      </c>
    </row>
    <row r="11" spans="1:4">
      <c s="4" r="A11" t="s">
        <v>1132</v>
      </c>
      <c s="4" r="C11" t="s">
        <v>1133</v>
      </c>
    </row>
    <row r="12" spans="1:4">
      <c s="4" r="A12" t="s">
        <v>1135</v>
      </c>
      <c s="4" r="C12" t="s">
        <v>1141</v>
      </c>
    </row>
    <row r="13" spans="1:4">
      <c s="4" r="A13" t="s">
        <v>1136</v>
      </c>
      <c s="4" r="C13" t="s">
        <v>1142</v>
      </c>
    </row>
    <row r="14" spans="1:4">
      <c s="4" r="A14" t="s">
        <v>1138</v>
      </c>
      <c s="4" r="C14" t="s">
        <v>1143</v>
      </c>
    </row>
    <row r="15" spans="1:4">
      <c s="4" r="A15" t="s">
        <v>1140</v>
      </c>
      <c s="9" r="C15" t="n">
        <v>2.29</v>
      </c>
    </row>
    <row r="16" spans="1:4">
      <c s="4" r="A16" t="s">
        <v>1078</v>
      </c>
    </row>
    <row r="17" spans="1:4">
      <c s="3" r="A17" t="s">
        <v>1101</v>
      </c>
    </row>
    <row r="18" spans="1:4">
      <c s="4" r="A18" t="s">
        <v>1132</v>
      </c>
      <c s="4" r="C18" t="s">
        <v>1133</v>
      </c>
    </row>
    <row r="19" spans="1:4">
      <c s="4" r="A19" t="s">
        <v>1135</v>
      </c>
      <c s="4" r="C19" t="s">
        <v>1144</v>
      </c>
    </row>
    <row r="20" spans="1:4">
      <c s="4" r="A20" t="s">
        <v>1136</v>
      </c>
      <c s="4" r="C20" t="s">
        <v>1145</v>
      </c>
    </row>
    <row r="21" spans="1:4">
      <c s="4" r="A21" t="s">
        <v>1138</v>
      </c>
      <c s="4" r="C21" t="s">
        <v>1146</v>
      </c>
    </row>
    <row r="22" spans="1:4">
      <c s="4" r="A22" t="s">
        <v>1140</v>
      </c>
      <c s="9" r="C22" t="n">
        <v>3.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1147</v>
      </c>
      <c s="2" r="B1" t="s">
        <v>1</v>
      </c>
    </row>
    <row r="2" spans="1:2">
      <c s="2" r="B2" t="s">
        <v>1148</v>
      </c>
    </row>
    <row r="3" spans="1:2">
      <c s="3" r="A3" t="s">
        <v>1149</v>
      </c>
    </row>
    <row r="4" spans="1:2">
      <c s="4" r="A4" t="s">
        <v>1150</v>
      </c>
      <c s="6" r="B4" t="n">
        <v>17321559</v>
      </c>
    </row>
    <row r="5" spans="1:2">
      <c s="4" r="A5" t="s">
        <v>1151</v>
      </c>
      <c s="6" r="B5" t="n">
        <v>1978622</v>
      </c>
    </row>
    <row r="6" spans="1:2">
      <c s="4" r="A6" t="s">
        <v>1152</v>
      </c>
      <c s="6" r="B6" t="n">
        <v>-2005832</v>
      </c>
    </row>
    <row r="7" spans="1:2">
      <c s="4" r="A7" t="s">
        <v>1153</v>
      </c>
      <c s="6" r="B7" t="n">
        <v>-1532861</v>
      </c>
    </row>
    <row r="8" spans="1:2">
      <c s="4" r="A8" t="s">
        <v>1154</v>
      </c>
      <c s="6" r="B8" t="n">
        <v>15761488</v>
      </c>
    </row>
    <row r="9" spans="1:2">
      <c s="4" r="A9" t="s">
        <v>1155</v>
      </c>
      <c s="6" r="B9" t="n">
        <v>11373279</v>
      </c>
    </row>
    <row r="10" spans="1:2">
      <c s="4" r="A10" t="s">
        <v>1156</v>
      </c>
      <c s="9" r="B10" t="n">
        <v>14.68</v>
      </c>
    </row>
    <row r="11" spans="1:2">
      <c s="4" r="A11" t="s">
        <v>1157</v>
      </c>
      <c s="10" r="B11" t="n">
        <v>21.47</v>
      </c>
    </row>
    <row r="12" spans="1:2">
      <c s="4" r="A12" t="s">
        <v>1158</v>
      </c>
      <c s="10" r="B12" t="n">
        <v>9.449999999999999</v>
      </c>
    </row>
    <row r="13" spans="1:2">
      <c s="4" r="A13" t="s">
        <v>1159</v>
      </c>
      <c s="10" r="B13" t="n">
        <v>31.52</v>
      </c>
    </row>
    <row r="14" spans="1:2">
      <c s="4" r="A14" t="s">
        <v>1160</v>
      </c>
      <c s="10" r="B14" t="n">
        <v>14.56</v>
      </c>
    </row>
    <row r="15" spans="1:2">
      <c s="4" r="A15" t="s">
        <v>1161</v>
      </c>
      <c s="9" r="B15" t="n">
        <v>13.36</v>
      </c>
    </row>
    <row r="16" spans="1:2">
      <c s="4" r="A16" t="s">
        <v>1162</v>
      </c>
      <c s="4" r="B16" t="s">
        <v>1163</v>
      </c>
    </row>
    <row r="17" spans="1:2">
      <c s="4" r="A17" t="s">
        <v>1164</v>
      </c>
      <c s="4" r="B17" t="s">
        <v>1165</v>
      </c>
    </row>
    <row r="18" spans="1:2">
      <c s="4" r="A18" t="s">
        <v>1166</v>
      </c>
      <c s="8" r="B18" t="n">
        <v>19</v>
      </c>
    </row>
    <row r="19" spans="1:2">
      <c s="4" r="A19" t="s">
        <v>1167</v>
      </c>
      <c s="8" r="B19" t="n">
        <v>1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168</v>
      </c>
      <c s="2" r="B1" t="s">
        <v>1</v>
      </c>
    </row>
    <row r="2" spans="1:4">
      <c s="2" r="B2" t="s">
        <v>2</v>
      </c>
      <c s="2" r="C2" t="s">
        <v>32</v>
      </c>
      <c s="2" r="D2" t="s">
        <v>77</v>
      </c>
    </row>
    <row r="3" spans="1:4">
      <c s="3" r="A3" t="s">
        <v>1101</v>
      </c>
    </row>
    <row r="4" spans="1:4">
      <c s="4" r="A4" t="s">
        <v>1169</v>
      </c>
      <c s="8" r="B4" t="n">
        <v>0</v>
      </c>
    </row>
    <row r="5" spans="1:4">
      <c s="4" r="A5" t="s">
        <v>1170</v>
      </c>
      <c s="6" r="B5" t="n">
        <v>9000000</v>
      </c>
    </row>
    <row r="6" spans="1:4">
      <c s="4" r="A6" t="s">
        <v>1103</v>
      </c>
      <c s="8" r="B6" t="n">
        <v>15000000</v>
      </c>
    </row>
    <row r="7" spans="1:4">
      <c s="4" r="A7" t="s">
        <v>1104</v>
      </c>
      <c s="4" r="B7" t="s">
        <v>1105</v>
      </c>
    </row>
    <row r="8" spans="1:4">
      <c s="4" r="A8" t="s">
        <v>1097</v>
      </c>
    </row>
    <row r="9" spans="1:4">
      <c s="3" r="A9" t="s">
        <v>1101</v>
      </c>
    </row>
    <row r="10" spans="1:4">
      <c s="4" r="A10" t="s">
        <v>1103</v>
      </c>
      <c s="8" r="B10" t="n">
        <v>1000000</v>
      </c>
    </row>
    <row r="11" spans="1:4">
      <c s="4" r="A11" t="s">
        <v>1104</v>
      </c>
      <c s="4" r="B11" t="s">
        <v>1105</v>
      </c>
    </row>
    <row r="12" spans="1:4">
      <c s="4" r="A12" t="s">
        <v>1078</v>
      </c>
    </row>
    <row r="13" spans="1:4">
      <c s="3" r="A13" t="s">
        <v>1101</v>
      </c>
    </row>
    <row r="14" spans="1:4">
      <c s="4" r="A14" t="s">
        <v>1171</v>
      </c>
      <c s="8" r="C14" t="n">
        <v>23000000</v>
      </c>
      <c s="8" r="D14" t="n">
        <v>73000000</v>
      </c>
    </row>
    <row r="15" spans="1:4">
      <c s="4" r="A15" t="s">
        <v>1079</v>
      </c>
    </row>
    <row r="16" spans="1:4">
      <c s="3" r="A16" t="s">
        <v>1101</v>
      </c>
    </row>
    <row r="17" spans="1:4">
      <c s="4" r="A17" t="s">
        <v>1171</v>
      </c>
      <c s="8" r="B17" t="n">
        <v>19000000</v>
      </c>
      <c s="8" r="C17" t="n">
        <v>23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r="A1" t="s">
        <v>1172</v>
      </c>
      <c s="2" r="B1" t="s">
        <v>1</v>
      </c>
    </row>
    <row r="2" spans="1:2">
      <c s="2" r="B2" t="s">
        <v>1173</v>
      </c>
    </row>
    <row r="3" spans="1:2">
      <c s="4" r="A3" t="s">
        <v>1106</v>
      </c>
    </row>
    <row r="4" spans="1:2">
      <c s="3" r="A4" t="s">
        <v>1101</v>
      </c>
    </row>
    <row r="5" spans="1:2">
      <c s="4" r="A5" t="s">
        <v>1174</v>
      </c>
      <c s="6" r="B5" t="n">
        <v>32326</v>
      </c>
    </row>
    <row r="6" spans="1:2">
      <c s="4" r="A6" t="s">
        <v>1175</v>
      </c>
      <c s="6" r="B6" t="n">
        <v>-32326</v>
      </c>
    </row>
    <row r="7" spans="1:2">
      <c s="4" r="A7" t="s">
        <v>1176</v>
      </c>
      <c s="9" r="B7" t="n">
        <v>21.65</v>
      </c>
    </row>
    <row r="8" spans="1:2">
      <c s="4" r="A8" t="s">
        <v>1177</v>
      </c>
      <c s="9" r="B8" t="n">
        <v>21.65</v>
      </c>
    </row>
    <row r="9" spans="1:2">
      <c s="4" r="A9" t="s">
        <v>1178</v>
      </c>
    </row>
    <row r="10" spans="1:2">
      <c s="3" r="A10" t="s">
        <v>1101</v>
      </c>
    </row>
    <row r="11" spans="1:2">
      <c s="4" r="A11" t="s">
        <v>1179</v>
      </c>
      <c s="6" r="B11" t="n">
        <v>4869221</v>
      </c>
    </row>
    <row r="12" spans="1:2">
      <c s="4" r="A12" t="s">
        <v>1174</v>
      </c>
      <c s="6" r="B12" t="n">
        <v>1364610</v>
      </c>
    </row>
    <row r="13" spans="1:2">
      <c s="4" r="A13" t="s">
        <v>1175</v>
      </c>
      <c s="6" r="B13" t="n">
        <v>-2511419</v>
      </c>
    </row>
    <row r="14" spans="1:2">
      <c s="4" r="A14" t="s">
        <v>1180</v>
      </c>
      <c s="6" r="B14" t="n">
        <v>-50183</v>
      </c>
    </row>
    <row r="15" spans="1:2">
      <c s="4" r="A15" t="s">
        <v>1181</v>
      </c>
      <c s="6" r="B15" t="n">
        <v>3672229</v>
      </c>
    </row>
    <row r="16" spans="1:2">
      <c s="4" r="A16" t="s">
        <v>1182</v>
      </c>
      <c s="9" r="B16" t="n">
        <v>12.34</v>
      </c>
    </row>
    <row r="17" spans="1:2">
      <c s="4" r="A17" t="s">
        <v>1176</v>
      </c>
      <c s="10" r="B17" t="n">
        <v>21.62</v>
      </c>
    </row>
    <row r="18" spans="1:2">
      <c s="4" r="A18" t="s">
        <v>1177</v>
      </c>
      <c s="10" r="B18" t="n">
        <v>11.73</v>
      </c>
    </row>
    <row r="19" spans="1:2">
      <c s="4" r="A19" t="s">
        <v>1183</v>
      </c>
      <c s="10" r="B19" t="n">
        <v>16.34</v>
      </c>
    </row>
    <row r="20" spans="1:2">
      <c s="4" r="A20" t="s">
        <v>1184</v>
      </c>
      <c s="9" r="B20" t="n">
        <v>16.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185</v>
      </c>
      <c s="2" r="B1" t="s">
        <v>1</v>
      </c>
    </row>
    <row r="2" spans="1:4">
      <c s="2" r="B2" t="s">
        <v>2</v>
      </c>
      <c s="2" r="C2" t="s">
        <v>32</v>
      </c>
      <c s="2" r="D2" t="s">
        <v>77</v>
      </c>
    </row>
    <row r="3" spans="1:4">
      <c s="3" r="A3" t="s">
        <v>1101</v>
      </c>
    </row>
    <row r="4" spans="1:4">
      <c s="4" r="A4" t="s">
        <v>1103</v>
      </c>
      <c s="8" r="B4" t="n">
        <v>15000000</v>
      </c>
    </row>
    <row r="5" spans="1:4">
      <c s="4" r="A5" t="s">
        <v>1104</v>
      </c>
      <c s="4" r="B5" t="s">
        <v>1105</v>
      </c>
    </row>
    <row r="6" spans="1:4">
      <c s="4" r="A6" t="s">
        <v>1106</v>
      </c>
    </row>
    <row r="7" spans="1:4">
      <c s="3" r="A7" t="s">
        <v>1101</v>
      </c>
    </row>
    <row r="8" spans="1:4">
      <c s="4" r="A8" t="s">
        <v>1103</v>
      </c>
      <c s="8" r="B8" t="n">
        <v>0</v>
      </c>
    </row>
    <row r="9" spans="1:4">
      <c s="4" r="A9" t="s">
        <v>1178</v>
      </c>
    </row>
    <row r="10" spans="1:4">
      <c s="3" r="A10" t="s">
        <v>1101</v>
      </c>
    </row>
    <row r="11" spans="1:4">
      <c s="4" r="A11" t="s">
        <v>1103</v>
      </c>
      <c s="8" r="B11" t="n">
        <v>13000000</v>
      </c>
    </row>
    <row r="12" spans="1:4">
      <c s="4" r="A12" t="s">
        <v>1104</v>
      </c>
      <c s="4" r="B12" t="s">
        <v>490</v>
      </c>
    </row>
    <row r="13" spans="1:4">
      <c s="4" r="A13" t="s">
        <v>1186</v>
      </c>
    </row>
    <row r="14" spans="1:4">
      <c s="3" r="A14" t="s">
        <v>1101</v>
      </c>
    </row>
    <row r="15" spans="1:4">
      <c s="4" r="A15" t="s">
        <v>1187</v>
      </c>
      <c s="8" r="C15" t="n">
        <v>1000000</v>
      </c>
      <c s="8" r="D15" t="n">
        <v>2000000</v>
      </c>
    </row>
    <row r="16" spans="1:4">
      <c s="4" r="A16" t="s">
        <v>1188</v>
      </c>
    </row>
    <row r="17" spans="1:4">
      <c s="3" r="A17" t="s">
        <v>1101</v>
      </c>
    </row>
    <row r="18" spans="1:4">
      <c s="4" r="A18" t="s">
        <v>1187</v>
      </c>
      <c s="6" r="C18" t="n">
        <v>35000000</v>
      </c>
      <c s="8" r="D18" t="n">
        <v>27000000</v>
      </c>
    </row>
    <row r="19" spans="1:4">
      <c s="4" r="A19" t="s">
        <v>1189</v>
      </c>
    </row>
    <row r="20" spans="1:4">
      <c s="3" r="A20" t="s">
        <v>1101</v>
      </c>
    </row>
    <row r="21" spans="1:4">
      <c s="4" r="A21" t="s">
        <v>1187</v>
      </c>
      <c s="8" r="B21" t="n">
        <v>1000000</v>
      </c>
      <c s="6" r="C21" t="n">
        <v>1000000</v>
      </c>
    </row>
    <row r="22" spans="1:4">
      <c s="4" r="A22" t="s">
        <v>1190</v>
      </c>
    </row>
    <row r="23" spans="1:4">
      <c s="3" r="A23" t="s">
        <v>1101</v>
      </c>
    </row>
    <row r="24" spans="1:4">
      <c s="4" r="A24" t="s">
        <v>1187</v>
      </c>
      <c s="8" r="B24" t="n">
        <v>29000000</v>
      </c>
      <c s="8" r="C24" t="n">
        <v>1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91</v>
      </c>
      <c s="2" r="B1" t="s">
        <v>1</v>
      </c>
    </row>
    <row r="2" spans="1:3">
      <c s="2" r="B2" t="s">
        <v>2</v>
      </c>
      <c s="2" r="C2" t="s">
        <v>32</v>
      </c>
    </row>
    <row r="3" spans="1:3">
      <c s="3" r="A3" t="s">
        <v>267</v>
      </c>
    </row>
    <row r="4" spans="1:3">
      <c s="4" r="A4" t="s">
        <v>1192</v>
      </c>
      <c s="4" r="B4" t="s">
        <v>1193</v>
      </c>
    </row>
    <row r="5" spans="1:3">
      <c s="4" r="A5" t="s">
        <v>978</v>
      </c>
      <c s="8" r="B5" t="n">
        <v>1</v>
      </c>
      <c s="8" r="C5" t="n">
        <v>18</v>
      </c>
    </row>
    <row r="6" spans="1:3">
      <c s="4" r="A6" t="s">
        <v>979</v>
      </c>
      <c s="8" r="B6" t="n">
        <v>31</v>
      </c>
      <c s="8" r="C6" t="n">
        <v>7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4</v>
      </c>
      <c s="2" r="B1" t="s">
        <v>2</v>
      </c>
      <c s="2" r="C1" t="s">
        <v>32</v>
      </c>
    </row>
    <row r="2" spans="1:3">
      <c s="3" r="A2" t="s">
        <v>1195</v>
      </c>
    </row>
    <row r="3" spans="1:3">
      <c s="4" r="A3" t="s">
        <v>1196</v>
      </c>
      <c s="8" r="B3" t="n">
        <v>5</v>
      </c>
      <c s="8" r="C3" t="n">
        <v>6</v>
      </c>
    </row>
    <row r="4" spans="1:3">
      <c s="4" r="A4" t="s">
        <v>987</v>
      </c>
      <c s="6" r="B4" t="n">
        <v>728</v>
      </c>
      <c s="6" r="C4" t="n">
        <v>1022</v>
      </c>
    </row>
    <row r="5" spans="1:3">
      <c s="4" r="A5" t="s">
        <v>989</v>
      </c>
      <c s="6" r="B5" t="n">
        <v>-1515</v>
      </c>
      <c s="6" r="C5" t="n">
        <v>-1430</v>
      </c>
    </row>
    <row r="6" spans="1:3">
      <c s="4" r="A6" t="s">
        <v>991</v>
      </c>
    </row>
    <row r="7" spans="1:3">
      <c s="3" r="A7" t="s">
        <v>1195</v>
      </c>
    </row>
    <row r="8" spans="1:3">
      <c s="4" r="A8" t="s">
        <v>987</v>
      </c>
      <c s="6" r="B8" t="n">
        <v>726</v>
      </c>
      <c s="6" r="C8" t="n">
        <v>857</v>
      </c>
    </row>
    <row r="9" spans="1:3">
      <c s="4" r="A9" t="s">
        <v>989</v>
      </c>
      <c s="6" r="B9" t="n">
        <v>-160</v>
      </c>
      <c s="6" r="C9" t="n">
        <v>-145</v>
      </c>
    </row>
    <row r="10" spans="1:3">
      <c s="4" r="A10" t="s">
        <v>992</v>
      </c>
    </row>
    <row r="11" spans="1:3">
      <c s="3" r="A11" t="s">
        <v>1195</v>
      </c>
    </row>
    <row r="12" spans="1:3">
      <c s="4" r="A12" t="s">
        <v>987</v>
      </c>
      <c s="6" r="B12" t="n">
        <v>2</v>
      </c>
      <c s="6" r="C12" t="n">
        <v>164</v>
      </c>
    </row>
    <row r="13" spans="1:3">
      <c s="4" r="A13" t="s">
        <v>989</v>
      </c>
      <c s="6" r="B13" t="n">
        <v>-988</v>
      </c>
      <c s="6" r="C13" t="n">
        <v>-358</v>
      </c>
    </row>
    <row r="14" spans="1:3">
      <c s="4" r="A14" t="s">
        <v>993</v>
      </c>
    </row>
    <row r="15" spans="1:3">
      <c s="3" r="A15" t="s">
        <v>1195</v>
      </c>
    </row>
    <row r="16" spans="1:3">
      <c s="4" r="A16" t="s">
        <v>987</v>
      </c>
      <c s="6" r="C16" t="n">
        <v>1</v>
      </c>
    </row>
    <row r="17" spans="1:3">
      <c s="4" r="A17" t="s">
        <v>989</v>
      </c>
      <c s="6" r="B17" t="n">
        <v>-2</v>
      </c>
      <c s="6" r="C17" t="n">
        <v>-12</v>
      </c>
    </row>
    <row r="18" spans="1:3">
      <c s="4" r="A18" t="s">
        <v>994</v>
      </c>
    </row>
    <row r="19" spans="1:3">
      <c s="3" r="A19" t="s">
        <v>1195</v>
      </c>
    </row>
    <row r="20" spans="1:3">
      <c s="4" r="A20" t="s">
        <v>989</v>
      </c>
      <c s="6" r="B20" t="n">
        <v>-365</v>
      </c>
      <c s="6" r="C20" t="n">
        <v>-915</v>
      </c>
    </row>
    <row r="21" spans="1:3">
      <c s="4" r="A21" t="s">
        <v>1197</v>
      </c>
    </row>
    <row r="22" spans="1:3">
      <c s="3" r="A22" t="s">
        <v>1195</v>
      </c>
    </row>
    <row r="23" spans="1:3">
      <c s="4" r="A23" t="s">
        <v>1196</v>
      </c>
      <c s="6" r="B23" t="n">
        <v>5</v>
      </c>
      <c s="6" r="C23" t="n">
        <v>6</v>
      </c>
    </row>
    <row r="24" spans="1:3">
      <c s="4" r="A24" t="s">
        <v>987</v>
      </c>
      <c s="6" r="B24" t="n">
        <v>728</v>
      </c>
      <c s="6" r="C24" t="n">
        <v>1022</v>
      </c>
    </row>
    <row r="25" spans="1:3">
      <c s="4" r="A25" t="s">
        <v>114</v>
      </c>
      <c s="6" r="B25" t="n">
        <v>733</v>
      </c>
      <c s="6" r="C25" t="n">
        <v>1028</v>
      </c>
    </row>
    <row r="26" spans="1:3">
      <c s="4" r="A26" t="s">
        <v>989</v>
      </c>
      <c s="6" r="B26" t="n">
        <v>-1515</v>
      </c>
      <c s="6" r="C26" t="n">
        <v>-1430</v>
      </c>
    </row>
    <row r="27" spans="1:3">
      <c s="4" r="A27" t="s">
        <v>114</v>
      </c>
      <c s="6" r="B27" t="n">
        <v>-1515</v>
      </c>
      <c s="6" r="C27" t="n">
        <v>-1430</v>
      </c>
    </row>
    <row r="28" spans="1:3">
      <c s="4" r="A28" t="s">
        <v>1198</v>
      </c>
    </row>
    <row r="29" spans="1:3">
      <c s="3" r="A29" t="s">
        <v>1195</v>
      </c>
    </row>
    <row r="30" spans="1:3">
      <c s="4" r="A30" t="s">
        <v>987</v>
      </c>
      <c s="6" r="B30" t="n">
        <v>726</v>
      </c>
      <c s="6" r="C30" t="n">
        <v>857</v>
      </c>
    </row>
    <row r="31" spans="1:3">
      <c s="4" r="A31" t="s">
        <v>989</v>
      </c>
      <c s="6" r="B31" t="n">
        <v>-160</v>
      </c>
      <c s="6" r="C31" t="n">
        <v>-145</v>
      </c>
    </row>
    <row r="32" spans="1:3">
      <c s="4" r="A32" t="s">
        <v>1199</v>
      </c>
    </row>
    <row r="33" spans="1:3">
      <c s="3" r="A33" t="s">
        <v>1195</v>
      </c>
    </row>
    <row r="34" spans="1:3">
      <c s="4" r="A34" t="s">
        <v>987</v>
      </c>
      <c s="6" r="B34" t="n">
        <v>2</v>
      </c>
      <c s="6" r="C34" t="n">
        <v>164</v>
      </c>
    </row>
    <row r="35" spans="1:3">
      <c s="4" r="A35" t="s">
        <v>989</v>
      </c>
      <c s="6" r="B35" t="n">
        <v>-988</v>
      </c>
      <c s="6" r="C35" t="n">
        <v>-358</v>
      </c>
    </row>
    <row r="36" spans="1:3">
      <c s="4" r="A36" t="s">
        <v>1200</v>
      </c>
    </row>
    <row r="37" spans="1:3">
      <c s="3" r="A37" t="s">
        <v>1195</v>
      </c>
    </row>
    <row r="38" spans="1:3">
      <c s="4" r="A38" t="s">
        <v>987</v>
      </c>
      <c s="6" r="C38" t="n">
        <v>1</v>
      </c>
    </row>
    <row r="39" spans="1:3">
      <c s="4" r="A39" t="s">
        <v>989</v>
      </c>
      <c s="6" r="B39" t="n">
        <v>-2</v>
      </c>
      <c s="6" r="C39" t="n">
        <v>-12</v>
      </c>
    </row>
    <row r="40" spans="1:3">
      <c s="4" r="A40" t="s">
        <v>1201</v>
      </c>
    </row>
    <row r="41" spans="1:3">
      <c s="3" r="A41" t="s">
        <v>1195</v>
      </c>
    </row>
    <row r="42" spans="1:3">
      <c s="4" r="A42" t="s">
        <v>989</v>
      </c>
      <c s="6" r="B42" t="n">
        <v>-365</v>
      </c>
      <c s="6" r="C42" t="n">
        <v>-915</v>
      </c>
    </row>
    <row r="43" spans="1:3">
      <c s="4" r="A43" t="s">
        <v>1202</v>
      </c>
    </row>
    <row r="44" spans="1:3">
      <c s="3" r="A44" t="s">
        <v>1195</v>
      </c>
    </row>
    <row r="45" spans="1:3">
      <c s="4" r="A45" t="s">
        <v>1196</v>
      </c>
      <c s="6" r="B45" t="n">
        <v>1</v>
      </c>
      <c s="6" r="C45" t="n">
        <v>1</v>
      </c>
    </row>
    <row r="46" spans="1:3">
      <c s="4" r="A46" t="s">
        <v>1200</v>
      </c>
    </row>
    <row r="47" spans="1:3">
      <c s="3" r="A47" t="s">
        <v>1195</v>
      </c>
    </row>
    <row r="48" spans="1:3">
      <c s="4" r="A48" t="s">
        <v>1196</v>
      </c>
      <c s="6" r="B48" t="n">
        <v>4</v>
      </c>
      <c s="6" r="C48" t="n">
        <v>5</v>
      </c>
    </row>
    <row r="49" spans="1:3">
      <c s="4" r="A49" t="s">
        <v>1203</v>
      </c>
    </row>
    <row r="50" spans="1:3">
      <c s="3" r="A50" t="s">
        <v>1195</v>
      </c>
    </row>
    <row r="51" spans="1:3">
      <c s="4" r="A51" t="s">
        <v>1196</v>
      </c>
      <c s="6" r="B51" t="n">
        <v>5</v>
      </c>
      <c s="6" r="C51" t="n">
        <v>6</v>
      </c>
    </row>
    <row r="52" spans="1:3">
      <c s="4" r="A52" t="s">
        <v>987</v>
      </c>
      <c s="6" r="B52" t="n">
        <v>709</v>
      </c>
      <c s="6" r="C52" t="n">
        <v>841</v>
      </c>
    </row>
    <row r="53" spans="1:3">
      <c s="4" r="A53" t="s">
        <v>114</v>
      </c>
      <c s="6" r="B53" t="n">
        <v>714</v>
      </c>
      <c s="6" r="C53" t="n">
        <v>847</v>
      </c>
    </row>
    <row r="54" spans="1:3">
      <c s="4" r="A54" t="s">
        <v>989</v>
      </c>
      <c s="6" r="B54" t="n">
        <v>-547</v>
      </c>
      <c s="6" r="C54" t="n">
        <v>-1033</v>
      </c>
    </row>
    <row r="55" spans="1:3">
      <c s="4" r="A55" t="s">
        <v>114</v>
      </c>
      <c s="6" r="B55" t="n">
        <v>-547</v>
      </c>
      <c s="6" r="C55" t="n">
        <v>-1033</v>
      </c>
    </row>
    <row r="56" spans="1:3">
      <c s="4" r="A56" t="s">
        <v>1204</v>
      </c>
    </row>
    <row r="57" spans="1:3">
      <c s="3" r="A57" t="s">
        <v>1195</v>
      </c>
    </row>
    <row r="58" spans="1:3">
      <c s="4" r="A58" t="s">
        <v>987</v>
      </c>
      <c s="6" r="B58" t="n">
        <v>709</v>
      </c>
      <c s="6" r="C58" t="n">
        <v>841</v>
      </c>
    </row>
    <row r="59" spans="1:3">
      <c s="4" r="A59" t="s">
        <v>989</v>
      </c>
      <c s="6" r="B59" t="n">
        <v>-99</v>
      </c>
      <c s="6" r="C59" t="n">
        <v>-41</v>
      </c>
    </row>
    <row r="60" spans="1:3">
      <c s="4" r="A60" t="s">
        <v>1205</v>
      </c>
    </row>
    <row r="61" spans="1:3">
      <c s="3" r="A61" t="s">
        <v>1195</v>
      </c>
    </row>
    <row r="62" spans="1:3">
      <c s="4" r="A62" t="s">
        <v>989</v>
      </c>
      <c s="6" r="B62" t="n">
        <v>-83</v>
      </c>
      <c s="6" r="C62" t="n">
        <v>-77</v>
      </c>
    </row>
    <row r="63" spans="1:3">
      <c s="4" r="A63" t="s">
        <v>1206</v>
      </c>
    </row>
    <row r="64" spans="1:3">
      <c s="3" r="A64" t="s">
        <v>1195</v>
      </c>
    </row>
    <row r="65" spans="1:3">
      <c s="4" r="A65" t="s">
        <v>989</v>
      </c>
      <c s="6" r="B65" t="n">
        <v>-365</v>
      </c>
      <c s="6" r="C65" t="n">
        <v>-915</v>
      </c>
    </row>
    <row r="66" spans="1:3">
      <c s="4" r="A66" t="s">
        <v>1207</v>
      </c>
    </row>
    <row r="67" spans="1:3">
      <c s="3" r="A67" t="s">
        <v>1195</v>
      </c>
    </row>
    <row r="68" spans="1:3">
      <c s="4" r="A68" t="s">
        <v>1196</v>
      </c>
      <c s="6" r="B68" t="n">
        <v>1</v>
      </c>
      <c s="6" r="C68" t="n">
        <v>1</v>
      </c>
    </row>
    <row r="69" spans="1:3">
      <c s="4" r="A69" t="s">
        <v>1208</v>
      </c>
    </row>
    <row r="70" spans="1:3">
      <c s="3" r="A70" t="s">
        <v>1195</v>
      </c>
    </row>
    <row r="71" spans="1:3">
      <c s="4" r="A71" t="s">
        <v>1196</v>
      </c>
      <c s="6" r="B71" t="n">
        <v>4</v>
      </c>
      <c s="6" r="C71" t="n">
        <v>5</v>
      </c>
    </row>
    <row r="72" spans="1:3">
      <c s="4" r="A72" t="s">
        <v>1209</v>
      </c>
    </row>
    <row r="73" spans="1:3">
      <c s="3" r="A73" t="s">
        <v>1195</v>
      </c>
    </row>
    <row r="74" spans="1:3">
      <c s="4" r="A74" t="s">
        <v>987</v>
      </c>
      <c s="6" r="B74" t="n">
        <v>19</v>
      </c>
      <c s="6" r="C74" t="n">
        <v>181</v>
      </c>
    </row>
    <row r="75" spans="1:3">
      <c s="4" r="A75" t="s">
        <v>114</v>
      </c>
      <c s="6" r="B75" t="n">
        <v>19</v>
      </c>
      <c s="6" r="C75" t="n">
        <v>181</v>
      </c>
    </row>
    <row r="76" spans="1:3">
      <c s="4" r="A76" t="s">
        <v>989</v>
      </c>
      <c s="6" r="B76" t="n">
        <v>-968</v>
      </c>
      <c s="6" r="C76" t="n">
        <v>-397</v>
      </c>
    </row>
    <row r="77" spans="1:3">
      <c s="4" r="A77" t="s">
        <v>114</v>
      </c>
      <c s="6" r="B77" t="n">
        <v>-968</v>
      </c>
      <c s="6" r="C77" t="n">
        <v>-397</v>
      </c>
    </row>
    <row r="78" spans="1:3">
      <c s="4" r="A78" t="s">
        <v>1210</v>
      </c>
    </row>
    <row r="79" spans="1:3">
      <c s="3" r="A79" t="s">
        <v>1195</v>
      </c>
    </row>
    <row r="80" spans="1:3">
      <c s="4" r="A80" t="s">
        <v>987</v>
      </c>
      <c s="6" r="B80" t="n">
        <v>17</v>
      </c>
      <c s="6" r="C80" t="n">
        <v>16</v>
      </c>
    </row>
    <row r="81" spans="1:3">
      <c s="4" r="A81" t="s">
        <v>989</v>
      </c>
      <c s="6" r="B81" t="n">
        <v>-61</v>
      </c>
      <c s="6" r="C81" t="n">
        <v>-104</v>
      </c>
    </row>
    <row r="82" spans="1:3">
      <c s="4" r="A82" t="s">
        <v>1211</v>
      </c>
    </row>
    <row r="83" spans="1:3">
      <c s="3" r="A83" t="s">
        <v>1195</v>
      </c>
    </row>
    <row r="84" spans="1:3">
      <c s="4" r="A84" t="s">
        <v>987</v>
      </c>
      <c s="6" r="B84" t="n">
        <v>2</v>
      </c>
      <c s="6" r="C84" t="n">
        <v>164</v>
      </c>
    </row>
    <row r="85" spans="1:3">
      <c s="4" r="A85" t="s">
        <v>989</v>
      </c>
      <c s="6" r="B85" t="n">
        <v>-905</v>
      </c>
      <c s="6" r="C85" t="n">
        <v>-281</v>
      </c>
    </row>
    <row r="86" spans="1:3">
      <c s="4" r="A86" t="s">
        <v>1212</v>
      </c>
    </row>
    <row r="87" spans="1:3">
      <c s="3" r="A87" t="s">
        <v>1195</v>
      </c>
    </row>
    <row r="88" spans="1:3">
      <c s="4" r="A88" t="s">
        <v>987</v>
      </c>
      <c s="6" r="C88" t="n">
        <v>1</v>
      </c>
    </row>
    <row r="89" spans="1:3">
      <c s="4" r="A89" t="s">
        <v>989</v>
      </c>
      <c s="8" r="B89" t="n">
        <v>-2</v>
      </c>
      <c s="8" r="C89" t="n">
        <v>-1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3</v>
      </c>
      <c s="2" r="B1" t="s">
        <v>1</v>
      </c>
    </row>
    <row r="2" spans="1:4">
      <c s="2" r="B2" t="s">
        <v>2</v>
      </c>
      <c s="2" r="C2" t="s">
        <v>32</v>
      </c>
      <c s="2" r="D2" t="s">
        <v>77</v>
      </c>
    </row>
    <row r="3" spans="1:4">
      <c s="3" r="A3" t="s">
        <v>1214</v>
      </c>
    </row>
    <row r="4" spans="1:4">
      <c s="4" r="A4" t="s">
        <v>1215</v>
      </c>
      <c s="8" r="B4" t="n">
        <v>-216</v>
      </c>
      <c s="8" r="C4" t="n">
        <v>899</v>
      </c>
      <c s="8" r="D4" t="n">
        <v>984</v>
      </c>
    </row>
    <row r="5" spans="1:4">
      <c s="3" r="A5" t="s">
        <v>1216</v>
      </c>
    </row>
    <row r="6" spans="1:4">
      <c s="4" r="A6" t="s">
        <v>1217</v>
      </c>
      <c s="6" r="B6" t="n">
        <v>-751</v>
      </c>
      <c s="6" r="C6" t="n">
        <v>-1072</v>
      </c>
      <c s="6" r="D6" t="n">
        <v>50</v>
      </c>
    </row>
    <row r="7" spans="1:4">
      <c s="4" r="A7" t="s">
        <v>1218</v>
      </c>
      <c s="6" r="B7" t="n">
        <v>0</v>
      </c>
      <c s="6" r="C7" t="n">
        <v>0</v>
      </c>
      <c s="6" r="D7" t="n">
        <v>0</v>
      </c>
    </row>
    <row r="8" spans="1:4">
      <c s="4" r="A8" t="s">
        <v>1219</v>
      </c>
      <c s="6" r="B8" t="n">
        <v>18</v>
      </c>
      <c s="6" r="C8" t="n">
        <v>-43</v>
      </c>
      <c s="6" r="D8" t="n">
        <v>-135</v>
      </c>
    </row>
    <row r="9" spans="1:4">
      <c s="4" r="A9" t="s">
        <v>1220</v>
      </c>
      <c s="6" r="B9" t="n">
        <v>0</v>
      </c>
      <c s="6" r="C9" t="n">
        <v>0</v>
      </c>
      <c s="6" r="D9" t="n">
        <v>0</v>
      </c>
    </row>
    <row r="10" spans="1:4">
      <c s="4" r="A10" t="s">
        <v>1221</v>
      </c>
      <c s="6" r="B10" t="n">
        <v>-949</v>
      </c>
      <c s="6" r="C10" t="n">
        <v>-216</v>
      </c>
      <c s="6" r="D10" t="n">
        <v>899</v>
      </c>
    </row>
    <row r="11" spans="1:4">
      <c s="4" r="A11" t="s">
        <v>1222</v>
      </c>
      <c s="6" r="B11" t="n">
        <v>-737</v>
      </c>
      <c s="6" r="C11" t="n">
        <v>-1215</v>
      </c>
      <c s="6" r="D11" t="n">
        <v>95</v>
      </c>
    </row>
    <row r="12" spans="1:4">
      <c s="4" r="A12" t="s">
        <v>991</v>
      </c>
    </row>
    <row r="13" spans="1:4">
      <c s="3" r="A13" t="s">
        <v>1214</v>
      </c>
    </row>
    <row r="14" spans="1:4">
      <c s="4" r="A14" t="s">
        <v>1215</v>
      </c>
      <c s="6" r="B14" t="n">
        <v>-88</v>
      </c>
      <c s="6" r="C14" t="n">
        <v>-87</v>
      </c>
      <c s="6" r="D14" t="n">
        <v>-73</v>
      </c>
    </row>
    <row r="15" spans="1:4">
      <c s="3" r="A15" t="s">
        <v>1216</v>
      </c>
    </row>
    <row r="16" spans="1:4">
      <c s="4" r="A16" t="s">
        <v>1217</v>
      </c>
      <c s="6" r="B16" t="n">
        <v>39</v>
      </c>
      <c s="6" r="C16" t="n">
        <v>1</v>
      </c>
      <c s="6" r="D16" t="n">
        <v>9</v>
      </c>
    </row>
    <row r="17" spans="1:4">
      <c s="4" r="A17" t="s">
        <v>1218</v>
      </c>
      <c s="6" r="B17" t="n">
        <v>0</v>
      </c>
      <c s="6" r="C17" t="n">
        <v>0</v>
      </c>
      <c s="6" r="D17" t="n">
        <v>0</v>
      </c>
    </row>
    <row r="18" spans="1:4">
      <c s="4" r="A18" t="s">
        <v>1219</v>
      </c>
      <c s="6" r="B18" t="n">
        <v>5</v>
      </c>
      <c s="6" r="C18" t="n">
        <v>-2</v>
      </c>
      <c s="6" r="D18" t="n">
        <v>-23</v>
      </c>
    </row>
    <row r="19" spans="1:4">
      <c s="4" r="A19" t="s">
        <v>1220</v>
      </c>
      <c s="6" r="B19" t="n">
        <v>0</v>
      </c>
      <c s="6" r="C19" t="n">
        <v>0</v>
      </c>
      <c s="6" r="D19" t="n">
        <v>0</v>
      </c>
    </row>
    <row r="20" spans="1:4">
      <c s="4" r="A20" t="s">
        <v>1221</v>
      </c>
      <c s="6" r="B20" t="n">
        <v>-44</v>
      </c>
      <c s="6" r="C20" t="n">
        <v>-88</v>
      </c>
      <c s="6" r="D20" t="n">
        <v>-87</v>
      </c>
    </row>
    <row r="21" spans="1:4">
      <c s="4" r="A21" t="s">
        <v>1222</v>
      </c>
      <c s="6" r="B21" t="n">
        <v>37</v>
      </c>
      <c s="6" r="D21" t="n">
        <v>-2</v>
      </c>
    </row>
    <row r="22" spans="1:4">
      <c s="4" r="A22" t="s">
        <v>992</v>
      </c>
    </row>
    <row r="23" spans="1:4">
      <c s="3" r="A23" t="s">
        <v>1214</v>
      </c>
    </row>
    <row r="24" spans="1:4">
      <c s="4" r="A24" t="s">
        <v>1215</v>
      </c>
      <c s="6" r="B24" t="n">
        <v>-117</v>
      </c>
      <c s="6" r="C24" t="n">
        <v>1007</v>
      </c>
      <c s="6" r="D24" t="n">
        <v>1053</v>
      </c>
    </row>
    <row r="25" spans="1:4">
      <c s="3" r="A25" t="s">
        <v>1216</v>
      </c>
    </row>
    <row r="26" spans="1:4">
      <c s="4" r="A26" t="s">
        <v>1217</v>
      </c>
      <c s="6" r="B26" t="n">
        <v>-796</v>
      </c>
      <c s="6" r="C26" t="n">
        <v>-1081</v>
      </c>
      <c s="6" r="D26" t="n">
        <v>63</v>
      </c>
    </row>
    <row r="27" spans="1:4">
      <c s="4" r="A27" t="s">
        <v>1218</v>
      </c>
      <c s="6" r="B27" t="n">
        <v>0</v>
      </c>
      <c s="6" r="C27" t="n">
        <v>0</v>
      </c>
      <c s="6" r="D27" t="n">
        <v>0</v>
      </c>
    </row>
    <row r="28" spans="1:4">
      <c s="4" r="A28" t="s">
        <v>1219</v>
      </c>
      <c s="6" r="B28" t="n">
        <v>10</v>
      </c>
      <c s="6" r="C28" t="n">
        <v>-43</v>
      </c>
      <c s="6" r="D28" t="n">
        <v>-109</v>
      </c>
    </row>
    <row r="29" spans="1:4">
      <c s="4" r="A29" t="s">
        <v>1220</v>
      </c>
      <c s="6" r="B29" t="n">
        <v>0</v>
      </c>
      <c s="6" r="C29" t="n">
        <v>0</v>
      </c>
      <c s="6" r="D29" t="n">
        <v>0</v>
      </c>
    </row>
    <row r="30" spans="1:4">
      <c s="4" r="A30" t="s">
        <v>1221</v>
      </c>
      <c s="6" r="B30" t="n">
        <v>-903</v>
      </c>
      <c s="6" r="C30" t="n">
        <v>-117</v>
      </c>
      <c s="6" r="D30" t="n">
        <v>1007</v>
      </c>
    </row>
    <row r="31" spans="1:4">
      <c s="4" r="A31" t="s">
        <v>1222</v>
      </c>
      <c s="6" r="B31" t="n">
        <v>-783</v>
      </c>
      <c s="6" r="C31" t="n">
        <v>-1225</v>
      </c>
      <c s="6" r="D31" t="n">
        <v>116</v>
      </c>
    </row>
    <row r="32" spans="1:4">
      <c s="4" r="A32" t="s">
        <v>993</v>
      </c>
    </row>
    <row r="33" spans="1:4">
      <c s="3" r="A33" t="s">
        <v>1214</v>
      </c>
    </row>
    <row r="34" spans="1:4">
      <c s="4" r="A34" t="s">
        <v>1215</v>
      </c>
      <c s="6" r="B34" t="n">
        <v>-11</v>
      </c>
      <c s="6" r="C34" t="n">
        <v>-21</v>
      </c>
      <c s="6" r="D34" t="n">
        <v>4</v>
      </c>
    </row>
    <row r="35" spans="1:4">
      <c s="3" r="A35" t="s">
        <v>1216</v>
      </c>
    </row>
    <row r="36" spans="1:4">
      <c s="4" r="A36" t="s">
        <v>1217</v>
      </c>
      <c s="6" r="B36" t="n">
        <v>6</v>
      </c>
      <c s="6" r="C36" t="n">
        <v>8</v>
      </c>
      <c s="6" r="D36" t="n">
        <v>-22</v>
      </c>
    </row>
    <row r="37" spans="1:4">
      <c s="4" r="A37" t="s">
        <v>1218</v>
      </c>
      <c s="6" r="B37" t="n">
        <v>0</v>
      </c>
      <c s="6" r="C37" t="n">
        <v>0</v>
      </c>
      <c s="6" r="D37" t="n">
        <v>0</v>
      </c>
    </row>
    <row r="38" spans="1:4">
      <c s="4" r="A38" t="s">
        <v>1219</v>
      </c>
      <c s="6" r="B38" t="n">
        <v>3</v>
      </c>
      <c s="6" r="C38" t="n">
        <v>2</v>
      </c>
      <c s="6" r="D38" t="n">
        <v>-3</v>
      </c>
    </row>
    <row r="39" spans="1:4">
      <c s="4" r="A39" t="s">
        <v>1220</v>
      </c>
      <c s="6" r="B39" t="n">
        <v>0</v>
      </c>
      <c s="6" r="C39" t="n">
        <v>0</v>
      </c>
      <c s="6" r="D39" t="n">
        <v>0</v>
      </c>
    </row>
    <row r="40" spans="1:4">
      <c s="4" r="A40" t="s">
        <v>1221</v>
      </c>
      <c s="6" r="B40" t="n">
        <v>-2</v>
      </c>
      <c s="6" r="C40" t="n">
        <v>-11</v>
      </c>
      <c s="6" r="D40" t="n">
        <v>-21</v>
      </c>
    </row>
    <row r="41" spans="1:4">
      <c s="4" r="A41" t="s">
        <v>1222</v>
      </c>
      <c s="8" r="B41" t="n">
        <v>9</v>
      </c>
      <c s="8" r="C41" t="n">
        <v>10</v>
      </c>
      <c s="8" r="D41" t="n">
        <v>-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3</v>
      </c>
      <c s="2" r="B1" t="s">
        <v>1</v>
      </c>
    </row>
    <row r="2" spans="1:4">
      <c s="2" r="B2" t="s">
        <v>2</v>
      </c>
      <c s="2" r="C2" t="s">
        <v>32</v>
      </c>
      <c s="2" r="D2" t="s">
        <v>77</v>
      </c>
    </row>
    <row r="3" spans="1:4">
      <c s="3" r="A3" t="s">
        <v>1214</v>
      </c>
    </row>
    <row r="4" spans="1:4">
      <c s="4" r="A4" t="s">
        <v>93</v>
      </c>
      <c s="8" r="B4" t="n">
        <v>-751</v>
      </c>
      <c s="8" r="C4" t="n">
        <v>-1072</v>
      </c>
      <c s="8" r="D4" t="n">
        <v>50</v>
      </c>
    </row>
    <row r="5" spans="1:4">
      <c s="4" r="A5" t="s">
        <v>1224</v>
      </c>
    </row>
    <row r="6" spans="1:4">
      <c s="3" r="A6" t="s">
        <v>1214</v>
      </c>
    </row>
    <row r="7" spans="1:4">
      <c s="4" r="A7" t="s">
        <v>93</v>
      </c>
      <c s="6" r="B7" t="n">
        <v>-741</v>
      </c>
      <c s="6" r="C7" t="n">
        <v>-1116</v>
      </c>
      <c s="6" r="D7" t="n">
        <v>-27</v>
      </c>
    </row>
    <row r="8" spans="1:4">
      <c s="4" r="A8" t="s">
        <v>1035</v>
      </c>
    </row>
    <row r="9" spans="1:4">
      <c s="3" r="A9" t="s">
        <v>1214</v>
      </c>
    </row>
    <row r="10" spans="1:4">
      <c s="4" r="A10" t="s">
        <v>93</v>
      </c>
      <c s="8" r="B10" t="n">
        <v>-10</v>
      </c>
      <c s="8" r="C10" t="n">
        <v>44</v>
      </c>
      <c s="8" r="D10" t="n">
        <v>7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6"/>
    <col customWidth="1" max="3" min="3" width="14"/>
  </cols>
  <sheetData>
    <row r="1" spans="1:3">
      <c s="1" r="A1" t="s">
        <v>1225</v>
      </c>
      <c s="2" r="B1" t="s">
        <v>1</v>
      </c>
    </row>
    <row r="2" spans="1:3">
      <c s="2" r="B2" t="s">
        <v>2</v>
      </c>
      <c s="2" r="C2" t="s">
        <v>32</v>
      </c>
    </row>
    <row r="3" spans="1:3">
      <c s="4" r="A3" t="s">
        <v>409</v>
      </c>
    </row>
    <row r="4" spans="1:3">
      <c s="3" r="A4" t="s">
        <v>1214</v>
      </c>
    </row>
    <row r="5" spans="1:3">
      <c s="4" r="A5" t="s">
        <v>1226</v>
      </c>
      <c s="8" r="B5" t="n">
        <v>-949</v>
      </c>
    </row>
    <row r="6" spans="1:3">
      <c s="4" r="A6" t="s">
        <v>991</v>
      </c>
    </row>
    <row r="7" spans="1:3">
      <c s="3" r="A7" t="s">
        <v>1214</v>
      </c>
    </row>
    <row r="8" spans="1:3">
      <c s="4" r="A8" t="s">
        <v>1226</v>
      </c>
      <c s="6" r="B8" t="n">
        <v>566</v>
      </c>
      <c s="8" r="C8" t="n">
        <v>712</v>
      </c>
    </row>
    <row r="9" spans="1:3">
      <c s="4" r="A9" t="s">
        <v>992</v>
      </c>
    </row>
    <row r="10" spans="1:3">
      <c s="3" r="A10" t="s">
        <v>1214</v>
      </c>
    </row>
    <row r="11" spans="1:3">
      <c s="4" r="A11" t="s">
        <v>1226</v>
      </c>
      <c s="6" r="B11" t="n">
        <v>-986</v>
      </c>
      <c s="6" r="C11" t="n">
        <v>-194</v>
      </c>
    </row>
    <row r="12" spans="1:3">
      <c s="4" r="A12" t="s">
        <v>1227</v>
      </c>
    </row>
    <row r="13" spans="1:3">
      <c s="3" r="A13" t="s">
        <v>1214</v>
      </c>
    </row>
    <row r="14" spans="1:3">
      <c s="4" r="A14" t="s">
        <v>1226</v>
      </c>
      <c s="8" r="B14" t="n">
        <v>-903</v>
      </c>
    </row>
    <row r="15" spans="1:3">
      <c s="4" r="A15" t="s">
        <v>1228</v>
      </c>
      <c s="4" r="B15" t="s">
        <v>1228</v>
      </c>
    </row>
    <row r="16" spans="1:3">
      <c s="4" r="A16" t="s">
        <v>1229</v>
      </c>
    </row>
    <row r="17" spans="1:3">
      <c s="3" r="A17" t="s">
        <v>1214</v>
      </c>
    </row>
    <row r="18" spans="1:3">
      <c s="4" r="A18" t="s">
        <v>1230</v>
      </c>
      <c s="4" r="B18" t="s">
        <v>1231</v>
      </c>
    </row>
    <row r="19" spans="1:3">
      <c s="4" r="A19" t="s">
        <v>1232</v>
      </c>
    </row>
    <row r="20" spans="1:3">
      <c s="3" r="A20" t="s">
        <v>1214</v>
      </c>
    </row>
    <row r="21" spans="1:3">
      <c s="4" r="A21" t="s">
        <v>1233</v>
      </c>
      <c s="4" r="B21" t="s">
        <v>541</v>
      </c>
    </row>
    <row r="22" spans="1:3">
      <c s="4" r="A22" t="s">
        <v>993</v>
      </c>
    </row>
    <row r="23" spans="1:3">
      <c s="3" r="A23" t="s">
        <v>1214</v>
      </c>
    </row>
    <row r="24" spans="1:3">
      <c s="4" r="A24" t="s">
        <v>1226</v>
      </c>
      <c s="8" r="B24" t="n">
        <v>-2</v>
      </c>
      <c s="8" r="C24" t="n">
        <v>-11</v>
      </c>
    </row>
    <row r="25" spans="1:3">
      <c s="4" r="A25" t="s">
        <v>1234</v>
      </c>
    </row>
    <row r="26" spans="1:3">
      <c s="3" r="A26" t="s">
        <v>1214</v>
      </c>
    </row>
    <row r="27" spans="1:3">
      <c s="4" r="A27" t="s">
        <v>1226</v>
      </c>
      <c s="6" r="B27" t="n">
        <v>-2</v>
      </c>
    </row>
    <row r="28" spans="1:3">
      <c s="4" r="A28" t="s">
        <v>1235</v>
      </c>
    </row>
    <row r="29" spans="1:3">
      <c s="3" r="A29" t="s">
        <v>1214</v>
      </c>
    </row>
    <row r="30" spans="1:3">
      <c s="4" r="A30" t="s">
        <v>1226</v>
      </c>
      <c s="8" r="B30" t="n">
        <v>8</v>
      </c>
    </row>
    <row r="31" spans="1:3">
      <c s="4" r="A31" t="s">
        <v>1228</v>
      </c>
      <c s="4" r="B31" t="s">
        <v>1228</v>
      </c>
    </row>
    <row r="32" spans="1:3">
      <c s="4" r="A32" t="s">
        <v>1236</v>
      </c>
    </row>
    <row r="33" spans="1:3">
      <c s="3" r="A33" t="s">
        <v>1214</v>
      </c>
    </row>
    <row r="34" spans="1:3">
      <c s="4" r="A34" t="s">
        <v>1237</v>
      </c>
      <c s="4" r="B34" t="s">
        <v>1237</v>
      </c>
    </row>
    <row r="35" spans="1:3">
      <c s="4" r="A35" t="s">
        <v>1238</v>
      </c>
    </row>
    <row r="36" spans="1:3">
      <c s="3" r="A36" t="s">
        <v>1214</v>
      </c>
    </row>
    <row r="37" spans="1:3">
      <c s="4" r="A37" t="s">
        <v>1239</v>
      </c>
      <c s="4" r="B37" t="s">
        <v>1240</v>
      </c>
    </row>
    <row r="38" spans="1:3">
      <c s="4" r="A38" t="s">
        <v>1241</v>
      </c>
      <c s="4" r="B38" t="s">
        <v>584</v>
      </c>
    </row>
    <row r="39" spans="1:3">
      <c s="4" r="A39" t="s">
        <v>1233</v>
      </c>
      <c s="4" r="B39" t="s">
        <v>1242</v>
      </c>
    </row>
    <row r="40" spans="1:3">
      <c s="4" r="A40" t="s">
        <v>1243</v>
      </c>
    </row>
    <row r="41" spans="1:3">
      <c s="3" r="A41" t="s">
        <v>1214</v>
      </c>
    </row>
    <row r="42" spans="1:3">
      <c s="4" r="A42" t="s">
        <v>1226</v>
      </c>
      <c s="8" r="B42" t="n">
        <v>-52</v>
      </c>
    </row>
    <row r="43" spans="1:3">
      <c s="4" r="A43" t="s">
        <v>1228</v>
      </c>
      <c s="4" r="B43" t="s">
        <v>1228</v>
      </c>
    </row>
    <row r="44" spans="1:3">
      <c s="4" r="A44" t="s">
        <v>1244</v>
      </c>
    </row>
    <row r="45" spans="1:3">
      <c s="3" r="A45" t="s">
        <v>1214</v>
      </c>
    </row>
    <row r="46" spans="1:3">
      <c s="4" r="A46" t="s">
        <v>1230</v>
      </c>
      <c s="4" r="B46" t="s">
        <v>1231</v>
      </c>
    </row>
    <row r="47" spans="1:3">
      <c s="4" r="A47" t="s">
        <v>1237</v>
      </c>
      <c s="4" r="B47" t="s">
        <v>1237</v>
      </c>
    </row>
    <row r="48" spans="1:3">
      <c s="4" r="A48" t="s">
        <v>1245</v>
      </c>
    </row>
    <row r="49" spans="1:3">
      <c s="3" r="A49" t="s">
        <v>1214</v>
      </c>
    </row>
    <row r="50" spans="1:3">
      <c s="4" r="A50" t="s">
        <v>1239</v>
      </c>
      <c s="4" r="B50" t="s">
        <v>1246</v>
      </c>
    </row>
    <row r="51" spans="1:3">
      <c s="4" r="A51" t="s">
        <v>1241</v>
      </c>
      <c s="4" r="B51" t="s">
        <v>588</v>
      </c>
    </row>
    <row r="52" spans="1:3">
      <c s="4" r="A52" t="s">
        <v>1233</v>
      </c>
      <c s="4" r="B52" t="s">
        <v>1247</v>
      </c>
    </row>
    <row r="53" spans="1:3">
      <c s="4" r="A53" t="s">
        <v>1248</v>
      </c>
    </row>
    <row r="54" spans="1:3">
      <c s="3" r="A54" t="s">
        <v>1214</v>
      </c>
    </row>
    <row r="55" spans="1:3">
      <c s="4" r="A55" t="s">
        <v>1233</v>
      </c>
      <c s="4" r="B55" t="s">
        <v>12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50</v>
      </c>
      <c s="2" r="B1" t="s">
        <v>2</v>
      </c>
      <c s="2" r="C1" t="s">
        <v>32</v>
      </c>
      <c s="2" r="D1" t="s">
        <v>77</v>
      </c>
    </row>
    <row r="2" spans="1:4">
      <c s="3" r="A2" t="s">
        <v>1251</v>
      </c>
    </row>
    <row r="3" spans="1:4">
      <c s="4" r="A3" t="s">
        <v>1252</v>
      </c>
      <c s="8" r="B3" t="n">
        <v>122892</v>
      </c>
      <c s="8" r="C3" t="n">
        <v>134317</v>
      </c>
    </row>
    <row r="4" spans="1:4">
      <c s="4" r="A4" t="s">
        <v>1253</v>
      </c>
      <c s="6" r="B4" t="n">
        <v>128725</v>
      </c>
      <c s="6" r="C4" t="n">
        <v>140319</v>
      </c>
    </row>
    <row r="5" spans="1:4">
      <c s="4" r="A5" t="s">
        <v>1254</v>
      </c>
      <c s="6" r="B5" t="n">
        <v>2570</v>
      </c>
      <c s="6" r="C5" t="n">
        <v>2663</v>
      </c>
    </row>
    <row r="6" spans="1:4">
      <c s="4" r="A6" t="s">
        <v>1255</v>
      </c>
      <c s="6" r="B6" t="n">
        <v>124833</v>
      </c>
      <c s="6" r="C6" t="n">
        <v>136866</v>
      </c>
    </row>
    <row r="7" spans="1:4">
      <c s="4" r="A7" t="s">
        <v>1256</v>
      </c>
      <c s="6" r="B7" t="n">
        <v>127403</v>
      </c>
      <c s="6" r="C7" t="n">
        <v>139529</v>
      </c>
    </row>
    <row r="8" spans="1:4">
      <c s="4" r="A8" t="s">
        <v>1257</v>
      </c>
      <c s="6" r="B8" t="n">
        <v>125982</v>
      </c>
      <c s="6" r="C8" t="n">
        <v>139854</v>
      </c>
    </row>
    <row r="9" spans="1:4">
      <c s="4" r="A9" t="s">
        <v>1258</v>
      </c>
      <c s="6" r="B9" t="n">
        <v>2569</v>
      </c>
      <c s="6" r="C9" t="n">
        <v>2661</v>
      </c>
    </row>
    <row r="10" spans="1:4">
      <c s="4" r="A10" t="s">
        <v>1259</v>
      </c>
      <c s="6" r="B10" t="n">
        <v>118471</v>
      </c>
      <c s="6" r="C10" t="n">
        <v>134201</v>
      </c>
    </row>
    <row r="11" spans="1:4">
      <c s="4" r="A11" t="s">
        <v>1260</v>
      </c>
      <c s="6" r="B11" t="n">
        <v>121040</v>
      </c>
      <c s="6" r="C11" t="n">
        <v>136862</v>
      </c>
    </row>
    <row r="12" spans="1:4">
      <c s="4" r="A12" t="s">
        <v>994</v>
      </c>
    </row>
    <row r="13" spans="1:4">
      <c s="3" r="A13" t="s">
        <v>1251</v>
      </c>
    </row>
    <row r="14" spans="1:4">
      <c s="4" r="A14" t="s">
        <v>1261</v>
      </c>
      <c s="6" r="B14" t="n">
        <v>-365</v>
      </c>
      <c s="6" r="C14" t="n">
        <v>-915</v>
      </c>
    </row>
    <row r="15" spans="1:4">
      <c s="4" r="A15" t="s">
        <v>1226</v>
      </c>
      <c s="6" r="B15" t="n">
        <v>-365</v>
      </c>
      <c s="6" r="C15" t="n">
        <v>-915</v>
      </c>
    </row>
    <row r="16" spans="1:4">
      <c s="4" r="A16" t="s">
        <v>991</v>
      </c>
    </row>
    <row r="17" spans="1:4">
      <c s="3" r="A17" t="s">
        <v>1251</v>
      </c>
    </row>
    <row r="18" spans="1:4">
      <c s="4" r="A18" t="s">
        <v>1261</v>
      </c>
      <c s="6" r="B18" t="n">
        <v>566</v>
      </c>
      <c s="6" r="C18" t="n">
        <v>712</v>
      </c>
    </row>
    <row r="19" spans="1:4">
      <c s="4" r="A19" t="s">
        <v>1226</v>
      </c>
      <c s="6" r="B19" t="n">
        <v>566</v>
      </c>
      <c s="6" r="C19" t="n">
        <v>712</v>
      </c>
    </row>
    <row r="20" spans="1:4">
      <c s="4" r="A20" t="s">
        <v>992</v>
      </c>
    </row>
    <row r="21" spans="1:4">
      <c s="3" r="A21" t="s">
        <v>1251</v>
      </c>
    </row>
    <row r="22" spans="1:4">
      <c s="4" r="A22" t="s">
        <v>1261</v>
      </c>
      <c s="6" r="B22" t="n">
        <v>-986</v>
      </c>
      <c s="6" r="C22" t="n">
        <v>-194</v>
      </c>
    </row>
    <row r="23" spans="1:4">
      <c s="4" r="A23" t="s">
        <v>1226</v>
      </c>
      <c s="6" r="B23" t="n">
        <v>-986</v>
      </c>
      <c s="6" r="C23" t="n">
        <v>-194</v>
      </c>
    </row>
    <row r="24" spans="1:4">
      <c s="4" r="A24" t="s">
        <v>993</v>
      </c>
    </row>
    <row r="25" spans="1:4">
      <c s="3" r="A25" t="s">
        <v>1251</v>
      </c>
    </row>
    <row r="26" spans="1:4">
      <c s="4" r="A26" t="s">
        <v>1261</v>
      </c>
      <c s="6" r="B26" t="n">
        <v>-2</v>
      </c>
      <c s="6" r="C26" t="n">
        <v>-11</v>
      </c>
    </row>
    <row r="27" spans="1:4">
      <c s="4" r="A27" t="s">
        <v>1226</v>
      </c>
      <c s="6" r="B27" t="n">
        <v>-2</v>
      </c>
      <c s="6" r="C27" t="n">
        <v>-11</v>
      </c>
    </row>
    <row r="28" spans="1:4">
      <c s="4" r="A28" t="s">
        <v>62</v>
      </c>
    </row>
    <row r="29" spans="1:4">
      <c s="3" r="A29" t="s">
        <v>1251</v>
      </c>
    </row>
    <row r="30" spans="1:4">
      <c s="4" r="A30" t="s">
        <v>1252</v>
      </c>
      <c s="6" r="B30" t="n">
        <v>96498</v>
      </c>
      <c s="6" r="C30" t="n">
        <v>104521</v>
      </c>
      <c s="8" r="D30" t="n">
        <v>104588</v>
      </c>
    </row>
    <row r="31" spans="1:4">
      <c s="4" r="A31" t="s">
        <v>1262</v>
      </c>
      <c s="6" r="B31" t="n">
        <v>94377</v>
      </c>
      <c s="6" r="C31" t="n">
        <v>104419</v>
      </c>
    </row>
    <row r="32" spans="1:4">
      <c s="4" r="A32" t="s">
        <v>63</v>
      </c>
    </row>
    <row r="33" spans="1:4">
      <c s="3" r="A33" t="s">
        <v>1251</v>
      </c>
    </row>
    <row r="34" spans="1:4">
      <c s="4" r="A34" t="s">
        <v>1252</v>
      </c>
      <c s="6" r="B34" t="n">
        <v>26394</v>
      </c>
      <c s="6" r="C34" t="n">
        <v>29796</v>
      </c>
    </row>
    <row r="35" spans="1:4">
      <c s="4" r="A35" t="s">
        <v>1262</v>
      </c>
      <c s="6" r="B35" t="n">
        <v>25772</v>
      </c>
      <c s="6" r="C35" t="n">
        <v>29433</v>
      </c>
    </row>
    <row r="36" spans="1:4">
      <c s="4" r="A36" t="s">
        <v>1263</v>
      </c>
    </row>
    <row r="37" spans="1:4">
      <c s="3" r="A37" t="s">
        <v>1251</v>
      </c>
    </row>
    <row r="38" spans="1:4">
      <c s="4" r="A38" t="s">
        <v>1257</v>
      </c>
      <c s="6" r="B38" t="n">
        <v>-2743</v>
      </c>
      <c s="6" r="C38" t="n">
        <v>-465</v>
      </c>
    </row>
    <row r="39" spans="1:4">
      <c s="4" r="A39" t="s">
        <v>1258</v>
      </c>
      <c s="6" r="B39" t="n">
        <v>1</v>
      </c>
      <c s="6" r="C39" t="n">
        <v>2</v>
      </c>
    </row>
    <row r="40" spans="1:4">
      <c s="4" r="A40" t="s">
        <v>1259</v>
      </c>
      <c s="6" r="B40" t="n">
        <v>6362</v>
      </c>
      <c s="6" r="C40" t="n">
        <v>2665</v>
      </c>
    </row>
    <row r="41" spans="1:4">
      <c s="4" r="A41" t="s">
        <v>1260</v>
      </c>
      <c s="6" r="B41" t="n">
        <v>6363</v>
      </c>
      <c s="6" r="C41" t="n">
        <v>2667</v>
      </c>
    </row>
    <row r="42" spans="1:4">
      <c s="4" r="A42" t="s">
        <v>1264</v>
      </c>
      <c s="6" r="B42" t="n">
        <v>3620</v>
      </c>
      <c s="6" r="C42" t="n">
        <v>2202</v>
      </c>
    </row>
    <row r="43" spans="1:4">
      <c s="4" r="A43" t="s">
        <v>1265</v>
      </c>
    </row>
    <row r="44" spans="1:4">
      <c s="3" r="A44" t="s">
        <v>1251</v>
      </c>
    </row>
    <row r="45" spans="1:4">
      <c s="4" r="A45" t="s">
        <v>1262</v>
      </c>
      <c s="6" r="B45" t="n">
        <v>-2121</v>
      </c>
      <c s="6" r="C45" t="n">
        <v>-102</v>
      </c>
    </row>
    <row r="46" spans="1:4">
      <c s="4" r="A46" t="s">
        <v>1266</v>
      </c>
    </row>
    <row r="47" spans="1:4">
      <c s="3" r="A47" t="s">
        <v>1251</v>
      </c>
    </row>
    <row r="48" spans="1:4">
      <c s="4" r="A48" t="s">
        <v>1262</v>
      </c>
      <c s="6" r="B48" t="n">
        <v>-622</v>
      </c>
      <c s="6" r="C48" t="n">
        <v>-363</v>
      </c>
    </row>
    <row r="49" spans="1:4">
      <c s="4" r="A49" t="s">
        <v>1267</v>
      </c>
    </row>
    <row r="50" spans="1:4">
      <c s="3" r="A50" t="s">
        <v>1251</v>
      </c>
    </row>
    <row r="51" spans="1:4">
      <c s="4" r="A51" t="s">
        <v>81</v>
      </c>
      <c s="6" r="B51" t="n">
        <v>5833</v>
      </c>
      <c s="6" r="C51" t="n">
        <v>6002</v>
      </c>
    </row>
    <row r="52" spans="1:4">
      <c s="4" r="A52" t="s">
        <v>1268</v>
      </c>
    </row>
    <row r="53" spans="1:4">
      <c s="3" r="A53" t="s">
        <v>1251</v>
      </c>
    </row>
    <row r="54" spans="1:4">
      <c s="4" r="A54" t="s">
        <v>81</v>
      </c>
      <c s="8" r="B54" t="n">
        <v>5833</v>
      </c>
      <c s="8" r="C54" t="n">
        <v>600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Business</vt:lpstr>
      <vt:lpstr>Significant Accounting Policies</vt:lpstr>
      <vt:lpstr>Education Loans</vt:lpstr>
      <vt:lpstr>Allowance for Loan Losses</vt:lpstr>
      <vt:lpstr>Business Combinations, Goodwill</vt:lpstr>
      <vt:lpstr>Borrowings</vt:lpstr>
      <vt:lpstr>Derivative Financial Instrument</vt:lpstr>
      <vt:lpstr>Other Assets</vt:lpstr>
      <vt:lpstr>Stockholders' Equity</vt:lpstr>
      <vt:lpstr>Earnings (Loss) per Common Shar</vt:lpstr>
      <vt:lpstr>Stock-Based Compensation Plans </vt:lpstr>
      <vt:lpstr>Fair Value Measurements</vt:lpstr>
      <vt:lpstr>Commitments, Contingencies and </vt:lpstr>
      <vt:lpstr>Income Taxes</vt:lpstr>
      <vt:lpstr>Segment Reporting</vt:lpstr>
      <vt:lpstr>Discontinued Operations</vt:lpstr>
      <vt:lpstr>Quarterly Financial Information</vt:lpstr>
      <vt:lpstr>Significant Accounting Polici26</vt:lpstr>
      <vt:lpstr>Organization and Business (Tabl</vt:lpstr>
      <vt:lpstr>Education Loans (Tables)</vt:lpstr>
      <vt:lpstr>Allowance for Loan Losses (Tabl</vt:lpstr>
      <vt:lpstr>Business Combinations, Goodwi30</vt:lpstr>
      <vt:lpstr>Borrowings (Tables)</vt:lpstr>
      <vt:lpstr>Derivative Financial Instrume32</vt:lpstr>
      <vt:lpstr>Other Assets (Tables)</vt:lpstr>
      <vt:lpstr>Stockholders' Equity (Tables)</vt:lpstr>
      <vt:lpstr>Earnings (Loss) per Common Sh35</vt:lpstr>
      <vt:lpstr>Stock-Based Compensation Plan36</vt:lpstr>
      <vt:lpstr>Fair Value Measurements (Tables</vt:lpstr>
      <vt:lpstr>Income Taxes (Tables)</vt:lpstr>
      <vt:lpstr>Segment Reporting (Tables)</vt:lpstr>
      <vt:lpstr>Discontinued Operations (Tables</vt:lpstr>
      <vt:lpstr>Quarterly Financial Informati41</vt:lpstr>
      <vt:lpstr>Organization and Business - Add</vt:lpstr>
      <vt:lpstr>Organization and Business - Nav</vt:lpstr>
      <vt:lpstr>Organization and Business - N44</vt:lpstr>
      <vt:lpstr>Significant Accounting Polici45</vt:lpstr>
      <vt:lpstr>Education Loans - Additional In</vt:lpstr>
      <vt:lpstr>Education Loans - Education Loa</vt:lpstr>
      <vt:lpstr>Allowance for Loan Losses - Add</vt:lpstr>
      <vt:lpstr>Allowance for Loan Losses - All</vt:lpstr>
      <vt:lpstr>Allowance for Loan Losses - A50</vt:lpstr>
      <vt:lpstr>Allowance for Loan Losses - Pri</vt:lpstr>
      <vt:lpstr>Allowance for Loan Losses - Age</vt:lpstr>
      <vt:lpstr>Allowance for Loan Losses - Rec</vt:lpstr>
      <vt:lpstr>Allowance for Loan Losses - R54</vt:lpstr>
      <vt:lpstr>Allowance for Loan Losses - R55</vt:lpstr>
      <vt:lpstr>Allowance for Loan Losses - Ave</vt:lpstr>
      <vt:lpstr>Allowance for Loan Losses - Loa</vt:lpstr>
      <vt:lpstr>Allowance for Loan Losses - Acc</vt:lpstr>
      <vt:lpstr>Business Combinations, Goodwi59</vt:lpstr>
      <vt:lpstr>Business Combinations, Goodwi60</vt:lpstr>
      <vt:lpstr>Business Combinations, Goodwi61</vt:lpstr>
      <vt:lpstr>Business Combinations, Goodwi62</vt:lpstr>
      <vt:lpstr>Business Combinations, Goodwi63</vt:lpstr>
      <vt:lpstr>Borrowings - Company's Borrowin</vt:lpstr>
      <vt:lpstr>Borrowings - Company's Borrow65</vt:lpstr>
      <vt:lpstr>Borrowings - Outstanding Short-</vt:lpstr>
      <vt:lpstr>Borrowings - Long-Term Borrowin</vt:lpstr>
      <vt:lpstr>Borrowings - Stated Maturities </vt:lpstr>
      <vt:lpstr>Borrowings - Stated Maturitie69</vt:lpstr>
      <vt:lpstr>Borrowings - Financing VIEs (De</vt:lpstr>
      <vt:lpstr>Borrowings - Financing VIEs (Pa</vt:lpstr>
      <vt:lpstr>Borrowings - Additional Informa</vt:lpstr>
      <vt:lpstr>Borrowings - Gains on Debt Repu</vt:lpstr>
      <vt:lpstr>Derivative Financial Instrume74</vt:lpstr>
      <vt:lpstr>Derivative Financial Instrume75</vt:lpstr>
      <vt:lpstr>Derivative Financial Instrume76</vt:lpstr>
      <vt:lpstr>Derivative Financial Instrume77</vt:lpstr>
      <vt:lpstr>Derivative Financial Instrume78</vt:lpstr>
      <vt:lpstr>Derivative Financial Instrume79</vt:lpstr>
      <vt:lpstr>Derivative Financial Instrume80</vt:lpstr>
      <vt:lpstr>Derivative Financial Instrume81</vt:lpstr>
      <vt:lpstr>Derivative Financial Instrume82</vt:lpstr>
      <vt:lpstr>Other Assets - Schedule of Othe</vt:lpstr>
      <vt:lpstr>Stockholders' Equity - Addition</vt:lpstr>
      <vt:lpstr>Stockholders' Equity - Common S</vt:lpstr>
      <vt:lpstr>Earnings (Loss) per Common Sh86</vt:lpstr>
      <vt:lpstr>Earnings (Loss) per Common Sh87</vt:lpstr>
      <vt:lpstr>Stock-Based Compensation Plan88</vt:lpstr>
      <vt:lpstr>Stock-Based Compensation Plan89</vt:lpstr>
      <vt:lpstr>Stock-Based Compensation Plan90</vt:lpstr>
      <vt:lpstr>Stock-Based Compensation Plan91</vt:lpstr>
      <vt:lpstr>Stock-Based Compensation Plan92</vt:lpstr>
      <vt:lpstr>Stock-Based Compensation Plan93</vt:lpstr>
      <vt:lpstr>Fair Value Measurements - Addit</vt:lpstr>
      <vt:lpstr>Fair Value Measurements - Valua</vt:lpstr>
      <vt:lpstr>Fair Value Measurements - Chang</vt:lpstr>
      <vt:lpstr>Fair Value Measurements - Inclu</vt:lpstr>
      <vt:lpstr>Fair Value Measurements - Unobs</vt:lpstr>
      <vt:lpstr>Fair Value Measurements - Fair </vt:lpstr>
      <vt:lpstr>Fair Value Measurements - Fa100</vt:lpstr>
      <vt:lpstr>Commitments and Contingencies -</vt:lpstr>
      <vt:lpstr>Income Taxes - Reconciliations </vt:lpstr>
      <vt:lpstr>Income Taxes - Additional Infor</vt:lpstr>
      <vt:lpstr>Income Taxes - Components of Pr</vt:lpstr>
      <vt:lpstr>Income Taxes - Schedule of Defe</vt:lpstr>
      <vt:lpstr>Income Taxes - Summary of Chang</vt:lpstr>
      <vt:lpstr>Segment Reporting - Additional </vt:lpstr>
      <vt:lpstr>Segment Reporting - Asset Infor</vt:lpstr>
      <vt:lpstr>Segment Reporting - Segment Res</vt:lpstr>
      <vt:lpstr>Segment Reporting - Segment 110</vt:lpstr>
      <vt:lpstr>Segment Reporting - Core Earnin</vt:lpstr>
      <vt:lpstr>Segment Reporting - Core Ear112</vt:lpstr>
      <vt:lpstr>Discontinued Operations - Summa</vt:lpstr>
      <vt:lpstr>Discontinued Operations - Addit</vt:lpstr>
      <vt:lpstr>Quarterly Financial Informat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33:31Z</dcterms:created>
  <dcterms:modified xmlns:dcterms="http://purl.org/dc/terms/" xmlns:xsi="http://www.w3.org/2001/XMLSchema-instance" xsi:type="dcterms:W3CDTF">2016-02-25T16:33:31Z</dcterms:modified>
  <dc:title xmlns:dc="http://purl.org/dc/elements/1.1/">Untitled</dc:title>
  <dc:description xmlns:dc="http://purl.org/dc/elements/1.1/"/>
  <dc:subject xmlns:dc="http://purl.org/dc/elements/1.1/"/>
  <cp:keywords/>
  <cp:category/>
</cp:coreProperties>
</file>